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arnings (Loss) Per Share" sheetId="19" state="visible" r:id="rId19"/>
    <sheet xmlns:r="http://schemas.openxmlformats.org/officeDocument/2006/relationships" name="Equity-Based Compensation" sheetId="20" state="visible" r:id="rId20"/>
    <sheet xmlns:r="http://schemas.openxmlformats.org/officeDocument/2006/relationships" name="Benefit Plans" sheetId="21" state="visible" r:id="rId21"/>
    <sheet xmlns:r="http://schemas.openxmlformats.org/officeDocument/2006/relationships" name="Restructuring and Severance Co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Additional Financial Informatio" sheetId="25" state="visible" r:id="rId25"/>
    <sheet xmlns:r="http://schemas.openxmlformats.org/officeDocument/2006/relationships" name="Segment Information" sheetId="26" state="visible" r:id="rId26"/>
    <sheet xmlns:r="http://schemas.openxmlformats.org/officeDocument/2006/relationships" name="Quarterly Financial Information" sheetId="27" state="visible" r:id="rId27"/>
    <sheet xmlns:r="http://schemas.openxmlformats.org/officeDocument/2006/relationships" name="Valuation and Qualifying Accoun" sheetId="28" state="visible" r:id="rId28"/>
    <sheet xmlns:r="http://schemas.openxmlformats.org/officeDocument/2006/relationships" name="Summary of Significant Accoun29" sheetId="29" state="visible" r:id="rId29"/>
    <sheet xmlns:r="http://schemas.openxmlformats.org/officeDocument/2006/relationships" name="Description of Business and B30" sheetId="30" state="visible" r:id="rId30"/>
    <sheet xmlns:r="http://schemas.openxmlformats.org/officeDocument/2006/relationships" name="Acquisitions and Dispositions A"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Property, Plant and Equipment34"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Earnings (Loss) Per Share (Tabl" sheetId="39" state="visible" r:id="rId39"/>
    <sheet xmlns:r="http://schemas.openxmlformats.org/officeDocument/2006/relationships" name="Equity-Based Compensation (Tabl" sheetId="40" state="visible" r:id="rId40"/>
    <sheet xmlns:r="http://schemas.openxmlformats.org/officeDocument/2006/relationships" name="Benefit Plans (Tables)" sheetId="41" state="visible" r:id="rId41"/>
    <sheet xmlns:r="http://schemas.openxmlformats.org/officeDocument/2006/relationships" name="Restructuring and Severance C42" sheetId="42" state="visible" r:id="rId42"/>
    <sheet xmlns:r="http://schemas.openxmlformats.org/officeDocument/2006/relationships" name="Commitments and Contingencies C" sheetId="43" state="visible" r:id="rId43"/>
    <sheet xmlns:r="http://schemas.openxmlformats.org/officeDocument/2006/relationships" name="Additional Financial Informat44" sheetId="44" state="visible" r:id="rId44"/>
    <sheet xmlns:r="http://schemas.openxmlformats.org/officeDocument/2006/relationships" name="Segment Information (Tables)" sheetId="45" state="visible" r:id="rId45"/>
    <sheet xmlns:r="http://schemas.openxmlformats.org/officeDocument/2006/relationships" name="Quarterly Financial Informati46" sheetId="46" state="visible" r:id="rId46"/>
    <sheet xmlns:r="http://schemas.openxmlformats.org/officeDocument/2006/relationships" name="Valuation and Qualifying Acco47" sheetId="47" state="visible" r:id="rId47"/>
    <sheet xmlns:r="http://schemas.openxmlformats.org/officeDocument/2006/relationships" name="Description of Business and B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Acquisitions and Dispositions (" sheetId="62" state="visible" r:id="rId62"/>
    <sheet xmlns:r="http://schemas.openxmlformats.org/officeDocument/2006/relationships" name="Acquisitions and Dispositions63" sheetId="63" state="visible" r:id="rId63"/>
    <sheet xmlns:r="http://schemas.openxmlformats.org/officeDocument/2006/relationships" name="Investments (Details)" sheetId="64" state="visible" r:id="rId64"/>
    <sheet xmlns:r="http://schemas.openxmlformats.org/officeDocument/2006/relationships" name="Fair Value Measurements (Narrat" sheetId="65" state="visible" r:id="rId65"/>
    <sheet xmlns:r="http://schemas.openxmlformats.org/officeDocument/2006/relationships" name="Fair Value Measurements (Assets" sheetId="66" state="visible" r:id="rId66"/>
    <sheet xmlns:r="http://schemas.openxmlformats.org/officeDocument/2006/relationships" name="Fair Value Measurements (Deriva" sheetId="67" state="visible" r:id="rId67"/>
    <sheet xmlns:r="http://schemas.openxmlformats.org/officeDocument/2006/relationships" name="Fair Value Measurements (Other " sheetId="68" state="visible" r:id="rId68"/>
    <sheet xmlns:r="http://schemas.openxmlformats.org/officeDocument/2006/relationships" name="(Property, Plant and Equipment," sheetId="69" state="visible" r:id="rId69"/>
    <sheet xmlns:r="http://schemas.openxmlformats.org/officeDocument/2006/relationships" name="Property, Plant and Equipmen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Debt (Debt Obligations) (Detail" sheetId="76" state="visible" r:id="rId76"/>
    <sheet xmlns:r="http://schemas.openxmlformats.org/officeDocument/2006/relationships" name="Debt (Senior Notes and Senior C" sheetId="77" state="visible" r:id="rId77"/>
    <sheet xmlns:r="http://schemas.openxmlformats.org/officeDocument/2006/relationships" name="Debt (Principal and Interest Pa" sheetId="78" state="visible" r:id="rId78"/>
    <sheet xmlns:r="http://schemas.openxmlformats.org/officeDocument/2006/relationships" name="Income Taxes (Income before Inc" sheetId="79" state="visible" r:id="rId79"/>
    <sheet xmlns:r="http://schemas.openxmlformats.org/officeDocument/2006/relationships" name="Income Taxes (Components of Inc" sheetId="80" state="visible" r:id="rId80"/>
    <sheet xmlns:r="http://schemas.openxmlformats.org/officeDocument/2006/relationships" name="Income Taxes (Effective Tax Rat" sheetId="81" state="visible" r:id="rId81"/>
    <sheet xmlns:r="http://schemas.openxmlformats.org/officeDocument/2006/relationships" name="Income Taxes (Deferred Tax Asse" sheetId="82" state="visible" r:id="rId82"/>
    <sheet xmlns:r="http://schemas.openxmlformats.org/officeDocument/2006/relationships" name="Income Taxes (Uncertain Income " sheetId="83" state="visible" r:id="rId83"/>
    <sheet xmlns:r="http://schemas.openxmlformats.org/officeDocument/2006/relationships" name="Income Taxes (YE Narrative) (De" sheetId="84" state="visible" r:id="rId84"/>
    <sheet xmlns:r="http://schemas.openxmlformats.org/officeDocument/2006/relationships" name="Stockholders' Equity (Additiona" sheetId="85" state="visible" r:id="rId85"/>
    <sheet xmlns:r="http://schemas.openxmlformats.org/officeDocument/2006/relationships" name="Stockholders' Equity (Activity " sheetId="86" state="visible" r:id="rId86"/>
    <sheet xmlns:r="http://schemas.openxmlformats.org/officeDocument/2006/relationships" name="Earnings (Loss) Per Share (Deta" sheetId="87" state="visible" r:id="rId87"/>
    <sheet xmlns:r="http://schemas.openxmlformats.org/officeDocument/2006/relationships" name="Equity-Based Compensation (Narr" sheetId="88" state="visible" r:id="rId88"/>
    <sheet xmlns:r="http://schemas.openxmlformats.org/officeDocument/2006/relationships" name="Equity-Based Compensation (Assu" sheetId="89" state="visible" r:id="rId89"/>
    <sheet xmlns:r="http://schemas.openxmlformats.org/officeDocument/2006/relationships" name="Equity-Based Compensation (Comp" sheetId="90" state="visible" r:id="rId90"/>
    <sheet xmlns:r="http://schemas.openxmlformats.org/officeDocument/2006/relationships" name="Equity-Based Compensation (Outp" sheetId="91" state="visible" r:id="rId91"/>
    <sheet xmlns:r="http://schemas.openxmlformats.org/officeDocument/2006/relationships" name="Equity-Based Compensation (Sche" sheetId="92" state="visible" r:id="rId92"/>
    <sheet xmlns:r="http://schemas.openxmlformats.org/officeDocument/2006/relationships" name="Equity-Based Compensation (Weig" sheetId="93" state="visible" r:id="rId93"/>
    <sheet xmlns:r="http://schemas.openxmlformats.org/officeDocument/2006/relationships" name="Equity-Based Compensation (Sc94" sheetId="94" state="visible" r:id="rId94"/>
    <sheet xmlns:r="http://schemas.openxmlformats.org/officeDocument/2006/relationships" name="Equity-Based Compensation (Aggr" sheetId="95" state="visible" r:id="rId95"/>
    <sheet xmlns:r="http://schemas.openxmlformats.org/officeDocument/2006/relationships" name="Equity-Based Compensation (Sc96" sheetId="96" state="visible" r:id="rId96"/>
    <sheet xmlns:r="http://schemas.openxmlformats.org/officeDocument/2006/relationships" name="Benefit Plans (Defined Benefit " sheetId="97" state="visible" r:id="rId97"/>
    <sheet xmlns:r="http://schemas.openxmlformats.org/officeDocument/2006/relationships" name="Benefit Plans (Activity of Defi" sheetId="98" state="visible" r:id="rId98"/>
    <sheet xmlns:r="http://schemas.openxmlformats.org/officeDocument/2006/relationships" name="Benefit Plans (Accumulated Bene" sheetId="99" state="visible" r:id="rId99"/>
    <sheet xmlns:r="http://schemas.openxmlformats.org/officeDocument/2006/relationships" name="Benefit Plans (Components of Ne" sheetId="100" state="visible" r:id="rId100"/>
    <sheet xmlns:r="http://schemas.openxmlformats.org/officeDocument/2006/relationships" name="Benefit Plans (Unrecognized Ben" sheetId="101" state="visible" r:id="rId101"/>
    <sheet xmlns:r="http://schemas.openxmlformats.org/officeDocument/2006/relationships" name="Benefit Plans (Other Comprehens" sheetId="102" state="visible" r:id="rId102"/>
    <sheet xmlns:r="http://schemas.openxmlformats.org/officeDocument/2006/relationships" name="Benefit Plans (Assumptions) (De" sheetId="103" state="visible" r:id="rId103"/>
    <sheet xmlns:r="http://schemas.openxmlformats.org/officeDocument/2006/relationships" name="Benefit Plans (Asset Allocation" sheetId="104" state="visible" r:id="rId104"/>
    <sheet xmlns:r="http://schemas.openxmlformats.org/officeDocument/2006/relationships" name="Benefit Plans (Fair Value of Pl" sheetId="105" state="visible" r:id="rId105"/>
    <sheet xmlns:r="http://schemas.openxmlformats.org/officeDocument/2006/relationships" name="Benefit Plans (Expected Cash Fl" sheetId="106" state="visible" r:id="rId106"/>
    <sheet xmlns:r="http://schemas.openxmlformats.org/officeDocument/2006/relationships" name="Benefit Plans (Defined Contribu" sheetId="107" state="visible" r:id="rId107"/>
    <sheet xmlns:r="http://schemas.openxmlformats.org/officeDocument/2006/relationships" name="Benefit Plans (Narrative) (Deta" sheetId="108" state="visible" r:id="rId108"/>
    <sheet xmlns:r="http://schemas.openxmlformats.org/officeDocument/2006/relationships" name="Restructuring and Severance 109"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111" sheetId="111" state="visible" r:id="rId111"/>
    <sheet xmlns:r="http://schemas.openxmlformats.org/officeDocument/2006/relationships" name="Related Party Transactions (Det" sheetId="112" state="visible" r:id="rId112"/>
    <sheet xmlns:r="http://schemas.openxmlformats.org/officeDocument/2006/relationships" name="Additional Financial Informa113" sheetId="113" state="visible" r:id="rId113"/>
    <sheet xmlns:r="http://schemas.openxmlformats.org/officeDocument/2006/relationships" name="Additional Financial Informa114" sheetId="114" state="visible" r:id="rId114"/>
    <sheet xmlns:r="http://schemas.openxmlformats.org/officeDocument/2006/relationships" name="Additional Financial Informa115" sheetId="115" state="visible" r:id="rId115"/>
    <sheet xmlns:r="http://schemas.openxmlformats.org/officeDocument/2006/relationships" name="Additional Financial Informa116" sheetId="116" state="visible" r:id="rId116"/>
    <sheet xmlns:r="http://schemas.openxmlformats.org/officeDocument/2006/relationships" name="Additional Financial Informa117" sheetId="117" state="visible" r:id="rId117"/>
    <sheet xmlns:r="http://schemas.openxmlformats.org/officeDocument/2006/relationships" name="Additional Financial Informa118" sheetId="118" state="visible" r:id="rId118"/>
    <sheet xmlns:r="http://schemas.openxmlformats.org/officeDocument/2006/relationships" name="Additional Financial Informa119" sheetId="119" state="visible" r:id="rId119"/>
    <sheet xmlns:r="http://schemas.openxmlformats.org/officeDocument/2006/relationships" name="Additional Financial Informa120" sheetId="120" state="visible" r:id="rId120"/>
    <sheet xmlns:r="http://schemas.openxmlformats.org/officeDocument/2006/relationships" name="Segment Information (Revenues) " sheetId="121" state="visible" r:id="rId121"/>
    <sheet xmlns:r="http://schemas.openxmlformats.org/officeDocument/2006/relationships" name="Segment Information (Long-lived" sheetId="122" state="visible" r:id="rId122"/>
    <sheet xmlns:r="http://schemas.openxmlformats.org/officeDocument/2006/relationships" name="Segment Information (Net Assets" sheetId="123" state="visible" r:id="rId123"/>
    <sheet xmlns:r="http://schemas.openxmlformats.org/officeDocument/2006/relationships" name="Quarterly Financial Informat124" sheetId="124" state="visible" r:id="rId124"/>
    <sheet xmlns:r="http://schemas.openxmlformats.org/officeDocument/2006/relationships" name="Quarterly Financial Informat125" sheetId="125" state="visible" r:id="rId125"/>
    <sheet xmlns:r="http://schemas.openxmlformats.org/officeDocument/2006/relationships" name="Valuation and Qualifying Acc126" sheetId="126" state="visible" r:id="rId126"/>
  </sheets>
  <definedNames/>
  <calcPr calcId="124519" fullCalcOnLoad="1"/>
</workbook>
</file>

<file path=xl/sharedStrings.xml><?xml version="1.0" encoding="utf-8"?>
<sst xmlns="http://schemas.openxmlformats.org/spreadsheetml/2006/main" uniqueCount="1195">
  <si>
    <t>Document and Entity Information - USD ($) $ in Billions</t>
  </si>
  <si>
    <t>12 Months Ended</t>
  </si>
  <si>
    <t>Dec. 31, 2016</t>
  </si>
  <si>
    <t>Feb. 10, 2017</t>
  </si>
  <si>
    <t>Jun. 30, 2016</t>
  </si>
  <si>
    <t>Document and Entity Information [Abstract]</t>
  </si>
  <si>
    <t>Entity Registrant Name</t>
  </si>
  <si>
    <t>TIME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Millions</t>
  </si>
  <si>
    <t>Dec. 31, 2015</t>
  </si>
  <si>
    <t>Current assets</t>
  </si>
  <si>
    <t>Cash and cash equivalents</t>
  </si>
  <si>
    <t>Short-term investments</t>
  </si>
  <si>
    <t>[1]</t>
  </si>
  <si>
    <t>Receivables, less allowances of $203 and $248 at December 31, 2016 and 2015, respectively</t>
  </si>
  <si>
    <t>Inventories, net of reserves</t>
  </si>
  <si>
    <t>Prepaid expenses and other current assets</t>
  </si>
  <si>
    <t>Total current assets</t>
  </si>
  <si>
    <t>Property, plant and equipment, net</t>
  </si>
  <si>
    <t>Intangible assets, net</t>
  </si>
  <si>
    <t>Goodwill</t>
  </si>
  <si>
    <t>Other assets</t>
  </si>
  <si>
    <t>Total assets</t>
  </si>
  <si>
    <t>Current liabilities</t>
  </si>
  <si>
    <t>Accounts payable and accrued liabilities</t>
  </si>
  <si>
    <t>Deferred revenue</t>
  </si>
  <si>
    <t>Current portion of long-term debt</t>
  </si>
  <si>
    <t>Total current liabilities</t>
  </si>
  <si>
    <t>Long-term debt</t>
  </si>
  <si>
    <t>Deferred tax liabilities</t>
  </si>
  <si>
    <t>Other noncurrent liabilities</t>
  </si>
  <si>
    <t>Commitments and contingencies (Note 15)</t>
  </si>
  <si>
    <t xml:space="preserve"> </t>
  </si>
  <si>
    <t>Stockholders' equity</t>
  </si>
  <si>
    <t>Common stock, $0.01 par value, 400 million shares authorized; 98.95 million and 106.03 million shares issued and outstanding at December 31, 2016 and 2015, respectively</t>
  </si>
  <si>
    <t>Preferred stock, $0.01 par value, 40 million shares authorized; none issued</t>
  </si>
  <si>
    <t>Additional paid-in-capital</t>
  </si>
  <si>
    <t>Accumulated deficit</t>
  </si>
  <si>
    <t>Accumulated other comprehensive loss, net</t>
  </si>
  <si>
    <t>Total stockholders' equity</t>
  </si>
  <si>
    <t>Total liabilities and stockholders' equity</t>
  </si>
  <si>
    <t>Our Short-term investments consist of term deposits with original maturities greater than three months and remaining maturities of less than one year. Our term deposits are carried at amortized cost on the accompanying Balance Sheets as held-to-maturity securities.</t>
  </si>
  <si>
    <t>Consolidated Balance Sheets (Parenthetical) - USD ($) shares in Thousands, $ in Millions</t>
  </si>
  <si>
    <t>Allowance for doubtful accounts receivable</t>
  </si>
  <si>
    <t>Stockholders' Equity</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Consolidated Statements of Operations - USD ($) shares in Thousands, $ in Millions</t>
  </si>
  <si>
    <t>Dec. 31, 2014</t>
  </si>
  <si>
    <t>Revenues</t>
  </si>
  <si>
    <t>Advertising</t>
  </si>
  <si>
    <t>Circulation</t>
  </si>
  <si>
    <t>Other</t>
  </si>
  <si>
    <t>Total revenues</t>
  </si>
  <si>
    <t>Costs of revenues</t>
  </si>
  <si>
    <t>Selling, general and administrative expenses</t>
  </si>
  <si>
    <t>Amortization of intangible assets</t>
  </si>
  <si>
    <t>Restructuring and severance costs</t>
  </si>
  <si>
    <t>Asset impairments</t>
  </si>
  <si>
    <t>Goodwill impairment</t>
  </si>
  <si>
    <t>(Gain) loss on operating assets, net</t>
  </si>
  <si>
    <t>Operating income (loss)</t>
  </si>
  <si>
    <t>Bargain purchase (gain)</t>
  </si>
  <si>
    <t>Interest expense, net</t>
  </si>
  <si>
    <t>Other (income) expense, net</t>
  </si>
  <si>
    <t>Income (loss) before income taxes</t>
  </si>
  <si>
    <t>Income tax provision (benefit)</t>
  </si>
  <si>
    <t>Net income (loss)</t>
  </si>
  <si>
    <t>Per share information attributable to Time Inc. common stockholders:</t>
  </si>
  <si>
    <t>Basic net income (loss) per common share</t>
  </si>
  <si>
    <t>Weighted average basic common shares outstanding</t>
  </si>
  <si>
    <t>Diluted net income (loss) per common share</t>
  </si>
  <si>
    <t>Weighted average diluted common shares outstanding</t>
  </si>
  <si>
    <t>Cash dividends declared per share of common stock</t>
  </si>
  <si>
    <t>Consolidated Statements of Comprehensive Income (Loss) - USD ($) $ in Millions</t>
  </si>
  <si>
    <t>Statement of Comprehensive Income [Abstract]</t>
  </si>
  <si>
    <t>Foreign currency translation</t>
  </si>
  <si>
    <t>Unrealized gains (losses) occurring during the period</t>
  </si>
  <si>
    <t>Reclassification adjustment for (gains) losses on foreign currency realized in net income (loss)</t>
  </si>
  <si>
    <t>Net foreign currency translation gains (losses)</t>
  </si>
  <si>
    <t>Benefit obligations</t>
  </si>
  <si>
    <t>Reclassification adjustment for (gains) losses realized in net income (loss)</t>
  </si>
  <si>
    <t>Net benefit obligations</t>
  </si>
  <si>
    <t>Other comprehensive income (loss)</t>
  </si>
  <si>
    <t>Comprehensive income (loss)</t>
  </si>
  <si>
    <t>Included within Selling, general and administrative expenses on the accompanying Statements of Operations.</t>
  </si>
  <si>
    <t>Consolidated Statements of Stockholders' Equity - USD ($) $ in Millions</t>
  </si>
  <si>
    <t>Total</t>
  </si>
  <si>
    <t>Common Stock</t>
  </si>
  <si>
    <t>Additional Paid-in Capital</t>
  </si>
  <si>
    <t>Time Warner Investment</t>
  </si>
  <si>
    <t>Accumulated Deficit</t>
  </si>
  <si>
    <t>Accumulated Other Comprehensive Loss, Net</t>
  </si>
  <si>
    <t>Balance at beginning of period at Dec. 31, 2013</t>
  </si>
  <si>
    <t>Increase (Decrease) in Stockholders' Equity [Roll Forward]</t>
  </si>
  <si>
    <t>Dividends declared</t>
  </si>
  <si>
    <t>Equity-based compensation and other</t>
  </si>
  <si>
    <t>Net transactions with Time Warner</t>
  </si>
  <si>
    <t>Conversion of Time Warner Investment</t>
  </si>
  <si>
    <t>Balance at end of period at Dec. 31, 2014</t>
  </si>
  <si>
    <t>Purchase of common stock</t>
  </si>
  <si>
    <t>Balance at end of period at Dec. 31, 2015</t>
  </si>
  <si>
    <t>Balance at end of period at Dec. 31, 2016</t>
  </si>
  <si>
    <t>Consolidated Statements of Cash Flows - USD ($) $ in Millions</t>
  </si>
  <si>
    <t>OPERATING ACTIVITIES</t>
  </si>
  <si>
    <t>Adjustments to reconcile Net income (loss) to Cash provided by (used in) operations</t>
  </si>
  <si>
    <t>Depreciation and amortization</t>
  </si>
  <si>
    <t>Amortization of deferred financing costs and discounts on indebtedness</t>
  </si>
  <si>
    <t>(Gain) loss on pension settlement</t>
  </si>
  <si>
    <t>(Gain) loss on sale of operating assets</t>
  </si>
  <si>
    <t>(Gain) loss on repurchases of 5.75% Senior Notes</t>
  </si>
  <si>
    <t>Amortization of deferred gain on sale-leaseback</t>
  </si>
  <si>
    <t>(Income) loss on equity-method investments</t>
  </si>
  <si>
    <t>Equity-based compensation expense</t>
  </si>
  <si>
    <t>Deferred income taxes</t>
  </si>
  <si>
    <t>Changes in operating assets and liabilities</t>
  </si>
  <si>
    <t>Receivables</t>
  </si>
  <si>
    <t>Inventories</t>
  </si>
  <si>
    <t>Prepaid expenses and other assets</t>
  </si>
  <si>
    <t>Accounts payable and other liabilities</t>
  </si>
  <si>
    <t>Other, net</t>
  </si>
  <si>
    <t>Cash provided by (used in) operations</t>
  </si>
  <si>
    <t>INVESTING ACTIVITIES</t>
  </si>
  <si>
    <t>Acquisitions, net of cash acquired</t>
  </si>
  <si>
    <t>(Investments in) divestitures of cost and equity-method investments</t>
  </si>
  <si>
    <t>Proceeds from dispositions</t>
  </si>
  <si>
    <t>Purchases of short-term investments</t>
  </si>
  <si>
    <t>Maturities of short-term investments</t>
  </si>
  <si>
    <t>Capital expenditures</t>
  </si>
  <si>
    <t>Issuances of notes receivable</t>
  </si>
  <si>
    <t>Cash provided by (used in) investing activities</t>
  </si>
  <si>
    <t>FINANCING ACTIVITIES</t>
  </si>
  <si>
    <t>Repurchase of 5.75% Senior Notes</t>
  </si>
  <si>
    <t>Proceeds from the issuance of debt</t>
  </si>
  <si>
    <t>Principal payments on Term Loan</t>
  </si>
  <si>
    <t>Withholding taxes paid on equity-based compensation</t>
  </si>
  <si>
    <t>Dividends paid</t>
  </si>
  <si>
    <t>Contingent/deferred consideration payment</t>
  </si>
  <si>
    <t>Transfer to Time Warner in connection with Spin-Off</t>
  </si>
  <si>
    <t>Net transfers (to) from Time Warner</t>
  </si>
  <si>
    <t>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Consolidated Statements of Cash Flows (Parenthetical)</t>
  </si>
  <si>
    <t>5.75% Senior Notes</t>
  </si>
  <si>
    <t>Stated interest rate percentage</t>
  </si>
  <si>
    <t>5.75%</t>
  </si>
  <si>
    <t>Description of Business and Basis of Presentation</t>
  </si>
  <si>
    <t>Organization, Consolidation and Presentation of Financial Statements [Abstract]</t>
  </si>
  <si>
    <t>DESCRIPTION OF BUSINESS AND BASIS OF PRESENTATION</t>
  </si>
  <si>
    <t>DESCRIPTION OF BUSINESS AND BASIS OF PRESENTATION Description of Business Time Inc., together with its subsidiaries (collectively, the "Company," "we," "us" or "our"), is a leading multi-platform media and content company that engages over 150 million consumers every month through its portfolio of premium news and lifestyle brands across a diverse set of interest areas. The Company’s influential brands include People, Time, Fortune, Sports Illustrated, InStyle, Real Simple, Southern Living, Entertainment Weekly, Food &amp; Wine, Travel + Leisure and Essence, as well as approximately 50 diverse titles in the United Kingdom. Time Inc. was in the top ten in U.S. multi-platform unique digital audience in December 2016 according to comScore with approximately 130 million monthly unique visitors. Its social footprint reaches approximately 250 million followers. Time Inc. offers marketers a differentiated proposition in the media marketplace by combining our distinctive content, large-scale audiences and proprietary data and people-based targeting capabilities. Time Inc. extends the power of its brands through other media and platforms including licensing, video and television, live events and paid products and services. With approximately 30 million paid subscribers, Time Inc. is one of the largest direct marketers in the U.S. media industry. The Company has extended its assets into related areas through various acquisitions, including Viant, an advertising technology firm with a people-based marketing platform, Adelphic, a mobile-first self-service programmatic ad buying platform, and Bizrate Insights, a consumer insights company. Time Inc. is also home to celebrated events, such as the Time 100, Fortune Most Powerful Women, People’s Sexiest Man Alive, Sports Illustrated’s Sportsperson of the Year, the Essence Festival and the Food &amp; Wine Classic in Aspen. The Spin-Off On June 6, 2014 (the "Distribution Date"), we completed the legal and structural separation of our business (the "Spin-Off") from Time Warner Inc. ("Time Warner"). The Spin-Off was completed by way of a pro rata dividend on the Distribution Date of Time Inc. shares held by Time Warner to its stockholders as of May 23, 2014 (the "Record Date") based on a distribution ratio of one share of Time Inc. common stock for every eight shares of Time Warner common stock held (the "Distribution"). Following the Spin-Off, Time Warner stockholders became the owners of 100% of the outstanding shares of common stock of Time Inc. and Time Inc. began operating as an independent, publicly-traded company with its common stock trading on The New York Stock Exchange ("NYSE") under the symbol "TIME". In connection with the Spin-Off, we and Time Warner entered into the separation and distribution agreement dated June 4, 2014 (the "Separation and Distribution Agreement") and certain other related agreements which govern our relationship with Time Warner following the Spin-Off. See Note 16 , " Related Party Transactions and Relationship with Time Warner ." Basis of Presentation Subsequent to the Distribution Date, our financial statements as of and for the years ended December 31, 2016, 2015 and 2014 are presented on a consolidated basis. Our consolidated financial statements reflect our results of operations and financial position as a stand-alone company following the Distribution Date. Prior to the Spin-Off, our combined financial statements were prepared on a stand-alone basis derived from the consolidated financial statements and accounting records of Time Warner. During the year ended December 31, 2014, we incurred $6 million of expenses related to charges for administrative services performed by Time Warner. Actual costs that would have been incurred if we had been a stand-alone company would depend on multiple factors, including organizational structure and strategic decisions made in various areas, including information technology and infrastructure. The consolidated financial statements are referred to as the "Financial Statements" herein. The consolidated balance sheets are referred to as the “Balance Sheets” herein. The consolidated statements of operations are referred to as the “ Statements of Operations ” herein. The consolidated statements of comprehensive income (loss) are referred to as the "Statements of Comprehensive Income (Loss)" herein. The consolidated statements of stockholders' equity are referred to as the "Statements of Stockholders' Equity" herein. The consolidated statements of cash flows are referred to as the “Statements of Cash Flows” herein. Our Financial Statements have been prepared in accordance with generally accepted accounting principles in the United States of America ("GAAP"). For purposes of our Financial Statements for periods prior to the Spin-Off, income tax expense has been recorded as if we filed tax returns on a stand-alone basis separate from Time Warner. This separate return methodology applies the accounting guidance for income taxes to the stand-alone financial statements as if we were a stand-alone entity for the periods prior to the Distribution Date. Therefore, cash tax payments and items of current and deferred taxes may not be reflective of our actual tax balances. Prior to the Spin-Off, our operating results were included in Time Warner’s consolidated U.S. federal and state income tax returns. Pursuant to rules promulgated by the Internal Revenue Service and various state taxing authorities, we filed our initial U.S. income tax return for the period from June 7, 2014 through December 31, 2014 in 2015. The calculation of our income taxes involves considerable judgment and the use of both estimates and allocations.</t>
  </si>
  <si>
    <t>Summary of Significant Accounting Policies</t>
  </si>
  <si>
    <t>Accounting Policies [Abstract]</t>
  </si>
  <si>
    <t>SUMMARY OF SIGNIFICANT ACCOUNTING POLICIES</t>
  </si>
  <si>
    <t>SUMMARY OF SIGNIFICANT ACCOUNTING POLICIES Principles of Consolidation Our Financial Statements include the accounts of Time Inc. and its wholly-owned and majority owned subsidiaries after elimination of all significant intercompany transactions. Use of Estimates The preparation of the Financial Statements in conformity with GAAP requires management to make estimates and assumptions that affect the amounts that are reported in the Financial Statements and accompanying disclosures. Actual results could differ from those estimates. Significant estimates and judgments inherent in the preparation of these Financial Statements include accounting for asset impairments, allowances for doubtful accounts, depreciation and amortization, sales returns, pension and other postretirement benefits, equity-based compensation, income taxes, contingencies, litigation matters, reporting revenue for certain transactions on a gross or net basis and the determination of whether certain entities should be consolidated. Cash and Cash Equivalents Cash and cash equivalents consist of cash on hand and marketable securities with original maturities of three months or less. Our cash equivalents consist of money market mutual funds. Short-Term Investments Term deposits and other investments that have maturities of greater than three months but less than one year are classified as Short-term investments . Our term deposits and other investments are accounted for at amortized cost as held to maturity securities. Interest income is recognized in the Statements of Operations. Concentration of Credit Risk Cash and cash equivalents are maintained with several financial institutions. We have deposits held with banks that exceed the amount of insurance provided on such deposits. Generally, these deposits may be redeemed upon demand and are maintained with financial institutions of reputable credit and, therefore, bear minimal credit risk. There is also limited credit risk with respect to the money market mutual funds in which we invest as these funds all have issuers, guarantors and/or other counterparties of reputable credit. At December 31, 2016 , approximately $256 million of our Cash and cash equivalents were held domestically of which $101 million were held in money market mutual funds. An additional $40 million of Cash and cash equivalents were held internationally, primarily in the U.K. We manage exposure to counterparty credit risk on our short-term investments through specific minimum credit standards, diversification of counterparties and procedures to monitor credit risk concentrations. Receivables are presented net of an allowance for returns and doubtful accounts, which is an estimate of amounts that may not be collectible. As of December 31, 2016 and 2015 , there were no customers which comprised 10% or more of our total receivable balance. We generally do not require collateral or other security to support our financial instruments subject to credit risk. Sales Returns Management’s estimate of magazine and product sales that will be returned is an area of judgment affecting Revenues and Net income (loss) . In estimating magazine and product sales that will be returned, management analyzes vendor sales of our magazines and products, historical return trends, economic conditions, and changes in customer demand. Based on this information, management reserves a percentage of any magazine and product sale that provides the customer with the right of return. The provision for such sales returns is reflected as a reduction in the revenues from the related sale. Total sales returns reserves for magazines and product sales as of December 31, 2016 and 2015 were $139 million and $179 million , respectively. As of December 31, 2016 , a 10% increase in the level of sales returns reserves would have decreased revenues by approximately $10 million . Allowance for Doubtful Accounts We monitor customers’ accounts receivable aging, and a provision for estimated uncollectible amounts is maintained based on customer payment levels, historical experience and management’s views on trends in the overall receivable aging. In addition, for larger accounts, we perform analyses of risks on a customer-specific basis. At December 31, 2016 and 2015 , total reserves for doubtful accounts were approximately $64 million and $69 million , respectively. Bad debt expense recognized during the years ended December 31, 2016, 2015 and 2014 totaled $12 million , $6 million and $11 million , respectively. Investments Investments in companies in which we have significant influence, but less than a controlling voting interest, are accounted for using the equity method. Significant influence is generally presumed to exist when we own between 20% and 50% of a voting interest in the investee, hold substantial management rights or hold an interest of less than 20% in an investee that is a limited liability partnership or limited liability corporation that is treated as a flow-through entity. Under the equity method of accounting, only our investment in and amounts due to and from the equity investee are included in the Balance Sheets; only our share of the investee’s earnings (losses) is included in the Statements of Operations; and only the dividends, cash distributions, loans or other cash received from the investee, additional cash investments, loan repayments or other cash paid to the investee are included in the Statements of Cash Flows. Additionally, the carrying value of investments accounted for using the equity method of accounting is adjusted downward to reflect any other-than-temporary declines in value. At December 31, 2016 and 2015 , investments accounted for using the equity method were $9 million and $10 million , respectively, and were recorded in Other assets on the Balance Sheets. Investments in companies in which we do not have a controlling interest or over which we are unable to exert significant influence are accounted for at cost. Dividends and other distributions of earnings from investments accounted for at cost are included in Other (income) expense, net , when declared. Interest income and any other than temporary impairments are recognized in the Statements of Operations. Fair Value Measurements Our financial instruments that are measured at fair value on a recurring basis, include certain money market funds included in Cash and cash equivalents , certain contingent liabilities and a put option liability included in Accounts payable and accrued liabilities and Other noncurrent liabilities on the accompanying Balance Sheets. We measure assets and liabilities using inputs from the following three levels of the fair value hierarchy: (i) inputs that are quoted prices in active markets for identical assets or liabilities (“Level 1”); (ii) inputs other than quoted prices included within Level 1 that are observable, including quoted prices for similar assets or liabilities (“Level 2”); and (iii) unobservable inputs that require the entity to use its own best estimates about market participant assumptions (“Level 3”). We monitor our position with, and the credit quality of, the financial institutions which are counterparties to our financial instruments. We are exposed to credit loss in the event of nonperformance by the counterparties to the agreements. As of December 31, 2016 , we did not anticipate nonperformance by any of the counterparties. Our derivative instruments are recorded on the Balance Sheets at fair value as either an asset or a liability. Changes in the fair value of recorded derivatives are recognized in earnings unless specific hedge accounting criteria are met. From time to time, we may use financial instruments to hedge our limited exposures to foreign currency exchange risks primarily associated with payments made to certain vendors. These derivative contracts are economic hedges and are not designated as cash flow hedges. We record the changes in the fair value of these items in our Statements of Operations . Inventories Inventories, net of reserves mainly consist of paper, books and other merchandise and are stated at the lower of cost or estimated net realizable value. Cost is determined using the first-in, first-out method for books and the average cost method for paper and other merchandise. Returned merchandise included in Inventory is valued at estimated realizable value, but not in excess of cost. Property, Plant and Equipment, Net Property, plant and equipment, net are stated at cost less accumulated depreciation. Leasehold improvements are amortized using the straight-line method over the shorter of their estimated useful lives or the remaining lease term. Depreciation for other Property, plant and equipment, net is provided using the straight-line method over an estimated useful life of three to ten years. Costs associated with the repair and maintenance of property are expensed as incurred. Changes in circumstances, such as technological advances or changes to our business model or capital strategy could result in the actual useful lives differing from the original estimates. In those cases where we determine that the useful life of property, plant and equipment should be shortened, we would depreciate the asset over its revised estimated remaining useful life, thereby increasing depreciation expense. Operating Leases For operating leases, minimum lease payments, including minimum scheduled rent increases, are recognized as rent expense on a straight-line basis over the applicable lease terms. The term used for straight-line rent expense is calculated initially from the date we obtain possession of the leased premises through the lease termination date. Capitalized Software We capitalize certain costs incurred in connection with developing or obtaining internal use software. Costs incurred in the preliminary project stage are expensed. Direct costs incurred to develop internal use software during the development stage are capitalized and amortized using the straight-line method over the estimated useful lives, generally between three and five years. Costs such as maintenance and training are expensed as incurred. Foreign Currency Translation Financial statements of subsidiaries operating outside the United States whose functional currency is not the U.S. dollar are translated at the rates of exchange on the balance sheet date for assets and liabilities and at average rates of exchange for revenues and expenses during the period. Translation gains or losses on assets and liabilities are included as a component of Accumulated other comprehensive loss, net . Intangible Assets We have a significant number of intangible assets. We do not recognize the fair value of internally generated intangible assets. Intangible assets acquired in business combinations, including tradenames, customer relationships, capitalized software and other intangible assets are recorded at the acquisition date fair value in the Balance Sheets. Asset Impairments Investments Our investments consist of (i) Short-term investments consisting of term deposits, (ii) investments accounted for using the cost method of accounting and (iii) investments accounted for using the equity method of accounting. We regularly review our investments for impairment, including when the carrying value of an investment exceeds its related market value. If it has been determined that an investment has sustained an other-than-temporary decline in its value, the investment is written down to its fair value through the Statements of Operations. Factors we consider in determining whether an other-than-temporary decline in value has occurred include (i) the market value of the security in relation to its cost basis, (ii) the financial condition of the investee and (iii) our intent and ability to retain the investment for a sufficient period of time to allow for recovery in the market value of the investment. For investments accounted for using the cost or equity method of accounting, we evaluate information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our investment. Goodwill Goodwill is tested annually for impairment at the reporting unit level during the fourth quarter or earlier upon the occurrence of certain events or substantive changes in circumstances. A reporting unit is either the "operating segment level" or one level below, which is referred to as a "component." The level at which the impairment test is performed requires judgment as to whether the operations below the operating segment constitute a self-sustaining business or whether the operations are similar such that they should be aggregated for purposes of the impairment test. For purposes of our annual Goodwill impairment test, management has concluded that we have three reporting units: INVNT LLC ("INVNT"), Sports Illustrated Play ("SI Play") and the remaining core Time Inc. operations ("Core Time Inc."). In assessing Goodwill for impairment, we may elect to use a qualitative assessment to determine whether the existence of events or circumstances leads to a determination that it is more-likely-than-not that the fair value of our reporting units are less than their carrying amounts. If we determine that it is not more-likely-than-not that the fair value of our reporting units are less than their carrying amounts, we are not required to perform any additional tests in assessing goodwill for impairment. However, if we conclude otherwise or elect not to perform the qualitative assessment, then we are required to perform the first step of a two-step impairment review process. In the first step of the two-step process used to identify potential impairment, we determine the fair value of our reporting units using an income-based discounted cash flow ("DCF") analysis and a market-based approach, and compare the estimated fair values to their carrying amounts. For the Core Time Inc. and INVNT reporting units, the DCF and market-based approaches were weighted equally in determining their fair values. For the SI Play reporting unit, a DCF was utilized in determining its fair value. Determining fair value requires the exercise of significant judgment, including judgments about appropriate discount rates, terminal growth rates and the amount and timing of expected future cash flows. The cash flows employed in our DCF analyses are based on our most recent budgets and long-range plans and, when applicable, various growth rates are assumed for years beyond the current long-range plan period. Discount rate assumptions are based on an assessment of market rates as well as the risk inherent in the future cash flows included in the budgets and long-range plans. We also considered the selection of appropriate peer group companies, control premiums appropriate for acquisitions in the industry in which we compete, and relative weighting of the DCF and market approaches. Our market-based approach utilizes market multiples of comparable peer companies in the industry in which we compete and a control premium. The second step of the two-step process, if necessary, involves a comparison of the implied fair value of our reporting unit’s goodwill against the carrying value of that goodwill. If we conclude that the carrying value of the reporting unit’s goodwill exceeds its implied fair value, an adjustment for the difference between the two values is recorded in our Statement of Operations to write down the carrying value to the implied fair value. In our 2016 annual Goodwill impairment test, the carrying value of Goodwill for our INVNT reporting unit exceeded its fair value. As a result, the Company recorded a pretax noncash impairment charge of $1 million to reduce the carrying value of INVNT’s goodwill. Long-Lived Assets Long-lived assets, including definite-lived intangible assets (e.g., tradenames, customer lists and property, plant and equipment), do not require that an annual impairment test be performed. Instead, long-lived assets are tested for impairment upon the occurrence of a triggering event. Triggering events include the more likely than not disposal of a portion of such assets or the occurrence of an adverse change in the market involving the business employing the related assets. Once a triggering event has occurred, the impairment test is based on whether the intent is to hold the asset for continued use or to hold the asset for sale. The impairment test for assets held for continued use requires a comparison of cash flows expected to be generated over the useful life of an asset or group of assets ("asset group") against the carrying value of the asset group. An asset group is established by identifying the lowest level of cash flows generated by the asset or group of assets that are largely independent of the cash flows of other assets. If the intent is to hold the asset group for continued use, the impairment test first requires a comparison of estimated undiscounted future cash flows generated by the asset group against its carrying value. If the carrying value exceeds the estimated undiscounted future cash flows, an impairment would be measured as the difference between the estimated fair value of the asset group and its carrying value. Fair value is generally determined by discounting the future cash flows associated with that asset group. If the intent is to hold the asset group for sale and certain other criteria are met (e.g., the asset can be disposed of currently, appropriate levels of authority have approved the sale and there is an active program to locate a buyer), the impairment test involves comparing the asset group’s carrying value to its estimated fair value less cost to sell. To the extent the carrying value is greater than the estimated fair value less cost to sell, an impairment loss is recognized for the difference. Significant judgments in this area involve determining the appropriate asset group level at which to test, determining whether a triggering event has occurred, determining the future cash flows for the assets involved and selecting the appropriate discount rate to be applied in determining estimated fair value. For the year ended December 31, 2016, we recognized Asset impairments of $192 million primarily related to an impairment of a domestic tradename intangible. Also included in Asset impairments for the year ended December 31, 2016, was an impairment of $3 million related to a definite-lived intangible asset identified in connection with our annual Goodwill impairment test, which was performed during the fourth quarter of 2016. Retirement Benefit Obligations We offer a defined contribution savings plan and a deferred compensation plan for our employees in the U.S. In addition, we offer a defined benefit pension and defined contribution plans to certain international employees. Obligations for various funded and unfunded non-contributory defined benefit and defined contribution pension plans and other post-retirement benefit plans administered by Time Warner remained with Time Warner following the Spin-Off. Pension benefits are based on formulas that reflect the participating employees’ years of service and compensation. The expense recognized by us is determined using certain assumptions, including the expected long-term rate of return on plan assets, the discount rate used to measure the interest cost and rate of compensation increases, among others. Our estimate of the service and interest cost components of net periodic benefit cost for our pension benefit plans utilizes a full yield curve approach by applying the specific spot rates along the yield curve used in the determination of the benefit obligation to the relevant projected cash flows. We recognize the funded status of our defined benefit plans as an asset or liability in the Balance Sheets and recognize changes in the funded status in the year in which the changes occur through Accumulated other comprehensive loss, net in the Balance Sheets. We use a December 31 measurement date for our plans. Net Income (Loss) Per Common Share Basic net income (loss) per common share of our common stock is calculated by dividing Net income (loss) attributable to Time Inc. common stockholders by the Weighted average basic common shares outstanding . Diluted net income (loss) per common share is similarly calculated, except that the calculation includes the dilutive effect of the assumed issuance of common shares issuable under equity-based compensation plans in accordance with the treasury stock method, except where the inclusion of such common shares would have an anti-dilutive impact. The determination and reporting of net income (loss) per common share requires the inclusion of certain of our time-based restricted stock units ("RSUs") where such securities have the right to share in dividends, if declared, equally with common stockholders. Performance share units (“PSUs”) are included in the calculation of diluted net income (loss) per common share prior to the vesting date based on the number of potential shares that would be issuable under the terms of the agreement if the end of the reporting period were the end of the vesting period, assuming the result would be dilutive. During periods in which we generate net income, such participating securities have the effect of diluting both basic and diluted earnings per common share. During periods of net loss, no effect is given to participating securities, since they do not share in the losses of the Company. Equity-Based Compensation We have various equity-based incentive plans that allow us to grant various types of share-based incentives to key employees and directors. The primary types of incentives granted under the plan are restricted stock units, performance share units, and stock options. We record compensation expense based on the equity awards granted to our employees. We measure the cost of employee services received in exchange for an award of equity instruments based on the grant-date fair value of the award. That cost is recognized in Costs of revenues or Selling, general and administrative expenses depending on the job function of the grantee on a straight-line basis (net of estimated forfeitures) over the period during which an employee is required to provide services in exchange for the award. Also, excess tax benefits realized are reported as a financing cash inflow. The grant-date fair value of an RSU is determined based on the closing sale price of Time Inc.’s common stock on the NYSE Composite Tape on the date of grant discounted to exclude the estimated dividend yield during the vesting period. The grant-date fair value of a stock option is estimated using the Black-Scholes option-pricing model. Because the Black-Scholes option-pricing model requires the use of subjective assumptions, changes in these assumptions can materially affect the fair value of the options. Time Inc. determines the volatility assumption for these stock options using implied volatilities data from a Time Inc. peer group. The expected term, which represents the period of time that options granted are expected to be outstanding, is estimated based on the historical exercise behavior of Time Inc.’s employees. The risk-free rate assumed in valuing the options is based on the U.S. Treasury yield curve in effect at the time of grant for the expected term of the option. Time Inc. determines the expected dividend yield percentage by dividing the expected annual dividend of Time Inc. by the market price of Time Inc.’s common stock at the date of grant. The grant-date fair value of PSUs is estimated using the Monte-Carlo simulation method, which considers the likelihood of Time Inc.’s stock price ending at various levels at the conclusion of the performance period. Simulations of stock price use a volatility assumption based on Time Inc.’s stock price for a historic period equal to the remaining term of the performance period as of the grant date. The risk-free rate assumed in valuing the shares is based on the U.S Treasury yield curve in effect at the time of the grant for the performance period of the grant. Revenues Revenues are recognized when persuasive evidence of an arrangement exists, the fees are fixed or determinable, the product or service has been delivered and collectability is reasonably assured. We consider the terms of each arrangement to determine the appropriate accounting treatment. Advertising Revenues Advertising revenues are recognized at the magazine cover date, net of agency commissions. Advertising revenues from digital products are recognized as impressions are delivered or as the services are performed. Customer payments received in advance of the performance of advertising services are recorded as Deferred revenue in the Balance Sheets. Circulation Revenues Circulation revenues include revenues from subscription sales and revenues generated from single-copy sales of magazines through retail outlets such as newsstands, supermarkets, convenience stores and drugstores and on certain digital devices and platforms, which may or may not result in future subscription sales. Circulation revenues are recognized at the magazine cover date, net of estimated returns. The unearned portion of magazine subscriptions is deferred and included in Deferred revenue in the Balance Sheets until the later of the magazine cover date or when a trial subscription period ends, at which time a proportionate share of the gross subscription price is included in revenues, net of any commissions paid to subscription agents. In addition, incentive payments are made to wholesalers and retailers primarily related to favorable placement of our magazines. Depending on the incentive program, these payments can vary based on the number of copies sold or be fixed, and are presented in the Financial Statements as a reduction of revenues. For the years ended December 31, 2016, 2015 and 2014 incentive payments made to wholesalers and retailers primarily related to favorable placement of our magazines were $65 million , $69 million and $75 million , respectively. Other Revenues Other revenues principally include amounts related to marketing and support services provided to third-party magazine publishers and other branded book and "bookazine" publishing as well as conferences and events. Other revenues are generally recognized as performance occurs. Multiple Element Arrangements In the normal course of business, we enter into multiple-element transactions that involve making judgments about allocating the consideration to the various elements of the transactions. While the more common type of multiple-element transactions we encounter involve the sale or purchase of multiple products or services, multiple-element transactions can also involve contemporaneous purchase and sales transactions, the settlement of an outstanding dispute contemporaneous with the purchase of a product or service, as well as investing in an investee while at the same time entering into an operating agreement. In accounting for multiple-element transactions, judgment must be exercised in identifying the separate elements in a bundled transaction as well as determining the values of these elements. These judgments can impact the amount of revenues, expenses and net income recognized over the term of the contract, as well as the period in which they are recognized. In determining the value of the respective elements, we refer to market prices (where available), historical and comparable cash transactions or our best estimate of selling price. Gross versus Net Revenue Recognition In the normal course of business, we act as or use an intermediary or agent in executing transactions with third parties. In connection with these arrangements, we must determine whether to report revenue based on the gross amount billed to the ultimate customer or on the net amount received from the customer after commissions and other payments to third parties. To the extent revenues are recorded on a gross basis, any commissions or other payments to third parties is recorded as expense so that the net amount (gross revenues less expense) is reflected in Operating income (loss). Accordingly, the impact on Operating income (loss) is the same whether we record revenue on a gross or net basis. The determination of whether revenue should be reported on a gross or net basis is based on an assessment of whether we are acting as the principal or an agent in the transaction. If we are acting as a principal in a transaction, we report revenue on a gross basis. If we are acting as an agent in a transaction, we report revenue on a net basis. The determination of whether we are acting as a principal or an agent in a transaction involves judgment and is based on an evaluation of the terms of an arrangement. We serve as the principal in transactions in which we have substantial risks and rewards of ownership. For example, as a way to generate magazine subscribers, we sometimes use third-party marketing partners to secure subscribers and, in exchange, the marketing partners receive a percentage of the Circulation revenues generated. We record revenues from subscriptions generated by the marketing partner, net of the fees paid to the marketing partner, primarily because the marketing partner (i) has the primary contact with the customer including ongoing customer service, (ii) performs all of the billing and collection activities and (iii) passes the proceeds from the subscription to us after deducting its commission. Barter Transactions We enter into transactions that involve the exchange of advertising or finished goods inventory, in part, for other products and services, which are recorded at the estimated fair value of the advertising or inventory surrendered if the fair value of the product or service received is less evident. Revenues from barter transactions are recognized when advertising or inventory is provided, and expenses are recognized when services are received. Revenues from barter transactions included in the Statements of Operations were $21 million , $19 million and $20 million in 2016 , 2015 and 2014 , respectively. Expenses from barter transactions included in the Statements of Operations for 2016 were $21 million and for both 2015 and 2014 were $22 million . Costs of Revenues Costs of revenues primarily relate to production (e.g., paper, printing and distribution) and editorial costs. Production costs directly related to publications are expensed in the period that revenue is recognized for a publication (e.g., on the cover date of a magazine). Staff costs recognized as Costs of revenues are expensed as incurred. Subscriber Acquisition Costs Direct subscriber acquisition costs, primarily direct mail costs, for the years ended December 31, 2016, 2015 and 2014 were $169 million , $177 million and $169 million , respectively. These costs are expensed as incurred and recognized within Selling, general and administrative expenses . Shipping and Handling Costs incurred for shipping and handling are reflected in Costs of revenues in the Statements of Operations. Business Combinations We account for business combinations using the acquisition method of accounting. Under the acquisition method, once control of a business is obtained, 100% of the assets, liabilities, and certain contingent liabilities acquired, including amounts attributed to noncontrolling interests, are recorded at fair value. Any transaction costs are expensed as incurred. Deferred Financing Costs Costs incurred in connection with our revolving credit facility are deferred and amortized to interest expense using the effective interest rate method over the term of the related debt. Costs incurred in connection with obtaining other debt is netted against the related debt obligation. Deferred financing costs in connection with debt that is redeemed earlier than its maturity date is written off. Income Taxes Income taxes are provided using the asset and liability method, such that income taxes (i.e., deferred tax assets, deferred tax liabilities, taxes currently payable/refunds receivable and tax expense) are recorded based on amounts refundable or payable in the current year and include the results of any difference between GAAP and tax reporting. Deferred income taxes reflect the tax effect of net operating losses, capital losse</t>
  </si>
  <si>
    <t>Acquisitions and Dispositions</t>
  </si>
  <si>
    <t>Dispositions and Acquisitions [Abstract]</t>
  </si>
  <si>
    <t>DISPOSITIONS AND ACQUISITIONS</t>
  </si>
  <si>
    <t>ACQUISITIONS AND DISPOSITIONS Acquisitions Bizrate Insights Acquisition On September 6, 2016, we acquired Bizrate Insights Inc. (“Bizrate Insights”), a consumer data company that specializes in developing consumer insights by extending its online and mobile surveys across partner sites. The acquisition of Bizrate Insights continues our transformation into a data-driven organization and we believe this acquisition will enable us to generate incremental consumer subscription and other revenues. The acquisition was accounted for under the acquisition method. Consideration transferred of $78 million ( $80 million cash, net of settlement of a pre-existing commission relationship) was allocated to the tangible and intangible assets acquired and liabilities assumed based on their estimated fair values. At the acquisition date, the consideration transferred of $78 million assigned to the net assets acquired is summarized as follows (in millions): Goodwill $ 56 Definite-lived intangible assets: Merchant relationships 23 Software 3 Tradename 3 Deferred tax liability (6 ) Other liabilities (1 ) Total net assets acquired $ 78 We valued the merchant relationships using the excess earnings method, an income approach. Under the excess earnings method, the fair value of an intangible asset is equal to the present value of the asset’s projected incremental after-tax cash flows (excess earnings) remaining after deducting the market rates of return on the estimated value of contributory assets (contributory charge) over its remaining useful life. Software assets were valued using the replacement cost approach. The replacement cost contemplates the cost to recreate the intangible asset. The tradename asset was valued using a relief from royalty approach, which is based on a hypothetical royalty that a market participant would otherwise be willing to pay to use the asset. Key unobservable inputs utilized in this valuation include the estimated cash flows for each definite-lived intangible asset, a royalty rate of 4.0% , a long-term growth rate of 3.0% , useful lives of 3 - 7 years, and a discount rate of 17.0% . Fair value determinations require considerable judgment and are sensitive to changes in underlying assumptions and factors. Preliminary assumptions may change and may result in changes to the final valuation. Goodwill represents future economic benefits expected to arise from other intangibles acquired that do not qualify for separate recognition. None of the Goodwill is deductible for tax purposes. Viant Acquisition On March 2, 2016, we, through a new wholly-owned subsidiary, acquired certain assets of Viant Technology Inc. (“Viant”), a business that specializes in data-driven, people-based marketing, headquartered in Irvine, California, for $87 million , net of cash acquired. With Viant’s people-based marketing platform, we are combining our premium content, subscriber and visitor data, and advertising inventory with first-party data and targeting capabilities to bring substantial value to our advertisers. The acquisition was accounted for under the acquisition method. Accordingly, the purchase price was allocated to the tangible assets and identified intangible assets acquired based on their estimated fair values. At the acquisition date, the purchase price assigned to the net assets acquired is summarized as follows (in millions): Receivables $ 49 Definite-lived intangible assets: Technology and database 23 Websites 7 Customer relationships 6 Tradenames 5 Other assets 3 Total assets acquired $ 93 In connection with the acquisition, during the year ended December 31, 2016 , we recognized a $6 million pretax Bargain purchase (gain) ( $3 million , net of a deferred tax liability). We were able to realize a gain because Viant was in need of capital to continue its operations and was unable to secure sufficient capital in the time frame it required. We have assessed the identification of and valuation assumptions surrounding the assets acquired and the consideration transferred and have determined that the recognition of a bargain purchase gain is appropriate. The Company retained an independent third party to assist management in determining the fair value of tangible and intangible assets acquired. The Bargain purchase (gain) resulted in the reduction of the tax basis in identifiable intangibles, resulting in a deferred tax liability of $3 million being recorded on the opening balance sheet. This deferred tax liability reduced the Bargain purchase (gain) , and the Bargain purchase (gain) is not taxable. Technology and database assets are being amortized over a weighted average useful life of seven years, websites are being amortized over a weighted average useful life of five years, customer relationships are being amortized over a weighted average useful life of five years, and tradenames are being amortized over a weighted average useful life of ten years. Acquired property and equipment will be depreciated on a straight-line basis over the respective estimated remaining useful lives. We valued the technology and database, customer relationships, and tradenames using variations of the income approach. The primary intangible asset of Viant’s business is the technology and database, which was valued as a single asset using the excess earnings method. Customer relationships and tradenames were valued using the relief-from-royalty method, and with and without method, respectively, all income approaches. Websites were valued using a replacement cost approach. Key unobservable inputs utilized in this valuation include the estimated cash flows for each definite-lived intangible asset, royalty rates of 0.5% - 1.0% , a long-term growth rate of 3.0% , and a discount rate of 18.0% . The Company valued the Technology and database using the excess earnings method, an income approach. In determining the fair value of this intangible asset, the excess earnings approach values the intangible asset at the present value of the incremental after-tax cash flows attributable only to the asset after deducting contributory asset charges. The incremental after-tax cash flows attributable to the subject intangible asset are then discounted to their present value. Under the relief from royalty method, value is estimated by discounting the royalty savings as well as any tax benefits related to ownership to a present value. The with and without method assumes that the value of the intangible asset is equal to the difference between the present value of the prospective cash flows with the intangible asset in place and the present value of the prospective cash flows without the intangible asset in place. Replacement cost contemplates the cost to recreate the intangible asset. Fair value determinations require considerable judgment and are sensitive to changes in underlying assumptions and factors. The carrying value for Receivables approximated their fair values. The uncollectible amount of Receivables was not expected to be significant. During the fourth quarter of 2016, we granted certain key Viant employees a 40% equity interest (subject to vesting and forfeiture provisions) in the common units of Viant. In conjunction with the issuance of the common units, the Company entered into a put and call arrangement whereby such employees have a right to put their shares to us, and we retain rights to call these interests over time, in each case subject to the satisfaction of certain conditions. The fair value of the common units will be recognized as stock compensation expense over the vesting period through September 2020. Expense incurred during the fourth quarter of 2016 related to these equity interests was not significant. Other Acquisitions During the year ended December 31, 2016 , we completed additional acquisitions for total cash consideration, net of cash acquired, of $29 million . Additional consideration may be required to be paid by us that primarily relates to earn-outs that are contingent upon the achievement of certain performance objectives by the end of 2017, which are estimated to be $1 million . The excess of the total consideration over the fair value of the net tangible and intangible assets acquired has been recorded as Goodwill , which represents future economic benefits expected to arise from other intangibles acquired that do not qualify for separate recognition. We recorded Goodwill related to these other acquisitions of $11 million that will be deductible for tax purposes. In conjunction with one of these acquisitions, we also recognized a loss relating to a write off of an asset of $3 million previously recognized in our Financial Statements during the year ended December 31, 2016 that will not be realized as a result of the acquisition. This loss is reported within transaction costs in Selling, general and administrative expenses on the accompanying Statements of Operations. During the year ended December 31, 2015, we completed a number of acquisitions for total cash consideration, net of cash acquired, of $141 million . Additional consideration may be required to be paid by us that primarily relates to earn-outs that are contingent upon the achievement of certain performance objectives in the current and future fiscal years, which are estimated to be $13 million , and other deferred payments of $3 million as of December 31, 2015. As of December 31, 2016, the fair value of the contingent consideration for these acquisitions was estimated to be $1 million , and other deferred payments were $2 million . The excess of the total consideration over the fair value of the net tangible and intangible assets acquired has been recorded as Goodwill. Our results of operations include the operations of these acquisitions from the date of the respective acquisitions but such activities were not significant for the year ended December 31, 2015. Dispositions This Old House In April 2016, we completed the sale of This Old House Ventures, LLC and This Old House Productions, LLC (together, “TOH”) for $28 million . Upon disposal, assets of $27 million primarily related to Goodwill , and liabilities of $10 million primarily related to Deferred revenue , were derecognized from our Balance Sheets. We recognized a pretax gain of $11 million within (Gain) loss on operating assets, net for the year ended December 31, 2016 . IPC Magazines Group Limited ("Blue Fin Building") In November 2015, we sold 100% of the capital stock of IPC Magazines Group Limited, a subsidiary of Time Inc. UK, which owned the Blue Fin Building, our principal executive offices in the U.K., for £415 million ( $629 million at exchange rates on the date of consummation of the sale). See Note 13 , "Benefit Plans." Time Inc. UK continues to occupy a portion of the premises under a lease agreement with the buyers which extends through December 31, 2025 with a renewal option for an additional term between five and ten years. Our lease commitments under this agreement are £9 million per annum. See Note 15 , "Commitments and Contingencies." In connection with these transactions, in the fourth quarter of 2015, we recognized a pretax gain of $68 million . Additionally, a pretax gain of $97 million was deferred at the time of the sale-leaseback transaction and will be recognized ratably over the lease period through 2025. Grupo Editorial Expansión ("GEX") In August 2014, the sale of our Mexico-based operation, GEX, was consummated for $41 million . During the second quarter of 2014, we recorded an allocated Goodwill impairment charge of $26 million in connection with the pending sale. Our GEX operations published 11 magazines in print in Mexico and operated 10 websites. GEX revenues for the year ended December 31, 2014 represented less than 2% of our overall 2014 revenues. The sale has not had a significant impact on our continuing operations or financial results. We have continued our licensing arrangements with GEX which allow GEX to publish InStyle and Travel + Leisure magazines in Mexico. Revenues for these licensing arrangements are not significant to our overall results of operations.</t>
  </si>
  <si>
    <t>Investments</t>
  </si>
  <si>
    <t>Investments [Abstract]</t>
  </si>
  <si>
    <t>INVESTMENTS</t>
  </si>
  <si>
    <t>INVESTMENTS Our investments included within Short-term investments and Other assets on the accompanying Balance Sheets consist primarily of short-term investments, equity-method investments and cost-method investments. Our investments, by category, consisted of the following (in millions): December 31, 2016 2015 Short-term investments (a) $ 40 $ 60 Equity-method investments (b) 9 10 Cost-method investments (c) 6 3 Total $ 55 $ 73 _______________________ (a) Our Short-term investments consist of term deposits with original maturities greater than three months and remaining maturities of less than one year . Our term deposits are carried at amortized cost on the accompanying Balance Sheets as held-to-maturity securities. (b) Our Equity-method investments primarily consist of joint ventures. During the year ended December 31, 2016 , we made a $6 million investment in a digital content company. For the year ended December 31, 2016 , we recorded equity losses of $20 million primarily related to resuming applying the equity method after providing additional financial support to certain equity-method investments and an other than temporary impairment of an Equity-method investment. For the years ended December 31, 2015 and 2014 , we recognized equity losses of $8 million and $12 million , respectively. (c) During the year ended December 31, 2016 , we made a $3 million investment in a privately-held e-commerce subscription company. We use available qualitative and quantitative information to evaluate all Cost-method investments for impairment at least quarterly. For the year ended December 31, 2016 , we experienced an other-than-temporary decline in an equity-method investment and as a result we recorded an impairment of $3 million in Other (income) expense, net in our Statement of Operations. For the years ended 2015 and 2014, we did not experience other-than-temporary declines in the value of our investments.</t>
  </si>
  <si>
    <t>Fair Value Measurements</t>
  </si>
  <si>
    <t>Fair Value Disclosures [Abstract]</t>
  </si>
  <si>
    <t>FAIR VALUE MEASUREMENTS</t>
  </si>
  <si>
    <t>FAIR VALUE MEASUREMENTS Fair value measurements are determined based on assumptions that a market participant would use in pricing an asset or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us to use present value and other valuation techniques in the determination of fair value (Level 3). The following table presents information about assets and liabilities required to be carried at fair value on a recurring basis as of December 31, 2016 and 2015 , respectively (in millions): December 31, 2016 December 31, 2015 Level 1 Level 2 Level 3 Total Level 1 Level 2 Level 3 Total Assets Cash and cash equivalents - Money market funds $ 102 $ — $ — $ 102 $ 437 $ — $ — $ 437 Liabilities Contingent consideration (a) — — (2 ) (2 ) — — (13 ) (13 ) Other - liabilities (b) — — (12 ) (12 ) — — (6 ) (6 ) Total $ 102 $ — $ (14 ) $ 88 $ 437 $ — $ (19 ) $ 418 _______________________ (a) Contingent consideration, of which $1 million and $6 million is included in Accounts payable and accrued liabilities and $1 million and $7 million in Other noncurrent liabilities on the accompanying Balance Sheets as of December 31, 2016 and 2015 , respectively, consists of earn-out liabilities in connection with acquisitions. Fair values were derived using a Monte Carlo simulation approach or a probability weighted present value of expected future payouts approach, which are considered Level 3 measurements. Adjustments to fair value of such obligations are included as a component of Selling, general and administrative expenses in the Statements of Operations. Such contingent considerations are primarily based on financial targets and other operational metrics. (b) Our other liabilities included within Other noncurrent liabilities on the accompanying Balance Sheets consist primarily of a put option liability related to an equity method investment, the fair value of which was derived using a lattice model which is considered a Level 3 measurement. Adjustments to fair value of this obligation are included as a component of Other (income) expense, net in the Statements of Operations. The following table reconciles the beginning and ending balance of our liabilities classified as Level 3 (in millions): December 31, 2016 2015 Balance as of the beginning of the period $ 19 $ 9 Settlements (2 ) (3 ) Issuances 2 13 Fair value adjustments (3 ) — Other adjustments (2 ) — Balance as of the end of the period $ 14 $ 19 Other Financial Instruments Our other financial instruments, including our term loan (the "Term Loan") and our 5.75% senior notes (the "Senior Notes"), are not required to be carried on our Balance Sheets at fair value. The following table summarizes the fair value of each of our significant debt instruments based on quoted market prices for similar issues or on the current rates offered to us for instruments of the same remaining maturities (in millions): December 31, 2016 December 31, 2015 Carrying Amount Estimated Fair Value Carrying Amount Estimated Fair Value Debt instruments Term Loan $ 672 $ 687 $ 677 $ 679 5.75% Senior Notes 568 597 616 566 $ 1,240 $ 1,284 $ 1,293 $ 1,245 The fair value of the outstanding debt instruments presented above is based on pricing from observable market information in a non-active market. Therefore, these debt instruments are classified in Level 2 of the fair value hierarchy. Unrealized gains or losses on debt do not result in realization or expenditure of cash and generally are not recognized in the Financial Statements unless the debt is retired prior to its maturity. The carrying value for the majority of our other financial instruments approximates fair value due to the short-term nature of the financial instruments. The fair value of financial instruments is generally determined by reference to the market value of the instrument as quoted on a national securities exchange or an over-the-counter market. In case a quoted market value is not available, fair value is based on an estimate using present value or other valuation techniques. Non-Financial Instruments The majority of our non-financial instruments, which include Goodwill , intangible assets, inventories and property, plant and equipment, net, are not required to be carried at fair value on a recurring basis. However, if certain triggering events occur (or at least annually for Goodwill ) a non-financial instrument is required to be evaluated for impairment. If we were to determine that the non-financial instrument was impaired, we would be required to write down the non-financial instrument to its fair value. Fair value measurements are also used in nonrecurring valuations performed in connection with acquisition accounting. The nonrecurring valuations primarily include the valuation of tradenames, customer and advertiser relationships, technology and database intangible assets and property, plant and equipment. With the exception of certain inputs for our weighted average cost of capital and discount rate calculation that are derived from third-party information, the inputs used in our discounted cash flow analysis, such as forecasts of future cash flows, are based on assumptions. The valuation of customer and advertiser relationships is primarily based on an excess earnings methodology, which is a form of a discounted cash flow analysis. The excess earnings methodology requires us to estimate the specific cash flows expected from the relationships, considering such factors as estimated life of the relationships and the revenue expected to be generated over the life of such relationships. Tangible assets are typically valued using a replacement or reproduction cost approach, considering such factors as current prices of the same or similar equipment, the age of the equipment and economic obsolescence. All of our nonrecurring valuations use significant unobservable inputs and, therefore, fall under Level 3 of the fair value hierarchy. For the year ended December 31, 2016, we recognized Asset impairments of $192 million primarily related to an impairment of a domestic tradename intangible during the third quarter. Also included in Asset impairments for the year ended December 31, 2016, was the impairment of $3 million related to a definite-lived intangible asset identified in connection with our annual Goodwill impairment test, which was performed during the fourth quarter of 2016. The valuation of this definite-lived intangible asset was determined using the income approach and is considered a Level 3 fair value measurement. The valuation employed assumptions on projected future cash flows, a risk-adjusted discount rate of 15.0% and a royalty rate of 3.0% . During the third quarter of 2016, a definite-lived tradename intangible experienced a triggering event and was evaluated for impairment. As a result of our evaluation, we wrote down the carrying value of a definite-lived tradename intangible asset by $185 million . The valuation of this definite-lived intangible asset was determined using the income approach and is considered a Level 3 fair value measurement. The valuation employed assumptions on projected future cash flows from our long-range plans adjusted for current market trends, a risk-adjusted discount rate of 11.0% , a growth rate of 1.0% and a royalty rate of 5.0% . During the third quarter of 2015, we impaired the carrying value of our Goodwill by $952 million . The valuation of goodwill for the second step of the goodwill impairment analysis is considered a Level 3 fair value measurement, which means that the valuation of the assets and liabilities reflect our own assumptions that market participants would use in pricing the assets and liabilities. The assumptions included projected future cash flows from our long-range plans adjusted for current market trends, a risk-adjusted discount rate, a terminal growth rate and a control premium. A market multiple was not employed. In August 2014, our Mexico-based GEX operations were sold for approximately $41 million . In connection with the sale, we recorded an allocated Goodwill impairment charge of $26 million as of June 30, 2014. The assumptions used to determine the fair value of the assets and liabilities of GEX and allocated Goodwill were consistent with those used in our overall goodwill impairment analysis and included projected future cash flows from our 2014 budget and long-range plan, a discount rate, a terminal growth rate and a market multiple of 7.5 x a measure of earnings. The resulting fair value measurement was considered a Level 3 measurement and was determined using a market approach. During the first quarter of 2014, we classified one of our buildings as an asset held for sale within Prepaid expenses and other current assets and recorded a noncash impairment charge of $20 million to write down the value of the building to its fair value less cost to sell. The resulting fair value measurement was considered to be a Level 3 measurement and was determined using a market approach. The sale was consummated during the second quarter of 2015.</t>
  </si>
  <si>
    <t>Property, Plant and Equipment, Net</t>
  </si>
  <si>
    <t>Property, Plant and Equipment [Abstract]</t>
  </si>
  <si>
    <t>PROPERTY, PLANT AND EQUIPMENT, NET</t>
  </si>
  <si>
    <t>PROPERTY, PLANT AND EQUIPMENT, NET Property, plant and equipment, net consisted of (in millions): Useful Lives (in years) December 31, 2016 2015 Leasehold improvements (a) Various 227 420 Capitalized software 3 - 5 288 352 Furniture, fixtures and other equipment (a) 3 - 10 152 214 667 986 Accumulated depreciation (a)(b)(c) (388 ) (737 ) Construction in progress (c) 25 18 Total Property, plant and equipment, net 304 267 _______________________ (a) In 2016, we wrote off approximately $300 million of fully depreciated assets primarily related to leaseholds and improvements and Furniture, fixtures and other equipment upon exercise of our option to surrender with respect to our Time and Life Building lease during the first quarter of 2016. Leasehold improvements are depreciated using the straight-line method over the shorter of their estimated useful lives of the remaining lease term. (b) Includes accumulated amortization of $249 million and $315 million related to capitalized software as of December 31, 2016 and 2015 , respectively. (c) Amounts in 2016 and 2015 primarily related to capitalized software in process. For the years ended December 31, 2016, 2015 and 2014 , depreciation and amortization expense related to Property, plant and equipment, net was $54 million , $92 million and $101 million , respectively, of which $17 million , $13 million and $17 million related to capitalized software costs, respectively. The estimated amortization expense related to capitalized software within Property, plant and equipment, net for the succeeding five years as of December 31, 2016 is as follows (in millions): 2017 $ 15 2018 11 2019 7 2020 5 2021 1 Total $ 39 In 2016 , certain internally developed software costs were determined to no longer be used and as a result, we recognized a $4 million impairment. There were no impairments of Property, plant and equipment, net in 2015 . In 2014, we classified one of our buildings as an asset held for sale and recorded a noncash impairment charge of $20 million to write down the value of the building to its fair value less cost to sell. We incurred additional fixed asset impairment charges of approximately $6 million during 2014, primarily as a result of our exit from certain leased properties.</t>
  </si>
  <si>
    <t>Goodwill and Intangible Assets</t>
  </si>
  <si>
    <t>Goodwill and Intangible Assets Disclosure [Abstract]</t>
  </si>
  <si>
    <t>GOODWILL AND INTANGIBLE ASSETS</t>
  </si>
  <si>
    <t>GOODWILL AND INTANGIBLE ASSETS Goodwill Goodwill is tested annually for impairment at the reporting unit level during the fourth quarter or earlier upon the occurrence of certain events or substantive changes in circumstances. A reporting unit is either the "operating segment level" or one level below, which is referred to as a "component." The level at which the impairment test is performed requires judgment as to whether the operations below the operating segment constitute a self-sustaining business or whether the operations are similar such that they should be aggregated for purposes of the impairment test. For purposes of our annual Goodwill impairment test, management has concluded that we have three reporting units: INVNT, Sports Illustrated Play ("SI Play") and the remaining core Time Inc. operations ("Core Time Inc.") In 2016, we did not elect to perform a qualitative assessment of Goodwill and instead performed quantitative impairment tests. We completed step one of our annual Goodwill impairment test and determined that the fair value of our INVNT reporting unit was approximately $24 million , which was lower than its carrying value. We were then required to perform the second step of the two-step process for the INVNT reporting unit. The second step of the analysis included allocating the calculated fair value of the reporting unit to its assets and liabilities to determine an implied fair value of goodwill. Based on our analysis, the implied fair value of the goodwill was lower than the carrying value for the INVNT reporting unit. Accordingly, we recorded a noncash Goodwill impairment charge of $1 million as of December 31, 2016. The tax impact of this impairment was not significant. If the determined fair value of the INVNT reporting unit had been 10% lower, the Goodwill impairment charge would have been approximately $2 million higher. The significant assumptions utilized in the 2016 discounted cash flow analysis for the INVNT reporting unit was a discount rate of 14.0% , a terminal growth rate of 3.0% , a market revenue multiple selected from a range 0.4 x to 1.5 x and a control premium of 20.0% . The results of the quantitative test did not result in any impairments of Goodwill for the Core Time Inc. and SI Play reporting units as the fair values of each of these reporting units exceeded their respective carrying values by more than 30% as of December 31, 2016 . The valuation of the assets and liabilities of the Core Time Inc. and SI Play reporting units were based on our long-range plans and assumptions of discount rates and terminal growth rates. Market multiples used to value the Core Time Inc. reporting unit were consistent with multiples of comparable companies. During the third quarter of 2015, we recorded a noncash Goodwill impairment charge of $952 million ( $943 million , net of tax). At December 31, 2015, no Goodwill impairment was identified in connection with our annual Goodwill impairment test. We continue to experience declines in our print advertising and circulation revenues as a result of the continuing shift in consumer preference from print media to digital media and how consumers engage with digital media. If print media market conditions worsen, if the price of our publicly traded stock declines, or if our performance fails to meet current expectations, it is possible that the carrying value of our reporting units will exceed their fair values, which could result in recognition of additional noncash impairments of Goodwill that could be material. The following summary sets forth the changes in the carrying amount of Goodwill during the years ended December 31, 2016 and 2015 (in millions): Balance, December 31, 2014 $ 3,117 Acquisitions (a) 118 Dispositions (b) (222 ) Foreign exchange movements (21 ) Impairments (c) (952 ) Purchase price adjustment (d) (2 ) Balance, December 31, 2015 (e) 2,038 Acquisitions (a) 81 Dispositions (b) (18 ) Foreign exchange movements (31 ) Impairments (c) (1 ) Purchase price adjustment (d) — Balance, December 31, 2016 (e) $ 2,069 _______________________ (a) See Note 3 , " Acquisitions and Dispositions ." (b) We disposed of $18 million of allocated Goodwill in connection with the sale of TOH on April 1, 2016 and we disposed of allocated Goodwill of $222 million in connection with the consummation of the sale of the Blue Fin Building in the U.K. in the fourth quarter of 2015. (c) Goodwill impairment of $1 million during the year ended December 31, 2016 related to our INVNT reporting unit. Goodwill impairment of $952 million was recorded during the third quarter of 2015 in connection with our interim impairment assessment. (d) Purchase price adjustments in 2016 were insignificant. Purchase price adjustments in 2015 related to tax assets in connection with our Cozi Inc. acquisition. (e) The carrying amount of Goodwill presented was net of accumulated impairments of $16 billion as of both December 31, 2016 and 2015 . Intangible Assets In conjunction with our 2016 annual Goodwill impairment test, we recognized an Asset impairment of $3 million , related to a definite-lived intangible asset for our INVNT reporting unit, writing down the value of the definite-lived intangible asset from its carrying value of $5 million to its fair value of $2 million . During the third quarter of 2016, a definite-lived tradename intangible experienced a triggering event and was evaluated for impairment. Brand leadership changes during the year beyond the announced Company reorganizations, as well as market conditions particularly in print advertising, have resulted in a sustained decline in the brand's financial results. As a result of our evaluation, we wrote down the value of a domestic tradename intangible from its carrying value of $250 million to its fair value of $65 million , resulting in a pretax noncash impairment charge of $185 million . Intangible assets, net as of December 31, 2016 and 2015 consisted of the following (in millions): Weighted Average Useful Life (in years) December 31, 2016 Gross Accumulated Amortization Net Tradenames 18 $ 1,084 $ (324 ) $ 760 Customer lists and other intangible assets (a) 6 659 (573 ) 86 $ 1,743 $ (897 ) $ 846 Weighted Average Useful Life (in years) December 31, 2015 Gross Accumulated Amortization Net Tradenames 20 $ 1,480 $ (465 ) $ 1,015 Customer lists and other intangible assets (a) 6 593 (562 ) 31 $ 2,073 $ (1,027 ) $ 1,046 _______________________ (a) Included in other intangible assets as of December 31, 2016 is capitalized software of $48 million, with accumulated amortization of $15 million. As of December 31, 2015 other intangible assets included capitalized software of $12 million, with accumulated amortization of $7 million. These other intangible assets are amortized over a useful life of three to seven years. Amortization expense related to amortizable Intangible assets, net was $83 million , $80 million and $78 million for the years ended December 31, 2016 , 2015 and 2014 , respectively. Amortization may vary as acquisitions and dispositions occur in the future and as purchase price allocations are finalized. The weighted average useful life of Tradenames is approximately 18 years in 2016 and 20 years in 2015 , primarily based on the period that a majority of the future cash flows from these intangible assets will be generated. The weighted average useful life of Customer lists and other intangible assets is approximately six years in both 2016 and 2015 and represents the period over which these intangible assets are expected to contribute directly or indirectly to our future cash flows. Based on the current Intangible assets, net , the estimated amortization expense for each of the succeeding five years and thereafter as of December 31, 2016 is as follows (in millions): 2017 $ 76 2018 73 2019 70 2020 69 2021 66 Thereafter 492 Total $ 846</t>
  </si>
  <si>
    <t>Debt</t>
  </si>
  <si>
    <t>Debt Disclosure [Abstract]</t>
  </si>
  <si>
    <t>DEBT</t>
  </si>
  <si>
    <t>DEBT Our debt obligations consisted of the following (in millions): December 31, December 31, 5.75% Senior Notes $ 575 $ 625 Senior Credit Facilities Term Loan 682 689 Unamortized discount and deferred financing costs (17 ) (21 ) Total debt obligations 1,240 1,293 Less: Current portion of long-term debt 7 7 Noncurrent debt obligations $ 1,233 $ 1,286 Future maturities of debt as of December 31, 2016 are as follows (in millions): 2017 $ 7 2018 7 2019 7 2020 7 2021 654 Thereafter 575 Total future maturities 1,257 Unamortized discount (17 ) Total debt obligations $ 1,240 Senior Notes and Senior Credit Facilities On April 29, 2014, we issued $700 million aggregate principal amount of 5.75% Senior Notes due April 15, 2022 in a private offering. The Senior Notes are fully and unconditionally guaranteed by substantially all of our wholly-owned domestic subsidiaries and, under certain circumstances, may become guaranteed by other existing or future subsidiaries. On April 24, 2014, we entered into senior secured credit facilities (the "Senior Credit Facilities") providing for a Term Loan in an aggregate principal amount of $700 million with a seven -year maturity and a $500 million revolving credit facility (the "Revolving Credit Facility") with a five -year maturity, of which up to $100 million is available for the issuance of letters of credit. The Revolving Credit Facility will be used for working capital and other general corporate purposes. The Revolving Credit Facility remained undrawn as of December 31, 2016 except for utilization for letters of credit in the face amount of $3 million . All obligations under the Senior Credit Facilities are fully and unconditionally guaranteed by substantially all of our existing and future direct and indirect wholly-owned domestic subsidiaries (subject to certain exceptions). All obligations under the Senior Credit Facilities, and the guarantees of those obligations, are secured, subject to certain exceptions, by substantially all of Time Inc.'s assets and the assets of our guarantor subsidiaries under the Senior Credit Facilities, including a first-priority pledge of the capital stock of our subsidiaries directly held by Time Inc. or the guarantors under the Senior Credit Facilities. All then-outstanding principal and interest under the Term Loan is due and payable on April 24, 2021. All then-outstanding principal and interest under the Revolving Credit Facility is due and payable, and all commitments thereunder will be terminated, on June 6, 2019. The credit agreement that governs the Senior Credit Facilities permits us to incur incremental senior secured term loan borrowings at certain levels as defined in the agreement, subject to the satisfaction of certain conditions. No lender is under any obligation to make any such incremental senior secured term loans to us. We are permitted to prepay amounts outstanding under the Senior Credit Facilities at any time. Subject to certain exceptions, the Term Loan requires us to prepay amounts outstanding thereunder with the net cash proceeds from certain transactions as defined in the agreement, if such proceeds are not used for ordinary business purposes. We are required to make quarterly repayments of the Term Loan equal to 0.25% of the aggregate original principal amount. Borrowings under the Senior Credit Facilities bear interest at a rate equal to an applicable margin plus, at our option, either a base rate calculated in a customary manner or a eurocurrency rate calculated in a customary manner (subject to a eurocurrency "floor" in the case of the Term Loan). With respect to the Term Loan, the applicable margin will be 2.25% for base rate loans and 3.25% for eurocurrency rate loans. With respect to the Revolving Credit Facility, the applicable margin will be either 1.25% or 1.00% for base rate loans and 2.25% or 2.00% for eurocurrency rate loans, with the rate determined based on our consolidated secured net leverage ratio (as defined in the credit agreement that governs the Senior Credit Facilities) for the relevant fiscal quarter. We are required to pay a quarterly commitment fee under the Revolving Credit Facility equal to 0.375% of the actual daily unused portion of the commitments during the applicable quarter, as well as a letter of credit fee equal to the spread over adjusted LIBOR on the aggregate face amount of outstanding letters of credit under our Revolving Credit Facility, payable in arrears at the end of each quarter. In addition, we are required to pay a fronting fee in respect of letters of credit issued under our Revolving Credit Facility at a rate of 0.125% per annum of the undrawn face amount of each issued letter of credit, payable in arrears at the end of each quarter. We incurred commitment fees of approximately $2 million on our Revolving Credit Facility in the years ended December 31, 2016 and 2015 . We incurred an insignificant amount of commitment fees in the year ended December 31, 2014 . The commitment fees incurred under the unused portion of the Revolving credit facility and the fronting fee incurred with respect to the letters of credit issued were not significant for any of the periods in the Statements of Operations presented. The indenture governing the Senior Notes and the credit agreement governing the Senior Credit Facilities limit, among other things, our ability and the ability of our subsidiaries to incur or guarantee additional indebtedness or sell preferred or mandatorily redeemable stock; to pay dividends on, make distributions in respect of, repurchase or redeem capital stock; to make investments or acquisitions; to sell, transfer or otherwise dispose of certain assets; to allow liens to exist on our assets; to enter into sale/leaseback transactions; to consolidate, merge, sell or otherwise dispose of all or substantially all of our or our subsidiaries’ assets; or to enter into certain transactions with affiliates. These debt agreements restrict our current and future operations, particularly our ability to incur debt that we may need to fund initiatives in response to changes in our business, the industries in which we operate, the economy and governmental regulations. With respect to the Revolving Credit Facility only, we are also required to maintain a consolidated secured net leverage ratio (as defined in the credit agreement that governs the Senior Credit Facilities) not to exceed 2.75 to 1.00 , as tested at the end of each fiscal quarter. In connection with the issuance of the Senior Notes and Senior Credit Facilities, we originally incurred deferred financing costs of $13 million . The Term Loan was originally issued at a discount of $13 million and the Senior Notes were originally issued at a discount of $10 million . Debt discount is being amortized using the effective interest method over the terms of the Term Loan and the Senior Notes, respectively. For the years ended December 31, 2016 , 2015 and 2014 , we incurred amortization expense on deferred financing costs and discounts on indebtedness of $6 million , $6 million and $3 million , respectively. In November 2015, our Board of Directors authorized discretionary principal debt repayments and/or repurchases of up to $200 million in the aggregate on our Term Loan and our 5.75% Senior Notes. The authorization expires on December 31, 2017, subject to the extension or earlier termination by our Board of Directors. The extent to which we repay and/or repurchase our debt and the timing of such repayments and/or repurchases will depend on a variety of factors, including market and industry conditions, regulatory requirements and other corporate considerations, as determined by the Company from time to time. The authorization may be suspended or discontinued at any time without notice. We have been financing, and expect to finance in the future, any such principal debt repayments and/or repurchases out of working capital and/or cash balances. During the years ended December 31, 2016 and 2015 , we repurchased $50 million and $75 million , respectively, of the aggregate principal amount of our 5.75% Senior Notes at a discount with accrued interest for a total of $46 million and $73 million , respectively and recognized a pretax gain from extinguishment of $4 million and $2 million , respectively. As of December 31, 2016 , $75 million remains unused under the authorization.</t>
  </si>
  <si>
    <t>Income Taxes</t>
  </si>
  <si>
    <t>Income Tax Disclosure [Abstract]</t>
  </si>
  <si>
    <t>INCOME TAXES</t>
  </si>
  <si>
    <t>INCOME TAXES The income tax accounts reflected in the Balance Sheets as of December 31, 2014 include income taxes payable and deferred taxes allocated to us at the time of the Spin-Off and our post-Spin-Off activities. Prior to the Spin-Off, our domestic operations were included in the Time Warner domestic consolidated tax returns, and payments to all domestic tax authorities were made by Time Warner on our behalf. We generally filed our own foreign tax returns and made our own foreign tax payments. Time Warner did not maintain a tax sharing agreement with us and generally did not charge us for any tax payments it made. In addition, it did not reimburse us for the utilization of our tax attributes. For periods prior to the Spin-Off, income taxes were computed and reported in the Financial Statements under the separate return method. The separate return method applies the accounting guidance for income taxes to the Financial Statements as if we were a separate taxpayer and an independent enterprise. The calculation of our income taxes involves considerable judgment and requires the use of both estimates and allocations. Domestic and foreign income (loss) before income taxes were as follows (in millions): Year Ended December 31, 2016 2015 2014 Domestic $ (104 ) $ (855 ) $ 122 Foreign 23 (47 ) 1 Total $ (81 ) $ (902 ) $ 123 The significant components of our Income tax provision (benefit) were as follows (in millions): Year Ended December 31, 2016 2015 2014 Federal Current $ — $ (38 ) $ 44 Deferred (30 ) 17 (21 ) Foreign Current (a) 2 2 2 Deferred (1 ) (2 ) (1 ) State and Local Current 3 (3 ) 13 Deferred (7 ) 3 (1 ) Total (b) $ (33 ) $ (21 ) $ 36 __________________________ (a) Foreign withholding taxes were insignificant for the years ended December 31, 2016 and 2015 and $1 million for the year ended December 31, 2014 . (b) Excludes excess tax benefits from equity awards allocated directly to contributed capital which were insignificant in 2016 , 2015 and 2014 . The differences between our actual effective tax rate and the statutory U.S. Federal income tax rate of 35% were as set forth below (in millions): Year Ended December 31, 2016 2015 2014 Taxes on income at U.S. federal statutory rate $ (28 ) $ (316 ) $ 43 State and local taxes, net of federal tax effects (3 ) (1 ) 9 Sale of subsidiaries — (14 ) (20 ) Goodwill impairment — 306 — Domestic production activities deduction — — (2 ) Effect of foreign operations (7 ) 5 8 Tax reserves and interest 2 (2 ) (7 ) Non-deductible meals and entertainment 2 2 2 Equity-based compensation 3 — — Other (2 ) (1 ) 3 Total $ (33 ) $ (21 ) $ 36 In the fourth quarter of 2015, the United Kingdom enacted changes to its corporation tax rate, reducing it to 19% from April 1, 2017 and 18% from April 1, 2018. While this does not have an impact on our current tax rate, the application of these new rates to existing deferred tax balances resulted in a tax benefit of $2 million recorded in the fourth quarter of 2015. In the third quarter of 2016, the United Kingdom enacted changes to its corporation tax rate, further reducing it to 17% from April 1, 2020. This did not have a material impact to our existing deferred tax balances. Significant components of our deferred tax assets and liabilities were as follows (in millions): December 31, 2016 2015 Deferred tax assets Tax attribute carryforwards $ 31 $ 42 Accruals and reserves 37 29 Employee compensation 38 22 Deferred rent 56 83 Other 17 19 Valuation allowances (19 ) (15 ) Total deferred tax assets $ 160 $ 180 Deferred tax liabilities Intangibles and goodwill $ 286 $ 371 Depreciation 65 50 Total deferred tax liabilities 351 421 Net deferred tax liability $ 191 $ 241 We have recorded valuation allowances for certain tax attribute carryforwards and other deferred tax assets due to uncertainty that exists regarding future realizability. The tax attribute carryforwards at December 31, 2016 consist of $1 million of tax credits and $238 million of net operating losses that expire in varying amounts from 2017 to 2035 . The tax attribute carryforwards at December 31, 2015 consist of nil of tax credits and $252 million of net operating losses that expire in varying amounts from 2016 through 2035 . If, in the future, we believe that it is more likely than not that these deferred tax benefits will be realized, the reversal of the valuation allowances will be recognized in the Statements of Operations. U.S. income and foreign withholding taxes have not been recorded on permanently reinvested earnings of foreign subsidiaries aggregating approximately $395 million and $407 million at December 31, 2016 and 2015 , respectively. Generally, such amounts become subject to U.S. taxation upon the remittance of dividends and under certain other circumstances. Determination of the amount of unrecognized deferred U.S. federal income tax liability with respect to such earnings is not practicable. Accounting for Uncertainty in Income Taxes We recognize income tax benefits for tax positions determined more likely than not to be sustained upon examination, based on the technical merits of the positions. Changes in our uncertain income tax positions, excluding the related accrual for interest and penalties, from January 1 through December 31 are set forth below (in millions): Year Ended December 31, 2016 2015 2014 Balance, beginning of the period $ 35 $ 37 $ 43 Additions for prior year tax positions 3 — 2 Additions for current year tax positions 1 1 2 Reductions for prior year tax positions (7 ) (3 ) (10 ) Balance, end of the period $ 32 $ 35 $ 37 Should our position with respect to these uncertain tax positions be upheld, the significant majority of the effect would be recorded in the Statements of Operations as part of the Income tax provision (benefit). During the fourth quarter of 2014, the Company was notified by Time Warner that it had substantially concluded a Federal tax settlement related to the examination of the Time Warner tax returns for the years 2005 through 2007, which included certain Time Inc. tax matters. Therefore, we recorded a tax benefit of $10 million in the fourth quarter of 2014 related to these matters as they are effectively settled. During the year ended December 31, 2016, we recorded an increase to interest reserves through the Statements of Operations of approximately $2 million . During the year ended December 31, 2015, we recorded a decrease to interest reserves through the Statements of Operations of approximately $2 million . During the year ended December 31, 2014, we recorded an increase to interest reserves through the Statements of Operations of approximately $2 million . The amount accrued for interest and penalties as of December 31, 2016, 2015 and 2014 was $9 million , $7 million and $9 million , respectively. Our policy is to recognize interest and penalties accrued on uncertain tax positions as part of income tax expense. Net reserves for uncertain tax positions, including applicable accrued interest, are included within Other noncurrent liabilities on the accompanying Balance Sheets. In our judgment, uncertainties related to certain tax matters are reasonably possible of being resolved during the next 12 months. The effect of the resolutions of these matters, a portion of which could vary based on the final terms and timing of actual settlements with taxing authorities, is estimated to be a reduction of recorded unrecognized tax benefits ranging from nil to $12 million , which would lower our effective tax rate. For periods prior to the Spin-Off, Time Warner has filed income tax returns in the United States and various state and local and foreign jurisdictions on our behalf. The Internal Revenue Service (“IRS”) is currently conducting an examination of Time Warner’s U.S. income tax returns for the 2008 through 2010 period. As of December 31, 2016 , our tax years that remain subject to examination by significant jurisdiction are as follows: U.S. Federal 2008 through the current period United Kingdom 2015 through the current period New York State 2012 through the current period New York City 2012 through the current period California 2014 Post-Spin through the current period On October 13, 2016, the Treasury Department and Internal Revenue Service issued final and temporary regulations addressing whether certain instruments between related parties are treated as debt or equity, as well as required documentation. The Company completed its evaluation of the impact of these new regulations and have concluded that they will not have a material impact on our operations or tax positions. Tax Matters Agreement We entered into a Tax Matters Agreement with Time Warner that governs the rights, responsibilities and obligations of Time Warner and us after the Spin-Off with respect to all tax matters (including tax liabilities, tax attributes, tax returns and tax contests). As a member of Time Warner’s consolidated U.S. federal income tax group, we have (and will continue to have following the Spin-Off) joint and several liability with Time Warner to the IRS for the consolidated U.S. federal income taxes of the Time Warner group relating to taxable periods in which we were part of the group. With respect to taxes other than those incurred in connection with the Spin-Off (which are discussed below), the Tax Matters Agreement will provide that we will indemnify Time Warner for (1) any taxes of Time Inc. and its subsidiaries for all periods after the Distribution and (2) any taxes of the Time Warner group for periods prior to the Distribution to the extent attributable to Time Inc. or its subsidiaries. For purposes of the indemnification described in clause (2), however, we will generally be required to indemnify Time Warner only for any such taxes that are paid in connection with a tax return filed after the Distribution or that result from an adjustment made to such taxes after the Distribution. In these cases, our indemnification obligations generally would be computed based on the amount by which the tax liability of the Time Warner group is greater than it would have been absent our inclusion in its tax returns (or absent the applicable adjustment). We and Time Warner will generally have joint control over tax authority audits or other tax proceeding related to Time Inc. specific tax matters. The Tax Matters Agreement generally provides that we are required to indemnify Time Warner for any tax (and reasonable expenses) resulting from the failure of any step of the Spin-Off to qualify for its intended tax treatment under U.S. federal income tax and U.K. tax laws, where such taxes result from (1) untrue representations and breaches of covenants that we made and agreed to in connection with the Spin-Off (including representations we made in connection with the tax opinion received by Time Warner and covenants containing the restrictions described below that are designed to preserve the tax-free nature of the Distribution), (2) the application of certain provisions of U.S. federal income tax law to the Spin-Off or (3) any other actions that we know or reasonably should expect would give rise to such taxes. The Tax Matters Agreement imposed certain restrictions on us and our subsidiaries (including restrictions on share issuances, business combinations, sale of assets and similar transactions) that were designed to preserve the tax-free nature of the Distribution. These restrictions applied for the two-year period after the Distribution.</t>
  </si>
  <si>
    <t>Equity [Abstract]</t>
  </si>
  <si>
    <t>STOCKHOLDERS' EQUITY</t>
  </si>
  <si>
    <t>STOCKHOLDERS' EQUITY Authorized Capital Stock Our authorized capital stock consists of 400 million shares of common stock, par value $0.01 per share, and 40 million shares of preferred stock, par value $0.01 per share. Common Stock Shares Outstanding: On the Distribution Date, Time Warner completed the Distribution of one share of common stock of Time Inc. for every eight shares of Time Warner common stock. Following the Distribution, we had approximately 108.94 million shares of common stock issued and outstanding. Dividends: Holders of shares of our common stock will be entitled to receive dividends when, as and if declared by our Board of Directors at its discretion out of funds legally available for that purpose, subject to the preferential rights of any preferred stock that may be outstanding. The timing, declaration, amount and payment of future dividends are dependent on our financial condition, earnings, the capital requirements of our business, covenants associated with debt obligations and debt service obligations, as well as legal requirements, regulatory constraints, industry practice and other factors deemed relevant by our Board of Directors. Our Board of Directors will make all decisions regarding our payment of dividends from time to time in accordance with applicable law. On February 16, 2017 , our Board of Directors declared a dividend of $0.19 per common share to stockholders of record as of the close of business on February 28, 2017 , payable on March 15, 2017 . For the year ended December 31, 2016, we made dividend payments of $77 million . Our Board of Directors has consistently declared quarterly dividends of $0.19 per common share since October 2014. We currently intend to continue to declare regular quarterly dividends on our outstanding common stock in respect of each completed fiscal quarter. The declaration and amount of any actual dividend are in the sole discretion of our Board of Directors and are subject to numerous factors that ordinarily affect dividend policy, including the results of our operations and our financial position, as well as general economic and business conditions. Voting Rights: The holders of our common stock are entitled to vote only in the circumstances set forth in our Amended and Restated Certificate of Incorporation. The holders of our common stock will be entitled to one vote for each share held of record on all matters submitted to a vote of the stockholders. Other Rights: Subject to the preferential liquidation rights of any preferred stock that may be outstanding, upon our liquidation, dissolution or winding-up, the holders of our common stock will be entitled to share ratably in those assets legally available for distribution to our stockholders. The holders of our common stock do not have preemptive rights or preferential rights to subscribe for shares of our capital stock. Preferred Stock Without any further vote or action by the stockholders, our Board of Directors may designate and issue from time to time up to 40 million shares of preferred stock in one or more series. Our Board of Directors may determine and fix the number of shares constituting the series and the designation of the series, the voting powers (if any) of the shares of the series, and the preferences and relative, participating, optional and other rights, if any, and any qualification, limitation or restriction, applicable to the shares of such series. Stock Repurchases In November 2015, our Board of Directors authorized share repurchases of our common stock of up to $300 million . The authorization expires on December 31, 2017, subject to the extension or earlier termination by our Board of Directors. Under the share repurchase authorization, we may repurchase shares in the open-market and/or privately negotiated transactions in accordance with applicable securities laws and regulations, including Rule 10b-18 and/or Rule 10b5-1 of the Exchange Act. The extent to which we repurchase shares, and the timing of such repurchases, will depend upon a variety of factors, including market and industry conditions, regulatory requirements and other corporate considerations, as determined by the Company from time to time. The authorization may be suspended or discontinued at any time without notice. We have been financing, and expect to finance in the future, the purchases out of working capital and/or cash balances. During the year ended December 31, 2016 , we repurchased 7.72 million shares of our common stock for a weighted average price of $14.76 per common share. As of December 31, 2016 , $123 million remains authorized for share repurchases. All decisions regarding any stock repurchases will be the sole discretion of a duly appointed committee of the Board of Directors and management. The committee's decisions regarding any stock repurchases will be evaluated from time to time in light of many factors, including our financial condition, earnings, capital requirements and debt covenants, other contractual restrictions, as well as legal requirements, regulatory constraints, industry practice and other factors that the committee may deem relevant. Stock repurchase authorizations may be modified, extended, suspended or discontinued at any time by the Board of the Directors. For a discussion of Time Warner's investment prior to the Spin-Off see Note 16 , " Related Party Transactions and Relationship with Time Warner ." Comprehensive Income (Loss) Comprehensive income (loss) is reported in the Statements of Comprehensive Income (Loss) and consists of Net income (loss) and other gains and losses affecting Stockholders' equity that, under GAAP, are excluded from Net income (loss) . Such items consist primarily of foreign currency translation gains (losses) and changes in certain pension benefit plan obligations. The following summary sets forth the activity within Other comprehensive income (loss) for the years ended December 31, 2016, 2015 and 2014 (in millions): Year Ended Pretax Tax Net of Tax Unrealized foreign currency translation gains (losses) $ (75 ) $ — $ (75 ) Unrealized gains (losses) on benefit obligations (94 ) 15 (79 ) Reclassification adjustment for (gains) losses on pension benefit obligations realized in Net income (loss) (b) 4 (1 ) 3 Other comprehensive income (loss) $ (165 ) $ 14 $ (151 ) Year Ended Pretax Tax Net of Tax Unrealized foreign currency translation gains (losses) $ (36 ) $ — $ (36 ) Reclassification adjustment for (gains) losses on foreign currency realized in Net income (loss) (a) 1 — 1 Unrealized gains (losses) on benefit obligations (33 ) 5 (28 ) Reclassification adjustment for (gains) losses on pension benefit obligations realized in Net income (loss) (b) 9 (3 ) 6 Other comprehensive income (loss) $ (59 ) $ 2 $ (57 ) Year Ended Pretax Tax Net of Tax Unrealized foreign currency translation gains (losses) $ (41 ) $ — $ (41 ) Reclassification adjustment for (gains) losses on foreign currency realized in Net income (loss) (a) (1 ) — (1 ) Unrealized gains (losses) on benefit obligations (22 ) 6 (16 ) Reclassification adjustment for (gains) losses on pension benefit obligations realized in Net income (loss) (b) 7 (2 ) 5 Other comprehensive income (loss) $ (57 ) $ 4 $ (53 ) __________________________ (a) Foreign currency reclassification adjustments were the result of the sale of our U.K.-based joint venture in 2015 and our Mexico-based GEX operations in 2014. (b) Included within Selling, general and administrative expenses on the accompanying Statements of Operations. The following summary sets forth the components of Accumulated other comprehensive loss, net of tax (in millions): December 31, 2016 2015 Foreign currency translation gains (losses) $ (135 ) $ (60 ) Net benefit obligation (242 ) (166 ) Accumulated other comprehensive loss, net $ (377 ) $ (226 )</t>
  </si>
  <si>
    <t>Earnings (Loss) Per Share</t>
  </si>
  <si>
    <t>Earnings Per Share [Abstract]</t>
  </si>
  <si>
    <t>EARNINGS (LOSS) PER SHARE</t>
  </si>
  <si>
    <t>NET INCOME (LOSS) PER COMMON SHARE Basic net income (loss) per common share is calculated by dividing Net income (loss) attributable to Time Inc. common stockholders by the Weighted average basic common shares outstanding . Diluted net income (loss) per common share is similarly calculated, except that the calculation includes the dilutive effect of the assumed issuance of common shares issuable under equity-based compensation plans in accordance with the treasury stock method, except where the inclusion of such common shares would have an anti-dilutive impact. The determination and reporting of net income (loss) per common share requires the inclusion of certain of our time-based RSUs where such securities have the right to share in dividends, if declared, equally with common stockholders. Performance share units (“PSUs”) are included in the calculation of diluted net income (loss) per common share prior to the vesting date based on the number of potential shares that would be issuable under the terms of the agreement if the end of the reporting period were the end of the vesting period, assuming the result would be dilutive. During periods in which we generate net income, such participating securities have the effect of diluting both basic and diluted net income (loss) per share. During periods of net loss, no effect is given to participating securities, since they do not share in the losses of the Company. For the year ended December 31, 2016 , such participating securities had no impact on our basic and diluted net income (loss) per common share calculation as we were in a net loss position. For the years ended December 31, 2016, 2015 and 2014 , basic and diluted net income (loss) per common share were as follows (in millions, except per share amounts): Years Ended December 31, 2016 2015 2014 Net income (loss) Shares Per Share Amount Net income (loss) Shares Per Share Amount Net income (loss) Shares Per Share Amount Basic net income (loss) per common share Net income (loss) $ (48.19 ) $ (881.00 ) $ 87.38 Less net income associated with participating securities — — (0.30 ) Basic net income (loss) per common share $ (48.19 ) 99.20 $ (0.49 ) $ (881.00 ) 105.94 $ (8.32 ) $ 87.08 109.10 $ 0.80 Diluted net income (loss) per common share Net income (loss) $ (48.19 ) $ (881.00 ) $ 87.38 Less net income associated with participating securities — — (0.30 ) Effect of dilutive securities — — — — — 0.42 Diluted net income (loss) per common share $ (48.19 ) 99.20 $ (0.49 ) $ (881.00 ) 105.94 $ (8.32 ) $ 87.08 109.52 $ 0.80 The computation of Diluted net income (loss) per common share for the years ended December 31, 2016, 2015 and 2014 excludes certain equity awards because they are anti-dilutive. Such equity awards are as set forth below (in millions): Year Ended December 31, 2016 2015 2014 Anti-dilutive equity awards 8 6 1</t>
  </si>
  <si>
    <t>Equity-Based Compensation</t>
  </si>
  <si>
    <t>Disclosure of Compensation Related Costs, Share-based Payments [Abstract]</t>
  </si>
  <si>
    <t>EQUITY-BASED COMPENSATION</t>
  </si>
  <si>
    <t>EQUITY-BASED COMPENSATION Stock Options and Restricted Stock Units The Company adopted the 2016 Omnibus Incentive Compensation Plan (the “2016 Omnibus Plan”) in June 2016, which replaces and supersedes the 2014 Omnibus Incentive Compensation Plan (the "2014 Omnibus Plan"). Awards granted under the 2014 Omnibus Plan remain in effect pursuant to their terms. Generally, stock options are granted with exercise prices equal to the fair market value on the date of grant, vest in four equal annual installments, and expire ten years from the date of grant. RSUs granted generally vest in four equal annual installments. Upon the exercise of a stock option award, or vesting of an RSU, shares of Time Inc. common stock may be issued from authorized but unissued shares or treasury stock, if applicable. As of December 31, 2016 , we did not have any treasury stock. There were no Time Inc. stock options exercised during the years ended December 31, 2016, 2015 and 2014 . Approximately 1 million RSUs vested into common shares during the years ended December 31, 2016 and 2015 . An insignificant amount of RSUs vested into common shares during the year ended December 31, 2014 . The following table sets forth the number of Time Inc. stock options and RSUs granted for the years ended December 31, 2016, 2015 and 2014 (in millions): Year Ended December 31, 2016 2015 2014 Stock options 4 1 1 RSUs 2 1 4 The table below summarizes the weighted-average assumptions used to value Time Inc. stock options at their grant date and the weighted-average grant date fair value per option: Year Ended December 31, 2016 2015 2014 Expected volatility 27.89 % 27.64 % 28.27 % Expected term to exercise from grant date (in years) 5.16 5.24 5.28 Risk-free rate 1.33 % 1.67 % 1.88 % Expected dividend yield 5.16 % 3.21 % 3.00 % Weighted average grant date fair value per option $ 2.06 $ 4.49 $ 4.68 The following tables summarize stock option activity for 2016 and 2015 : Year Ended December 31, 2016 Number of options (in thousands) Weighted-Average Exercise Price Weighted-Average Remaining Contractual Life (in years) Aggregate Intrinsic Value (in thousands) Outstanding as of December 31, 2015 2,794 $ 23.37 Granted 4,447 14.41 Exercised — — Forfeited or expired (968 ) 20.23 Outstanding as of December 31, 2016 6,273 $ 17.50 8.80 $ 13,974 Exercisable as of December 31, 2016 978 $ 23.00 7.36 $ — Expected to vest as of December 31, 2016 4,366 $ 16.54 9.04 $ 11,435 Year Ended December 31, 2015 Number of options (in thousands) Weighted-Average Exercise Price Weighted-Average Remaining Contractual Life (in years) Aggregate Intrinsic Value (in thousands) Outstanding as of December 31, 2014 1,854 $ 22.97 Granted 1,105 24.05 Exercised — — Forfeited or expired (165 ) 23.37 Outstanding as of December 31, 2015 2,794 $ 23.37 8.61 $ — Exercisable as of December 31, 2015 540 $ 22.80 8.15 $ — Expected to vest as of December 31, 2015 2,028 $ 23.56 8.73 $ — The following table sets forth the weighted average grant date fair value of Time Inc. RSUs: Year Ended December 31, 2016 2015 2014 RSUs $ 16.46 $ 22.25 $ 22.04 The following tables summarize RSU activity for 2016 and 2015 : Year Ended December 31, 2016 Number of Shares/Units (in thousands) Weighted-Average Grant Date Fair Value Aggregate Intrinsic Value (in thousands) Unvested as of December 31, 2015 3,057 $ 22.25 Granted 2,432 12.90 Vested (1,355 ) 22.50 Forfeited (998 ) 17.28 Unvested as of December 31, 2016 (a) 3,136 $ 16.46 $ 55,977 Expected to vest as of December 31, 2016 2,567 $ 16.47 $ 45,820 Year Ended December 31, 2015 Number of Shares/Units (in thousands) Weighted-Average Grant Date Fair Value Aggregate Intrinsic Value (in thousands) Unvested as of December 31, 2014 3,383 $ 22.04 Granted 1,360 22.91 Vested (1,274 ) 22.52 Forfeited (412 ) 21.89 Unvested as of December 31, 2015 (a) 3,057 $ 22.25 $ 47,903 Expected to vest as of December 31, 2015 2,719 $ 22.27 $ 42,601 (a) The weighted average contractual life of unvested RSUs at both December 31, 2016 and 2015 was one year. The following table sets forth the total intrinsic value of Time Inc. RSUs that vested during the years ended December 31, 2016, 2015 and 2014 (in millions): Year ended December 31, 2016 2015 2014 RSUs $ 20 $ 31 $ 4 Compensation expense recognized for equity-based awards for the years ended December 31, 2016, 2015 and 2014 is as follows (in millions): Year ended December 31, 2016 2015 2014 RSUs $ 19 $ 30 $ 30 Stock options 5 4 3 Total impact on Operating income (loss) $ 24 $ 34 $ 33 Income tax benefit recognized $ 9 $ 7 $ 10 Total unrecognized compensation cost related to unvested Time Inc. RSUs as of December 31, 2016 , without taking into account expected forfeitures, was $32 million and is expected to be recognized over a weighted-average period between one and three years. Total unrecognized compensation cost related to unvested Time Inc. stock options as of December 31, 2016 , without taking into account expected forfeitures, was $6 million and is expected to be recognized over a weighted-average period between two and three years. Outperformance Plan On February 8, 2016, the Company adopted a long-term incentive outperformance program (the “Outperformance Plan”) pursuant to which Performance Stock Units ("PSUs") were awarded under the 2014 Omnibus Incentive Compensation Plan. The Outperformance Plan is designed to incentivize and reward executive officers and a small number of key senior executives for effecting the successful transformation of our business, as measured by the growth in our stock price over the performance period. Stock price performance under the Outperformance Plan is measured as the average closing price of our common stock between February 15, 2018 and March 15, 2018. Threshold performance level was established at $17 per share, representing a stock price increase of approximately 18% from the February 8, 2016 grant date stock price of $14.38 , and target performance level was established at $20 per share. There is no payout at $17 , but achievement and payouts are interpolated between 0% and 100% for performance between $17 and $20 . The maximum performance level was established at $26 per share. Threshold for performance for the December 12, 2016 grant (which was issued under the 2016 Omnibus Incentive Compensation Plan) was increased to $18.50 but the payouts, target and maximum shares earned remain the same. Each PSU represents the unfunded, unsecured right to receive one share of our common stock on the vesting date but carries no voting or dividend rights. The number of PSUs eligible to vest is determined by evaluation of the average closing share price of each trading day between February 15 and March 15, 2018. Vesting occurs on the date the Compensation Committee of the Company certifies the stock price performance. PSUs generally are eligible to vest (based on the stock price certified at the end of the performance period) on a pro rata basis if an employee terminates before the end of the performance period due to death or disability. Non-vested PSUs are generally forfeited upon termination for any other reason. The expense related to these PSUs is recognized on a straight-line basis over the performance period based on the grant date fair value. The fair value and compensation expense of each PSU is determined on date of grant by using the Monte Carlo valuation model. For the year ended December 31, 2016 , Time Inc. granted 1 million PSUs, the compensation expense was $2 million and the income tax benefit related to these awards was $1 million . Total unrecognized compensation cost related to the unvested Time Inc. PSUs as of December 31, 2016 , without taking into account expected forfeitures, was $4 million . The following table summarizes PSU activity for 2016 : Year Ended December 31, 2016 Number of Shares/Units (in thousands) Weighted-Average Grant Date Fair Value Aggregate Intrinsic Value (in thousands) Unvested as of December 31, 2015 — $ — Granted 921 8.70 Vested — — Forfeited (182 ) 8.12 Unvested as of December 31, 2016 (a) 739 $ 8.84 $ 13,185 Expected to vest as of December 31, 2016 606 $ 8.88 $ 10,823 (a) The weighted average contractual life of unvested PSUs at December 31, 2016 was one year.</t>
  </si>
  <si>
    <t>Benefit Plans</t>
  </si>
  <si>
    <t>Compensation and Retirement Disclosure [Abstract]</t>
  </si>
  <si>
    <t>BENEFIT PLANS</t>
  </si>
  <si>
    <t>BENEFIT PLANS Defined Benefit Pension Plans We participate in various funded and unfunded noncontributory defined benefit plans, including international plans in the United Kingdom, Germany and Benelux. Pension benefits under these plans are based on formulas that reflect the employees' years of service and compensation during their employment period. On October 19, 2015, we entered into a deed of guarantee (the “New Pension Support Agreement”) with IPC Media Pension Trustee Limited, the trustee of the IPC Media Pension Scheme, a defined benefit pension plan for certain of our current and former U.K. employees that is closed to new participants (the “IPC Plan”) effective upon the closing of the sale of the Blue Fin Building (or of IPC Magazines Group Limited, the subsidiary that owned the building) (the “Sale Closing”). The New Pension Support Agreement replaced Time Inc. UK’s and IPC Magazines Group Limited’s then-existing agreement with the trustee of the IPC Media Pension Scheme (the “2014 Pension Support Agreement”), which was entered into in connection with the Spin-Off and, among other things, included certain restrictions on the use of the proceeds of any sale of the Blue Fin Building and required ongoing funding of the IPC Plan at the rate of £11 million per year. Pursuant to the New Pension Support Agreement, we were no longer subject to any restrictions on such use of proceeds but agreed to make the following cash contributions to the IPC Plan: (1) £50 million ( $75 million on payment date in November 2015) to be contributed within 30 days of a Sale Closing; (2) £11 million to be contributed annually until the sixth anniversary of the Sale Closing; (3) contributions on the sixth, seventh and eighth anniversaries of the Sale Closing calculated so as to eliminate the “self-sufficiency deficit,” if any, of the IPC Plan as of the eighth anniversary of the Sale Closing, determined assuming that the discount rate on the IPC Plan’s liabilities would be equivalent to 0.5% in excess of the then-prevailing rate on bonds issued by the U.K. Government (“gilts”); and (4) contributions between the eighth and fifteenth anniversaries of the Sale Closing calculated so as to eliminate the “risk-free self-sufficiency deficit,” if any, of the IPC Plan as of the fifteenth anniversary of the Sale Closing, determined assuming that the discount rate on the plan’s liabilities would be equivalent to the then-prevailing gilts rate. The “self-sufficiency deficit” is an estimate based on agreed-upon actuarial assumptions of the amount of a hypothetical one-time contribution that would provide high levels of assurance that the IPC Plan could fund all future benefit obligations as they come due with no further contributions using a discount rate that is 50 basis points higher than the expected return on gilts. The "risk-free self-sufficiency basis" uses a discount rate that is the same as the expected return on gilts. The “self-sufficiency deficit” and the "risk-free self-sufficiency basis" are subject to significant variation over time based on changes in actuarial assumptions such as interest rates, investment returns and other factors. The New Pension Support Agreement provides that Time Inc. will guarantee all of Time Inc. UK’s obligations under the IPC Plan and the New Pension Support Agreement, including the above-described payment obligations, as well as the obligation to fund the IPC Plan’s “buyout deficit” (i.e., the amount that would be needed to purchase annuities to discharge the benefits under the plan) under certain circumstances. Specifically, Time Inc. would be required to deposit the buyout deficit into escrow or provide a surety bond or other suitable credit support if we were to experience a drop in our credit ratings to certain stipulated levels or if our debt in excess of $50 million were not to be paid when due or were to come due prior to its stated maturity as a result of a default (a “Major Debt Acceleration”), which could have a material adverse effect on our business, financial condition and results of operations. We would be permitted to recoup the escrowed funds under certain circumstances after a recovery in our credit ratings. However, if the Company or Time Inc. UK were to become insolvent, or if a Major Debt Acceleration were to occur (without being promptly cured and accompanied by a recovery in the Company's credit ratings), any escrowed funds would be immediately contributed into the IPC Plan and we would be obligated to immediately contribute into the IPC Plan any shortfall in the buyout deficit amount. In May 2014 and effective upon the Spin-Off, our Board of Directors adopted the Time Inc. Excess Benefit Pension Plan for the accrued benefits of any employee who was actively employed by us on or after January 1, 2014 or who was receiving salary continuation or separation pay benefits from us on or after December 31, 2013. The Time Inc. Excess Benefit Pension Plan was terminated and $22 million was paid in 2015 in respect of the settlement of our obligations under the plan. Accordingly, benefit obligations decreased with a corresponding decrease in unrecognized actuarial loss included within Accumulated other comprehensive loss, net in the Balance Sheets for the year ended December 31, 2015 . A pretax loss of $6 million related to the settlement of these obligations was recognized within the Statements of Operations during the year ended December 31, 2015. A summary of activity for substantially all of Time Inc.'s domestic and international defined benefit pension plans utilizing a measurement date of December 31, 2016 and 2015 is as follows (in millions): Benefit Obligation December 31, 2016 2015 Change in benefit obligation: Domestic International Domestic International Projected benefit obligation, beginning of year N/A $ 693 $ 22 $ 719 Interest cost N/A 21 — 26 Actuarial (gain) loss N/A 214 — 7 Benefits paid N/A (22 ) — (19 ) Settlements N/A — (22 ) — Foreign currency exchange rates N/A (133 ) — (40 ) Projected benefit obligation, end of year N/A $ 773 $ — $ 693 Accumulated benefit obligation, end of year N/A $ 761 $ — $ 693 Plan Assets December 31, 2016 2015 Change in plan assets: Domestic International Domestic International Fair value of plan assets, beginning of year N/A $ 757 $ — $ 717 Actual return on plan assets N/A 115 — 7 Employer contributions N/A 15 22 94 Benefits paid N/A (22 ) — (19 ) Settlements N/A — (22 ) — Foreign currency exchange rates N/A (136 ) — (42 ) Fair value of plan assets, end of year N/A $ 729 $ — $ 757 __________________________ N/A - Not applicable as the Time Inc. Excess Benefit Pension Plan was terminated in 2015. Decreases in high quality corporate bond yields during 2016 caused decreases in the discount rates used to measure the projected benefit obligations of our pension plans. This decrease in the discount rates used was the main driver of the actuarial losses arising in 2016, which moved our plans from a net overfunded position at the start of the year to a net underfunded position at December 31, 2016. Funded Status December 31, 2016 2015 Domestic International Domestic International Funded status N/A $ (44 ) N/A $ 64 __________________________ N/A - Not applicable as the Time Inc. Excess Benefit Pension Plan was terminated in 2015. Accumulated Benefit Obligation International Pension Benefits Funded Plans Unfunded Plans Total Plans December 31, December 31, December 31, 2016 2015 2016 2015 2016 2015 Accumulated benefit obligation $ 750 $ 683 $ 11 $ 10 $ 761 $ 693 Projected benefit obligation $ 762 $ 683 $ 11 $ 10 $ 773 $ 693 Fair value of plan assets 729 757 — — 729 757 Funded Status $ (33 ) $ 74 $ (11 ) $ (10 ) $ (44 ) $ 64 As of December 31, 2016 and 2015 , amounts included in Accumulated other comprehensive loss, net relating to benefit obligations were $311 million and $221 million , respectively, (and $242 million and $166 million net of tax, respectively) primarily consisting of net actuarial losses. Certain defined benefit pension plans have projected benefit obligations and accumulated benefit obligations in excess of their plan assets. As of December 31, 2016 and 2015 , the projected benefit obligations for unfunded plans were $11 million and $10 million , respectively, and the accumulated benefit obligations for unfunded plans were $11 million and $10 million , respectively. Components of Net Periodic Benefit Cost (Income) Components of net periodic benefit cost (income) for the years ended December 31, 2016 , 2015 and 2014 were as follows (in millions): Domestic International Total December 31, December 31, December 31, 2016 2015 2014 2016 2015 2014 2016 2015 2014 Interest cost N/A $ — $ 1 $ 21 $ 26 $ 30 $ 21 $ 26 $ 31 Expected return on plan assets N/A — — (44 ) (45 ) (45 ) (44 ) (45 ) (45 ) Amortization of net loss N/A — — 4 3 3 4 3 3 Settlement N/A 6 1 — — — — 6 1 Net periodic benefit cost (income) N/A $ 6 $ 2 $ (19 ) $ (16 ) $ (12 ) $ (19 ) $ (10 ) $ (10 ) Unrecognized Benefit Cost The items reflected in Accumulated other comprehensive loss, net in the Balance Sheets and not yet recognized as a component of net periodic benefit cost are (in millions): Year Ended December 31, 2016 2015 Domestic International Domestic International Unrecognized actuarial loss N/A $ 311 $ — $ 222 Unrecognized prior service cost N/A — — (1 ) Total (a) N/A $ 311 $ — $ 221 __________________________ N/A - Not applicable. (a) The amount expected to be recognized in net periodic benefit cost (credit) in 2017 is approximately a $20 million benefit . Other Comprehensive Income (Loss) The pretax amounts recognized in Other comprehensive income (loss) during the years ended December 31, 2016, 2015 and 2014 are (in millions): Year Ended December 31, 2016 2015 2014 Domestic International Domestic International Domestic International Current year actuarial (gain) loss N/A $ 144 $ — $ 45 $ 6 $ 26 Amortization of actuarial loss N/A (4 ) — (3 ) — (3 ) Settlement loss N/A — (6 ) — (1 ) — Effects of changes in foreign currency exchange rates N/A (50 ) — (12 ) — (10 ) Total recognized in other comprehensive income (loss) N/A $ 90 $ (6 ) $ 30 $ 5 $ 13 __________________________ N/A - Not applicable. Assumptions Weighted-average assumptions used to determine benefit obligations for the years ended December 31, 2016 and 2015 , and net periodic benefit costs for the years ended December 31, 2016, 2015 and 2014 were as follows: International Benefit Obligations Net Periodic Benefit Costs 2016 2015 2016 2015 2014 Discount rate 2.61 % 3.80 % 3.80 % 3.66 % 4.46 % Rate of compensation increase 3.36 % 3.07 % 3.07 % 2.97 % 3.82 % Expected long-term return on plan assets (a) N/A N/A 6.53 % 6.42 % 6.84 % __________________________ N/A - Not applicable. (a) Expected long-term return on plan assets is not applicable as to unfunded pension plans. Pension expense is calculated using a number of actuarial assumptions, including an expected long-term rate of return on assets and a discount rate. In developing the expected long-term rate of return on plan assets, we considered long-term historical rates of return, our plan asset allocations as well as the opinions and outlooks of investment professionals and consulting firms. Projected returns by such consultants and economists are based on broad equity and bond indices. Our objective is to select an average rate of earnings expected on existing plan assets and expected contributions to the plan during the year. The expected long-term rate of return determined on this basis was 6.53% at the beginning of 2016 . Our plan assets had a rate of return of approximately 16.74% in 2016 and an average annual return of approximately 9.79% over the three-year period 2014 through 2016 . We regularly review our actual asset allocation and periodically rebalance our investments to meet our investment strategy. The value ("market-related value") of plan assets is multiplied by the expected long-term rate of return on assets to compute the expected return on plan assets, a component of net periodic pension cost. The market-related value of plan assets is a calculated value that recognizes changes in fair value over three years. Based on the composition of our assets at the end of the year, we estimated our 2017 expected long-term rate of return to be 6.21% , a decrease from 6.53% in 2016 . If the expected long-term rate of return on our plan assets were decreased by 25 basis points to 6.28% in 2016 , pension expense would have increased by approximately $2 million in 2016 for our pension plans. Our funding requirements would not have been materially affected. Historically, we estimated service and interest costs utilizing a single weighted-average discount rate derived from the yield curve used to measure the benefit obligation at the beginning of the period. The discount rates on our international plans were determined by matching the plan’s liability cash flows to rates derived from high-quality corporate bonds available at the measurement date. To determine our discount rate used to measure our benefit obligations, we projected cash flows based on annual accrued benefits. For active participants, the benefits under the respective pension plans were projected to the date of expected termination. The projected plan cash flows were discounted to the measurement date, which was the last day of our fiscal year, using the annual spot rates derived from high-quality corporate bonds available at the measurement date. A single discount rate was then computed so that the present value of the benefit cash flow equaled the present value computed using the rate curves. This single discount rate was then used to compute the service and interest cost components of net periodic pension benefit cost. The discount rate used in the calculation of net periodic pension cost was 1.40% and 4.05% in 2015 and 2014, respectively. Effective December 31, 2015, we changed our estimate of the service and interest cost components of net periodic benefit cost for our pension benefit plans. Previously, we estimated service and interest costs utilizing a single weighted-average discount rate derived from the yield curve used to measure the benefit obligation at the beginning of the period. The new estimate utilizes a full yield curve approach in the estimation of these components by applying the specific spot rates along the yield curve used in the determination of the benefit obligation to the relevant projected cash flows. The new estimate provides a more precise measurement of future service and interest costs by improving the correlation between projected benefit cash flows and the corresponding spot yield curve rates. The change does not affect the measurement of our pension benefit obligations and it is accounted for as a change in accounting estimate, which is applied prospectively. The weighted average discount rate was 2.61% for our international plans as of December 31, 2016 . If the expected discount rate decreased by 25 basis points for our international plans, pension expense would have increased by less than $1 million as of December 31, 2016 and our pension obligation would have increased by approximately $43 million . We will continue to evaluate all of our actuarial assumptions, generally on an annual basis, and will adjust as necessary. Actual pension expense will depend on future investment performance, changes in future discount rates, the level of contributions we make and various other factors. The percentage of asset allocations of our funded pension plans at December 31, 2016 and 2015 , by asset category, were as follows: December 31, Asset Allocations of Funded Pension Plans 2016 2015 Equity securities 57 % 55 % Debt securities 29 % 30 % Other 14 % 15 % Total 100 % 100 % Fair Value of Plan Assets The following table sets forth by level, within the fair value hierarchy described in Note 5 , " Fair Value Measurements ," the assets held by our defined benefit pension plans, as of December 31, 2016 and 2015 (in millions): December 31, 2016 December 31, 2015 Level 1 Level 2 Level 3 Total Level 1 Level 2 Level 3 Total Pooled Investments: Equity securities $ — $ 413 $ — $ 413 $ — $ 414 $ — $ 414 Fixed income securities — 215 — 215 — 229 — 229 Other — 86 — 86 — 101 — 101 Guaranteed Investment Contract — 15 — 15 — 13 — 13 Total $ — $ 729 $ — $ 729 $ — $ 757 $ — $ 757 We primarily utilize the market approach for determining recurring fair value measurements. Our pension plan investments are primarily held in pooled investment funds where fair value has been determined using net asset values at period end. The remainder of our pension assets are held through a guaranteed investment contract where fair value has been determined based on the higher of the surrender value of the contract or the present value of the underlying bonds based on a discounted cash flow model. For investments held at the end of the reporting period that are measured at fair value on a recurring basis, there were no transfers between levels from 2015 to 2016 . Our funded pension plans have no investments classified within Level 3 of the valuation hierarchy. Target asset allocations for our defined benefit pension plans as of both December 31, 2016 and 2015 were approximately 64% equity investments, 34% fixed income investments and 2% other investments. At both December 31, 2016 and December 31, 2015 , the defined benefit pension plans’ assets did not include any securities issued by Time Inc. Expected Cash Flows After considering the funded status of our defined benefit pension plans, movements in the discount rate, investment performance and related tax consequences, we may choose to make contributions to our pension plans in any given year. We made cash contributions of $15 million and $94 million to our funded defined benefit pension plans during the years ended December 31, 2016 and 2015 , respectively. For our unfunded plans, contributions will continue to be made to the extent benefits are paid. We currently anticipate we will make contributions to certain international defined benefit pension plans of $14 million in 2017 , pursuant principally to U.K. regulatory funding requirements. Information about the expected benefit payments for our defined benefit plans is as follows (in millions): 2017 2018 2019 2020 2021 2022-2026 Expected benefit payments $ 13 $ 14 $ 15 $ 17 $ 19 $ 111 Defined Contribution Plans We have certain domestic and international defined contribution plans for which the expense amounted to $29 million , $29 million and $32 million in 2016 , 2015 and 2014 , respectively. Our contributions to the savings plans are primarily based on a percentage of the employees’ elected contributions and are subject to plan provisions. Compensation Plans We have unfunded, non-qualified deferred compensation plans providing for the deferral compensation of certain highly compensated employees. The Time Inc. Supplemental Saving Plan permits eligible employees who participate in the Time Inc. Savings Plan, our 401(k) plan, to defer compensation in excess of the qualified plan deferral limits. Deferrals in excess of the IRS tax qualified plan limit, but less than $500,000 , receive a company matching deferral of up to 5% of eligible compensation that vests with two years of company service. The Time Inc. Deferred Compensation Plan is a frozen plan under which participants were permitted to defer certain bonuses. No actual monies are set aside in respect of the deferred compensation plans and participants have no rights to company assets in respect of plan liabilities in excess of a general unsecured creditor. Deferrals are recorded and credited with the returns on deemed investments on hypothetical investments in the Time Inc. Savings Plan funds designated by each participant. Accordingly the liabilities associated with the plan fluctuate with hypothetical yields of the underlying investments. Liabilities for the uncollateralized plan balances that remain a contractual obligation of the Company, were approximately $34 million and $33 million at December 31, 2016 and 2015 , respectively, of which approximately $6 million and $4 million , respectively, were reflected within Accounts payable and accrued liabilities and approximately $28 million and $29 million , respectively, were reflected within Other noncurrent liabilities on the accompanying Balance Sheets.</t>
  </si>
  <si>
    <t>Restructuring and Severance Costs</t>
  </si>
  <si>
    <t>Restructuring and Related Activities [Abstract]</t>
  </si>
  <si>
    <t>RESTRUCTURING AND SEVERANCE COSTS</t>
  </si>
  <si>
    <t>RESTRUCTURING AND SEVERANCE COSTS Our Restructuring and severance costs primarily relate to employee termination costs, ranging from senior executives to line personnel, and other exit costs, including lease terminations. Restructuring and severance costs for the years ended December 31, 2016, 2015 and 2014 were as follows (in millions): Year Ended December 31, 2016 2015 2014 Restructuring and severance costs $ 77 $ 191 $ 192 Selected information relating to Restructuring and severance costs is as follows (in millions): Employee Terminations Other Exit Total Remaining liability as of December 31, 2013 $ 28 $ 30 $ 58 Net accruals 150 42 192 Noncash adjustments (a) (6 ) 5 (1 ) Cash paid (77 ) (70 ) (147 ) Remaining liability as of December 31, 2014 $ 95 $ 7 $ 102 Net accruals 49 142 191 Noncash adjustments (a) (2 ) 8 6 Cash paid (76 ) (15 ) (91 ) Remaining liability as of December 31, 2015 $ 66 $ 142 $ 208 Net accruals 76 1 77 Noncash adjustments (a) (7 ) 1 (6 ) Cash paid (65 ) (116 ) (181 ) Remaining liability as of December 31, 2016 $ 70 $ 28 $ 98 __________________________ (a) Noncash adjustments to employee terminations relate to the effect of foreign exchange rate changes and the settlement of certain employee-related equity instruments. In March 2016, we negotiated a settlement and made the related payment to our landlord to settle our obligations for certain floors of another leased property for $9 million and reversed $3 million of restructuring expense. In connection with our exit from the Time and Life Building in November 2015, we entered into an agreement with the landlord which gave us an option to surrender certain floors for $86 million . We exercised this option and made the related payment in January 2016. Additionally, as a result of these agreements, our minimum rental obligations were reduced by $77 million . These rental obligations were payable through 2017. In July 2016, we announced an extensive realignment program that is intended to unify and centralize the editorial, advertising sales and brand development organizations. For the year ended December 31, 2016 , the $77 million net Restructuring and severance costs primarily related to the July realignment. As of December 31, 2016 , of the remaining $98 million liability, $89 million was classified as a current liability in the Balance Sheets, with the remaining $9 million classified as a noncurrent liability. Amounts classified as noncurrent liabilities are expected to be paid through 2018 and relate to severance costs. During the year ended December 31, 2016 , we reversed $14 million of restructuring charges primarily due to changes in estimates related to and settlement of certain lease obligations and, to a lesser extent, due to modifications to certain employee termination agreements. During the year ended December 31, 2015 , we reversed $10 million of restructuring charges due to both modifications to certain employee termination agreements and settlement of certain lease obligations. During the year ended December 31, 2014, we reversed $8 million related to a change in estimate of severance costs and an adjustment to exit costs. Restructuring charges in 2015 related to both severance costs and exit costs. Severance costs related to various employee terminations. Exit costs primarily related to the remaining rent obligations at the Time and Life Building, our former corporate headquarters at 1271 Avenue of the Americas, when we ceased use of the premises in the fourth quarter of 2015. Restructuring charges in 2014 included headcount reductions and real estate consolidations and were part of a company-wide restructuring plan intended to streamline our organizational structure, drive operational efficiencies and create the appropriate infrastructure to support our long-range plans.</t>
  </si>
  <si>
    <t>Commitments and Contingencies</t>
  </si>
  <si>
    <t>Commitments and Contingencies Disclosure [Abstract]</t>
  </si>
  <si>
    <t>COMMITMENTS AND CONTINGENCIES</t>
  </si>
  <si>
    <t>COMMITMENTS AND CONTINGENCIES Commitments We have commitments under certain firm contractual arrangements ("firm commitments") to make future payments. These firm commitments secure the future rights to various assets and services to be used in the normal course of operations. Our commitments not recorded on the Balance Sheets primarily consist of operating lease arrangements, talent commitments and purchase obligations for goods and services. Our other commitments primarily consist of debt and pension obligations. Our commitments expected to be paid over the next five years and thereafter are as follows (in millions): Payment Due In 2017 2018 2019 2020 2021 Thereafter Total Operating leases (a)(b) $ 32 $ 61 $ 59 $ 56 $ 59 $ 545 $ 812 Administrative and other (c) 72 25 11 10 8 4 130 Debt obligations (d) 71 71 70 68 696 592 1,568 Benefit plans (e) 13 14 15 17 19 111 189 Total commitments (f) $ 188 $ 171 $ 155 $ 151 $ 782 $ 1,252 $ 2,699 __________________________ (a) We have long-term, noncancelable operating lease commitments for office space, studio facilities and equipment. Future minimum operating lease payments have been reduced by future minimum sublease income of $44 million in 2017 , $9 million in 2018 , $9 million in 2019 , $8 million in 2020 , $3 million in 2021 and $34 million thereafter. Rent expense was $71 million , $103 million and $91 million for the years ended December 31, 2016, 2015 and 2014 , respectively. (b) In March 2016, we negotiated a settlement and made the related payment to our landlord to settle our obligations for certain floors of our property at 135 West 50 th Street for $9 million and reversed $3 million of restructuring expense. These rental obligations were payable through 2017. (c) Administrative and other primarily relate to (1) minimum guarantee revenue share payments to our advertising and content partners and (2) information technology and licensed services obligations. (d) Includes future payments of principal and interest due on our Term Loan and Senior Notes. Interest on variable rate debt is calculated based on the prevailing interest rate as of December 31, 2016. (e) Accrued benefit liability for pension and other postretirement benefit plans is affected by, among other items, statutory funding levels, changes in plan demographics, discount rates and assumptions and investment returns on plan assets. A portion of the payments under our Company-sponsored qualified pension plans will be made out of existing assets of the pension plans and not Company cash. (f) The contractual obligations table above does not include any liabilities for uncertain income tax positions as we are unable to reasonably predict the ultimate amount or timing of settlement of these liabilities. At December 31, 2016 , the liability for uncertain tax positions was $32 million , excluding the related accrued interest liability of $9 million and deferred tax assets of $6 million . See Note 9 , " Income Taxes ", to the accompanying financial statements. Additionally, the contractual obligations table above does not include any liabilities under our Revolving Credit Facility except for customary unused fees. The Revolving Credit Facility was undrawn as of December 31, 2016 , except for the $3 million in letters of credit issued thereunder and we cannot reasonably predict any potential draw downs on the Revolving Credit Facility. In addition to the letters of credit under the Revolving Credit Facility we maintain letters of credit under various financial institutions which were insignificant as of December 31, 2016 . Certain of our foreign subsidiaries have access to lines of credit, of which $9 million was outstanding as of December 31, 2016 . Legal Proceedings In the ordinary course of business, we are defendants in or parties to various legal claims, actions and proceedings. These claims, actions and proceedings are at varying stages of investigation, arbitration or adjudication, and involve a variety of areas of law. On March 10, 2009, Anderson News L.L.C. and Anderson Services L.L.C. (collectively, "Anderson News") filed an antitrust lawsuit in the U.S. District Court for the Southern District of New York (the “District Court”) against several magazine publishers, distributors and wholesalers, including Time Inc. and one of its subsidiaries, Time Inc. Retail (formerly Time/Warner Retail Sales &amp; Marketing, Inc.) ("TIR"). Plaintiffs allege that defendants violated Section 1 of the Sherman Antitrust Act by engaging in an antitrust conspiracy against Anderson News, as well as other related state law claims. Specifically, plaintiffs allege that defendants conspired to reduce competition in the wholesale market for single-copy magazines by rejecting the magazine distribution surcharge proposed by Anderson News and another magazine wholesaler and refusing to distribute magazines to them. Plaintiffs are seeking (among other things) an unspecified award of treble monetary damages against defendants, jointly and severally. On August 2, 2010, the District Court granted defendants' motions to dismiss the complaint with prejudice and, on October 25, 2010, the District Court denied Anderson News' motion for reconsideration of that dismissal. On November 8, 2010, Anderson News appealed and, on April 3, 2012, the U.S. Court of Appeals for the Second Circuit (the “Circuit Court”) vacated the District Court's dismissal of the complaint and remanded the case to the District Court. On January 7, 2013, the U.S. Supreme Court denied defendants' petition for writ of certiorari to review the judgment of the Circuit Court vacating the District Court's dismissal of the complaint. In February 2014, Time Inc. and several other defendants amended their answers to assert antitrust counterclaims against plaintiffs. On December 19, 2014, the defendants filed a motion for summary judgment on Anderson News' claims and Anderson News filed a motion for summary judgment on the antitrust counterclaim. On August 20, 2015, the District Court granted the defendants’ motion for summary judgment on Anderson News’ claims and granted Anderson News’ motion for summary judgment on the defendants’ antitrust counterclaim. On August 25, 2015, Anderson News filed a notice with the Circuit Court appealing the District Court’s dismissal of Anderson News’ claims, and on September 14, 2015, the defendants filed a notice with the Circuit Court appealing the District Court’s dismissal of the defendants’ antitrust counterclaim. On December 8, 2015, Anderson News filed its appellate brief with the Circuit Court and on March 8, 2016, the defendants filed their appellate briefs with the Circuit Court. Anderson’s reply brief was filed on May 9, 2016 and the defendants’ sur-reply brief was filed on May 23, 2016. Oral argument on the appeal was held on December 2, 2016. We are awaiting the court's decision. On November 14, 2011, TIR and several other magazine publishers and distributors filed a complaint in the U.S. Bankruptcy Court for the District of Delaware against Anderson Media Corporation, the parent company of Anderson News, and several Anderson News affiliates. Plaintiffs, acting on behalf of the Anderson News bankruptcy estate, seek to avoid and recover in excess of $70 million that they allege Anderson News transferred to the Anderson News-affiliated insider defendants in violation of the United States Bankruptcy Code and Delaware state law prior to the involuntary bankruptcy petition filed against Anderson News by certain of its creditors. On December 28, 2011, the defendants moved to dismiss the complaint. On June 5, 2012, the court denied defendants' motion. On November 6, 2013, the bankruptcy court lifted the automatic stay barring claims against the debtor, allowing Time Inc. and others to pursue an antitrust counterclaim against Anderson News in the antitrust action brought by Anderson News in the U.S. District Court for the Southern District of New York (described above). On October 26, 2010, the Canadian Minister of National Revenue denied the claims by TIR for input tax credits in respect of goods and services tax that TIR had paid on magazines it imported into, and had displayed at retail locations in, Canada during the years 2006 to 2008, on the basis that TIR did not own those magazines, and issued Notices of Reassessment in the amount of approximately C $52 million . On January 21, 2011, TIR filed an objection to the Notices of Reassessment with the Chief of Appeals of the Canada Revenue Agency ("CRA"), arguing that TIR claimed input tax credits only in respect of goods and services tax it actually paid and, regardless of whether its payment of the goods and services tax was appropriate or in error, it is entitled to a rebate for such payments. On September 13, 2013, TIR received Notices of Reassessment in the amount of C $26.9 million relating to the disallowance of input tax credits claimed by TIR for goods and services tax that TIR had paid on magazines it imported into, and had displayed at retail locations in, Canada during the years 2009 to 2010. On October 22, 2013, TIR filed an objection to the Notices of Reassessment received on September 13, 2013 with the Chief of Appeals of the CRA, asserting the same arguments made in the objection TIR filed on January 21, 2011. Beginning in 2015, the collections department of the CRA requested payment of both assessments plus accrued interest or the posting of sufficient security. In each instance, TIR responded by stating that collection should remain stayed pending resolution of the issues raised by TIR’s objection. On February 8, 2016, the Company filed an application for a remission order with the International Trade Policy Division of Finance Canada to seek relief from the assessments and the CRA’s collection efforts. On February 12, 2016, TIR filed a complaint with the Office of the Taxpayers’ Ombudsman about the CRA’s failure for more than five years to rule on TIR’s objections to the reassessments. TIR requested that the Ombudsman Office recommend to the CRA that the reassessments be vacated or the CRA support TIR’s application for a remission order. On March 2, 2016, the CRA proposed that the Tax Court of Canada resolve the issue of whether TIR or the publishers are entitled to the input tax credits. On March 9, 2016, TIR agreed to the proposal. On May 6, 2016, TIR filed a Notice of Appeal with the Tax Court of Canada of the assessments issued by the CRA and on July 25, 2016, the CRA filed a Reply to TIR's Notice of Appeal. The matter remains unresolved. Including interest accrued on both reassessments, the total reassessment by the CRA for the years 2006 to 2010 was C $91.1 million as of November 30, 2015. On October 3, 2012, Susan Fox filed a class action complaint (the "Complaint") against Time Inc. in the United States District Court for the Eastern District of Michigan alleging violations of Michigan’s Video Rental Privacy Act (“VRPA”) as well as claims for breach of contract and unjust enrichment. The VRPA limits the ability of entities engaged in the business of selling, renting or lending retail books or other written materials from disclosing to third parties certain information about customers’ purchase, lease or rental of those materials. The Complaint alleges that Time Inc. violated the VRPA by renting to third parties lists of subscribers to various Time Inc. magazines. The Complaint sought injunctive relief and the greater of statutory damages of $5,000 per class member or actual damages. On December 3, 2012, Time Inc. moved to dismiss the Complaint on the grounds that it failed to state claims for relief and because the named plaintiff lacked standing because she suffered no injury from the alleged conduct. On August 6, 2013, the court granted, in part, and denied, in part, Time Inc.’s motion, dismissing the breach of contract claim but allowing the VRPA and unjust enrichment claims to proceed. On November 11, 2013, Rose Coulter-Owens replaced Susan Fox as the named plaintiff. On March 13, 2015, the plaintiff filed a motion seeking to certify a class consisting of all Michigan residents who between March 31, 2009 and November 15, 2013 purchased a subscription to TIME, Fortune or Real Simple magazines through any website other than Time.com, Fortune.com and RealSimple.com. On July 27, 2015, the court granted plaintiff’s motion to certify the class, which we estimate to comprise approximately 40,000 consumers. On August 31, 2015, Time Inc. and the plaintiff moved for summary judgment and on October 1, 2015 both parties filed briefs in opposition to their adversaries’ motions. On February 16, 2016, the court granted Time Inc.'s motion for summary judgment and dismissed the case. On March 16, 2016, the plaintiff filed a notice with the Circuit Court appealing the District Court’s dismissal of plaintiff’s claims. On May 26, 2016, Time Inc. filed a motion to dismiss the appeal on the ground that plaintiff lacked standing to pursue her claims. On September 22, 2016, the Motions Part of the Circuit Court issued an order directing that Time Inc.'s motion to dismiss the appeal should be decided by the appellate panel that was assigned the plaintiff's appeal on the merits. On November 4, 2016, Plaintiff filed her appellate brief and on December 21, 2016, Time Inc. filed its opposition to Plaintiff's appeal and a cross-appeal to the District Court's order certifying the class. Plaintiff filed a reply and opposition to Time Inc.'s class certification appeal on February 6, 2017 and Time Inc. filed a sur-reply on February 20, 2017. On February 19, 2016, the same law firm representing Coulter-Owens filed another class action, entitled Perlin v. Time Inc., in the United States District Court for the Eastern District of Michigan alleging violations of the VRPA as well as a claim for unjust enrichment. This lawsuit was filed on behalf of Michigan residents who purchased subscriptions directly from Time Inc. On May 6, 2016 and May 31, 2016, Time Inc. moved to dismiss the Complaint. Perlin filed an opposition brief on June 27, 2016 and Time Inc. filed its reply brief on July 11, 2016. On February 15, 2017, the Court denied Time Inc.'s motion to dismiss. We intend to vigorously defend against or prosecute the matters described above. We establish an accrued liability for specific matters, such as a legal claim, when we determine both that a loss is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For the matters disclosed above, we do not believe that any reasonably possible loss in excess of accrued liabilities would be material to the Financial Statements as a whole. In view of the inherent difficulty of predicting the outcome of litigation, claims and other matters, we often cannot predict what the eventual outcome of a pending matter will be, or what the timing or results of the ultimate resolution of a matter will be. Income Tax Uncertainties Our operations are subject to tax in various domestic and international jurisdictions and are regularly audited by federal, state and foreign tax authorities. We believe we have appropriately accrued for the expected outcome of all pending tax matters and do not currently anticipate that the ultimate resolution of pending tax matters will have a material adverse effect on our financial condition, future results of operations or liquidity. In connection with the Spin-Off, we entered into a Tax Matters Agreement with Time Warner that may require us to indemnify Time Warner for certain tax liabilities for periods prior to the Spin-Off.</t>
  </si>
  <si>
    <t>Related Party Transactions</t>
  </si>
  <si>
    <t>Related Party Transactions [Abstract]</t>
  </si>
  <si>
    <t>RELATED PARTY TRANSACTIONS</t>
  </si>
  <si>
    <t>RELATED PARTY TRANSACTIONS AND RELATIONSHIP WITH TIME WARNER We have entered into certain transactions in the ordinary course of business with unconsolidated investees accounted for under the equity method of accounting. Receivables due from related parties were $2 million at December 31, 2016 and 2015 . Payables due to related parties were $1 million and nil at December 31, 2016 and 2015 , respectively. Expenses resulting from transactions with related parties were $1 million during the year ended December 31, 2016 . During the years ended December 31, 2015 and 2014, related party expenses were insignificant. Revenues resulting from transactions with related parties consisted of the following (in millions): Year Ended December 31, 2016 2015 2014 Revenues $ 6 $ 6 $ 8 Relationship with Time Warner Historically, Time Warner had provided services to and funded certain expenses for us that were included as a component of Time Warner investment within Stockholders’ Equity such as global real estate and employee benefits. All significant intercompany transactions that occurred prior to the Distribution Date between us and Time Warner have been included in these Financial Statements and are considered to be effectively settled for cash. The total net effect of the settlement of these intercompany transactions is reflected in the Statements of Cash Flows as a financing activity and in the Balance Sheets as Time Warner investment. Through the date of the Spin-Off, we had certain related party relationships with Time Warner and its subsidiaries. In conjunction with the Spin-Off, we entered into the Separation and Distribution Agreement, Transition Services Agreement (“TSA”), Tax Matters and Employee Matters Agreement with Time Warner to effect the Spin-Off and to provide a framework for our relationship with Time Warner subsequent to the Spin-Off. We do not consider Time Warner to be a related party subsequent to the Spin-Off. The most significant related party relationships and subsequent relationships with Time Warner are discussed further below. The Separation and Distribution Agreement between us and Time Warner contains the key provisions relating to the Spin-Off of our business from Time Warner and the distribution of our common stock to Time Warner stockholders. The Separation and Distribution Agreement identifies the assets that were transferred and liabilities that were assumed by us from Time Warner in the Spin-Off and describes how these transfers and assumptions and assignments occurred. We entered into a Tax Matters Agreement with Time Warner that governs the parties' rights, responsibilities and obligations with respect to tax liabilities and benefits, tax attributes, tax contests and other matters regarding income taxes, non-income taxes and related tax returns. Under the Tax Matters Agreement, we will indemnify Time Warner for (1) all taxes of Time Inc. and its subsidiaries for all periods after the Spin-Off and (2) all taxes of the Time Warner group for periods prior to the Spin-Off to the extent attributable to Time Inc. or its subsidiaries. The Tax Matters Agreement also imposed certain restrictions on us and our subsidiaries that are designed to preserve the tax-free nature of the Spin-Off, which applied for the two-year period following the Spin-Off. We entered into an Employee Matters Agreement that governs ours and Time Warner’s obligations with respect to employment, compensation and benefit matters for certain employees. The Employee Matters Agreement addresses the allocation and treatment of assets and liabilities relating to employees and compensation and benefit plans and programs in which our employees participated prior to the Spin-Off. The Employee Matters Agreement also governs the transfer of employees between Time Warner and us in connection with the Spin-Off, and also sets forth certain obligations for reimbursements and indemnities between Time Warner and us.</t>
  </si>
  <si>
    <t>Additional Financial Information</t>
  </si>
  <si>
    <t>Additional Financial Information [Abstract]</t>
  </si>
  <si>
    <t>ADDITIONAL FINANCIAL INFORMATION</t>
  </si>
  <si>
    <t>ADDITIONAL FINANCIAL INFORMATION Additional financial information with respect to certain balances included in the Financial Statements herein is as follows (in millions): December 31, 2016 2015 Inventories, net of reserves: Raw materials - paper $ 30 $ 32 Finished goods 1 3 Total inventories, net of reserves $ 31 $ 35 December 31, 2016 2015 Prepaid expenses and other current assets: Prepaid production costs $ 20 $ 27 Prepaid commissions 18 23 Postage deposit 12 14 Prepaid income taxes (a) 6 65 Due from Time Warner 3 — Other prepaid expenses and other current assets 51 58 Total prepaid expenses and other current assets $ 110 $ 187 December 31, 2016 2015 Other assets: Notes receivable (b) $ 10 $ — Equity-method investments 9 10 Cost-method investments 6 3 Noncurrent pension assets (d) — 74 Other noncurrent assets 41 29 Total other assets $ 66 $ 116 December 31, 2016 2015 Accounts payable and accrued liabilities: Accounts payable $ 232 $ 265 Accrued compensation 126 117 Restructuring and severance 89 177 Rebates and allowances 43 32 Distribution expenses payable 28 23 Liability to Time Warner 24 — Accrued other taxes 18 19 Deferred gain (c) 8 10 Accrued interest 7 8 Barter liabilities 4 8 Contingent consideration 1 6 Other current liabilities 18 18 Total accounts payable and accrued liabilities $ 598 $ 683 December 31, 2016 2015 Other noncurrent liabilities: Deferred rent $ 112 $ 79 Deferred gain (c) 64 87 Noncurrent pension and postretirement liabilities (d) 44 11 Noncurrent tax reserves and interest 38 39 Noncurrent deferred compensation 28 30 Put option liability 10 5 Restructuring and severance 9 31 Liability to Time Warner 1 25 Contingent consideration 1 7 Other noncurrent liabilities 21 18 Total other noncurrent liabilities $ 328 $ 332 Year Ended December 31, 2016 2015 2014 Interest expense, net: Interest expense $ 70 $ 77 $ 51 Interest income (2 ) — — Total interest expense, net $ 68 $ 77 $ 51 Year Ended December 31, 2016 2015 2014 Other (income) expense, net: (Income) loss on equity-method investments $ 20 $ 8 $ 12 Investment (gains) losses, net 3 (4 ) 2 Fair value adjustment on derivative liabilities — — 2 (Gain) loss on extinguishment of debt (4 ) (2 ) — Other income (1 ) — (10 ) Total other (income) expense, net $ 18 $ 2 $ 6 Year Ended December 31, 2016 2015 2014 Cash Flows: Cash payments made for income taxes $ 5 $ 36 $ 41 Income tax refund received (62 ) (1 ) (1 ) Cash tax (receipts) payments, net $ (57 ) $ 35 $ 40 Cash payments made for interest $ 66 $ 75 $ 34 Interest income received (2 ) — — Cash interest (receipts) payments, net $ 64 $ 75 $ 34 __________________________ (a) Decrease in prepaid income taxes was largely driven by domestic income tax refunds received during the year ended December 31, 2016 . (b) For the year ended December 31, 2016 , we provided a £10 million loan ( $2 million in Prepaid expenses and other current assets and $10 million in Other assets as of December 31, 2016 ) to a new printing vendor for our UK operations to assist in financing its purchase of the printing facilities of our former printing vendor. The loan was provided in order to maintain continuity in printing operations for our UK business. The interest rate on the loan is 8% per annum and has a term of five years with principal repayments of £0.3 million per quarter and £5 million at the end of the five year term. (c) The Deferred gain related to the sale-leaseback of the Blue Fin Building that was completed in the fourth quarter of 2015 will be recognized ratably over the lease term through 2025. (d) Refer to Note 13 , " Benefit Plans ."</t>
  </si>
  <si>
    <t>Segment Information</t>
  </si>
  <si>
    <t>Segment Reporting [Abstract]</t>
  </si>
  <si>
    <t>SEGMENT INFORMATION</t>
  </si>
  <si>
    <t>SEGMENT INFORMATION An operating segment is defined as a component of an enterprise that engages in business activities from which it may earn revenues and incur expenses, and that has discrete financial information that is regularly reviewed by the chief operating decision maker in deciding how to allocate resources and assess performance. Our chief operating decision maker is our President and Chief Executive Officer. The chief operating decision maker evaluates performance and makes operating decisions about allocating resources based on consolidated financial data. Accordingly, our management has determined that we have one reportable segment. Revenues in different geographical areas are as follows (in millions): Year Ended December 31, 2016 2015 2014 Revenues (a) United States $ 2,674 $ 2,640 $ 2,751 United Kingdom 313 370 411 Other international 89 93 119 Total revenues $ 3,076 $ 3,103 $ 3,281 __________________________ (a) Revenues are attributed to countries based on location of customer. Long-lived tangible assets in different geographical areas are as follows (in millions): December 31, 2016 2015 Long-lived assets (a) United States $ 305 $ 278 United Kingdom 28 87 Other international 3 3 Total long-lived assets $ 336 $ 368 __________________________ (a) Reflects total assets less current assets, Goodwill , Intangible assets, net , investments and non-current deferred tax assets. Net assets in different geographical areas are as follows (in millions): December 31, 2016 2015 Net assets United States $ 1,316 $ 1,560 United Kingdom 125 255 Other international (1 ) (6 ) Total net assets $ 1,440 $ 1,809</t>
  </si>
  <si>
    <t>Quarterly Financial Information, Unaudited</t>
  </si>
  <si>
    <t>Quarterly Financial Information Disclosure [Abstract]</t>
  </si>
  <si>
    <t>QUARTERLY FINANCIAL INFORMATION</t>
  </si>
  <si>
    <t>QUARTERLY FINANCIAL INFORMATION (UNAUDITED) Three Months Ended March 31, June 30, September 30, December 31, (in millions, except per share amounts) 2016 Revenues $ 690 $ 769 $ 750 $ 867 Net income (loss) (10 ) 18 (112 ) 56 Basic net income (loss) per common share (0.10 ) 0.18 (1.13 ) 0.57 Diluted net income (loss) per common share (0.10 ) 0.18 (1.13 ) 0.56 2015 Revenues $ 680 $ 773 $ 773 $ 877 Net income (loss) (9 ) 24 (913 ) 17 Basic net income (loss) per common share (0.08 ) 0.22 (8.30 ) 0.15 Diluted net income (loss) per common share (0.08 ) 0.22 (8.30 ) 0.15 The results for the three months ended March 31, 2016 included: other costs of $14 million related to mergers, acquisitions, investments and dispositions; equity-method losses of $9 million related to resuming applying the equity method after providing additional financial support; a Bargain purchase (gain) of $8 million ( $5 million , net of a deferred tax liability) related to the acquisition of Viant; a pretax gain on extinguishment debt of $4 million related to the repurchase of $35 million in aggregate principal value of our 5.75% Senior Notes at a discount with accrued interest totaling $31 million ; and a settlement loss of $3 million . The results for the three months ended June 30, 2016 included: a pretax gain of $11 million related to the sale of TOH; Restructuring and severance costs of $10 million primarily related to headcount reductions; other costs of $7 million related to mergers, acquisitions, investments and dispositions relating in part to payments made to certain vendors of the Viant business in order to continue receiving services from such vendors; and a reduction of the Bargain purchase (gain) previously recorded of $2 million related to the acquisition of Viant. The results for the three months ended September 30, 2016 included: Asset impairments of $188 million , primarily related to an impairment of a domestic tradename intangible; Restructuring and severance costs of $43 million primarily related to the realignment program announced in July 2016 to unify and centralize the editorial, advertising sales and brand development organizations; and other costs of $2 million related to mergers, acquisitions, investments and dispositions. The results for the three months ended December 31, 2016 included: Restructuring and severance costs of $23 million primarily related to headcount reductions; and Asset impairments of $3 million related to an impairment of a definite-lived intangible asset identified in connection with our annual Goodwill impairment test. The results for the three months ended March 31, 2015 did not include any material unusual or infrequently occurring items. The results for the three months ended June 30, 2015 included: Restructuring and severance costs of $12 million primarily related to headcount reductions. The results for the three months ended September 30, 2015 included: a Goodwill impairment charge of $952 million ; Restructuring and severance costs of $8 million primarily related to headcount reductions and real estate consolidations; a noncash pretax loss of $6 million in connection with the settlement of our domestic excess pension plan; and other costs of $3 million related to mergers, acquisitions, investments and dispositions. The results for the three months ended December 31, 2015 included: net Restructuring and severance costs of $169 million primarily related to remaining rent obligations at the Time and Life Building, our former corporate headquarters at 1271 Avenue of the Americas, when we ceased use of the premises in the fourth quarter of 2015 and headcount reductions; a pretax Gain on operating assets of $68 million from the sale of the Blue Fin Building; and other costs of $5 million related to mergers, acquisitions, investments and dispositions.</t>
  </si>
  <si>
    <t>Valuation and Qualifying Accounts</t>
  </si>
  <si>
    <t>Valuation and Qualifying Accounts [Abstract]</t>
  </si>
  <si>
    <t>VALUATION AND QUALIFYING ACCOUNTS</t>
  </si>
  <si>
    <t>Summary of Significant Accounting Policies (Policies)</t>
  </si>
  <si>
    <t>Basis of Accounting</t>
  </si>
  <si>
    <t>Basis of Presentation Subsequent to the Distribution Date, our financial statements as of and for the years ended December 31, 2016, 2015 and 2014 are presented on a consolidated basis. Our consolidated financial statements reflect our results of operations and financial position as a stand-alone company following the Distribution Date. Prior to the Spin-Off, our combined financial statements were prepared on a stand-alone basis derived from the consolidated financial statements and accounting records of Time Warner. During the year ended December 31, 2014, we incurred $6 million of expenses related to charges for administrative services performed by Time Warner. Actual costs that would have been incurred if we had been a stand-alone company would depend on multiple factors, including organizational structure and strategic decisions made in various areas, including information technology and infrastructure. The consolidated financial statements are referred to as the "Financial Statements" herein. The consolidated balance sheets are referred to as the “Balance Sheets” herein. The consolidated statements of operations are referred to as the “ Statements of Operations ” herein. The consolidated statements of comprehensive income (loss) are referred to as the "Statements of Comprehensive Income (Loss)" herein. The consolidated statements of stockholders' equity are referred to as the "Statements of Stockholders' Equity" herein. The consolidated statements of cash flows are referred to as the “Statements of Cash Flows” herein. Our Financial Statements have been prepared in accordance with generally accepted accounting principles in the United States of America ("GAAP"). For purposes of our Financial Statements for periods prior to the Spin-Off, income tax expense has been recorded as if we filed tax returns on a stand-alone basis separate from Time Warner. This separate return methodology applies the accounting guidance for income taxes to the stand-alone financial statements as if we were a stand-alone entity for the periods prior to the Distribution Date. Therefore, cash tax payments and items of current and deferred taxes may not be reflective of our actual tax balances. Prior to the Spin-Off, our operating results were included in Time Warner’s consolidated U.S. federal and state income tax returns. Pursuant to rules promulgated by the Internal Revenue Service and various state taxing authorities, we filed our initial U.S. income tax return for the period from June 7, 2014 through December 31, 2014 in 2015. The calculation of our income taxes involves considerable judgment and the use of both estimates and allocations.</t>
  </si>
  <si>
    <t>Principles of Consolidation</t>
  </si>
  <si>
    <t>Principles of Consolidation Our Financial Statements include the accounts of Time Inc. and its wholly-owned and majority owned subsidiaries after elimination of all significant intercompany transactions.</t>
  </si>
  <si>
    <t>Use of Estimates</t>
  </si>
  <si>
    <t>Use of Estimates The preparation of the Financial Statements in conformity with GAAP requires management to make estimates and assumptions that affect the amounts that are reported in the Financial Statements and accompanying disclosures. Actual results could differ from those estimates. Significant estimates and judgments inherent in the preparation of these Financial Statements include accounting for asset impairments, allowances for doubtful accounts, depreciation and amortization, sales returns, pension and other postretirement benefits, equity-based compensation, income taxes, contingencies, litigation matters, reporting revenue for certain transactions on a gross or net basis and the determination of whether certain entities should be consolidated.</t>
  </si>
  <si>
    <t>Cash, Cash Equivalents, and Short-term Investments</t>
  </si>
  <si>
    <t>Cash and Cash Equivalents Cash and cash equivalents consist of cash on hand and marketable securities with original maturities of three months or less. Our cash equivalents consist of money market mutual funds. Short-Term Investments Term deposits and other investments that have maturities of greater than three months but less than one year are classified as Short-term investments . Our term deposits and other investments are accounted for at amortized cost as held to maturity securities. Interest income is recognized in the Statements of Operations.</t>
  </si>
  <si>
    <t>Concentration of Credit Risk</t>
  </si>
  <si>
    <t>Concentration of Credit Risk Cash and cash equivalents are maintained with several financial institutions. We have deposits held with banks that exceed the amount of insurance provided on such deposits. Generally, these deposits may be redeemed upon demand and are maintained with financial institutions of reputable credit and, therefore, bear minimal credit risk. There is also limited credit risk with respect to the money market mutual funds in which we invest as these funds all have issuers, guarantors and/or other counterparties of reputable credit. At December 31, 2016 , approximately $256 million of our Cash and cash equivalents were held domestically of which $101 million were held in money market mutual funds. An additional $40 million of Cash and cash equivalents were held internationally, primarily in the U.K. We manage exposure to counterparty credit risk on our short-term investments through specific minimum credit standards, diversification of counterparties and procedures to monitor credit risk concentrations. Receivables are presented net of an allowance for returns and doubtful accounts, which is an estimate of amounts that may not be collectible. As of December 31, 2016 and 2015 , there were no customers which comprised 10% or more of our total receivable balance. We generally do not require collateral or other security to support our financial instruments subject to credit risk.</t>
  </si>
  <si>
    <t>Sales Returns</t>
  </si>
  <si>
    <t>Sales Returns Management’s estimate of magazine and product sales that will be returned is an area of judgment affecting Revenues and Net income (loss) . In estimating magazine and product sales that will be returned, management analyzes vendor sales of our magazines and products, historical return trends, economic conditions, and changes in customer demand. Based on this information, management reserves a percentage of any magazine and product sale that provides the customer with the right of return. The provision for such sales returns is reflected as a reduction in the revenues from the related sale. Total sales returns reserves for magazines and product sales as of December 31, 2016 and 2015 were $139 million and $179 million , respectively. As of December 31, 2016 , a 10% increase in the level of sales returns reserves would have decreased revenues by approximately $10 million .</t>
  </si>
  <si>
    <t>Allowance for Doubtful Accounts</t>
  </si>
  <si>
    <t>Allowance for Doubtful Accounts We monitor customers’ accounts receivable aging, and a provision for estimated uncollectible amounts is maintained based on customer payment levels, historical experience and management’s views on trends in the overall receivable aging. In addition, for larger accounts, we perform analyses of risks on a customer-specific basis. At December 31, 2016 and 2015 , total reserves for doubtful accounts were approximately $64 million and $69 million , respectively. Bad debt expense recognized during the years ended December 31, 2016, 2015 and 2014 totaled $12 million , $6 million and $11 million , respectively.</t>
  </si>
  <si>
    <t>Investments Investments in companies in which we have significant influence, but less than a controlling voting interest, are accounted for using the equity method. Significant influence is generally presumed to exist when we own between 20% and 50% of a voting interest in the investee, hold substantial management rights or hold an interest of less than 20% in an investee that is a limited liability partnership or limited liability corporation that is treated as a flow-through entity. Under the equity method of accounting, only our investment in and amounts due to and from the equity investee are included in the Balance Sheets; only our share of the investee’s earnings (losses) is included in the Statements of Operations; and only the dividends, cash distributions, loans or other cash received from the investee, additional cash investments, loan repayments or other cash paid to the investee are included in the Statements of Cash Flows. Additionally, the carrying value of investments accounted for using the equity method of accounting is adjusted downward to reflect any other-than-temporary declines in value. At December 31, 2016 and 2015 , investments accounted for using the equity method were $9 million and $10 million , respectively, and were recorded in Other assets on the Balance Sheets. Investments in companies in which we do not have a controlling interest or over which we are unable to exert significant influence are accounted for at cost. Dividends and other distributions of earnings from investments accounted for at cost are included in Other (income) expense, net , when declared. Interest income and any other than temporary impairments are recognized in the Statements of Operations.</t>
  </si>
  <si>
    <t>Fair Value Measurements Our financial instruments that are measured at fair value on a recurring basis, include certain money market funds included in Cash and cash equivalents , certain contingent liabilities and a put option liability included in Accounts payable and accrued liabilities and Other noncurrent liabilities on the accompanying Balance Sheets. We measure assets and liabilities using inputs from the following three levels of the fair value hierarchy: (i) inputs that are quoted prices in active markets for identical assets or liabilities (“Level 1”); (ii) inputs other than quoted prices included within Level 1 that are observable, including quoted prices for similar assets or liabilities (“Level 2”); and (iii) unobservable inputs that require the entity to use its own best estimates about market participant assumptions (“Level 3”). We monitor our position with, and the credit quality of, the financial institutions which are counterparties to our financial instruments. We are exposed to credit loss in the event of nonperformance by the counterparties to the agreements. As of December 31, 2016 , we did not anticipate nonperformance by any of the counterparties. Our derivative instruments are recorded on the Balance Sheets at fair value as either an asset or a liability. Changes in the fair value of recorded derivatives are recognized in earnings unless specific hedge accounting criteria are met. From time to time, we may use financial instruments to hedge our limited exposures to foreign currency exchange risks primarily associated with payments made to certain vendors. These derivative contracts are economic hedges and are not designated as cash flow hedges. We record the changes in the fair value of these items in our Statements of Operations . air value measurements are determined based on assumptions that a market participant would use in pricing an asset or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us to use present value and other valuation techniques in the determination of fair value (Level 3). Unrealized gains or losses on debt do not result in realization or expenditure of cash and generally are not recognized in the Financial Statements unless the debt is retired prior to its maturity. Fair value measurements are also used in nonrecurring valuations performed in connection with acquisition accounting. The nonrecurring valuations primarily include the valuation of tradenames, customer and advertiser relationships, technology and database intangible assets and property, plant and equipment. With the exception of certain inputs for our weighted average cost of capital and discount rate calculation that are derived from third-party information, the inputs used in our discounted cash flow analysis, such as forecasts of future cash flows, are based on assumptions. The valuation of customer and advertiser relationships is primarily based on an excess earnings methodology, which is a form of a discounted cash flow analysis. The excess earnings methodology requires us to estimate the specific cash flows expected from the relationships, considering such factors as estimated life of the relationships and the revenue expected to be generated over the life of such relationships. Tangible assets are typically valued using a replacement or reproduction cost approach, considering such factors as current prices of the same or similar equipment, the age of the equipment and economic obsolescence. All of our nonrecurring valuations use significant unobservable inputs and, therefore, fall under Level 3 of the fair value hierarchy.</t>
  </si>
  <si>
    <t>Inventories Inventories, net of reserves mainly consist of paper, books and other merchandise and are stated at the lower of cost or estimated net realizable value. Cost is determined using the first-in, first-out method for books and the average cost method for paper and other merchandise. Returned merchandise included in Inventory is valued at estimated realizable value, but not in excess of cost.</t>
  </si>
  <si>
    <t>Property, Plant and Equipment, Net Property, plant and equipment, net are stated at cost less accumulated depreciation. Leasehold improvements are amortized using the straight-line method over the shorter of their estimated useful lives or the remaining lease term. Depreciation for other Property, plant and equipment, net is provided using the straight-line method over an estimated useful life of three to ten years. Costs associated with the repair and maintenance of property are expensed as incurred. Changes in circumstances, such as technological advances or changes to our business model or capital strategy could result in the actual useful lives differing from the original estimates. In those cases where we determine that the useful life of property, plant and equipment should be shortened, we would depreciate the asset over its revised estimated remaining useful life, thereby increasing depreciation expense.</t>
  </si>
  <si>
    <t>Operating Leases</t>
  </si>
  <si>
    <t>Operating Leases For operating leases, minimum lease payments, including minimum scheduled rent increases, are recognized as rent expense on a straight-line basis over the applicable lease terms. The term used for straight-line rent expense is calculated initially from the date we obtain possession of the leased premises through the lease termination date.</t>
  </si>
  <si>
    <t>Capitalized Software</t>
  </si>
  <si>
    <t>Capitalized Software We capitalize certain costs incurred in connection with developing or obtaining internal use software. Costs incurred in the preliminary project stage are expensed. Direct costs incurred to develop internal use software during the development stage are capitalized and amortized using the straight-line method over the estimated useful lives, generally between three and five years. Costs such as maintenance and training are expensed as incurred.</t>
  </si>
  <si>
    <t>Foreign Currency Translation</t>
  </si>
  <si>
    <t>Foreign Currency Translation Financial statements of subsidiaries operating outside the United States whose functional currency is not the U.S. dollar are translated at the rates of exchange on the balance sheet date for assets and liabilities and at average rates of exchange for revenues and expenses during the period. Translation gains or losses on assets and liabilities are included as a component of Accumulated other comprehensive loss, net .</t>
  </si>
  <si>
    <t>Intangible Assets</t>
  </si>
  <si>
    <t>Intangible Assets We have a significant number of intangible assets. We do not recognize the fair value of internally generated intangible assets. Intangible assets acquired in business combinations, including tradenames, customer relationships, capitalized software and other intangible assets are recorded at the acquisition date fair value in the Balance Sheets.</t>
  </si>
  <si>
    <t>Long-Lived Assets</t>
  </si>
  <si>
    <t>Asset Impairments Investments Our investments consist of (i) Short-term investments consisting of term deposits, (ii) investments accounted for using the cost method of accounting and (iii) investments accounted for using the equity method of accounting. We regularly review our investments for impairment, including when the carrying value of an investment exceeds its related market value. If it has been determined that an investment has sustained an other-than-temporary decline in its value, the investment is written down to its fair value through the Statements of Operations. Factors we consider in determining whether an other-than-temporary decline in value has occurred include (i) the market value of the security in relation to its cost basis, (ii) the financial condition of the investee and (iii) our intent and ability to retain the investment for a sufficient period of time to allow for recovery in the market value of the investment. For investments accounted for using the cost or equity method of accounting, we evaluate information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our investment. Goodwill Goodwill is tested annually for impairment at the reporting unit level during the fourth quarter or earlier upon the occurrence of certain events or substantive changes in circumstances. A reporting unit is either the "operating segment level" or one level below, which is referred to as a "component." The level at which the impairment test is performed requires judgment as to whether the operations below the operating segment constitute a self-sustaining business or whether the operations are similar such that they should be aggregated for purposes of the impairment test. For purposes of our annual Goodwill impairment test, management has concluded that we have three reporting units: INVNT LLC ("INVNT"), Sports Illustrated Play ("SI Play") and the remaining core Time Inc. operations ("Core Time Inc."). In assessing Goodwill for impairment, we may elect to use a qualitative assessment to determine whether the existence of events or circumstances leads to a determination that it is more-likely-than-not that the fair value of our reporting units are less than their carrying amounts. If we determine that it is not more-likely-than-not that the fair value of our reporting units are less than their carrying amounts, we are not required to perform any additional tests in assessing goodwill for impairment. However, if we conclude otherwise or elect not to perform the qualitative assessment, then we are required to perform the first step of a two-step impairment review process. In the first step of the two-step process used to identify potential impairment, we determine the fair value of our reporting units using an income-based discounted cash flow ("DCF") analysis and a market-based approach, and compare the estimated fair values to their carrying amounts. For the Core Time Inc. and INVNT reporting units, the DCF and market-based approaches were weighted equally in determining their fair values. For the SI Play reporting unit, a DCF was utilized in determining its fair value. Determining fair value requires the exercise of significant judgment, including judgments about appropriate discount rates, terminal growth rates and the amount and timing of expected future cash flows. The cash flows employed in our DCF analyses are based on our most recent budgets and long-range plans and, when applicable, various growth rates are assumed for years beyond the current long-range plan period. Discount rate assumptions are based on an assessment of market rates as well as the risk inherent in the future cash flows included in the budgets and long-range plans. We also considered the selection of appropriate peer group companies, control premiums appropriate for acquisitions in the industry in which we compete, and relative weighting of the DCF and market approaches. Our market-based approach utilizes market multiples of comparable peer companies in the industry in which we compete and a control premium. The second step of the two-step process, if necessary, involves a comparison of the implied fair value of our reporting unit’s goodwill against the carrying value of that goodwill. If we conclude that the carrying value of the reporting unit’s goodwill exceeds its implied fair value, an adjustment for the difference between the two values is recorded in our Statement of Operations to write down the carrying value to the implied fair value. In our 2016 annual Goodwill impairment test, the carrying value of Goodwill for our INVNT reporting unit exceeded its fair value. As a result, the Company recorded a pretax noncash impairment charge of $1 million to reduce the carrying value of INVNT’s goodwill. Long-Lived Assets Long-lived assets, including definite-lived intangible assets (e.g., tradenames, customer lists and property, plant and equipment), do not require that an annual impairment test be performed. Instead, long-lived assets are tested for impairment upon the occurrence of a triggering event. Triggering events include the more likely than not disposal of a portion of such assets or the occurrence of an adverse change in the market involving the business employing the related assets. Once a triggering event has occurred, the impairment test is based on whether the intent is to hold the asset for continued use or to hold the asset for sale. The impairment test for assets held for continued use requires a comparison of cash flows expected to be generated over the useful life of an asset or group of assets ("asset group") against the carrying value of the asset group. An asset group is established by identifying the lowest level of cash flows generated by the asset or group of assets that are largely independent of the cash flows of other assets. If the intent is to hold the asset group for continued use, the impairment test first requires a comparison of estimated undiscounted future cash flows generated by the asset group against its carrying value. If the carrying value exceeds the estimated undiscounted future cash flows, an impairment would be measured as the difference between the estimated fair value of the asset group and its carrying value. Fair value is generally determined by discounting the future cash flows associated with that asset group. If the intent is to hold the asset group for sale and certain other criteria are met (e.g., the asset can be disposed of currently, appropriate levels of authority have approved the sale and there is an active program to locate a buyer), the impairment test involves comparing the asset group’s carrying value to its estimated fair value less cost to sell. To the extent the carrying value is greater than the estimated fair value less cost to sell, an impairment loss is recognized for the difference. Significant judgments in this area involve determining the appropriate asset group level at which to test, determining whether a triggering event has occurred, determining the future cash flows for the assets involved and selecting the appropriate discount rate to be applied in determining estimated fair value. For the year ended December 31, 2016, we recognized Asset impairments of $192 million primarily related to an impairment of a domestic tradename intangible. Also included in Asset impairments for the year ended December 31, 2016, was an impairment of $3 million related to a definite-lived intangible asset identified in connection with our annual Goodwill impairment test, which was performed during the fourth quarter of 2016.</t>
  </si>
  <si>
    <t>Retirement Benefit Obligations</t>
  </si>
  <si>
    <t>Retirement Benefit Obligations We offer a defined contribution savings plan and a deferred compensation plan for our employees in the U.S. In addition, we offer a defined benefit pension and defined contribution plans to certain international employees. Obligations for various funded and unfunded non-contributory defined benefit and defined contribution pension plans and other post-retirement benefit plans administered by Time Warner remained with Time Warner following the Spin-Off. Pension benefits are based on formulas that reflect the participating employees’ years of service and compensation. The expense recognized by us is determined using certain assumptions, including the expected long-term rate of return on plan assets, the discount rate used to measure the interest cost and rate of compensation increases, among others. Our estimate of the service and interest cost components of net periodic benefit cost for our pension benefit plans utilizes a full yield curve approach by applying the specific spot rates along the yield curve used in the determination of the benefit obligation to the relevant projected cash flows. We recognize the funded status of our defined benefit plans as an asset or liability in the Balance Sheets and recognize changes in the funded status in the year in which the changes occur through Accumulated other comprehensive loss, net in the Balance Sheets. We use a December 31 measurement date for our plans.</t>
  </si>
  <si>
    <t>Net Income (Loss) Per Common Share</t>
  </si>
  <si>
    <t xml:space="preserve">Net Income (Loss) Per Common Share Basic net income (loss) per common share of our common stock is calculated by dividing Net income (loss) attributable to Time Inc. common stockholders by the Weighted average basic common shares outstanding . Diluted net income (loss) per common share is similarly calculated, except that the calculation includes the dilutive effect of the assumed issuance of common shares issuable under equity-based compensation plans in accordance with the treasury stock method, except where the inclusion of such common shares would have an anti-dilutive impact. The determination and reporting of net income (loss) per common share requires the inclusion of certain of our time-based restricted stock units ("RSUs") where such securities have the right to share in dividends, if declared, equally with common stockholders. Performance share units (“PSUs”) are included in the calculation of diluted net income (loss) per common share prior to the vesting date based on the number of potential shares that would be issuable under the terms of the agreement if the end of the reporting period were the end of the vesting period, assuming the result would be dilutive. During periods in which we generate net income, such participating securities have the effect of diluting both basic and diluted earnings per common share. During periods of net loss, no effect is given to participating securities, since they do not share in the losses of the Company. Basic net income (loss) per common share is calculated by dividing Net income (loss) attributable to Time Inc. common stockholders by the Weighted average basic common shares outstanding . Diluted net income (loss) per common share is similarly calculated, except that the calculation includes the dilutive effect of the assumed issuance of common shares issuable under equity-based compensation plans in accordance with the treasury stock method, except where the inclusion of such common shares would have an anti-dilutive impact. The determination and reporting of net income (loss) per common share requires the inclusion of certain of our time-based RSUs where such securities have the right to share in dividends, if declared, equally with common stockholders. Performance share units (“PSUs”) are included in the calculation of diluted net income (loss) per common share prior to the vesting date based on the number of potential shares that would be issuable under the terms of the agreement if the end of the reporting period were the end of the vesting period, assuming the result would be dilutive. During periods in which we generate net income, such participating securities have the effect of diluting both basic and diluted net income (loss) per share. During periods of net loss, no effect is given to participating securities, since they do not share in the losses of the Company. </t>
  </si>
  <si>
    <t>Equity-Based Compensation We have various equity-based incentive plans that allow us to grant various types of share-based incentives to key employees and directors. The primary types of incentives granted under the plan are restricted stock units, performance share units, and stock options. We record compensation expense based on the equity awards granted to our employees. We measure the cost of employee services received in exchange for an award of equity instruments based on the grant-date fair value of the award. That cost is recognized in Costs of revenues or Selling, general and administrative expenses depending on the job function of the grantee on a straight-line basis (net of estimated forfeitures) over the period during which an employee is required to provide services in exchange for the award. Also, excess tax benefits realized are reported as a financing cash inflow. The grant-date fair value of an RSU is determined based on the closing sale price of Time Inc.’s common stock on the NYSE Composite Tape on the date of grant discounted to exclude the estimated dividend yield during the vesting period. The grant-date fair value of a stock option is estimated using the Black-Scholes option-pricing model. Because the Black-Scholes option-pricing model requires the use of subjective assumptions, changes in these assumptions can materially affect the fair value of the options. Time Inc. determines the volatility assumption for these stock options using implied volatilities data from a Time Inc. peer group. The expected term, which represents the period of time that options granted are expected to be outstanding, is estimated based on the historical exercise behavior of Time Inc.’s employees. The risk-free rate assumed in valuing the options is based on the U.S. Treasury yield curve in effect at the time of grant for the expected term of the option. Time Inc. determines the expected dividend yield percentage by dividing the expected annual dividend of Time Inc. by the market price of Time Inc.’s common stock at the date of grant. The grant-date fair value of PSUs is estimated using the Monte-Carlo simulation method, which considers the likelihood of Time Inc.’s stock price ending at various levels at the conclusion of the performance period. Simulations of stock price use a volatility assumption based on Time Inc.’s stock price for a historic period equal to the remaining term of the performance period as of the grant date. The risk-free rate assumed in valuing the shares is based on the U.S Treasury yield curve in effect at the time of the grant for the performance period of the grant. Each PSU represents the unfunded, unsecured right to receive one share of our common stock on the vesting date but carries no voting or dividend rights. The number of PSUs eligible to vest is determined by evaluation of the average closing share price of each trading day between February 15 and March 15, 2018. Vesting occurs on the date the Compensation Committee of the Company certifies the stock price performance. PSUs generally are eligible to vest (based on the stock price certified at the end of the performance period) on a pro rata basis if an employee terminates before the end of the performance period due to death or disability. Non-vested PSUs are generally forfeited upon termination for any other reason. The expense related to these PSUs is recognized on a straight-line basis over the performance period based on the grant date fair value. The fair value and compensation expense of each PSU is determined on date of grant by using the Monte Carlo valuation model.</t>
  </si>
  <si>
    <t>Revenues Revenues are recognized when persuasive evidence of an arrangement exists, the fees are fixed or determinable, the product or service has been delivered and collectability is reasonably assured. We consider the terms of each arrangement to determine the appropriate accounting treatment.</t>
  </si>
  <si>
    <t>Multiple Element Arrangements</t>
  </si>
  <si>
    <t xml:space="preserve">Multiple Element Arrangements In the normal course of business, we enter into multiple-element transactions that involve making judgments about allocating the consideration to the various elements of the transactions. While the more common type of multiple-element transactions we encounter involve the sale or purchase of multiple products or services, multiple-element transactions can also involve contemporaneous purchase and sales transactions, the settlement of an outstanding dispute contemporaneous with the purchase of a product or service, as well as investing in an investee while at the same time entering into an operating agreement. In accounting for multiple-element transactions, judgment must be exercised in identifying the separate elements in a bundled transaction as well as determining the values of these elements. These judgments can impact the amount of revenues, expenses and net income recognized over the term of the contract, as well as the period in which they are recognized. In determining the value of the respective elements, we refer to market prices (where available), historical and comparable cash transactions or our best estimate of selling price. </t>
  </si>
  <si>
    <t>Gross versus Net Revenue Recognition</t>
  </si>
  <si>
    <t>Gross versus Net Revenue Recognition In the normal course of business, we act as or use an intermediary or agent in executing transactions with third parties. In connection with these arrangements, we must determine whether to report revenue based on the gross amount billed to the ultimate customer or on the net amount received from the customer after commissions and other payments to third parties. To the extent revenues are recorded on a gross basis, any commissions or other payments to third parties is recorded as expense so that the net amount (gross revenues less expense) is reflected in Operating income (loss). Accordingly, the impact on Operating income (loss) is the same whether we record revenue on a gross or net basis. The determination of whether revenue should be reported on a gross or net basis is based on an assessment of whether we are acting as the principal or an agent in the transaction. If we are acting as a principal in a transaction, we report revenue on a gross basis. If we are acting as an agent in a transaction, we report revenue on a net basis. The determination of whether we are acting as a principal or an agent in a transaction involves judgment and is based on an evaluation of the terms of an arrangement. We serve as the principal in transactions in which we have substantial risks and rewards of ownership. For example, as a way to generate magazine subscribers, we sometimes use third-party marketing partners to secure subscribers and, in exchange, the marketing partners receive a percentage of the Circulation revenues generated. We record revenues from subscriptions generated by the marketing partner, net of the fees paid to the marketing partner, primarily because the marketing partner (i) has the primary contact with the customer including ongoing customer service, (ii) performs all of the billing and collection activities and (iii) passes the proceeds from the subscription to us after deducting its commission.</t>
  </si>
  <si>
    <t>Barter Transactions</t>
  </si>
  <si>
    <t>Barter Transactions We enter into transactions that involve the exchange of advertising or finished goods inventory, in part, for other products and services, which are recorded at the estimated fair value of the advertising or inventory surrendered if the fair value of the product or service received is less evident. Revenues from barter transactions are recognized when advertising or inventory is provided, and expenses are recognized when services are received. Revenues from barter transactions included in the Statements of Operations were $21 million , $19 million and $20 million in 2016 , 2015 and 2014 , respectively. Expenses from barter transactions included in the Statements of Operations for 2016 were $21 million and for both 2015 and 2014 were $22 million .</t>
  </si>
  <si>
    <t>Costs of Revenues</t>
  </si>
  <si>
    <t>Costs of Revenues Costs of revenues primarily relate to production (e.g., paper, printing and distribution) and editorial costs. Production costs directly related to publications are expensed in the period that revenue is recognized for a publication (e.g., on the cover date of a magazine). Staff costs recognized as Costs of revenues are expensed as incurred.</t>
  </si>
  <si>
    <t>Advertising Costs</t>
  </si>
  <si>
    <t>Costs Direct subscriber acquisition costs, primarily direct mail costs, for the years ended December 31, 2016, 2015 and 2014 were $169 million , $177 million and $169 million , respectively.</t>
  </si>
  <si>
    <t>Shipping and Handling</t>
  </si>
  <si>
    <t>Shipping and Handling Costs incurred for shipping and handling are reflected in Costs of revenues in the Statements of Operations.</t>
  </si>
  <si>
    <t>Business Combinations Policy</t>
  </si>
  <si>
    <t>Business Combinations We account for business combinations using the acquisition method of accounting. Under the acquisition method, once control of a business is obtained, 100% of the assets, liabilities, and certain contingent liabilities acquired, including amounts attributed to noncontrolling interests, are recorded at fair value. Any transaction costs are expensed as incurred.</t>
  </si>
  <si>
    <t>Deferred Financing Costs</t>
  </si>
  <si>
    <t>Deferred Financing Costs Costs incurred in connection with our revolving credit facility are deferred and amortized to interest expense using the effective interest rate method over the term of the related debt. Costs incurred in connection with obtaining other debt is netted against the related debt obligation. Deferred financing costs in connection with debt that is redeemed earlier than its maturity date is written off.</t>
  </si>
  <si>
    <t>Income Taxes Income taxes are provided using the asset and liability method, such that income taxes (i.e., deferred tax assets, deferred tax liabilities, taxes currently payable/refunds receivable and tax expense) are recorded based on amounts refundable or payable in the current year and include the results of any difference between GAAP and tax reporting. Deferred income taxes reflect the tax effect of net operating losses, capital losses and tax credit carry-forwards and the net tax effects of temporary differences between the carrying amount of assets and liabilities for financial statement and income tax purposes, as determined under enacted tax laws and rates. Valuation allowances are established when management determines that it is more likely than not that some portion or all of the deferred tax assets will not be realized. Significant judgment is required with respect to the determination of whether or not a valuation allowance is required for certain deferred tax assets. The financial effect of changes in tax laws or rates is accounted for in the period of enactment. The subsequent realization of net operating loss and general business credit carry-forwards acquired in acquisitions accounted for using the acquisition method of accounting is recognized in the Statements of Operations. From time to time, we engage in transactions in which the tax consequences may be subject to uncertainty. Examples of such transactions include business acquisitions and dispositions, including dispositions designed to be tax free, and certain financing transactions. Significant judgment is required in assessing and estimating the tax consequences of these transactions. We prepare and file tax returns based on our interpretation of tax laws and regulations. In the normal course of business, these tax returns are subject to examination by various taxing authorities. Such examinations may result in future tax and interest assessments by these taxing authorities. In determining the tax provision for financial reporting purposes, we establish a reserve for uncertain tax positions unless such positions are determined to be more likely than not of being sustained upon examination based on their technical merits. There is considerable judgment involved in determining whether positions taken on our tax returns are more likely than not of being sustained. The tax reserve estimates are adjusted periodically because of ongoing examinations by, and settlements with, the various taxing authorities, as well as changes in tax laws, regulations and interpretations. Our policy is to recognize, when applicable, interest and penalties on uncertain tax positions as part of income tax expense. See Note 9 , " Income Taxes ." Prior to the Spin-Off, our domestic operations were included in the Time Warner domestic consolidated tax returns and payments to all domestic tax authorities were made by Time Warner on our behalf. We generally filed our own foreign tax returns and made our own foreign tax payments. Time Warner did not maintain a tax sharing agreement with us and generally did not charge us for any tax payment it made, and it did not reimburse us for the utilization of our tax attributes. Because our tax liabilities computed under the separate return method were in most instances not settled with Time Warner, the difference between any settled amount and the computed liability under the separate return method was treated as either a dividend or capital contribution.</t>
  </si>
  <si>
    <t>Recent Accounting Guidance</t>
  </si>
  <si>
    <t>Recent Accounting Guidance Accounting Guidance Adopted in 2016 In August 2016, guidance was issued which clarifies how certain cash receipts and payments should be classified as well as how the predominance principle should be applied when cash receipts and cash payments have aspects of more than one class of cash flows. This guidance was further updated in November 2016. The amendments in this guidance are effective for fiscal years and interim periods within those fiscal years beginning after December 15, 2017, with early adoption permitted. We adopted this guidance on a retrospective basis effective December 31, 2016 and it has not had a significant impact on our Financial Statements since adoption. In March 2016, guidance was issued which applies to entities that have an investment that becomes qualified for the equity method of accounting as a result of an increase in the level of ownership interest or degree of influence. This guidance eliminates the requirement to retroactively adopt the equity method of accounting. The amendments in this guidance are effective for fiscal years beginning after December 15, 2016 and for interim periods therein with early adoption permitted. We adopted this guidance on a prospective basis effective April 1, 2016 and it has not had an impact on our Financial Statements since adoption. In September 2015, guidance was issued that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is to be presented separately on the face of the statement of operations or disclosed in the notes to the financial statements. The amendments in this guidance are effective for fiscal years beginning after December 15, 2015 and for interim periods therein with early application permitted. We adopted this guidance on a prospective basis effective January 1, 2016 and it has not had a significant impact on our Financial Statements since adoption. In April 2015, guidance was issued for the accounting of fees paid in a cloud computing arrangement. In accordance with the provisions of this standard, if a cloud computing arrangement includes a software license, the customer should account for the software license element of the arrangement consistent with the acquisition of other software licenses. However, if a cloud computing arrangement does not include a software license, the customer should account for the arrangement as a service contract. The new guidance, effective for interim and annual reporting periods beginning after December 15, 2015, does not change customers' accounting for service contracts. We adopted this guidance on a prospective basis effective January 1, 2016 and it has not had a significant impact on our Financial Statements since adoption. In August 2014, guidance was issued that establishes management's responsibility to evaluate whether there is substantial doubt about an entity's ability to continue as a going concern and setting rules for how this information should be disclosed in the financial statements. The amendments in this guidance are effective for fiscal years ending after December 15, 2016 and for annual and interim periods thereafter with early adoption permitted. We adopted this guidance on December 31, 2016 and it has not had a material impact on our Financial Statements since adoption. In June 2014, guidance was issued impacting the accounting for share-based performance awards. This guidance requires that a performance target that affects vesting that could be achieved after the requisite service period be treated as a performance condition. As such, the performance target should not be reflected in estimating the grant-date fair value of the award. The amendments in this guidance became effective on a prospective basis for us on January 1, 2016. We do not currently have share-based payment awards that fall within the scope of this guidance. Therefore, it does not have an impact on our Financial Statements. Accounting Guidance Not Yet Adopted In March 2016, guidance was issued which simplifies several aspects of the accounting for share-based payment transactions, including the income tax consequences, classification of awards as either equity or liabilities, and classification on the statement of cash flows. The amendments in this guidance are effective for fiscal years beginning after December 15, 2016 and for interim periods therein with early adoption permitted. The updated guidance requires excess tax benefits and deficiencies from share-based payment awards to be recorded in income tax expense in the income statement. Under the current guidance, excess tax benefits and deficiencies have been recognized in Additional paid-in capital in the Consolidated Balance Sheets. In addition, the updated guidance modifies the classification of certain share-based payment activities within the Statements of Cash Flows and these changes are required to be applied retrospectively to all periods presented. We will adopt this guidance on January 1, 2017. The adoption of this guidance is not expected to have a material impact on our Financial Statements; however, the updated guidance may add volatility to the Company’s income tax expense in future periods depending upon, among other things, the level of tax expense and the price of our common stock at the date of vesting for share-based awards. In February 2016, guidance was issued which requires that a lessee recognize lease assets and lease liabilities on its balance sheet and disclose key information about its leasing arrangements. The amendments in this guidance are effective for fiscal years beginning after December 15, 2018 and for interim periods therein with early adoption permitted. We are currently evaluating the effect that this guidance will have on our Financial Statements and related disclosures. In January 2016, guidance was issued which requires equity investments, except those accounted for under the equity method of accounting or those that result in consolidation of the investee, to be measured at fair value with changes in fair value recognized in net income. The amendments in this guidance are effective for fiscal years beginning after December 15, 2017 and for interim periods therein. We are currently evaluating the effect that this guidance will have on our Financial Statements and related disclosures . In July 2015, guidance was issued that simplifies the measurement of inventory by requiring certain inventory to be subsequently measured at the lower of cost and net realizable value. The amendments in this guidance are effective for fiscal years beginning after December 15, 2016 and for interim periods therein with earlier application permitted. We will adopt this guidance on a prospective basis on January 1, 2017 and do not expect it to have a material impact on our Financial Statements upon adoption. In May 2014, guidance was issued that establishes a new revenue recognition framework in GAAP for all companies and industries. The core principle of the guidance is that an entity should recognize revenue from the transfer of promised goods or services to customers in an amount that reflects the consideration the entity expects to receive for those goods or services. The guidance includes a five-step framework to determine the timing and amount of revenue to recognize related to contracts with customers. In addition, this guidance requires new or expanded disclosures related to the judgments made by companies when following this framework. We will adopt this guidance on January 1, 2018. We are continuing to assess the potential impact of the guidance across our revenue streams. Upon adoption, we will recognize revenue from our contracts with customers as each performance obligation is satisfied, either at a point in time or over a period of time, based on when control transfers to our customers. We have determined that the performance obligations within our print advertising, subscription and newsstand contracts are satisfied on an issue's on sale date, which is expected to accelerate the timing of revenue recognition compared to our current policy of revenue recognition based on an issue’s cover date. Digital advertising revenue will continue to be recognized as impressions are delivered. We currently anticipate adopting this guidance using the full retrospective method, however, we have not yet selected a transition method and are currently evaluating the impact that the updated guidance will have on our Financial Statements and related disclosures. We expect to complete this evaluation by June 30, 2017. Other accounting standards that have been issued by the Financial Accounting Standards Board or other standard-setting bodies that do not require adoption until a future date are not expected to have a material impact on our Financial Statements upon adoption.</t>
  </si>
  <si>
    <t xml:space="preserve">The excess of the total consideration over the fair value of the net tangible and intangible assets acquired has been recorded as Goodwill , which represents future economic benefits expected to arise from other intangibles acquired that do not qualify for separate recognition. We recorded Goodwill related to these other acquisitions of $11 million that will be deductible for tax purposes. </t>
  </si>
  <si>
    <t>Fair Value of Financial and Non-Financial Instruments</t>
  </si>
  <si>
    <t>The majority of our non-financial instruments, which include Goodwill , intangible assets, inventories and property, plant and equipment, net, are not required to be carried at fair value on a recurring basis. However, if certain triggering events occur (or at least annually for Goodwill ) a non-financial instrument is required to be evaluated for impairment. If we were to determine that the non-financial instrument was impaired, we would be required to write down the non-financial instrument to its fair value.</t>
  </si>
  <si>
    <t>Description of Business and Basis of Presentation (Tables)</t>
  </si>
  <si>
    <t>Schedule of Finite-Lived Intangible Assets</t>
  </si>
  <si>
    <t>Intangible assets, net as of December 31, 2016 and 2015 consisted of the following (in millions): Weighted Average Useful Life (in years) December 31, 2016 Gross Accumulated Amortization Net Tradenames 18 $ 1,084 $ (324 ) $ 760 Customer lists and other intangible assets (a) 6 659 (573 ) 86 $ 1,743 $ (897 ) $ 846 Weighted Average Useful Life (in years) December 31, 2015 Gross Accumulated Amortization Net Tradenames 20 $ 1,480 $ (465 ) $ 1,015 Customer lists and other intangible assets (a) 6 593 (562 ) 31 $ 2,073 $ (1,027 ) $ 1,046</t>
  </si>
  <si>
    <t>Acquisitions and Dispositions Acquisitions and Dispositions (Tables)</t>
  </si>
  <si>
    <t>Business Combinations [Abstract]</t>
  </si>
  <si>
    <t>Summary of Purchase Price Assigned to the Net Assets Acquired</t>
  </si>
  <si>
    <t>At the acquisition date, the consideration transferred of $78 million assigned to the net assets acquired is summarized as follows (in millions): Goodwill $ 56 Definite-lived intangible assets: Merchant relationships 23 Software 3 Tradename 3 Deferred tax liability (6 ) Other liabilities (1 ) Total net assets acquired $ 78 At the acquisition date, the purchase price assigned to the net assets acquired is summarized as follows (in millions): Receivables $ 49 Definite-lived intangible assets: Technology and database 23 Websites 7 Customer relationships 6 Tradenames 5 Other assets 3 Total assets acquired $ 93</t>
  </si>
  <si>
    <t>Investments (Tables)</t>
  </si>
  <si>
    <t>Schedule of investments</t>
  </si>
  <si>
    <t>Our investments included within Short-term investments and Other assets on the accompanying Balance Sheets consist primarily of short-term investments, equity-method investments and cost-method investments. Our investments, by category, consisted of the following (in millions): December 31, 2016 2015 Short-term investments (a) $ 40 $ 60 Equity-method investments (b) 9 10 Cost-method investments (c) 6 3 Total $ 55 $ 73 _______________________ (a) Our Short-term investments consist of term deposits with original maturities greater than three months and remaining maturities of less than one year . Our term deposits are carried at amortized cost on the accompanying Balance Sheets as held-to-maturity securities. (b) Our Equity-method investments primarily consist of joint ventures. During the year ended December 31, 2016 , we made a $6 million investment in a digital content company. For the year ended December 31, 2016 , we recorded equity losses of $20 million primarily related to resuming applying the equity method after providing additional financial support to certain equity-method investments and an other than temporary impairment of an Equity-method investment. For the years ended December 31, 2015 and 2014 , we recognized equity losses of $8 million and $12 million , respectively. (c) During the year ended December 31, 2016 , we made a $3 million investment in a privately-held e-commerce subscription company. We use available qualitative and quantitative information to evaluate all Cost-method investments for impairment at least quarterly.</t>
  </si>
  <si>
    <t>Fair Value Measurements (Tables)</t>
  </si>
  <si>
    <t>Fair Value Asset and Liabilities Measured on Recurring Basis</t>
  </si>
  <si>
    <t>The following table presents information about assets and liabilities required to be carried at fair value on a recurring basis as of December 31, 2016 and 2015 , respectively (in millions): December 31, 2016 December 31, 2015 Level 1 Level 2 Level 3 Total Level 1 Level 2 Level 3 Total Assets Cash and cash equivalents - Money market funds $ 102 $ — $ — $ 102 $ 437 $ — $ — $ 437 Liabilities Contingent consideration (a) — — (2 ) (2 ) — — (13 ) (13 ) Other - liabilities (b) — — (12 ) (12 ) — — (6 ) (6 ) Total $ 102 $ — $ (14 ) $ 88 $ 437 $ — $ (19 ) $ 418 _______________________ (a) Contingent consideration, of which $1 million and $6 million is included in Accounts payable and accrued liabilities and $1 million and $7 million in Other noncurrent liabilities on the accompanying Balance Sheets as of December 31, 2016 and 2015 , respectively, consists of earn-out liabilities in connection with acquisitions. Fair values were derived using a Monte Carlo simulation approach or a probability weighted present value of expected future payouts approach, which are considered Level 3 measurements. Adjustments to fair value of such obligations are included as a component of Selling, general and administrative expenses in the Statements of Operations. Such contingent considerations are primarily based on financial targets and other operational metrics. (b) Our other liabilities included within Other noncurrent liabilities on the accompanying Balance Sheets consist primarily of a put option liability related to an equity method investment, the fair value of which was derived using a lattice model which is considered a Level 3 measurement. Adjustments to fair value of this obligation are included as a component of Other (income) expense, net in the Statements of Operations.</t>
  </si>
  <si>
    <t>Schedule of Derivative Liabilities at Fair Value</t>
  </si>
  <si>
    <t>The following table reconciles the beginning and ending balance of our liabilities classified as Level 3 (in millions): December 31, 2016 2015 Balance as of the beginning of the period $ 19 $ 9 Settlements (2 ) (3 ) Issuances 2 13 Fair value adjustments (3 ) — Other adjustments (2 ) — Balance as of the end of the period $ 14 $ 19</t>
  </si>
  <si>
    <t>Schedule of Carrying Values and Estimated Fair Values of Debt Instruments</t>
  </si>
  <si>
    <t>he following table summarizes the fair value of each of our significant debt instruments based on quoted market prices for similar issues or on the current rates offered to us for instruments of the same remaining maturities (in millions): December 31, 2016 December 31, 2015 Carrying Amount Estimated Fair Value Carrying Amount Estimated Fair Value Debt instruments Term Loan $ 672 $ 687 $ 677 $ 679 5.75% Senior Notes 568 597 616 566 $ 1,240 $ 1,284 $ 1,293 $ 1,245</t>
  </si>
  <si>
    <t>Property, Plant and Equipment, Net (Tables)</t>
  </si>
  <si>
    <t>Property, Plant and Equipment</t>
  </si>
  <si>
    <t>Property, plant and equipment, net consisted of (in millions): Useful Lives (in years) December 31, 2016 2015 Leasehold improvements (a) Various 227 420 Capitalized software 3 - 5 288 352 Furniture, fixtures and other equipment (a) 3 - 10 152 214 667 986 Accumulated depreciation (a)(b)(c) (388 ) (737 ) Construction in progress (c) 25 18 Total Property, plant and equipment, net 304 267 _______________________ (a) In 2016, we wrote off approximately $300 million of fully depreciated assets primarily related to leaseholds and improvements and Furniture, fixtures and other equipment upon exercise of our option to surrender with respect to our Time and Life Building lease during the first quarter of 2016. Leasehold improvements are depreciated using the straight-line method over the shorter of their estimated useful lives of the remaining lease term. (b) Includes accumulated amortization of $249 million and $315 million related to capitalized software as of December 31, 2016 and 2015 , respectively. (c) Amounts in 2016 and 2015 primarily related to capitalized software in process.</t>
  </si>
  <si>
    <t>Goodwill and Intangible Assets (Tables)</t>
  </si>
  <si>
    <t>Schedule of Goodwill</t>
  </si>
  <si>
    <t>The following summary sets forth the changes in the carrying amount of Goodwill during the years ended December 31, 2016 and 2015 (in millions): Balance, December 31, 2014 $ 3,117 Acquisitions (a) 118 Dispositions (b) (222 ) Foreign exchange movements (21 ) Impairments (c) (952 ) Purchase price adjustment (d) (2 ) Balance, December 31, 2015 (e) 2,038 Acquisitions (a) 81 Dispositions (b) (18 ) Foreign exchange movements (31 ) Impairments (c) (1 ) Purchase price adjustment (d) — Balance, December 31, 2016 (e) $ 2,069 _______________________ (a) See Note 3 , " Acquisitions and Dispositions ." (b) We disposed of $18 million of allocated Goodwill in connection with the sale of TOH on April 1, 2016 and we disposed of allocated Goodwill of $222 million in connection with the consummation of the sale of the Blue Fin Building in the U.K. in the fourth quarter of 2015. (c) Goodwill impairment of $1 million during the year ended December 31, 2016 related to our INVNT reporting unit. Goodwill impairment of $952 million was recorded during the third quarter of 2015 in connection with our interim impairment assessment. (d) Purchase price adjustments in 2016 were insignificant. Purchase price adjustments in 2015 related to tax assets in connection with our Cozi Inc. acquisition. (e) The carrying amount of Goodwill presented was net of accumulated impairments of $16 billion as of both December 31, 2016 and 2015 .</t>
  </si>
  <si>
    <t>Schedule of Finite-Lived Intangible Assets, Future Amortization Expense</t>
  </si>
  <si>
    <t>Based on the current Intangible assets, net , the estimated amortization expense for each of the succeeding five years and thereafter as of December 31, 2016 is as follows (in millions): 2017 $ 76 2018 73 2019 70 2020 69 2021 66 Thereafter 492 Total $ 846</t>
  </si>
  <si>
    <t>Debt (Tables)</t>
  </si>
  <si>
    <t>Schedule of Debt</t>
  </si>
  <si>
    <t>Our debt obligations consisted of the following (in millions): December 31, December 31, 5.75% Senior Notes $ 575 $ 625 Senior Credit Facilities Term Loan 682 689 Unamortized discount and deferred financing costs (17 ) (21 ) Total debt obligations 1,240 1,293 Less: Current portion of long-term debt 7 7 Noncurrent debt obligations $ 1,233 $ 1,286</t>
  </si>
  <si>
    <t>Schedule of Maturities of Long-term Debt</t>
  </si>
  <si>
    <t>Future maturities of debt as of December 31, 2016 are as follows (in millions): 2017 $ 7 2018 7 2019 7 2020 7 2021 654 Thereafter 575 Total future maturities 1,257 Unamortized discount (17 ) Total debt obligations $ 1,240</t>
  </si>
  <si>
    <t>Income Taxes (Tables)</t>
  </si>
  <si>
    <t>Components of income tax expense (benefit)</t>
  </si>
  <si>
    <t>The significant components of our Income tax provision (benefit) were as follows (in millions): Year Ended December 31, 2016 2015 2014 Federal Current $ — $ (38 ) $ 44 Deferred (30 ) 17 (21 ) Foreign Current (a) 2 2 2 Deferred (1 ) (2 ) (1 ) State and Local Current 3 (3 ) 13 Deferred (7 ) 3 (1 ) Total (b) $ (33 ) $ (21 ) $ 36 __________________________ (a) Foreign withholding taxes were insignificant for the years ended December 31, 2016 and 2015 and $1 million for the year ended December 31, 2014 . (b) Excludes excess tax benefits from equity awards allocated directly to contributed capital which were insignificant in 2016 , 2015 and 2014 .</t>
  </si>
  <si>
    <t>Schedule of deferred tax assets and liabilities</t>
  </si>
  <si>
    <t>Significant components of our deferred tax assets and liabilities were as follows (in millions): December 31, 2016 2015 Deferred tax assets Tax attribute carryforwards $ 31 $ 42 Accruals and reserves 37 29 Employee compensation 38 22 Deferred rent 56 83 Other 17 19 Valuation allowances (19 ) (15 ) Total deferred tax assets $ 160 $ 180 Deferred tax liabilities Intangibles and goodwill $ 286 $ 371 Depreciation 65 50 Total deferred tax liabilities 351 421 Net deferred tax liability $ 191 $ 241</t>
  </si>
  <si>
    <t>Summary of income tax contingencies</t>
  </si>
  <si>
    <t>Changes in our uncertain income tax positions, excluding the related accrual for interest and penalties, from January 1 through December 31 are set forth below (in millions): Year Ended December 31, 2016 2015 2014 Balance, beginning of the period $ 35 $ 37 $ 43 Additions for prior year tax positions 3 — 2 Additions for current year tax positions 1 1 2 Reductions for prior year tax positions (7 ) (3 ) (10 ) Balance, end of the period $ 32 $ 35 $ 37</t>
  </si>
  <si>
    <t>Stockholders' Equity (Tables)</t>
  </si>
  <si>
    <t>Activity within Other Comprehensive Income (Loss)</t>
  </si>
  <si>
    <t>he following summary sets forth the activity within Other comprehensive income (loss) for the years ended December 31, 2016, 2015 and 2014 (in millions): Year Ended Pretax Tax Net of Tax Unrealized foreign currency translation gains (losses) $ (75 ) $ — $ (75 ) Unrealized gains (losses) on benefit obligations (94 ) 15 (79 ) Reclassification adjustment for (gains) losses on pension benefit obligations realized in Net income (loss) (b) 4 (1 ) 3 Other comprehensive income (loss) $ (165 ) $ 14 $ (151 ) Year Ended Pretax Tax Net of Tax Unrealized foreign currency translation gains (losses) $ (36 ) $ — $ (36 ) Reclassification adjustment for (gains) losses on foreign currency realized in Net income (loss) (a) 1 — 1 Unrealized gains (losses) on benefit obligations (33 ) 5 (28 ) Reclassification adjustment for (gains) losses on pension benefit obligations realized in Net income (loss) (b) 9 (3 ) 6 Other comprehensive income (loss) $ (59 ) $ 2 $ (57 ) Year Ended Pretax Tax Net of Tax Unrealized foreign currency translation gains (losses) $ (41 ) $ — $ (41 ) Reclassification adjustment for (gains) losses on foreign currency realized in Net income (loss) (a) (1 ) — (1 ) Unrealized gains (losses) on benefit obligations (22 ) 6 (16 ) Reclassification adjustment for (gains) losses on pension benefit obligations realized in Net income (loss) (b) 7 (2 ) 5 Other comprehensive income (loss) $ (57 ) $ 4 $ (53 ) __________________________ (a) Foreign currency reclassification adjustments were the result of the sale of our U.K.-based joint venture in 2015 and our Mexico-based GEX operations in 2014. (b) Included within Selling, general and administrative expenses on the accompanying Statements of Operations.</t>
  </si>
  <si>
    <t>Schedule of Accumulated Other Comprehensive Income (Loss) [Table Text Block]</t>
  </si>
  <si>
    <t>The following summary sets forth the components of Accumulated other comprehensive loss, net of tax (in millions): December 31, 2016 2015 Foreign currency translation gains (losses) $ (135 ) $ (60 ) Net benefit obligation (242 ) (166 ) Accumulated other comprehensive loss, net $ (377 ) $ (226 )</t>
  </si>
  <si>
    <t>Earnings (Loss) Per Share (Tables)</t>
  </si>
  <si>
    <t>Estimated Basic and Diluted Earnings (Loss) Per Share</t>
  </si>
  <si>
    <t>For the years ended December 31, 2016, 2015 and 2014 , basic and diluted net income (loss) per common share were as follows (in millions, except per share amounts): Years Ended December 31, 2016 2015 2014 Net income (loss) Shares Per Share Amount Net income (loss) Shares Per Share Amount Net income (loss) Shares Per Share Amount Basic net income (loss) per common share Net income (loss) $ (48.19 ) $ (881.00 ) $ 87.38 Less net income associated with participating securities — — (0.30 ) Basic net income (loss) per common share $ (48.19 ) 99.20 $ (0.49 ) $ (881.00 ) 105.94 $ (8.32 ) $ 87.08 109.10 $ 0.80 Diluted net income (loss) per common share Net income (loss) $ (48.19 ) $ (881.00 ) $ 87.38 Less net income associated with participating securities — — (0.30 ) Effect of dilutive securities — — — — — 0.42 Diluted net income (loss) per common share $ (48.19 ) 99.20 $ (0.49 ) $ (881.00 ) 105.94 $ (8.32 ) $ 87.08 109.52 $ 0.80</t>
  </si>
  <si>
    <t>Antidilutive Equity Awards</t>
  </si>
  <si>
    <t>The computation of Diluted net income (loss) per common share for the years ended December 31, 2016, 2015 and 2014 excludes certain equity awards because they are anti-dilutive. Such equity awards are as set forth below (in millions): Year Ended December 31, 2016 2015 2014 Anti-dilutive equity awards 8 6 1</t>
  </si>
  <si>
    <t>Equity-Based Compensation (Tables)</t>
  </si>
  <si>
    <t>Schedule of shares granted under award plans</t>
  </si>
  <si>
    <t>The following table sets forth the number of Time Inc. stock options and RSUs granted for the years ended December 31, 2016, 2015 and 2014 (in millions): Year Ended December 31, 2016 2015 2014 Stock options 4 1 1 RSUs 2 1 4</t>
  </si>
  <si>
    <t>Schedule of assumptions used in stock option valuation</t>
  </si>
  <si>
    <t>The table below summarizes the weighted-average assumptions used to value Time Inc. stock options at their grant date and the weighted-average grant date fair value per option: Year Ended December 31, 2016 2015 2014 Expected volatility 27.89 % 27.64 % 28.27 % Expected term to exercise from grant date (in years) 5.16 5.24 5.28 Risk-free rate 1.33 % 1.67 % 1.88 % Expected dividend yield 5.16 % 3.21 % 3.00 % Weighted average grant date fair value per option $ 2.06 $ 4.49 $ 4.68</t>
  </si>
  <si>
    <t>Schedule of share-based compensation, stock options, activity</t>
  </si>
  <si>
    <t>The following tables summarize stock option activity for 2016 and 2015 : Year Ended December 31, 2016 Number of options (in thousands) Weighted-Average Exercise Price Weighted-Average Remaining Contractual Life (in years) Aggregate Intrinsic Value (in thousands) Outstanding as of December 31, 2015 2,794 $ 23.37 Granted 4,447 14.41 Exercised — — Forfeited or expired (968 ) 20.23 Outstanding as of December 31, 2016 6,273 $ 17.50 8.80 $ 13,974 Exercisable as of December 31, 2016 978 $ 23.00 7.36 $ — Expected to vest as of December 31, 2016 4,366 $ 16.54 9.04 $ 11,435 Year Ended December 31, 2015 Number of options (in thousands) Weighted-Average Exercise Price Weighted-Average Remaining Contractual Life (in years) Aggregate Intrinsic Value (in thousands) Outstanding as of December 31, 2014 1,854 $ 22.97 Granted 1,105 24.05 Exercised — — Forfeited or expired (165 ) 23.37 Outstanding as of December 31, 2015 2,794 $ 23.37 8.61 $ — Exercisable as of December 31, 2015 540 $ 22.80 8.15 $ — Expected to vest as of December 31, 2015 2,028 $ 23.56 8.73 $ —</t>
  </si>
  <si>
    <t>Schedule of weighted average grant date fair value</t>
  </si>
  <si>
    <t>The following table sets forth the weighted average grant date fair value of Time Inc. RSUs: Year Ended December 31, 2016 2015 2014 RSUs $ 16.46 $ 22.25 $ 22.04</t>
  </si>
  <si>
    <t>Schedule of nonvested RSU activity</t>
  </si>
  <si>
    <t>The following tables summarize RSU activity for 2016 and 2015 : Year Ended December 31, 2016 Number of Shares/Units (in thousands) Weighted-Average Grant Date Fair Value Aggregate Intrinsic Value (in thousands) Unvested as of December 31, 2015 3,057 $ 22.25 Granted 2,432 12.90 Vested (1,355 ) 22.50 Forfeited (998 ) 17.28 Unvested as of December 31, 2016 (a) 3,136 $ 16.46 $ 55,977 Expected to vest as of December 31, 2016 2,567 $ 16.47 $ 45,820 Year Ended December 31, 2015 Number of Shares/Units (in thousands) Weighted-Average Grant Date Fair Value Aggregate Intrinsic Value (in thousands) Unvested as of December 31, 2014 3,383 $ 22.04 Granted 1,360 22.91 Vested (1,274 ) 22.52 Forfeited (412 ) 21.89 Unvested as of December 31, 2015 (a) 3,057 $ 22.25 $ 47,903 Expected to vest as of December 31, 2015 2,719 $ 22.27 $ 42,601 (a) The weighted average contractual life of unvested RSUs at both December 31, 2016 and 2015 was one year.</t>
  </si>
  <si>
    <t>Schedule of total intrinsic value</t>
  </si>
  <si>
    <t>The following table sets forth the total intrinsic value of Time Inc. RSUs that vested during the years ended December 31, 2016, 2015 and 2014 (in millions): Year ended December 31, 2016 2015 2014 RSUs $ 20 $ 31 $ 4</t>
  </si>
  <si>
    <t>Compensation expense recognized for equity-based awards</t>
  </si>
  <si>
    <t>Compensation expense recognized for equity-based awards for the years ended December 31, 2016, 2015 and 2014 is as follows (in millions): Year ended December 31, 2016 2015 2014 RSUs $ 19 $ 30 $ 30 Stock options 5 4 3 Total impact on Operating income (loss) $ 24 $ 34 $ 33 Income tax benefit recognized $ 9 $ 7 $ 10</t>
  </si>
  <si>
    <t>Benefit Plans (Tables)</t>
  </si>
  <si>
    <t>Schedule of Changes in Projected Benefit Obligations</t>
  </si>
  <si>
    <t>A summary of activity for substantially all of Time Inc.'s domestic and international defined benefit pension plans utilizing a measurement date of December 31, 2016 and 2015 is as follows (in millions): Benefit Obligation December 31, 2016 2015 Change in benefit obligation: Domestic International Domestic International Projected benefit obligation, beginning of year N/A $ 693 $ 22 $ 719 Interest cost N/A 21 — 26 Actuarial (gain) loss N/A 214 — 7 Benefits paid N/A (22 ) — (19 ) Settlements N/A — (22 ) — Foreign currency exchange rates N/A (133 ) — (40 ) Projected benefit obligation, end of year N/A $ 773 $ — $ 693 Accumulated benefit obligation, end of year N/A $ 761 $ — $ 693</t>
  </si>
  <si>
    <t>Schedule of Changes in Fair Value of Plan Assets</t>
  </si>
  <si>
    <t>Plan Assets December 31, 2016 2015 Change in plan assets: Domestic International Domestic International Fair value of plan assets, beginning of year N/A $ 757 $ — $ 717 Actual return on plan assets N/A 115 — 7 Employer contributions N/A 15 22 94 Benefits paid N/A (22 ) — (19 ) Settlements N/A — (22 ) — Foreign currency exchange rates N/A (136 ) — (42 ) Fair value of plan assets, end of year N/A $ 729 $ — $ 757</t>
  </si>
  <si>
    <t>Schedule of Net Funded Status</t>
  </si>
  <si>
    <t>Funded Status December 31, 2016 2015 Domestic International Domestic International Funded status N/A $ (44 ) N/A $ 64 __________________________ N/A - Not applicable as the Time Inc. Excess Benefit Pension Plan was terminated in 2015.</t>
  </si>
  <si>
    <t>Schedule of Accumulated and Projected Benefit Obligations</t>
  </si>
  <si>
    <t>Accumulated Benefit Obligation International Pension Benefits Funded Plans Unfunded Plans Total Plans December 31, December 31, December 31, 2016 2015 2016 2015 2016 2015 Accumulated benefit obligation $ 750 $ 683 $ 11 $ 10 $ 761 $ 693 Projected benefit obligation $ 762 $ 683 $ 11 $ 10 $ 773 $ 693 Fair value of plan assets 729 757 — — 729 757 Funded Status $ (33 ) $ 74 $ (11 ) $ (10 ) $ (44 ) $ 64 As of December 31, 2016 and 2015 , amounts included in Accumulated other comprehensive loss, net relating to benefit obligations were $311 million and $221 million , respectively, (and $242 million and $166 million net of tax, respectively) primarily consisting of net actuarial losses. Certain defined benefit pension plans have projected benefit obligations and accumulated benefit obligations in excess of their plan assets. As of December 31, 2016 and 2015 , the projected benefit obligations for unfunded plans were $11 million and $10 million , respectively, and the accumulated benefit obligations for unfunded plans were $11 million and $10 million , respectively.</t>
  </si>
  <si>
    <t>Components of Net Periodic Benefit Costs</t>
  </si>
  <si>
    <t>Components of net periodic benefit cost (income) for the years ended December 31, 2016 , 2015 and 2014 were as follows (in millions): Domestic International Total December 31, December 31, December 31, 2016 2015 2014 2016 2015 2014 2016 2015 2014 Interest cost N/A $ — $ 1 $ 21 $ 26 $ 30 $ 21 $ 26 $ 31 Expected return on plan assets N/A — — (44 ) (45 ) (45 ) (44 ) (45 ) (45 ) Amortization of net loss N/A — — 4 3 3 4 3 3 Settlement N/A 6 1 — — — — 6 1 Net periodic benefit cost (income) N/A $ 6 $ 2 $ (19 ) $ (16 ) $ (12 ) $ (19 ) $ (10 ) $ (10 )</t>
  </si>
  <si>
    <t>Schedule of Defined Benefit Plan Amounts Recognized in Other Comprehensive Income (Loss)</t>
  </si>
  <si>
    <t>Unrecognized Benefit Cost The items reflected in Accumulated other comprehensive loss, net in the Balance Sheets and not yet recognized as a component of net periodic benefit cost are (in millions): Year Ended December 31, 2016 2015 Domestic International Domestic International Unrecognized actuarial loss N/A $ 311 $ — $ 222 Unrecognized prior service cost N/A — — (1 ) Total (a) N/A $ 311 $ — $ 221 __________________________ N/A - Not applicable. (a) The amount expected to be recognized in net periodic benefit cost (credit) in 2017 is approximately a $20 million benefit . Other Comprehensive Income (Loss) The pretax amounts recognized in Other comprehensive income (loss) during the years ended December 31, 2016, 2015 and 2014 are (in millions): Year Ended December 31, 2016 2015 2014 Domestic International Domestic International Domestic International Current year actuarial (gain) loss N/A $ 144 $ — $ 45 $ 6 $ 26 Amortization of actuarial loss N/A (4 ) — (3 ) — (3 ) Settlement loss N/A — (6 ) — (1 ) — Effects of changes in foreign currency exchange rates N/A (50 ) — (12 ) — (10 ) Total recognized in other comprehensive income (loss) N/A $ 90 $ (6 ) $ 30 $ 5 $ 13 __________________________ N/A - Not applicable.</t>
  </si>
  <si>
    <t>Schedule of Assumptions Used</t>
  </si>
  <si>
    <t>Assumptions Weighted-average assumptions used to determine benefit obligations for the years ended December 31, 2016 and 2015 , and net periodic benefit costs for the years ended December 31, 2016, 2015 and 2014 were as follows: International Benefit Obligations Net Periodic Benefit Costs 2016 2015 2016 2015 2014 Discount rate 2.61 % 3.80 % 3.80 % 3.66 % 4.46 % Rate of compensation increase 3.36 % 3.07 % 3.07 % 2.97 % 3.82 % Expected long-term return on plan assets (a) N/A N/A 6.53 % 6.42 % 6.84 % __________________________ N/A - Not applicable. (a) Expected long-term return on plan assets is not applicable as to unfunded pension plans.</t>
  </si>
  <si>
    <t>Schedule of Allocation of Plan Assets</t>
  </si>
  <si>
    <t>Fair Value of Plan Assets The following table sets forth by level, within the fair value hierarchy described in Note 5 , " Fair Value Measurements ," the assets held by our defined benefit pension plans, as of December 31, 2016 and 2015 (in millions): December 31, 2016 December 31, 2015 Level 1 Level 2 Level 3 Total Level 1 Level 2 Level 3 Total Pooled Investments: Equity securities $ — $ 413 $ — $ 413 $ — $ 414 $ — $ 414 Fixed income securities — 215 — 215 — 229 — 229 Other — 86 — 86 — 101 — 101 Guaranteed Investment Contract — 15 — 15 — 13 — 13 Total $ — $ 729 $ — $ 729 $ — $ 757 $ — $ 757 The percentage of asset allocations of our funded pension plans at December 31, 2016 and 2015 , by asset category, were as follows: December 31, Asset Allocations of Funded Pension Plans 2016 2015 Equity securities 57 % 55 % Debt securities 29 % 30 % Other 14 % 15 % Total 100 % 100 %</t>
  </si>
  <si>
    <t>Schedule of Expected Benefit Payments</t>
  </si>
  <si>
    <t>Information about the expected benefit payments for our defined benefit plans is as follows (in millions): 2017 2018 2019 2020 2021 2022-2026 Expected benefit payments $ 13 $ 14 $ 15 $ 17 $ 19 $ 111</t>
  </si>
  <si>
    <t>Restructuring and Severance Costs (Tables)</t>
  </si>
  <si>
    <t>Restructuring and related costs</t>
  </si>
  <si>
    <t>Restructuring and severance costs for the years ended December 31, 2016, 2015 and 2014 were as follows (in millions): Year Ended December 31, 2016 2015 2014 Restructuring and severance costs $ 77 $ 191 $ 192</t>
  </si>
  <si>
    <t>Selected information relating to restructuring and severance costs</t>
  </si>
  <si>
    <t>Selected information relating to Restructuring and severance costs is as follows (in millions): Employee Terminations Other Exit Total Remaining liability as of December 31, 2013 $ 28 $ 30 $ 58 Net accruals 150 42 192 Noncash adjustments (a) (6 ) 5 (1 ) Cash paid (77 ) (70 ) (147 ) Remaining liability as of December 31, 2014 $ 95 $ 7 $ 102 Net accruals 49 142 191 Noncash adjustments (a) (2 ) 8 6 Cash paid (76 ) (15 ) (91 ) Remaining liability as of December 31, 2015 $ 66 $ 142 $ 208 Net accruals 76 1 77 Noncash adjustments (a) (7 ) 1 (6 ) Cash paid (65 ) (116 ) (181 ) Remaining liability as of December 31, 2016 $ 70 $ 28 $ 98 __________________________ (a) Noncash adjustments to employee terminations relate to the effect of foreign exchange rate changes and the settlement of certain employee-related equity instruments.</t>
  </si>
  <si>
    <t>Commitments and Contingencies Commitments (Tables)</t>
  </si>
  <si>
    <t>Schedule of Loss Contingencies by Contingency</t>
  </si>
  <si>
    <t>Our commitments expected to be paid over the next five years and thereafter are as follows (in millions): Payment Due In 2017 2018 2019 2020 2021 Thereafter Total Operating leases (a)(b) $ 32 $ 61 $ 59 $ 56 $ 59 $ 545 $ 812 Administrative and other (c) 72 25 11 10 8 4 130 Debt obligations (d) 71 71 70 68 696 592 1,568 Benefit plans (e) 13 14 15 17 19 111 189 Total commitments (f) $ 188 $ 171 $ 155 $ 151 $ 782 $ 1,252 $ 2,699 __________________________ (a) We have long-term, noncancelable operating lease commitments for office space, studio facilities and equipment. Future minimum operating lease payments have been reduced by future minimum sublease income of $44 million in 2017 , $9 million in 2018 , $9 million in 2019 , $8 million in 2020 , $3 million in 2021 and $34 million thereafter. Rent expense was $71 million , $103 million and $91 million for the years ended December 31, 2016, 2015 and 2014 , respectively. (b) In March 2016, we negotiated a settlement and made the related payment to our landlord to settle our obligations for certain floors of our property at 135 West 50 th Street for $9 million and reversed $3 million of restructuring expense. These rental obligations were payable through 2017. (c) Administrative and other primarily relate to (1) minimum guarantee revenue share payments to our advertising and content partners and (2) information technology and licensed services obligations. (d) Includes future payments of principal and interest due on our Term Loan and Senior Notes. Interest on variable rate debt is calculated based on the prevailing interest rate as of December 31, 2016. (e) Accrued benefit liability for pension and other postretirement benefit plans is affected by, among other items, statutory funding levels, changes in plan demographics, discount rates and assumptions and investment returns on plan assets. A portion of the payments under our Company-sponsored qualified pension plans will be made out of existing assets of the pension plans and not Company cash. (f) The contractual obligations table above does not include any liabilities for uncertain income tax positions as we are unable to reasonably predict the ultimate amount or timing of settlement of these liabilities. At December 31, 2016 , the liability for uncertain tax positions was $32 million , excluding the related accrued interest liability of $9 million and deferred tax assets of $6 million . See Note 9 , " Income Taxes ", to the accompanying financial statements. Additionally, the contractual obligations table above does not include any liabilities under our Revolving Credit Facility except for customary unused fees. The Revolving Credit Facility was undrawn as of December 31, 2016 , except for the $3 million in letters of credit issued thereunder and we cannot reasonably predict any potential draw downs on the Revolving Credit Facility. In addition to the letters of credit under the Revolving Credit Facility we maintain letters of credit under various financial institutions which were insignificant as of December 31, 2016 . Certain of our foreign subsidiaries have access to lines of credit, of which $9 million was outstanding as of December 31, 2016 .</t>
  </si>
  <si>
    <t>Additional Financial Information (Tables)</t>
  </si>
  <si>
    <t>Components of inventories</t>
  </si>
  <si>
    <t>Additional financial information with respect to certain balances included in the Financial Statements herein is as follows (in millions): December 31, 2016 2015 Inventories, net of reserves: Raw materials - paper $ 30 $ 32 Finished goods 1 3 Total inventories, net of reserves $ 31 $ 35</t>
  </si>
  <si>
    <t>Prepaid and other current assets</t>
  </si>
  <si>
    <t xml:space="preserve"> December 31, 2016 2015 Prepaid expenses and other current assets: Prepaid production costs $ 20 $ 27 Prepaid commissions 18 23 Postage deposit 12 14 Prepaid income taxes (a) 6 65 Due from Time Warner 3 — Other prepaid expenses and other current assets 51 58 Total prepaid expenses and other current assets $ 110 $ 187</t>
  </si>
  <si>
    <t xml:space="preserve"> December 31, 2016 2015 Other assets: Notes receivable (b) $ 10 $ — Equity-method investments 9 10 Cost-method investments 6 3 Noncurrent pension assets (d) — 74 Other noncurrent assets 41 29 Total other assets $ 66 $ 116</t>
  </si>
  <si>
    <t xml:space="preserve"> December 31, 2016 2015 Accounts payable and accrued liabilities: Accounts payable $ 232 $ 265 Accrued compensation 126 117 Restructuring and severance 89 177 Rebates and allowances 43 32 Distribution expenses payable 28 23 Liability to Time Warner 24 — Accrued other taxes 18 19 Deferred gain (c) 8 10 Accrued interest 7 8 Barter liabilities 4 8 Contingent consideration 1 6 Other current liabilities 18 18 Total accounts payable and accrued liabilities $ 598 $ 683</t>
  </si>
  <si>
    <t xml:space="preserve"> December 31, 2016 2015 Other noncurrent liabilities: Deferred rent $ 112 $ 79 Deferred gain (c) 64 87 Noncurrent pension and postretirement liabilities (d) 44 11 Noncurrent tax reserves and interest 38 39 Noncurrent deferred compensation 28 30 Put option liability 10 5 Restructuring and severance 9 31 Liability to Time Warner 1 25 Contingent consideration 1 7 Other noncurrent liabilities 21 18 Total other noncurrent liabilities $ 328 $ 332</t>
  </si>
  <si>
    <t>Other expense, net</t>
  </si>
  <si>
    <t xml:space="preserve"> Year Ended December 31, 2016 2015 2014 Other (income) expense, net: (Income) loss on equity-method investments $ 20 $ 8 $ 12 Investment (gains) losses, net 3 (4 ) 2 Fair value adjustment on derivative liabilities — — 2 (Gain) loss on extinguishment of debt (4 ) (2 ) — Other income (1 ) — (10 ) Total other (income) expense, net $ 18 $ 2 $ 6</t>
  </si>
  <si>
    <t>Supplemental schedule of cash flows</t>
  </si>
  <si>
    <t xml:space="preserve"> Year Ended December 31, 2016 2015 2014 Cash Flows: Cash payments made for income taxes $ 5 $ 36 $ 41 Income tax refund received (62 ) (1 ) (1 ) Cash tax (receipts) payments, net $ (57 ) $ 35 $ 40 Cash payments made for interest $ 66 $ 75 $ 34 Interest income received (2 ) — — Cash interest (receipts) payments, net $ 64 $ 75 $ 34 __________________________ (a) Decrease in prepaid income taxes was largely driven by domestic income tax refunds received during the year ended December 31, 2016 . (b) For the year ended December 31, 2016 , we provided a £10 million loan ( $2 million in Prepaid expenses and other current assets and $10 million in Other assets as of December 31, 2016 ) to a new printing vendor for our UK operations to assist in financing its purchase of the printing facilities of our former printing vendor. The loan was provided in order to maintain continuity in printing operations for our UK business. The interest rate on the loan is 8% per annum and has a term of five years with principal repayments of £0.3 million per quarter and £5 million at the end of the five year term. (c) The Deferred gain related to the sale-leaseback of the Blue Fin Building that was completed in the fourth quarter of 2015 will be recognized ratably over the lease term through 2025. (d) Refer to Note 13 , " Benefit Plans ."</t>
  </si>
  <si>
    <t>Segment Information (Tables)</t>
  </si>
  <si>
    <t>Reconciliation of Revenue from Segments to Consolidated</t>
  </si>
  <si>
    <t>Revenues in different geographical areas are as follows (in millions): Year Ended December 31, 2016 2015 2014 Revenues (a) United States $ 2,674 $ 2,640 $ 2,751 United Kingdom 313 370 411 Other international 89 93 119 Total revenues $ 3,076 $ 3,103 $ 3,281 __________________________ (a) Revenues are attributed to countries based on location of customer.</t>
  </si>
  <si>
    <t>Schedule of Segment Reporting Information, by Segment</t>
  </si>
  <si>
    <t>Long-lived tangible assets in different geographical areas are as follows (in millions): December 31, 2016 2015 Long-lived assets (a) United States $ 305 $ 278 United Kingdom 28 87 Other international 3 3 Total long-lived assets $ 336 $ 368 __________________________ (a) Reflects total assets less current assets, Goodwill , Intangible assets, net , investments and non-current deferred tax assets. Net assets in different geographical areas are as follows (in millions): December 31, 2016 2015 Net assets United States $ 1,316 $ 1,560 United Kingdom 125 255 Other international (1 ) (6 ) Total net assets $ 1,440 $ 1,809</t>
  </si>
  <si>
    <t>Quarterly Financial Information, Unaudited (Tables)</t>
  </si>
  <si>
    <t>Schedule of Quarterly Financial Information</t>
  </si>
  <si>
    <t xml:space="preserve"> Three Months Ended March 31, June 30, September 30, December 31, (in millions, except per share amounts) 2016 Revenues $ 690 $ 769 $ 750 $ 867 Net income (loss) (10 ) 18 (112 ) 56 Basic net income (loss) per common share (0.10 ) 0.18 (1.13 ) 0.57 Diluted net income (loss) per common share (0.10 ) 0.18 (1.13 ) 0.56 2015 Revenues $ 680 $ 773 $ 773 $ 877 Net income (loss) (9 ) 24 (913 ) 17 Basic net income (loss) per common share (0.08 ) 0.22 (8.30 ) 0.15 Diluted net income (loss) per common share (0.08 ) 0.22 (8.30 ) 0.15</t>
  </si>
  <si>
    <t>Valuation and Qualifying Accounts Valuation and Qualifying Accounts (Tables)</t>
  </si>
  <si>
    <t>Receivables [Abstract]</t>
  </si>
  <si>
    <t>Schedule of Valuation and Qualifying Accounts Disclosure [Text Block]</t>
  </si>
  <si>
    <t>SCHEDULE II – VALUATION AND QUALIFYING ACCOUNTS YEARS ENDED DECEMBER 31, 2016 , 2015 AND 2014 (In Millions) Description Balance at the Additions/ Deductions Balance at End of Period 2016 Reserves deducted from accounts receivable: Allowance for doubtful accounts $ 69 $ 12 $ (17 ) $ 64 Reserves for sales returns and allowances 179 508 (548 ) 139 Total $ 248 $ 520 $ (565 ) $ 203 2015 Reserves deducted from accounts receivable: Allowance for doubtful accounts $ 75 $ 6 $ (12 ) $ 69 Reserves for sales returns and allowances 180 504 (505 ) 179 Total $ 255 $ 510 $ (517 ) $ 248 2014 Reserves deducted from accounts receivable: Allowance for doubtful accounts $ 70 $ 11 $ (6 ) $ 75 Reserves for sales returns and allowances 211 567 (598 ) 180 Total $ 281 $ 578 $ (604 ) $ 255</t>
  </si>
  <si>
    <t>Description of Business and Basis of Presentation (Details) visitor in Millions, follower in Millions, consumer in Millions, $ in Millions</t>
  </si>
  <si>
    <t>1 Months Ended</t>
  </si>
  <si>
    <t>Dec. 31, 2016magazinevisitorfollowerconsumer</t>
  </si>
  <si>
    <t>Dec. 31, 2016USD ($)magazine</t>
  </si>
  <si>
    <t>Dec. 31, 2015USD ($)</t>
  </si>
  <si>
    <t>Dec. 31, 2014USD ($)</t>
  </si>
  <si>
    <t>Jun. 06, 2014shares</t>
  </si>
  <si>
    <t>Description of Business and Basis of Presentation [Line Items]</t>
  </si>
  <si>
    <t>Number of consumers | consumer</t>
  </si>
  <si>
    <t>Number of average monthly unique visitors (more than) | visitor</t>
  </si>
  <si>
    <t>Number of followers | follower</t>
  </si>
  <si>
    <t>Number of subscribers | consumer</t>
  </si>
  <si>
    <t>Distribution ratio parent | shares</t>
  </si>
  <si>
    <t>Distribution ratio investment | shares</t>
  </si>
  <si>
    <t>Spinoff transaction interest percentage</t>
  </si>
  <si>
    <t>100.00%</t>
  </si>
  <si>
    <t>Allocated Selling, general and administrative expenses | $</t>
  </si>
  <si>
    <t>Outside the United States</t>
  </si>
  <si>
    <t>Number of U.K. magazine titles (more than) | magazine</t>
  </si>
  <si>
    <t>Time Warner</t>
  </si>
  <si>
    <t>Summary of Significant Accounting Policies (Concentration of Credit Risk) (Details) - USD ($) $ in Millions</t>
  </si>
  <si>
    <t>Dec. 31, 2013</t>
  </si>
  <si>
    <t>Concentration Risk [Line Items]</t>
  </si>
  <si>
    <t>Geographic Concentration Risk | United States</t>
  </si>
  <si>
    <t>Geographic Concentration Risk | International</t>
  </si>
  <si>
    <t>Geographic Concentration Risk | Cash and cash equivalents - Money market funds | United States</t>
  </si>
  <si>
    <t>Summary of Significant Accounting Policies (Sales Returns) (Details) - USD ($) $ in Millions</t>
  </si>
  <si>
    <t>Sales Returns [Line Items]</t>
  </si>
  <si>
    <t>Sales return reserves</t>
  </si>
  <si>
    <t>Change in revenue due to 10% increase in reserve</t>
  </si>
  <si>
    <t>Reserves for sales returns and allowances</t>
  </si>
  <si>
    <t>Summary of Significant Accounting Policies (Allowance for Doubtful Accounts) (Details) - USD ($) $ in Millions</t>
  </si>
  <si>
    <t>Valuation Allowances and Reserves, Additions for Charges to Cost and Expense</t>
  </si>
  <si>
    <t>Provision for doubtful accounts</t>
  </si>
  <si>
    <t>Summary of Significant Accounting Policies (Investments) (Details) - USD ($) $ in Millions</t>
  </si>
  <si>
    <t>Equity method investments</t>
  </si>
  <si>
    <t>Our Equity-method investments primarily consist of joint ventures. During the year ended December 31, 2016, we made a $6 million investment in a digital content company. For the year ended December 31, 2016, we recorded equity losses of $20 million primarily related to resuming applying the equity method after providing additional financial support to certain equity-method investments and an other than temporary impairment of an Equity-method investment. For the years ended December 31, 2015 and 2014, we recognized equity losses of $8 million and $12 million, respectively.</t>
  </si>
  <si>
    <t>Summary of Significant Accounting Policies (Property, Plant and Equipment) (Details) - Capitalized software costs</t>
  </si>
  <si>
    <t>Minimum</t>
  </si>
  <si>
    <t>Property, Plant and Equipment [Line Items]</t>
  </si>
  <si>
    <t>Useful Lives (in years)</t>
  </si>
  <si>
    <t>3 years</t>
  </si>
  <si>
    <t>Maximum</t>
  </si>
  <si>
    <t>5 years</t>
  </si>
  <si>
    <t>Summary of Significant Accounting Policies (Capitalized Software) (Details) - Capitalized software costs</t>
  </si>
  <si>
    <t>Finite-Lived intangible asset, useful life</t>
  </si>
  <si>
    <t>Summary of Significant Accounting Policies (Goodwill) (Details) $ in Millions</t>
  </si>
  <si>
    <t>3 Months Ended</t>
  </si>
  <si>
    <t>Sep. 30, 2015USD ($)</t>
  </si>
  <si>
    <t>Dec. 31, 2016USD ($)unit</t>
  </si>
  <si>
    <t>Goodwill [Line Items]</t>
  </si>
  <si>
    <t>Number of reporting units (reporting unit) | unit</t>
  </si>
  <si>
    <t>INVNT [Member]</t>
  </si>
  <si>
    <t>Summary of Significant Accounting Policies (Long-Lived Assets) (Details) - USD ($) $ in Millions</t>
  </si>
  <si>
    <t>Sep. 30, 2016</t>
  </si>
  <si>
    <t>Impairment of intangible assets</t>
  </si>
  <si>
    <t>Summary of Significant Accounting Policies (Revenues) (Details) - USD ($) $ in Millions</t>
  </si>
  <si>
    <t>Incentive payments</t>
  </si>
  <si>
    <t>Summary of Significant Accounting Policies Barter Transactions (Details) - USD ($) $ in Millions</t>
  </si>
  <si>
    <t>Advertising Barter Transactions, Advertising Barter Revenue</t>
  </si>
  <si>
    <t>Advertising Barter Transactions, Advertising Barter Costs</t>
  </si>
  <si>
    <t>Summary of Significant Accounting Policies (Subscriber Acquisition Costs) (Details) - USD ($) $ in Millions</t>
  </si>
  <si>
    <t>Subscriber Acquisition Costs</t>
  </si>
  <si>
    <t>Summary of Significant Accounting Policies (Business Combinations) (Details)</t>
  </si>
  <si>
    <t>Business Acquisition, Percentage of Assets, Liabilities and Certain Contingent Liabilities Acquired</t>
  </si>
  <si>
    <t>Summary of Significant Accounting Policies (Recent Accounting Guidance) (Details)</t>
  </si>
  <si>
    <t>New Accounting Pronouncements or Change in Accounting Principle [Line Items]</t>
  </si>
  <si>
    <t>Acquisitions and Dispositions (Acquisitions) (Details) - USD ($) $ in Millions</t>
  </si>
  <si>
    <t>Sep. 06, 2016</t>
  </si>
  <si>
    <t>Mar. 02, 2016</t>
  </si>
  <si>
    <t>Mar. 31, 2016</t>
  </si>
  <si>
    <t>Sep. 30, 2015</t>
  </si>
  <si>
    <t>Acquisitions</t>
  </si>
  <si>
    <t>transaction costs</t>
  </si>
  <si>
    <t>Acquisition consideration</t>
  </si>
  <si>
    <t>Business Combination, Recognized Identifiable Assets Acquired, Goodwill, and Liabilities Assumed, Less Noncontrolling Interest [Abstract]</t>
  </si>
  <si>
    <t>Bargain purchase, gain pre-tax amount</t>
  </si>
  <si>
    <t>Bargain purchase gain</t>
  </si>
  <si>
    <t>Bizrate</t>
  </si>
  <si>
    <t>Payments to acquire businesses, cash</t>
  </si>
  <si>
    <t>Deferred tax liability</t>
  </si>
  <si>
    <t>Other liabilities</t>
  </si>
  <si>
    <t>Total net assets acquired</t>
  </si>
  <si>
    <t>Growth rate (as a percent)</t>
  </si>
  <si>
    <t>3.00%</t>
  </si>
  <si>
    <t>Discount rate (as a percent)</t>
  </si>
  <si>
    <t>17.00%</t>
  </si>
  <si>
    <t>Bizrate | Minimum</t>
  </si>
  <si>
    <t>Weighted Average Useful Life (in years)</t>
  </si>
  <si>
    <t>Bizrate | Maximum</t>
  </si>
  <si>
    <t>Royalty rate (as percent)</t>
  </si>
  <si>
    <t>4.00%</t>
  </si>
  <si>
    <t>7 years</t>
  </si>
  <si>
    <t>Bizrate | Merchant relationships</t>
  </si>
  <si>
    <t>Definite-lived intangible assets:</t>
  </si>
  <si>
    <t>Bizrate | Software</t>
  </si>
  <si>
    <t>Bizrate | Tradename</t>
  </si>
  <si>
    <t>Viant</t>
  </si>
  <si>
    <t>Consideration transferred equity interest, percent</t>
  </si>
  <si>
    <t>40.00%</t>
  </si>
  <si>
    <t>Total assets acquired</t>
  </si>
  <si>
    <t>18.00%</t>
  </si>
  <si>
    <t>Viant | Minimum</t>
  </si>
  <si>
    <t>0.50%</t>
  </si>
  <si>
    <t>Viant | Maximum</t>
  </si>
  <si>
    <t>1.00%</t>
  </si>
  <si>
    <t>Viant | Tradename</t>
  </si>
  <si>
    <t>10 years</t>
  </si>
  <si>
    <t>Viant | Technology and database</t>
  </si>
  <si>
    <t>Viant | Websites</t>
  </si>
  <si>
    <t>Viant | Customer relationships</t>
  </si>
  <si>
    <t>Other acquisitions</t>
  </si>
  <si>
    <t>Business combination, consideration transferred, liabilities incurred</t>
  </si>
  <si>
    <t>Business Combination, Consideration Transferred, Other</t>
  </si>
  <si>
    <t>Deferred Costs, Current</t>
  </si>
  <si>
    <t>Settlement loss</t>
  </si>
  <si>
    <t>Business Combination, Contingent Consideration, Fair Value</t>
  </si>
  <si>
    <t>Acquisitions and Dispositions (Dispositions) (Details) £ in Millions, $ in Millions</t>
  </si>
  <si>
    <t>Nov. 24, 2015</t>
  </si>
  <si>
    <t>Jun. 30, 2016USD ($)</t>
  </si>
  <si>
    <t>Dec. 31, 2015GBP (£)</t>
  </si>
  <si>
    <t>Jun. 30, 2014USD ($)</t>
  </si>
  <si>
    <t>Dec. 31, 2016USD ($)</t>
  </si>
  <si>
    <t>Nov. 30, 2015USD ($)</t>
  </si>
  <si>
    <t>Aug. 31, 2014USD ($)magazinewebsite</t>
  </si>
  <si>
    <t>Dispositions</t>
  </si>
  <si>
    <t>Minimum rental obligation for remaining floors</t>
  </si>
  <si>
    <t>IPC Magazine Group Limited</t>
  </si>
  <si>
    <t>Sale of stock, percentage of ownership before transaction</t>
  </si>
  <si>
    <t>Proceeds from sale of property</t>
  </si>
  <si>
    <t>Minimum rental obligation for remaining floors | £</t>
  </si>
  <si>
    <t>Deferred gain</t>
  </si>
  <si>
    <t>GEX</t>
  </si>
  <si>
    <t>Consideration transfered</t>
  </si>
  <si>
    <t>Number of magazines | magazine</t>
  </si>
  <si>
    <t>Number of websites | website</t>
  </si>
  <si>
    <t>Percentage of balance</t>
  </si>
  <si>
    <t>2.00%</t>
  </si>
  <si>
    <t>Disposal Group, Held-for-sale, Not Discontinued Operations | TOH</t>
  </si>
  <si>
    <t>Disposal Group, Including Discontinued Operation, Assets</t>
  </si>
  <si>
    <t>Assets held for sale</t>
  </si>
  <si>
    <t>Liabilities held for sale</t>
  </si>
  <si>
    <t>Gain on disposition</t>
  </si>
  <si>
    <t>Investments (Details) - USD ($) $ in Millions</t>
  </si>
  <si>
    <t>Investments [Line Items]</t>
  </si>
  <si>
    <t>Equity-method investments</t>
  </si>
  <si>
    <t>[2]</t>
  </si>
  <si>
    <t>Cost-method investments</t>
  </si>
  <si>
    <t>[3]</t>
  </si>
  <si>
    <t>Total Investments</t>
  </si>
  <si>
    <t>Equity method investment</t>
  </si>
  <si>
    <t>(Gain) loss on equity method investments</t>
  </si>
  <si>
    <t>Equity Method Investment, Other than Temporary Impairment</t>
  </si>
  <si>
    <t>E-Commerce Subscription</t>
  </si>
  <si>
    <t>Held-to-maturity Securities | Minimum</t>
  </si>
  <si>
    <t>Term deposits original maturities</t>
  </si>
  <si>
    <t>three months</t>
  </si>
  <si>
    <t>Held-to-maturity Securities | Maximum</t>
  </si>
  <si>
    <t>one year</t>
  </si>
  <si>
    <t>During the year ended December 31, 2016, we made a $3 million investment in a privately-held e-commerce subscription company. We use available qualitative and quantitative information to evaluate all Cost-method investments for impairment at least quarterly.</t>
  </si>
  <si>
    <t>Fair Value Measurements (Narrative) (Details) $ in Millions</t>
  </si>
  <si>
    <t>Sep. 30, 2016USD ($)</t>
  </si>
  <si>
    <t>Mar. 31, 2014USD ($)</t>
  </si>
  <si>
    <t>Apr. 24, 2014USD ($)</t>
  </si>
  <si>
    <t>Finite-Lived Intangible Assets [Line Items]</t>
  </si>
  <si>
    <t>Proceeds from sale of other assets</t>
  </si>
  <si>
    <t>Fair value inputs, revenue multiple</t>
  </si>
  <si>
    <t>Fair Value Measurements [Line Items]</t>
  </si>
  <si>
    <t>Original Discount</t>
  </si>
  <si>
    <t>Level 3 | Tradenames</t>
  </si>
  <si>
    <t>11.00%</t>
  </si>
  <si>
    <t>5.00%</t>
  </si>
  <si>
    <t>15.00%</t>
  </si>
  <si>
    <t>Building</t>
  </si>
  <si>
    <t>Term Loan</t>
  </si>
  <si>
    <t>Fair Value Measurements (Assets and Liabilities) (Details) - USD ($) $ in Millions</t>
  </si>
  <si>
    <t>Fair Value, Assets and Liabilities Measured on Recurring Basis [Line Items]</t>
  </si>
  <si>
    <t>Contingent consideration</t>
  </si>
  <si>
    <t>Recurring basis</t>
  </si>
  <si>
    <t>Recurring basis | Contingent consideration</t>
  </si>
  <si>
    <t>Recurring basis | Other Liabilities</t>
  </si>
  <si>
    <t>Other - liabilities</t>
  </si>
  <si>
    <t>Recurring basis | Cash and cash equivalents - Money market funds</t>
  </si>
  <si>
    <t>Cash and cash equivalents - Money market funds</t>
  </si>
  <si>
    <t>Recurring basis | Level 1</t>
  </si>
  <si>
    <t>Recurring basis | Level 1 | Contingent consideration</t>
  </si>
  <si>
    <t>Recurring basis | Level 1 | Other Liabilities</t>
  </si>
  <si>
    <t>Recurring basis | Level 1 | Cash and cash equivalents - Money market funds</t>
  </si>
  <si>
    <t>Recurring basis | Level 2</t>
  </si>
  <si>
    <t>Recurring basis | Level 2 | Contingent consideration</t>
  </si>
  <si>
    <t>Recurring basis | Level 2 | Other Liabilities</t>
  </si>
  <si>
    <t>Recurring basis | Level 2 | Cash and cash equivalents - Money market funds</t>
  </si>
  <si>
    <t>Recurring basis | Level 3</t>
  </si>
  <si>
    <t>Recurring basis | Level 3 | Contingent consideration</t>
  </si>
  <si>
    <t>Recurring basis | Level 3 | Other Liabilities</t>
  </si>
  <si>
    <t>Recurring basis | Level 3 | Cash and cash equivalents - Money market funds</t>
  </si>
  <si>
    <t>Contingent consideration, of which $1 million and $6 million is included in Accounts payable and accrued liabilities and $1 million and $7 million in Other noncurrent liabilities on the accompanying Balance Sheets as of December 31, 2016 and 2015, respectively, consists of earn-out liabilities in connection with acquisitions. Fair values were derived using a Monte Carlo simulation approach or a probability weighted present value of expected future payouts approach, which are considered Level 3 measurements. Adjustments to fair value of such obligations are included as a component of Selling, general and administrative expenses in the Statements of Operations. Such contingent considerations are primarily based on financial targets and other operational metrics.</t>
  </si>
  <si>
    <t>Our other liabilities included within Other noncurrent liabilities on the accompanying Balance Sheets consist primarily of a put option liability related to an equity method investment, the fair value of which was derived using a lattice model which is considered a Level 3 measurement. Adjustments to fair value of this obligation are included as a component of Other (income) expense, net in the Statements of Operations.</t>
  </si>
  <si>
    <t>Fair Value Measurements (Derivative Liabilities) (Details) - Derivative liabilities - USD ($) $ in Millions</t>
  </si>
  <si>
    <t>Fair Value, Liabilities Measured on Recurring Basis, Unobservable Input Reconciliation, Calculation [Roll Forward]</t>
  </si>
  <si>
    <t>Balance as of the beginning of the period</t>
  </si>
  <si>
    <t>Settlements</t>
  </si>
  <si>
    <t>Issuances</t>
  </si>
  <si>
    <t>Fair value adjustments charged to Statements of Operations</t>
  </si>
  <si>
    <t>Foreign exchange movements</t>
  </si>
  <si>
    <t>Other adjustments</t>
  </si>
  <si>
    <t>Balance as of the end of the period</t>
  </si>
  <si>
    <t>Fair Value Measurements (Other Financial Instruments) (Details) - USD ($) $ in Millions</t>
  </si>
  <si>
    <t>Fair Value, Assets and Liabilities Measured on Recurring and Nonrecurring Basis [Line Items]</t>
  </si>
  <si>
    <t>Carrying Amount</t>
  </si>
  <si>
    <t>Carrying Amount | Term Loan</t>
  </si>
  <si>
    <t>Carrying Amount | 5.75% Senior Notes</t>
  </si>
  <si>
    <t>Estimated Fair Value</t>
  </si>
  <si>
    <t>Estimated Fair Value | Term Loan</t>
  </si>
  <si>
    <t>Estimated Fair Value | 5.75% Senior Notes</t>
  </si>
  <si>
    <t>(Property, Plant and Equipment, Net) (Details) - USD ($) $ in Millions</t>
  </si>
  <si>
    <t>Property, plant and equipment, gross</t>
  </si>
  <si>
    <t>Accumulated depreciation</t>
  </si>
  <si>
    <t>Construction in progress</t>
  </si>
  <si>
    <t>Assets written off in connection with option to surrender</t>
  </si>
  <si>
    <t>Accumulated depreciation related to capitalized software</t>
  </si>
  <si>
    <t>Buildings, leaseholds and improvements</t>
  </si>
  <si>
    <t>Capitalized software costs</t>
  </si>
  <si>
    <t>Capitalized software costs | Minimum</t>
  </si>
  <si>
    <t>Capitalized software costs | Maximum</t>
  </si>
  <si>
    <t>Property, Plant and Equipment [Member] | Maximum</t>
  </si>
  <si>
    <t>Furniture, fixtures and other equipment</t>
  </si>
  <si>
    <t>Furniture, fixtures and other equipment | Minimum</t>
  </si>
  <si>
    <t>Furniture, fixtures and other equipment | Maximum</t>
  </si>
  <si>
    <t>Property, Plant and Equipment, Net (Capitalized Software) (Details) - USD ($) $ in Millions</t>
  </si>
  <si>
    <t>Depreciation</t>
  </si>
  <si>
    <t>Capitalized computer software, amortization</t>
  </si>
  <si>
    <t>Capitalized computer software, impairments</t>
  </si>
  <si>
    <t>Contract Termination</t>
  </si>
  <si>
    <t>Goodwill and Intangible Assets (Narrative) (Details) $ in Millions</t>
  </si>
  <si>
    <t>Apr. 30, 2016USD ($)</t>
  </si>
  <si>
    <t>Goodwill, Written off Related to Sale of Business Unit</t>
  </si>
  <si>
    <t>Goodwill, Impairment Loss, Net of Tax</t>
  </si>
  <si>
    <t>Reporting Unit, Percentage of Fair Value in Excess of Carrying Amount</t>
  </si>
  <si>
    <t>30.00%</t>
  </si>
  <si>
    <t>Other Finite-Lived Intangible Assets, Gross</t>
  </si>
  <si>
    <t>Fair value of other intangible assets</t>
  </si>
  <si>
    <t>Fair value</t>
  </si>
  <si>
    <t>Goodwill impairment, discount rate</t>
  </si>
  <si>
    <t>14.00%</t>
  </si>
  <si>
    <t>Goodwill impairment, growth rate</t>
  </si>
  <si>
    <t>Fair Value Inputs, Control Premium</t>
  </si>
  <si>
    <t>20.00%</t>
  </si>
  <si>
    <t>Tradename</t>
  </si>
  <si>
    <t>18 years</t>
  </si>
  <si>
    <t>20 years</t>
  </si>
  <si>
    <t>Tradename | Level 3</t>
  </si>
  <si>
    <t>Minimum | INVNT [Member]</t>
  </si>
  <si>
    <t>Goodwill impairment, EBITDA multiple</t>
  </si>
  <si>
    <t>Maximum | INVNT [Member]</t>
  </si>
  <si>
    <t>If fair value estimate was 10% lower | INVNT [Member]</t>
  </si>
  <si>
    <t>Hypothetical Increase in Goodwill</t>
  </si>
  <si>
    <t>Goodwill and Intangible Assets (Change in Goodwill) (Details) - USD ($) $ in Millions</t>
  </si>
  <si>
    <t>Apr. 30, 2016</t>
  </si>
  <si>
    <t>Goodwill [Roll Forward]</t>
  </si>
  <si>
    <t>Balance at beginning of period</t>
  </si>
  <si>
    <t>Impairments</t>
  </si>
  <si>
    <t>Purchase price adjustment</t>
  </si>
  <si>
    <t>Balance at end of period</t>
  </si>
  <si>
    <t>Goodwill, Impaired, Accumulated Impairment Loss</t>
  </si>
  <si>
    <t>Goodwill and Intangible Assets (Intangible Assets) (Details) - USD ($) $ in Millions</t>
  </si>
  <si>
    <t>Total gross intangible assets subject to amortization</t>
  </si>
  <si>
    <t>Accumulated amortization</t>
  </si>
  <si>
    <t>Finite-Lived Trade Names, Gross</t>
  </si>
  <si>
    <t>Customer Lists</t>
  </si>
  <si>
    <t>6 years</t>
  </si>
  <si>
    <t>Finite-Lived Customer Lists, Gross</t>
  </si>
  <si>
    <t>Goodwill and Intangible Assets (Estimated Amortization Expense) (Details) - USD ($) $ in Millions</t>
  </si>
  <si>
    <t>Finite-Lived Intangible Assets, Net, Amortization Expense, Fiscal Year Maturity [Abstract]</t>
  </si>
  <si>
    <t>Thereafter</t>
  </si>
  <si>
    <t>Total net intangible assets subject to amortization</t>
  </si>
  <si>
    <t>Goodwill and Intangible Assets Goodwill Impairment (Details) - USD ($) $ in Millions</t>
  </si>
  <si>
    <t>Debt (Debt Obligations) (Details) - USD ($) $ in Millions</t>
  </si>
  <si>
    <t>Apr. 24, 2014</t>
  </si>
  <si>
    <t>Debt Instrument [Line Items]</t>
  </si>
  <si>
    <t>Unamortized discount</t>
  </si>
  <si>
    <t>Noncurrent debt obligations</t>
  </si>
  <si>
    <t>Total debt obligations</t>
  </si>
  <si>
    <t>Debt (Senior Notes and Senior Credit Facilities) (Details) - USD ($)</t>
  </si>
  <si>
    <t>Nov. 30, 2015</t>
  </si>
  <si>
    <t>Apr. 29, 2014</t>
  </si>
  <si>
    <t>Debt purchase price</t>
  </si>
  <si>
    <t>Face value of debt extinguished</t>
  </si>
  <si>
    <t>Commitment fee amount</t>
  </si>
  <si>
    <t>Debt repurchase authorization</t>
  </si>
  <si>
    <t>Gains on extinguishment of debt</t>
  </si>
  <si>
    <t>Debt remaining authorized repurchase amount</t>
  </si>
  <si>
    <t>Aggregate principal debt amount</t>
  </si>
  <si>
    <t>Financing costs</t>
  </si>
  <si>
    <t>Long-term Debt</t>
  </si>
  <si>
    <t>Maturity (in years)</t>
  </si>
  <si>
    <t>Maximum borrowing capacity</t>
  </si>
  <si>
    <t>Repayments of long-term debt (as a percent)</t>
  </si>
  <si>
    <t>0.25%</t>
  </si>
  <si>
    <t>Revolving Credit Facility</t>
  </si>
  <si>
    <t>Revolving Credit Facility | Letters of Credit</t>
  </si>
  <si>
    <t>Letters of credit, amount utilized</t>
  </si>
  <si>
    <t>Debt (Principal and Interest Payments) (Details) $ in Millions</t>
  </si>
  <si>
    <t>Principal Payments</t>
  </si>
  <si>
    <t>Income Taxes (Income before Income Tax) (Details) - USD ($) $ in Millions</t>
  </si>
  <si>
    <t>Domestic</t>
  </si>
  <si>
    <t>Foreign</t>
  </si>
  <si>
    <t>Income Taxes (Components of Income Tax Provision) (Details) - USD ($) $ in Millions</t>
  </si>
  <si>
    <t>Federal:</t>
  </si>
  <si>
    <t>Current</t>
  </si>
  <si>
    <t>Deferred</t>
  </si>
  <si>
    <t>State and Local:</t>
  </si>
  <si>
    <t>Foreign tax withholdings</t>
  </si>
  <si>
    <t>Income Taxes (Effective Tax Rate Reconciliation) (Details) - USD ($) $ in Millions</t>
  </si>
  <si>
    <t>Federal statutory rate (as a percent)</t>
  </si>
  <si>
    <t>35.00%</t>
  </si>
  <si>
    <t>Taxes on income at U.S. federal statutory rate</t>
  </si>
  <si>
    <t>State and local taxes, net of federal tax effects</t>
  </si>
  <si>
    <t>Sale of subsidiaries</t>
  </si>
  <si>
    <t>Domestic production activities deduction</t>
  </si>
  <si>
    <t>Effect of foreign operations</t>
  </si>
  <si>
    <t>Tax reserves and interest</t>
  </si>
  <si>
    <t>Non-deductible meals and entertainment</t>
  </si>
  <si>
    <t>Equity-based compensation</t>
  </si>
  <si>
    <t>Income Taxes (Deferred Tax Assets and Liabilities) (Details) - USD ($) $ in Millions</t>
  </si>
  <si>
    <t>Deferred tax assets:</t>
  </si>
  <si>
    <t>Tax attribute carryforwards</t>
  </si>
  <si>
    <t>Accruals and reserves</t>
  </si>
  <si>
    <t>Employee compensation</t>
  </si>
  <si>
    <t>Deferred rent</t>
  </si>
  <si>
    <t>Valuation allowances</t>
  </si>
  <si>
    <t>Total deferred tax assets</t>
  </si>
  <si>
    <t>Deferred tax liabilities:</t>
  </si>
  <si>
    <t>Intangibles and goodwill</t>
  </si>
  <si>
    <t>Total deferred tax liabilities</t>
  </si>
  <si>
    <t>Net deferred tax liability</t>
  </si>
  <si>
    <t>Income Taxes (Uncertain Income Tax Positions) (Details) - USD ($) $ in Millions</t>
  </si>
  <si>
    <t>Reconciliation of Unrecognized Tax Benefits, Excluding Amounts Pertaining to Examined Tax Returns [Roll Forward]</t>
  </si>
  <si>
    <t>Balance, beginning of the period</t>
  </si>
  <si>
    <t>Additions for prior year tax positions</t>
  </si>
  <si>
    <t>Additions for current year tax positions</t>
  </si>
  <si>
    <t>Reductions for prior year tax positions</t>
  </si>
  <si>
    <t>Balance, end of the period</t>
  </si>
  <si>
    <t>Income Taxes (YE Narrative) (Details) - USD ($)</t>
  </si>
  <si>
    <t>Income Tax Contingency [Line Items]</t>
  </si>
  <si>
    <t>Tax credit carryforwards</t>
  </si>
  <si>
    <t>Operating loss carryforwards</t>
  </si>
  <si>
    <t>Undistributed earnings of foreign subsidiaries</t>
  </si>
  <si>
    <t>Penalties and interest accrued, period increase (decrease), amount</t>
  </si>
  <si>
    <t>Income tax penalties and interest accrued</t>
  </si>
  <si>
    <t>Decrease in unrecognized tax benefits is reasonably possible</t>
  </si>
  <si>
    <t>Her Majesty's Revenue and Customs (HMRC) | Foreign Tax Authority</t>
  </si>
  <si>
    <t>Corporation tax rate from April 1, 2017</t>
  </si>
  <si>
    <t>19.00%</t>
  </si>
  <si>
    <t>Corporation tax rate from April 1, 2018</t>
  </si>
  <si>
    <t>Corporate tax rate from April 1, 2020</t>
  </si>
  <si>
    <t>Stockholders' Equity (Additional Information) (Details) - USD ($) $ / shares in Units, shares in Thousands</t>
  </si>
  <si>
    <t>Feb. 16, 2017</t>
  </si>
  <si>
    <t>Dividends Payable [Line Items]</t>
  </si>
  <si>
    <t>Shares repurchased and retired during the period (shares)</t>
  </si>
  <si>
    <t>Share repurchased and retired, weighted average price per share (USD per share)</t>
  </si>
  <si>
    <t>Dividends declared (usd per share)</t>
  </si>
  <si>
    <t>2015 Share Repurchase Authorization</t>
  </si>
  <si>
    <t>Share Repurchase Authorization, authorized amount</t>
  </si>
  <si>
    <t>Stock repurchase, remaining authorized repurchase amount</t>
  </si>
  <si>
    <t>Stockholders' Equity (Activity within Other Comprehensive Income (Loss)) (Details) - USD ($) $ in Millions</t>
  </si>
  <si>
    <t>Accumulated Other Comprehensive Income (Loss) [Line Items]</t>
  </si>
  <si>
    <t>Net assets</t>
  </si>
  <si>
    <t>Pretax</t>
  </si>
  <si>
    <t>Unrealized foreign currency translation gains</t>
  </si>
  <si>
    <t>Unrealized gains (losses) on benefit obligations</t>
  </si>
  <si>
    <t>Reclassification adjustment for (gains) losses on benefit obligations realized in net income (loss)</t>
  </si>
  <si>
    <t>Tax (Provision) Benefit</t>
  </si>
  <si>
    <t>Unrealized foreign currency translation gains (losses)</t>
  </si>
  <si>
    <t>Unrealized gains (losses) on benefit obligation</t>
  </si>
  <si>
    <t>Net of Tax</t>
  </si>
  <si>
    <t>Reclassification adjustment for (gains) losses on foreign currency realized in net income (loss)(a)</t>
  </si>
  <si>
    <t>Foreign currency translation gains (losses)</t>
  </si>
  <si>
    <t>Net benefit obligation</t>
  </si>
  <si>
    <t>Earnings (Loss) Per Share (Details) - USD ($) $ / shares in Units, shares in Thousands, $ in Thousands</t>
  </si>
  <si>
    <t>Jun. 30, 2015</t>
  </si>
  <si>
    <t>Mar. 31, 2015</t>
  </si>
  <si>
    <t>Net income (loss) attributable to Time Inc. common stockholders</t>
  </si>
  <si>
    <t>Undistributed Earnings (Loss) Allocated to Participating Securities, Diluted</t>
  </si>
  <si>
    <t>Dilutive Securities, Effect on Basic Earnings Per Share, Dilutive Convertible Securities</t>
  </si>
  <si>
    <t>Incremental Common Shares Attributable to Dilutive Effect of Share-based Payment Arrangements</t>
  </si>
  <si>
    <t>Net Income (Loss) Available to Common Stockholders, Diluted</t>
  </si>
  <si>
    <t>Undistributed Earnings (Loss) Allocated to Participating Securities, Basic</t>
  </si>
  <si>
    <t>Net Income (Loss) Attributable to Parent, Net of Participating Securities</t>
  </si>
  <si>
    <t>Anti-dilutive equity awards</t>
  </si>
  <si>
    <t>Antidilutive Securities Excluded from Computation of Earnings (Loss) Per Share [Line Items]</t>
  </si>
  <si>
    <t>Anti-dilutive equity awards (in shares)</t>
  </si>
  <si>
    <t>Equity-Based Compensation (Narrative) (Details) $ in Millions</t>
  </si>
  <si>
    <t>Dec. 31, 2016USD ($)installmentshares</t>
  </si>
  <si>
    <t>Dec. 31, 2015shares</t>
  </si>
  <si>
    <t>Dec. 31, 2014shares</t>
  </si>
  <si>
    <t>Stock options</t>
  </si>
  <si>
    <t>Share-based Compensation Arrangement by Share-based Payment Award [Line Items]</t>
  </si>
  <si>
    <t>Exercised (shares)</t>
  </si>
  <si>
    <t>Compensation cost not yet recognized | $</t>
  </si>
  <si>
    <t>Stock options (number of shares)</t>
  </si>
  <si>
    <t>Stock options | Minimum</t>
  </si>
  <si>
    <t>Compensation cost not yet recognized, period for recognition</t>
  </si>
  <si>
    <t>2 years</t>
  </si>
  <si>
    <t>Stock options | Maximum</t>
  </si>
  <si>
    <t>Restricted Stock Units (RSUs)</t>
  </si>
  <si>
    <t>Vested (number of shares)</t>
  </si>
  <si>
    <t>RSUs (number of shares)</t>
  </si>
  <si>
    <t>Restricted Stock Units (RSUs) | Minimum</t>
  </si>
  <si>
    <t>1 year</t>
  </si>
  <si>
    <t>Restricted Stock Units (RSUs) | Maximum</t>
  </si>
  <si>
    <t>Omnibus Incentive Plan: New Equity Awards | Stock options</t>
  </si>
  <si>
    <t>Award vesting period (in installments) | installment</t>
  </si>
  <si>
    <t>Expiration period</t>
  </si>
  <si>
    <t>Omnibus Incentive Plan: New Equity Awards | Restricted Stock Units (RSUs)</t>
  </si>
  <si>
    <t>Outperformance Plan | Performance Shares</t>
  </si>
  <si>
    <t>Equity-Based Compensation (Assumptions Used in Valuing Stock Options) (Details) - Stock options - $ / shares</t>
  </si>
  <si>
    <t>Expected volatility</t>
  </si>
  <si>
    <t>27.89%</t>
  </si>
  <si>
    <t>27.64%</t>
  </si>
  <si>
    <t>28.27%</t>
  </si>
  <si>
    <t>Expected term to exercise from grant date (in years)</t>
  </si>
  <si>
    <t>5 years 1 month 28 days</t>
  </si>
  <si>
    <t>5 years 2 months 27 days</t>
  </si>
  <si>
    <t>5 years 3 months 11 days</t>
  </si>
  <si>
    <t>Risk-free rate</t>
  </si>
  <si>
    <t>1.33%</t>
  </si>
  <si>
    <t>1.67%</t>
  </si>
  <si>
    <t>1.88%</t>
  </si>
  <si>
    <t>Expected dividend yield</t>
  </si>
  <si>
    <t>5.16%</t>
  </si>
  <si>
    <t>3.21%</t>
  </si>
  <si>
    <t>Weighted average grant date fair value per option</t>
  </si>
  <si>
    <t>Equity-Based Compensation (Compensation Expense by Award Type) (Details) - USD ($) $ in Millions</t>
  </si>
  <si>
    <t>Total impact on Operating income (loss)</t>
  </si>
  <si>
    <t>Income tax benefit recognized</t>
  </si>
  <si>
    <t>Equity-Based Compensation (Outperformance Plan) (Details) - USD ($) $ / shares in Units, $ in Millions</t>
  </si>
  <si>
    <t>Feb. 08, 2016</t>
  </si>
  <si>
    <t>Compensation Expense</t>
  </si>
  <si>
    <t>Tax benefit from compensation expense</t>
  </si>
  <si>
    <t>Performance Shares</t>
  </si>
  <si>
    <t>Weighted average remaining contractual life</t>
  </si>
  <si>
    <t>Stock price increase from the performance level stock price compared to the grant date stock price</t>
  </si>
  <si>
    <t>Granted (in dollars per share)</t>
  </si>
  <si>
    <t>Target performance level (USD per share)</t>
  </si>
  <si>
    <t>Number of shares received per award, upon vesting</t>
  </si>
  <si>
    <t>Granted (number of shares)</t>
  </si>
  <si>
    <t>Unrecognized compensation costs</t>
  </si>
  <si>
    <t>Outperformance Plan | Performance Shares | Minimum</t>
  </si>
  <si>
    <t>Performance level (USD per share)</t>
  </si>
  <si>
    <t>Achievement and payment percentage</t>
  </si>
  <si>
    <t>0.00%</t>
  </si>
  <si>
    <t>Performance share price range (USD per share)</t>
  </si>
  <si>
    <t>Outperformance Plan | Performance Shares | Maximum</t>
  </si>
  <si>
    <t>Equity-Based Compensation (Schedule of Options Activity) (Details) - Stock options - USD ($)</t>
  </si>
  <si>
    <t>Number of options (in thousands)</t>
  </si>
  <si>
    <t>Outstanding, beginning balance (number of shares)</t>
  </si>
  <si>
    <t>Forfeited or expired (number of shares)</t>
  </si>
  <si>
    <t>Outstanding, ending balance (number of shares)</t>
  </si>
  <si>
    <t>Exercisable (number of shares)</t>
  </si>
  <si>
    <t>Expected to vest (number of shares)</t>
  </si>
  <si>
    <t>Weighted-Average Exercise Price</t>
  </si>
  <si>
    <t>Outstanding, beginning balance (in dollars per share)</t>
  </si>
  <si>
    <t>Exercised (in dollars per share)</t>
  </si>
  <si>
    <t>Forfeited or expired (in dollars per share)</t>
  </si>
  <si>
    <t>Outstanding, ending balance (in dollars per share)</t>
  </si>
  <si>
    <t>Exercisable (in dollars per share)</t>
  </si>
  <si>
    <t>Expected to vest (in dollars per share)</t>
  </si>
  <si>
    <t>Additional Disclosures</t>
  </si>
  <si>
    <t>Weighted-Average Remaining Contractual Life, Outstanding</t>
  </si>
  <si>
    <t>8 years 9 months 18 days</t>
  </si>
  <si>
    <t>8 years 7 months 10 days</t>
  </si>
  <si>
    <t>Weighted-Average Remaining Contractual Life, Exercisable</t>
  </si>
  <si>
    <t>7 years 4 months 10 days</t>
  </si>
  <si>
    <t>8 years 1 month 24 days</t>
  </si>
  <si>
    <t>Weighted-Average Remaining Contractual Life, Expected to vest</t>
  </si>
  <si>
    <t>9 years 15 days</t>
  </si>
  <si>
    <t>8 years 8 months 23 days</t>
  </si>
  <si>
    <t>Aggregate Intrinsic Value, Outstanding</t>
  </si>
  <si>
    <t>Aggregate Intrinsic Value, Exercisable</t>
  </si>
  <si>
    <t>Aggregate Intrinsic Value, Expected to vest</t>
  </si>
  <si>
    <t>Equity-Based Compensation (Weighted-Average Grant Date Fair Value) (Details) - Restricted Stock Units (RSUs) - USD ($) $ / shares in Units, $ in Millions</t>
  </si>
  <si>
    <t>Share-based Compensation Arrangement by Share-based Payment Award, Equity Instruments Other than Options, Aggregate Intrinsic Value, Vested</t>
  </si>
  <si>
    <t>Weighted average grant date fair value</t>
  </si>
  <si>
    <t>Equity-Based Compensation (Schedule of RSU Activity) (Details) - Restricted Stock Units (RSUs) - USD ($) $ / shares in Units, shares in Thousands</t>
  </si>
  <si>
    <t>Number of Shares/Units (in thousands)</t>
  </si>
  <si>
    <t>Unvested outstanding, beginning balance (number of shares)</t>
  </si>
  <si>
    <t>Forfeited (number of shares)</t>
  </si>
  <si>
    <t>Unvested outstanding, ending balance (number of shares)</t>
  </si>
  <si>
    <t>Weighted-Average Grant Date Fair Value</t>
  </si>
  <si>
    <t>Weighted average grant date fair value, beginning balance (in dollars per share)</t>
  </si>
  <si>
    <t>Vested (in dollars per share)</t>
  </si>
  <si>
    <t>Forfeited (in dollars per share)</t>
  </si>
  <si>
    <t>Weighted average grant date fair value, ending balance (in dollars per share)</t>
  </si>
  <si>
    <t>Aggregate Intrinsic Value (in thousands)</t>
  </si>
  <si>
    <t>Aggregate intrinsic value, unvested outstanding</t>
  </si>
  <si>
    <t>Aggregate intrinsic value, expected to vest</t>
  </si>
  <si>
    <t>Equity-Based Compensation (Aggregate Intrinsic Value) (Details) - USD ($) $ in Millions</t>
  </si>
  <si>
    <t>Aggregate Intrinsic Value, Vested</t>
  </si>
  <si>
    <t>Equity-Based Compensation (Schedule of PSU Activity) (Details) - Outperformance Plan - Performance Shares $ / shares in Units, shares in Thousands</t>
  </si>
  <si>
    <t>Dec. 31, 2016USD ($)$ / sharesshares</t>
  </si>
  <si>
    <t>Unvested outstanding, beginning balance (number of shares) | shares</t>
  </si>
  <si>
    <t>Granted (number of shares) | shares</t>
  </si>
  <si>
    <t>Vested (number of shares) | shares</t>
  </si>
  <si>
    <t>Forfeited (number of shares) | shares</t>
  </si>
  <si>
    <t>Unvested outstanding, ending balance (number of shares) | shares</t>
  </si>
  <si>
    <t>Expected to vest (number of shares) | shares</t>
  </si>
  <si>
    <t>Weighted average grant date fair value, beginning balance (in dollars per share) | $ / shares</t>
  </si>
  <si>
    <t>Granted (in dollars per share) | $ / shares</t>
  </si>
  <si>
    <t>Vested (in dollars per share) | $ / shares</t>
  </si>
  <si>
    <t>Forfeited (in dollars per share) | $ / shares</t>
  </si>
  <si>
    <t>Weighted average grant date fair value, ending balance (in dollars per share) | $ / shares</t>
  </si>
  <si>
    <t>Expected to vest (in dollars per share) | $ / shares</t>
  </si>
  <si>
    <t>Aggregate intrinsic value, unvested outstanding | $</t>
  </si>
  <si>
    <t>Aggregate intrinsic value, expected to vest | $</t>
  </si>
  <si>
    <t>Benefit Plans (Defined Benefit Pension Plans) (Details) £ in Millions, $ in Millions</t>
  </si>
  <si>
    <t>Oct. 19, 2015USD ($)</t>
  </si>
  <si>
    <t>Oct. 19, 2015GBP (£)</t>
  </si>
  <si>
    <t>Dec. 31, 2016GBP (£)</t>
  </si>
  <si>
    <t>Defined Benefit Plan Disclosure [Line Items]</t>
  </si>
  <si>
    <t>Funded Status</t>
  </si>
  <si>
    <t>Settlement</t>
  </si>
  <si>
    <t>International</t>
  </si>
  <si>
    <t>Pension contributions</t>
  </si>
  <si>
    <t>Benefit obligation, discount rate</t>
  </si>
  <si>
    <t>2.61%</t>
  </si>
  <si>
    <t>3.80%</t>
  </si>
  <si>
    <t>Amount unpaid debt in default</t>
  </si>
  <si>
    <t>Domestic Excess Pension Plan</t>
  </si>
  <si>
    <t>Deferred compensation settlement paid</t>
  </si>
  <si>
    <t>Forecast | International</t>
  </si>
  <si>
    <t>Benefit Plans (Activity of Defined Benefit Pension Plans) (Details) - USD ($) $ in Millions</t>
  </si>
  <si>
    <t>Dec. 31, 2017</t>
  </si>
  <si>
    <t>Defined Benefit Plan, Change in Benefit Obligation [Roll Forward]</t>
  </si>
  <si>
    <t>Interest cost</t>
  </si>
  <si>
    <t>Defined Benefit Plan, Change in Fair Value of Plan Assets [Roll Forward]</t>
  </si>
  <si>
    <t>Fair value of plan assets, beginning of year</t>
  </si>
  <si>
    <t>Fair value of plan assets, end of year</t>
  </si>
  <si>
    <t>Projected benefit obligation, beginning of year</t>
  </si>
  <si>
    <t>Actuarial (gain) loss</t>
  </si>
  <si>
    <t>Benefits paid</t>
  </si>
  <si>
    <t>Foreign currency exchange rates</t>
  </si>
  <si>
    <t>Projected benefit obligation, end of year</t>
  </si>
  <si>
    <t>Accumulated benefit obligation, end of year</t>
  </si>
  <si>
    <t>Actual return on plan assets</t>
  </si>
  <si>
    <t>Employer contributions</t>
  </si>
  <si>
    <t>Benefit Plans (Accumulated Benefit Obligations) (Details) - USD ($) $ in Millions</t>
  </si>
  <si>
    <t>Pension and Other Postretirement Benefit Plans, Accumulated Other Comprehensive Income (Loss), Net Gains (Losses), before Tax</t>
  </si>
  <si>
    <t>Accumulated Other Comprehensive Income (Loss), Pension and Other Postretirement Benefit Plans, Net of Tax</t>
  </si>
  <si>
    <t>Projected benefit obligation</t>
  </si>
  <si>
    <t>Fair value of plan assets</t>
  </si>
  <si>
    <t>Accumulated benefit obligation</t>
  </si>
  <si>
    <t>International | Funded Plan</t>
  </si>
  <si>
    <t>International | Unfunded Plan</t>
  </si>
  <si>
    <t>Benefit Plans (Components of Net Periodic Benefit Costs) (Details) - USD ($) $ in Millions</t>
  </si>
  <si>
    <t>Expected return on plan assets</t>
  </si>
  <si>
    <t>Amortization of prior service cost</t>
  </si>
  <si>
    <t>Amortization of net loss</t>
  </si>
  <si>
    <t>Net periodic benefit cost (income)</t>
  </si>
  <si>
    <t>Benefit Plans (Unrecognized Benefit Cost) (Details) - USD ($) $ in Millions</t>
  </si>
  <si>
    <t>Unrecognized actuarial loss</t>
  </si>
  <si>
    <t>Unrecognized prior service cost</t>
  </si>
  <si>
    <t>Forecast</t>
  </si>
  <si>
    <t>Benefit Plans (Other Comprehensive Income (Loss)) (Details) - USD ($) $ in Millions</t>
  </si>
  <si>
    <t>Current year actuarial loss</t>
  </si>
  <si>
    <t>Amortization of actuarial loss</t>
  </si>
  <si>
    <t>Effects of changes in foreign currency exchange rates</t>
  </si>
  <si>
    <t>Total recognized in other comprehensive income (loss)</t>
  </si>
  <si>
    <t>Benefit Plans (Assumptions) (Details) - USD ($) $ in Millions</t>
  </si>
  <si>
    <t>36 Months Ended</t>
  </si>
  <si>
    <t>Oct. 19, 2015</t>
  </si>
  <si>
    <t>Net periodic benefit cost, discount rate</t>
  </si>
  <si>
    <t>1.40%</t>
  </si>
  <si>
    <t>4.05%</t>
  </si>
  <si>
    <t>Average rate of return on plan assets in prior three years (as a percentage)</t>
  </si>
  <si>
    <t>16.74%</t>
  </si>
  <si>
    <t>9.79%</t>
  </si>
  <si>
    <t>25 basis point decrease in expected long-term rate of return on plan assets, effect on pension expense</t>
  </si>
  <si>
    <t>6.28%</t>
  </si>
  <si>
    <t>25 basis point decrease in expected discount rate, effect on pension expense</t>
  </si>
  <si>
    <t>Net periodic benefit cost, expected long-term return on assets</t>
  </si>
  <si>
    <t>6.21%</t>
  </si>
  <si>
    <t>Benefit Obligations, Rate of compensation increase</t>
  </si>
  <si>
    <t>3.36%</t>
  </si>
  <si>
    <t>3.07%</t>
  </si>
  <si>
    <t>3.66%</t>
  </si>
  <si>
    <t>4.46%</t>
  </si>
  <si>
    <t>Net periodic benefit cost, rate of compensation increase</t>
  </si>
  <si>
    <t>2.97%</t>
  </si>
  <si>
    <t>3.82%</t>
  </si>
  <si>
    <t>6.53%</t>
  </si>
  <si>
    <t>6.42%</t>
  </si>
  <si>
    <t>6.84%</t>
  </si>
  <si>
    <t>25 basis point decrease in expected discount rate, effect on pension obligation</t>
  </si>
  <si>
    <t>Benefit Plans (Asset Allocations of Funded Pension Plans) (Details)</t>
  </si>
  <si>
    <t>Asset allocations of funded pension plan</t>
  </si>
  <si>
    <t>Equity securities</t>
  </si>
  <si>
    <t>57.00%</t>
  </si>
  <si>
    <t>55.00%</t>
  </si>
  <si>
    <t>Diversified debt securities</t>
  </si>
  <si>
    <t>29.00%</t>
  </si>
  <si>
    <t>Benefit Plans (Fair Value of Plan Assets) (Details) - USD ($) $ in Millions</t>
  </si>
  <si>
    <t>Defined Benefit Plan, Target Plan Asset Allocations</t>
  </si>
  <si>
    <t>64.00%</t>
  </si>
  <si>
    <t>Equity securities | Level 2</t>
  </si>
  <si>
    <t>Fixed income securities</t>
  </si>
  <si>
    <t>34.00%</t>
  </si>
  <si>
    <t>Fixed income securities | Level 2</t>
  </si>
  <si>
    <t>Other | Level 2</t>
  </si>
  <si>
    <t>Guaranteed Investment Contract</t>
  </si>
  <si>
    <t>Guaranteed Investment Contract | Level 2</t>
  </si>
  <si>
    <t>Benefit Plans (Expected Cash Flows) (Details) - USD ($) $ in Millions</t>
  </si>
  <si>
    <t>Expected benefit payment, 2017</t>
  </si>
  <si>
    <t>Expected benefit payment, 2018</t>
  </si>
  <si>
    <t>Expected benefit payment, 2019</t>
  </si>
  <si>
    <t>Expected benefit payment, 2020</t>
  </si>
  <si>
    <t>Expected benefit payment, 2021</t>
  </si>
  <si>
    <t>Funded Plan</t>
  </si>
  <si>
    <t>Benefit Plans (Defined Contribution Plans) (Details) - USD ($) $ in Millions</t>
  </si>
  <si>
    <t>Defined Contribution Plan, Cost Recognized</t>
  </si>
  <si>
    <t>Benefit Plans (Narrative) (Details) - USD ($)</t>
  </si>
  <si>
    <t>Deferrals in Excess of IRS Plan Limit, Maximum</t>
  </si>
  <si>
    <t>Percentage of Eligible Compensation</t>
  </si>
  <si>
    <t>Time Inc. Supplemental Saving Plan</t>
  </si>
  <si>
    <t>Deferred Compensation Arrangement with Individual, Recorded Liability</t>
  </si>
  <si>
    <t>Time Inc. Supplemental Saving Plan | Accounts Payable</t>
  </si>
  <si>
    <t>Deferred Compensation Plan Assets</t>
  </si>
  <si>
    <t>Time Inc. Supplemental Saving Plan | Other noncurrent liabilities</t>
  </si>
  <si>
    <t>Deferred Compensation Liability, Current and Noncurrent</t>
  </si>
  <si>
    <t>Restructuring and Severance Costs (Details) - USD ($) $ in Millions</t>
  </si>
  <si>
    <t>Jan. 31, 2016</t>
  </si>
  <si>
    <t>Restructuring and Related Cost [Line Items]</t>
  </si>
  <si>
    <t>Net accruals</t>
  </si>
  <si>
    <t>Restructuring Reserve [Roll Forward]</t>
  </si>
  <si>
    <t>Remaining liability, beginning balance</t>
  </si>
  <si>
    <t>Noncash adjustments</t>
  </si>
  <si>
    <t>Cash paid</t>
  </si>
  <si>
    <t>Remaining liability, ending balance</t>
  </si>
  <si>
    <t>Restructuring reserve accrual adjustment</t>
  </si>
  <si>
    <t>Remaining liability classified as current liability</t>
  </si>
  <si>
    <t>Remaining liability classified as long-term liability</t>
  </si>
  <si>
    <t>Employee Terminations</t>
  </si>
  <si>
    <t>Other Exit Costs</t>
  </si>
  <si>
    <t>Severance and Exit Costs</t>
  </si>
  <si>
    <t>Time and Life Building Exit Plan | Other Exit Costs</t>
  </si>
  <si>
    <t>135 W 54th Street Exit Plan | Other Exit Costs</t>
  </si>
  <si>
    <t>Reduction of lease obligation</t>
  </si>
  <si>
    <t>Noncash adjustments to employee terminations relate to the effect of foreign exchange rate changes and the settlement of certain employee-related equity instruments.</t>
  </si>
  <si>
    <t>Commitments and Contingencies (Schedule of Other Commitments) (Details) - USD ($) $ in Millions</t>
  </si>
  <si>
    <t>Operating leases</t>
  </si>
  <si>
    <t>Administrative and other</t>
  </si>
  <si>
    <t>Debt obligations</t>
  </si>
  <si>
    <t>Benefit plans</t>
  </si>
  <si>
    <t>Total commitments</t>
  </si>
  <si>
    <t>Total commitments due in the next twelve months</t>
  </si>
  <si>
    <t>Total commitments due in two years</t>
  </si>
  <si>
    <t>Total commitments due in three years</t>
  </si>
  <si>
    <t>Total commitments due in fourth year</t>
  </si>
  <si>
    <t>Total commitments due in fifth year</t>
  </si>
  <si>
    <t>Total commitments due thereafter</t>
  </si>
  <si>
    <t>Total commitments due total</t>
  </si>
  <si>
    <t>Sublease Income [Abstract]</t>
  </si>
  <si>
    <t>Commitments [Abstract]</t>
  </si>
  <si>
    <t>Liability for uncertain tax positions</t>
  </si>
  <si>
    <t>Operating leases, rent expense</t>
  </si>
  <si>
    <t>Line of credit, current</t>
  </si>
  <si>
    <t>Litigation settlement, amount</t>
  </si>
  <si>
    <t>Commitments and Contingencies (Legal Proceedings) (Details) CAD in Millions</t>
  </si>
  <si>
    <t>Nov. 30, 2015CAD</t>
  </si>
  <si>
    <t>Oct. 03, 2015USD ($)</t>
  </si>
  <si>
    <t>Sep. 13, 2013CAD</t>
  </si>
  <si>
    <t>Nov. 14, 2011USD ($)</t>
  </si>
  <si>
    <t>Oct. 26, 2010CAD</t>
  </si>
  <si>
    <t>Jul. 27, 2015consumers</t>
  </si>
  <si>
    <t>Loss Contingencies [Line Items]</t>
  </si>
  <si>
    <t>Damages sought | $</t>
  </si>
  <si>
    <t>Class action consumers | consumers</t>
  </si>
  <si>
    <t>Foreign Tax Authority | Canada Revenue Agency</t>
  </si>
  <si>
    <t>Tax reassessments | CAD</t>
  </si>
  <si>
    <t>Related Party Transactions (Details) - USD ($)</t>
  </si>
  <si>
    <t>Accounts receivable, related parties</t>
  </si>
  <si>
    <t>Accounts payable, related parties</t>
  </si>
  <si>
    <t>Expenses from transactions with related party</t>
  </si>
  <si>
    <t>Revenues from related parties</t>
  </si>
  <si>
    <t>Additional Financial Information (Inventories) (Details) - USD ($) $ in Millions</t>
  </si>
  <si>
    <t>Raw material - paper</t>
  </si>
  <si>
    <t>Finished goods</t>
  </si>
  <si>
    <t>Total inventories</t>
  </si>
  <si>
    <t>Additional Financial Information Prepaid Expenses and Other Current Assets (Details) - USD ($) $ in Millions</t>
  </si>
  <si>
    <t>Prepaid production costs</t>
  </si>
  <si>
    <t>Prepaid commissions</t>
  </si>
  <si>
    <t>Postage deposit</t>
  </si>
  <si>
    <t>Prepaid income taxes</t>
  </si>
  <si>
    <t>Due from Time Warner</t>
  </si>
  <si>
    <t>Other prepaid expenses and other current assets</t>
  </si>
  <si>
    <t>Total prepaid expenses and other current assets</t>
  </si>
  <si>
    <t>Decrease in prepaid income taxes was largely driven by domestic income tax refunds received during the year ended December 31, 2016.</t>
  </si>
  <si>
    <t>Additional Financial Information Other Assets (Details) - USD ($) $ in Millions</t>
  </si>
  <si>
    <t>Notes receivable</t>
  </si>
  <si>
    <t>Noncurrent pension assets</t>
  </si>
  <si>
    <t>Other noncurrent assets</t>
  </si>
  <si>
    <t>Total other assets</t>
  </si>
  <si>
    <t>For the year ended December 31, 2016, we provided a £10 million loan ($2 million in Prepaid expenses and other current assets and $10 million in Other assets as of December 31, 2016) to a new printing vendor for our UK operations to assist in financing its purchase of the printing facilities of our former printing vendor. The loan was provided in order to maintain continuity in printing operations for our UK business. The interest rate on the loan is 8% per annum and has a term of five years with principal repayments of £0.3 million per quarter and £5 million at the end of the five year term.</t>
  </si>
  <si>
    <t>Additional Financial Information (Accounts Payable and Accrued Liabilities) (Details) - USD ($) $ in Millions</t>
  </si>
  <si>
    <t>Accounts payable and accrued liabilities:</t>
  </si>
  <si>
    <t>Restructuring and severance</t>
  </si>
  <si>
    <t>Total accounts payable and accrued liabilities</t>
  </si>
  <si>
    <t>Accounts payable</t>
  </si>
  <si>
    <t>Accrued compensation</t>
  </si>
  <si>
    <t>Rebates and allowances</t>
  </si>
  <si>
    <t>Distribution expenses payable</t>
  </si>
  <si>
    <t>Liability to Time Warner</t>
  </si>
  <si>
    <t>Accrued other taxes</t>
  </si>
  <si>
    <t>Accrued interest</t>
  </si>
  <si>
    <t>Barter liabilities</t>
  </si>
  <si>
    <t>Other current liabilities</t>
  </si>
  <si>
    <t>The Deferred gain related to the sale-leaseback of the Blue Fin Building that was completed in the fourth quarter of 2015 will be recognized ratably over the lease term through 2025.</t>
  </si>
  <si>
    <t>Additional Financial Information (Other Noncurrent Liabilities) (Details) - USD ($) $ in Millions</t>
  </si>
  <si>
    <t>Other noncurrent liabilities:</t>
  </si>
  <si>
    <t>Total other noncurrent liabilities</t>
  </si>
  <si>
    <t>Noncurrent pension and postretirement liabilities(d)</t>
  </si>
  <si>
    <t>Noncurrent tax reserves and interest</t>
  </si>
  <si>
    <t>Noncurrent deferred compensation</t>
  </si>
  <si>
    <t>Put option liability</t>
  </si>
  <si>
    <t>Additional Financial Information (Interest Expense, Net) (Details) - USD ($) $ in Millions</t>
  </si>
  <si>
    <t>Interest expense</t>
  </si>
  <si>
    <t>Interest income</t>
  </si>
  <si>
    <t>Total interest expense, net</t>
  </si>
  <si>
    <t>Additional Financial Information (Other Expense, Net) (Details) - USD ($) $ in Millions</t>
  </si>
  <si>
    <t>Investment (gains) losses, net</t>
  </si>
  <si>
    <t>Fair value adjustment on derivative liabilities</t>
  </si>
  <si>
    <t>(Gain) loss on extinguishment of debt</t>
  </si>
  <si>
    <t>Other income</t>
  </si>
  <si>
    <t>Total other (income) expense, net</t>
  </si>
  <si>
    <t>Additional Financial Information (Cash Flows) (Details) £ in Millions, $ in Millions</t>
  </si>
  <si>
    <t>Cash payments made for income taxes</t>
  </si>
  <si>
    <t>Income tax refund received</t>
  </si>
  <si>
    <t>Cash tax (receipts) payments, net</t>
  </si>
  <si>
    <t>Cash payments made for interest</t>
  </si>
  <si>
    <t>Interest income received</t>
  </si>
  <si>
    <t>Cash interest (receipts) payments, net</t>
  </si>
  <si>
    <t>UK Printer</t>
  </si>
  <si>
    <t>Loan issued | £</t>
  </si>
  <si>
    <t>8.00%</t>
  </si>
  <si>
    <t>Repayment of principal | £</t>
  </si>
  <si>
    <t>Principal payment at end of term | £</t>
  </si>
  <si>
    <t>UK Printer | Prepaid Expenses and Other Current Assets</t>
  </si>
  <si>
    <t>Loan issued</t>
  </si>
  <si>
    <t>UK Printer | Other Assets</t>
  </si>
  <si>
    <t>Segment Information (Revenues) (Details) - USD ($) $ in Millions</t>
  </si>
  <si>
    <t>Segment Reporting Information [Line Items]</t>
  </si>
  <si>
    <t>United States</t>
  </si>
  <si>
    <t>United Kingdom</t>
  </si>
  <si>
    <t>Other international</t>
  </si>
  <si>
    <t>Segment Information (Long-lived Assets) (Details) - USD ($) $ in Millions</t>
  </si>
  <si>
    <t>Long-lived assets</t>
  </si>
  <si>
    <t>Segment Information (Net Assets) (Details) - USD ($) $ in Millions</t>
  </si>
  <si>
    <t>Quarterly Financial Information, Unaudited (Details) - USD ($) $ in Millions</t>
  </si>
  <si>
    <t>Bargain purchase, (gain) pre-tax amount</t>
  </si>
  <si>
    <t>(Gains) on extinguishment of debt</t>
  </si>
  <si>
    <t>Bargain purchase, reduction, amount</t>
  </si>
  <si>
    <t>Noncash pretax loss</t>
  </si>
  <si>
    <t>TOH | Disposal Group, Held-for-sale, Not Discontinued Operations</t>
  </si>
  <si>
    <t>Quarterly Financial Information, Unaudited Summary Of Quarterly Results (Details) - USD ($) $ / shares in Units, $ in Millions</t>
  </si>
  <si>
    <t>Disposal Group, Held-for-sale, Not Discontinued Operations</t>
  </si>
  <si>
    <t>Valuation and Qualifying Accounts (Details) - USD ($) $ in Millions</t>
  </si>
  <si>
    <t>Movement in Valuation Allowances and Reserves [Roll Forward]</t>
  </si>
  <si>
    <t>Balance at the Beginning of Period</t>
  </si>
  <si>
    <t>Additions Charges to Costs and Expenses</t>
  </si>
  <si>
    <t>Deductions</t>
  </si>
  <si>
    <t>Balance at End of Period</t>
  </si>
  <si>
    <t>Allowance for doubtful accounts</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_);_(&quot;£ &quot;(#,##0)" numFmtId="167"/>
    <numFmt formatCode="#,##0.0_);(#,##0.0)" numFmtId="168"/>
    <numFmt formatCode="_(&quot;Level &quot;#,##0_);_(&quot;Level &quot;(#,##0)" numFmtId="169"/>
    <numFmt formatCode="_(&quot;CAD &quot;#,##0.0_);_(&quot;CAD &quot;(#,##0.0)" numFmtId="170"/>
    <numFmt formatCode="_(&quot;CAD &quot;#,##0_);_(&quot;CAD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15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99194661</v>
      </c>
    </row>
    <row r="14" spans="1:4">
      <c r="A14" s="4" t="s">
        <v>23</v>
      </c>
      <c r="B14" s="4" t="s">
        <v>24</v>
      </c>
    </row>
    <row r="15" spans="1:4">
      <c r="A15" s="4" t="s">
        <v>25</v>
      </c>
      <c r="B15" s="4" t="s">
        <v>24</v>
      </c>
    </row>
    <row r="16" spans="1:4">
      <c r="A16" s="4" t="s">
        <v>26</v>
      </c>
      <c r="B16" s="4" t="s">
        <v>27</v>
      </c>
    </row>
    <row r="17" spans="1:4">
      <c r="A17" s="4" t="s">
        <v>28</v>
      </c>
      <c r="D17" s="6" t="n">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0</v>
      </c>
      <c r="D2" s="2" t="s">
        <v>74</v>
      </c>
    </row>
    <row r="3" spans="1:4">
      <c r="A3" s="3" t="s">
        <v>942</v>
      </c>
    </row>
    <row r="4" spans="1:4">
      <c r="A4" s="4" t="s">
        <v>957</v>
      </c>
      <c r="B4" s="7" t="n">
        <v>21</v>
      </c>
      <c r="C4" s="7" t="n">
        <v>26</v>
      </c>
      <c r="D4" s="7" t="n">
        <v>31</v>
      </c>
    </row>
    <row r="5" spans="1:4">
      <c r="A5" s="4" t="s">
        <v>978</v>
      </c>
      <c r="B5" s="5" t="n">
        <v>-44</v>
      </c>
      <c r="C5" s="5" t="n">
        <v>-45</v>
      </c>
      <c r="D5" s="5" t="n">
        <v>-45</v>
      </c>
    </row>
    <row r="6" spans="1:4">
      <c r="A6" s="4" t="s">
        <v>979</v>
      </c>
      <c r="B6" s="5" t="n">
        <v>0</v>
      </c>
      <c r="C6" s="5" t="n">
        <v>0</v>
      </c>
      <c r="D6" s="5" t="n">
        <v>0</v>
      </c>
    </row>
    <row r="7" spans="1:4">
      <c r="A7" s="4" t="s">
        <v>980</v>
      </c>
      <c r="B7" s="5" t="n">
        <v>4</v>
      </c>
      <c r="C7" s="5" t="n">
        <v>3</v>
      </c>
      <c r="D7" s="5" t="n">
        <v>3</v>
      </c>
    </row>
    <row r="8" spans="1:4">
      <c r="A8" s="4" t="s">
        <v>944</v>
      </c>
      <c r="B8" s="5" t="n">
        <v>0</v>
      </c>
      <c r="C8" s="5" t="n">
        <v>6</v>
      </c>
      <c r="D8" s="5" t="n">
        <v>1</v>
      </c>
    </row>
    <row r="9" spans="1:4">
      <c r="A9" s="4" t="s">
        <v>981</v>
      </c>
      <c r="B9" s="5" t="n">
        <v>-19</v>
      </c>
      <c r="C9" s="5" t="n">
        <v>-10</v>
      </c>
      <c r="D9" s="5" t="n">
        <v>-10</v>
      </c>
    </row>
    <row r="10" spans="1:4">
      <c r="A10" s="4" t="s">
        <v>728</v>
      </c>
    </row>
    <row r="11" spans="1:4">
      <c r="A11" s="3" t="s">
        <v>942</v>
      </c>
    </row>
    <row r="12" spans="1:4">
      <c r="A12" s="4" t="s">
        <v>957</v>
      </c>
      <c r="C12" s="5" t="n">
        <v>0</v>
      </c>
      <c r="D12" s="5" t="n">
        <v>1</v>
      </c>
    </row>
    <row r="13" spans="1:4">
      <c r="A13" s="4" t="s">
        <v>978</v>
      </c>
      <c r="C13" s="5" t="n">
        <v>0</v>
      </c>
      <c r="D13" s="5" t="n">
        <v>0</v>
      </c>
    </row>
    <row r="14" spans="1:4">
      <c r="A14" s="4" t="s">
        <v>979</v>
      </c>
      <c r="C14" s="5" t="n">
        <v>0</v>
      </c>
      <c r="D14" s="5" t="n">
        <v>0</v>
      </c>
    </row>
    <row r="15" spans="1:4">
      <c r="A15" s="4" t="s">
        <v>980</v>
      </c>
      <c r="C15" s="5" t="n">
        <v>0</v>
      </c>
      <c r="D15" s="5" t="n">
        <v>0</v>
      </c>
    </row>
    <row r="16" spans="1:4">
      <c r="A16" s="4" t="s">
        <v>944</v>
      </c>
      <c r="C16" s="5" t="n">
        <v>6</v>
      </c>
      <c r="D16" s="5" t="n">
        <v>1</v>
      </c>
    </row>
    <row r="17" spans="1:4">
      <c r="A17" s="4" t="s">
        <v>981</v>
      </c>
      <c r="C17" s="5" t="n">
        <v>6</v>
      </c>
      <c r="D17" s="5" t="n">
        <v>2</v>
      </c>
    </row>
    <row r="18" spans="1:4">
      <c r="A18" s="4" t="s">
        <v>945</v>
      </c>
    </row>
    <row r="19" spans="1:4">
      <c r="A19" s="3" t="s">
        <v>942</v>
      </c>
    </row>
    <row r="20" spans="1:4">
      <c r="A20" s="4" t="s">
        <v>957</v>
      </c>
      <c r="B20" s="5" t="n">
        <v>21</v>
      </c>
      <c r="C20" s="5" t="n">
        <v>26</v>
      </c>
      <c r="D20" s="5" t="n">
        <v>30</v>
      </c>
    </row>
    <row r="21" spans="1:4">
      <c r="A21" s="4" t="s">
        <v>978</v>
      </c>
      <c r="B21" s="5" t="n">
        <v>-44</v>
      </c>
      <c r="C21" s="5" t="n">
        <v>-45</v>
      </c>
      <c r="D21" s="5" t="n">
        <v>-45</v>
      </c>
    </row>
    <row r="22" spans="1:4">
      <c r="A22" s="4" t="s">
        <v>979</v>
      </c>
      <c r="B22" s="5" t="n">
        <v>0</v>
      </c>
      <c r="C22" s="5" t="n">
        <v>0</v>
      </c>
      <c r="D22" s="5" t="n">
        <v>0</v>
      </c>
    </row>
    <row r="23" spans="1:4">
      <c r="A23" s="4" t="s">
        <v>980</v>
      </c>
      <c r="B23" s="5" t="n">
        <v>4</v>
      </c>
      <c r="C23" s="5" t="n">
        <v>3</v>
      </c>
      <c r="D23" s="5" t="n">
        <v>3</v>
      </c>
    </row>
    <row r="24" spans="1:4">
      <c r="A24" s="4" t="s">
        <v>944</v>
      </c>
      <c r="B24" s="5" t="n">
        <v>0</v>
      </c>
      <c r="C24" s="5" t="n">
        <v>0</v>
      </c>
      <c r="D24" s="5" t="n">
        <v>0</v>
      </c>
    </row>
    <row r="25" spans="1:4">
      <c r="A25" s="4" t="s">
        <v>981</v>
      </c>
      <c r="B25" s="7" t="n">
        <v>-19</v>
      </c>
      <c r="C25" s="7" t="n">
        <v>-16</v>
      </c>
      <c r="D25" s="7" t="n">
        <v>-1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982</v>
      </c>
      <c r="B1" s="2" t="s">
        <v>1</v>
      </c>
    </row>
    <row r="2" spans="1:5">
      <c r="B2" s="2" t="s">
        <v>955</v>
      </c>
      <c r="C2" s="2" t="s">
        <v>2</v>
      </c>
      <c r="D2" s="2" t="s">
        <v>30</v>
      </c>
      <c r="E2" s="2" t="s">
        <v>74</v>
      </c>
    </row>
    <row r="3" spans="1:5">
      <c r="A3" s="3" t="s">
        <v>942</v>
      </c>
    </row>
    <row r="4" spans="1:5">
      <c r="A4" s="4" t="s">
        <v>983</v>
      </c>
      <c r="C4" s="7" t="n">
        <v>311</v>
      </c>
    </row>
    <row r="5" spans="1:5">
      <c r="A5" s="4" t="s">
        <v>113</v>
      </c>
      <c r="C5" s="5" t="n">
        <v>-311</v>
      </c>
      <c r="D5" s="7" t="n">
        <v>-221</v>
      </c>
    </row>
    <row r="6" spans="1:5">
      <c r="A6" s="4" t="s">
        <v>981</v>
      </c>
      <c r="C6" s="5" t="n">
        <v>-19</v>
      </c>
      <c r="D6" s="5" t="n">
        <v>-10</v>
      </c>
      <c r="E6" s="7" t="n">
        <v>-10</v>
      </c>
    </row>
    <row r="7" spans="1:5">
      <c r="A7" s="4" t="s">
        <v>728</v>
      </c>
    </row>
    <row r="8" spans="1:5">
      <c r="A8" s="3" t="s">
        <v>942</v>
      </c>
    </row>
    <row r="9" spans="1:5">
      <c r="A9" s="4" t="s">
        <v>983</v>
      </c>
      <c r="D9" s="5" t="n">
        <v>0</v>
      </c>
    </row>
    <row r="10" spans="1:5">
      <c r="A10" s="4" t="s">
        <v>984</v>
      </c>
      <c r="D10" s="5" t="n">
        <v>0</v>
      </c>
    </row>
    <row r="11" spans="1:5">
      <c r="A11" s="4" t="s">
        <v>113</v>
      </c>
      <c r="D11" s="5" t="n">
        <v>0</v>
      </c>
    </row>
    <row r="12" spans="1:5">
      <c r="A12" s="4" t="s">
        <v>981</v>
      </c>
      <c r="D12" s="5" t="n">
        <v>6</v>
      </c>
      <c r="E12" s="5" t="n">
        <v>2</v>
      </c>
    </row>
    <row r="13" spans="1:5">
      <c r="A13" s="4" t="s">
        <v>945</v>
      </c>
    </row>
    <row r="14" spans="1:5">
      <c r="A14" s="3" t="s">
        <v>942</v>
      </c>
    </row>
    <row r="15" spans="1:5">
      <c r="A15" s="4" t="s">
        <v>983</v>
      </c>
      <c r="D15" s="5" t="n">
        <v>222</v>
      </c>
    </row>
    <row r="16" spans="1:5">
      <c r="A16" s="4" t="s">
        <v>984</v>
      </c>
      <c r="C16" s="5" t="n">
        <v>0</v>
      </c>
      <c r="D16" s="5" t="n">
        <v>-1</v>
      </c>
    </row>
    <row r="17" spans="1:5">
      <c r="A17" s="4" t="s">
        <v>113</v>
      </c>
      <c r="C17" s="5" t="n">
        <v>-311</v>
      </c>
      <c r="D17" s="5" t="n">
        <v>-221</v>
      </c>
    </row>
    <row r="18" spans="1:5">
      <c r="A18" s="4" t="s">
        <v>981</v>
      </c>
      <c r="C18" s="7" t="n">
        <v>-19</v>
      </c>
      <c r="D18" s="7" t="n">
        <v>-16</v>
      </c>
      <c r="E18" s="7" t="n">
        <v>-12</v>
      </c>
    </row>
    <row r="19" spans="1:5">
      <c r="A19" s="4" t="s">
        <v>985</v>
      </c>
    </row>
    <row r="20" spans="1:5">
      <c r="A20" s="3" t="s">
        <v>942</v>
      </c>
    </row>
    <row r="21" spans="1:5">
      <c r="A21" s="4" t="s">
        <v>981</v>
      </c>
      <c r="B21" s="7" t="n">
        <v>-20</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6</v>
      </c>
      <c r="C1" s="2" t="s">
        <v>1</v>
      </c>
    </row>
    <row r="2" spans="1:5">
      <c r="C2" s="2" t="s">
        <v>2</v>
      </c>
      <c r="D2" s="2" t="s">
        <v>30</v>
      </c>
      <c r="E2" s="2" t="s">
        <v>74</v>
      </c>
    </row>
    <row r="3" spans="1:5">
      <c r="A3" s="3" t="s">
        <v>942</v>
      </c>
    </row>
    <row r="4" spans="1:5">
      <c r="A4" s="4" t="s">
        <v>987</v>
      </c>
      <c r="C4" s="7" t="n">
        <v>94</v>
      </c>
      <c r="D4" s="7" t="n">
        <v>33</v>
      </c>
      <c r="E4" s="7" t="n">
        <v>22</v>
      </c>
    </row>
    <row r="5" spans="1:5">
      <c r="A5" s="4" t="s">
        <v>988</v>
      </c>
      <c r="B5" s="4" t="s">
        <v>34</v>
      </c>
      <c r="C5" s="5" t="n">
        <v>-4</v>
      </c>
      <c r="D5" s="5" t="n">
        <v>-9</v>
      </c>
      <c r="E5" s="5" t="n">
        <v>-7</v>
      </c>
    </row>
    <row r="6" spans="1:5">
      <c r="A6" s="4" t="s">
        <v>989</v>
      </c>
      <c r="C6" s="5" t="n">
        <v>75</v>
      </c>
      <c r="D6" s="5" t="n">
        <v>36</v>
      </c>
      <c r="E6" s="5" t="n">
        <v>41</v>
      </c>
    </row>
    <row r="7" spans="1:5">
      <c r="A7" s="4" t="s">
        <v>728</v>
      </c>
    </row>
    <row r="8" spans="1:5">
      <c r="A8" s="3" t="s">
        <v>942</v>
      </c>
    </row>
    <row r="9" spans="1:5">
      <c r="A9" s="4" t="s">
        <v>987</v>
      </c>
      <c r="D9" s="5" t="n">
        <v>0</v>
      </c>
      <c r="E9" s="5" t="n">
        <v>6</v>
      </c>
    </row>
    <row r="10" spans="1:5">
      <c r="A10" s="4" t="s">
        <v>988</v>
      </c>
      <c r="D10" s="5" t="n">
        <v>0</v>
      </c>
      <c r="E10" s="5" t="n">
        <v>0</v>
      </c>
    </row>
    <row r="11" spans="1:5">
      <c r="A11" s="4" t="s">
        <v>538</v>
      </c>
      <c r="D11" s="5" t="n">
        <v>-6</v>
      </c>
      <c r="E11" s="5" t="n">
        <v>-1</v>
      </c>
    </row>
    <row r="12" spans="1:5">
      <c r="A12" s="4" t="s">
        <v>989</v>
      </c>
      <c r="D12" s="5" t="n">
        <v>0</v>
      </c>
      <c r="E12" s="5" t="n">
        <v>0</v>
      </c>
    </row>
    <row r="13" spans="1:5">
      <c r="A13" s="4" t="s">
        <v>990</v>
      </c>
      <c r="D13" s="5" t="n">
        <v>-6</v>
      </c>
      <c r="E13" s="5" t="n">
        <v>5</v>
      </c>
    </row>
    <row r="14" spans="1:5">
      <c r="A14" s="4" t="s">
        <v>945</v>
      </c>
    </row>
    <row r="15" spans="1:5">
      <c r="A15" s="3" t="s">
        <v>942</v>
      </c>
    </row>
    <row r="16" spans="1:5">
      <c r="A16" s="4" t="s">
        <v>987</v>
      </c>
      <c r="C16" s="5" t="n">
        <v>144</v>
      </c>
      <c r="D16" s="5" t="n">
        <v>45</v>
      </c>
      <c r="E16" s="5" t="n">
        <v>26</v>
      </c>
    </row>
    <row r="17" spans="1:5">
      <c r="A17" s="4" t="s">
        <v>988</v>
      </c>
      <c r="C17" s="5" t="n">
        <v>-4</v>
      </c>
      <c r="D17" s="5" t="n">
        <v>-3</v>
      </c>
      <c r="E17" s="5" t="n">
        <v>-3</v>
      </c>
    </row>
    <row r="18" spans="1:5">
      <c r="A18" s="4" t="s">
        <v>538</v>
      </c>
      <c r="C18" s="5" t="n">
        <v>0</v>
      </c>
      <c r="D18" s="5" t="n">
        <v>0</v>
      </c>
      <c r="E18" s="5" t="n">
        <v>0</v>
      </c>
    </row>
    <row r="19" spans="1:5">
      <c r="A19" s="4" t="s">
        <v>989</v>
      </c>
      <c r="C19" s="5" t="n">
        <v>-50</v>
      </c>
      <c r="D19" s="5" t="n">
        <v>-12</v>
      </c>
      <c r="E19" s="5" t="n">
        <v>-10</v>
      </c>
    </row>
    <row r="20" spans="1:5">
      <c r="A20" s="4" t="s">
        <v>990</v>
      </c>
      <c r="C20" s="7" t="n">
        <v>90</v>
      </c>
      <c r="D20" s="7" t="n">
        <v>30</v>
      </c>
      <c r="E20" s="7" t="n">
        <v>13</v>
      </c>
    </row>
    <row r="21" spans="1:5"/>
    <row r="22" spans="1:5">
      <c r="A22" s="4" t="s">
        <v>34</v>
      </c>
      <c r="B22" s="4" t="s">
        <v>111</v>
      </c>
    </row>
  </sheetData>
  <mergeCells count="4">
    <mergeCell ref="A1:B2"/>
    <mergeCell ref="C1:E1"/>
    <mergeCell ref="A21:D21"/>
    <mergeCell ref="B22:D2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4"/>
  </cols>
  <sheetData>
    <row r="1" spans="1:7">
      <c r="A1" s="1" t="s">
        <v>991</v>
      </c>
      <c r="B1" s="2" t="s">
        <v>1</v>
      </c>
      <c r="F1" s="2" t="s">
        <v>992</v>
      </c>
    </row>
    <row r="2" spans="1:7">
      <c r="B2" s="2" t="s">
        <v>955</v>
      </c>
      <c r="C2" s="2" t="s">
        <v>2</v>
      </c>
      <c r="D2" s="2" t="s">
        <v>30</v>
      </c>
      <c r="E2" s="2" t="s">
        <v>74</v>
      </c>
      <c r="F2" s="2" t="s">
        <v>2</v>
      </c>
      <c r="G2" s="2" t="s">
        <v>993</v>
      </c>
    </row>
    <row r="3" spans="1:7">
      <c r="A3" s="4" t="s">
        <v>994</v>
      </c>
      <c r="D3" s="4" t="s">
        <v>995</v>
      </c>
      <c r="E3" s="4" t="s">
        <v>996</v>
      </c>
    </row>
    <row r="4" spans="1:7">
      <c r="A4" s="4" t="s">
        <v>997</v>
      </c>
      <c r="C4" s="4" t="s">
        <v>998</v>
      </c>
      <c r="F4" s="4" t="s">
        <v>999</v>
      </c>
    </row>
    <row r="5" spans="1:7">
      <c r="A5" s="4" t="s">
        <v>1000</v>
      </c>
      <c r="C5" s="4" t="s">
        <v>1001</v>
      </c>
    </row>
    <row r="6" spans="1:7">
      <c r="A6" s="4" t="s">
        <v>1002</v>
      </c>
      <c r="C6" s="7" t="n">
        <v>2</v>
      </c>
    </row>
    <row r="7" spans="1:7">
      <c r="A7" s="4" t="s">
        <v>985</v>
      </c>
    </row>
    <row r="8" spans="1:7">
      <c r="A8" s="4" t="s">
        <v>1003</v>
      </c>
      <c r="B8" s="4" t="s">
        <v>1004</v>
      </c>
    </row>
    <row r="9" spans="1:7">
      <c r="A9" s="4" t="s">
        <v>945</v>
      </c>
    </row>
    <row r="10" spans="1:7">
      <c r="A10" s="4" t="s">
        <v>947</v>
      </c>
      <c r="C10" s="4" t="s">
        <v>948</v>
      </c>
      <c r="D10" s="4" t="s">
        <v>949</v>
      </c>
      <c r="F10" s="4" t="s">
        <v>948</v>
      </c>
      <c r="G10" s="4" t="s">
        <v>526</v>
      </c>
    </row>
    <row r="11" spans="1:7">
      <c r="A11" s="4" t="s">
        <v>1005</v>
      </c>
      <c r="C11" s="4" t="s">
        <v>1006</v>
      </c>
      <c r="D11" s="4" t="s">
        <v>1007</v>
      </c>
      <c r="F11" s="4" t="s">
        <v>1006</v>
      </c>
    </row>
    <row r="12" spans="1:7">
      <c r="A12" s="4" t="s">
        <v>994</v>
      </c>
      <c r="C12" s="4" t="s">
        <v>949</v>
      </c>
      <c r="D12" s="4" t="s">
        <v>1008</v>
      </c>
      <c r="E12" s="4" t="s">
        <v>1009</v>
      </c>
    </row>
    <row r="13" spans="1:7">
      <c r="A13" s="4" t="s">
        <v>1010</v>
      </c>
      <c r="C13" s="4" t="s">
        <v>1007</v>
      </c>
      <c r="D13" s="4" t="s">
        <v>1011</v>
      </c>
      <c r="E13" s="4" t="s">
        <v>1012</v>
      </c>
    </row>
    <row r="14" spans="1:7">
      <c r="A14" s="4" t="s">
        <v>1003</v>
      </c>
      <c r="C14" s="4" t="s">
        <v>1013</v>
      </c>
      <c r="D14" s="4" t="s">
        <v>1014</v>
      </c>
      <c r="E14" s="4" t="s">
        <v>1015</v>
      </c>
    </row>
    <row r="15" spans="1:7">
      <c r="A15" s="4" t="s">
        <v>1002</v>
      </c>
      <c r="C15" s="7" t="n">
        <v>1</v>
      </c>
    </row>
    <row r="16" spans="1:7">
      <c r="A16" s="4" t="s">
        <v>1016</v>
      </c>
      <c r="C16" s="7" t="n">
        <v>43</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17</v>
      </c>
      <c r="B1" s="2" t="s">
        <v>2</v>
      </c>
      <c r="C1" s="2" t="s">
        <v>30</v>
      </c>
    </row>
    <row r="2" spans="1:3">
      <c r="A2" s="3" t="s">
        <v>942</v>
      </c>
    </row>
    <row r="3" spans="1:3">
      <c r="A3" s="4" t="s">
        <v>1018</v>
      </c>
      <c r="B3" s="4" t="s">
        <v>438</v>
      </c>
      <c r="C3" s="4" t="s">
        <v>438</v>
      </c>
    </row>
    <row r="4" spans="1:3">
      <c r="A4" s="4" t="s">
        <v>1019</v>
      </c>
    </row>
    <row r="5" spans="1:3">
      <c r="A5" s="3" t="s">
        <v>942</v>
      </c>
    </row>
    <row r="6" spans="1:3">
      <c r="A6" s="4" t="s">
        <v>1018</v>
      </c>
      <c r="B6" s="4" t="s">
        <v>1020</v>
      </c>
      <c r="C6" s="4" t="s">
        <v>1021</v>
      </c>
    </row>
    <row r="7" spans="1:3">
      <c r="A7" s="4" t="s">
        <v>1022</v>
      </c>
    </row>
    <row r="8" spans="1:3">
      <c r="A8" s="3" t="s">
        <v>942</v>
      </c>
    </row>
    <row r="9" spans="1:3">
      <c r="A9" s="4" t="s">
        <v>1018</v>
      </c>
      <c r="B9" s="4" t="s">
        <v>1023</v>
      </c>
      <c r="C9" s="4" t="s">
        <v>662</v>
      </c>
    </row>
    <row r="10" spans="1:3">
      <c r="A10" s="4" t="s">
        <v>78</v>
      </c>
    </row>
    <row r="11" spans="1:3">
      <c r="A11" s="3" t="s">
        <v>942</v>
      </c>
    </row>
    <row r="12" spans="1:3">
      <c r="A12" s="4" t="s">
        <v>1018</v>
      </c>
      <c r="B12" s="4" t="s">
        <v>667</v>
      </c>
      <c r="C12" s="4" t="s">
        <v>59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24</v>
      </c>
      <c r="B1" s="2" t="s">
        <v>1</v>
      </c>
    </row>
    <row r="2" spans="1:4">
      <c r="B2" s="2" t="s">
        <v>2</v>
      </c>
      <c r="C2" s="2" t="s">
        <v>30</v>
      </c>
      <c r="D2" s="2" t="s">
        <v>74</v>
      </c>
    </row>
    <row r="3" spans="1:4">
      <c r="A3" s="3" t="s">
        <v>942</v>
      </c>
    </row>
    <row r="4" spans="1:4">
      <c r="A4" s="4" t="s">
        <v>1018</v>
      </c>
      <c r="B4" s="7" t="n">
        <v>729</v>
      </c>
      <c r="C4" s="7" t="n">
        <v>757</v>
      </c>
    </row>
    <row r="5" spans="1:4">
      <c r="A5" s="12" t="n">
        <v>2</v>
      </c>
    </row>
    <row r="6" spans="1:4">
      <c r="A6" s="3" t="s">
        <v>942</v>
      </c>
    </row>
    <row r="7" spans="1:4">
      <c r="A7" s="4" t="s">
        <v>1018</v>
      </c>
      <c r="B7" s="5" t="n">
        <v>729</v>
      </c>
      <c r="C7" s="5" t="n">
        <v>757</v>
      </c>
    </row>
    <row r="8" spans="1:4">
      <c r="A8" s="4" t="s">
        <v>1019</v>
      </c>
    </row>
    <row r="9" spans="1:4">
      <c r="A9" s="3" t="s">
        <v>942</v>
      </c>
    </row>
    <row r="10" spans="1:4">
      <c r="A10" s="4" t="s">
        <v>1018</v>
      </c>
      <c r="B10" s="7" t="n">
        <v>413</v>
      </c>
      <c r="C10" s="7" t="n">
        <v>414</v>
      </c>
    </row>
    <row r="11" spans="1:4">
      <c r="A11" s="4" t="s">
        <v>1025</v>
      </c>
      <c r="B11" s="4" t="s">
        <v>1026</v>
      </c>
      <c r="C11" s="4" t="s">
        <v>1026</v>
      </c>
    </row>
    <row r="12" spans="1:4">
      <c r="A12" s="4" t="s">
        <v>1027</v>
      </c>
    </row>
    <row r="13" spans="1:4">
      <c r="A13" s="3" t="s">
        <v>942</v>
      </c>
    </row>
    <row r="14" spans="1:4">
      <c r="A14" s="4" t="s">
        <v>1018</v>
      </c>
      <c r="B14" s="7" t="n">
        <v>413</v>
      </c>
      <c r="C14" s="7" t="n">
        <v>414</v>
      </c>
    </row>
    <row r="15" spans="1:4">
      <c r="A15" s="4" t="s">
        <v>1028</v>
      </c>
    </row>
    <row r="16" spans="1:4">
      <c r="A16" s="3" t="s">
        <v>942</v>
      </c>
    </row>
    <row r="17" spans="1:4">
      <c r="A17" s="4" t="s">
        <v>1018</v>
      </c>
      <c r="B17" s="7" t="n">
        <v>215</v>
      </c>
      <c r="C17" s="7" t="n">
        <v>229</v>
      </c>
    </row>
    <row r="18" spans="1:4">
      <c r="A18" s="4" t="s">
        <v>1025</v>
      </c>
      <c r="B18" s="4" t="s">
        <v>1029</v>
      </c>
      <c r="C18" s="4" t="s">
        <v>1029</v>
      </c>
    </row>
    <row r="19" spans="1:4">
      <c r="A19" s="4" t="s">
        <v>1030</v>
      </c>
    </row>
    <row r="20" spans="1:4">
      <c r="A20" s="3" t="s">
        <v>942</v>
      </c>
    </row>
    <row r="21" spans="1:4">
      <c r="A21" s="4" t="s">
        <v>1018</v>
      </c>
      <c r="B21" s="7" t="n">
        <v>215</v>
      </c>
      <c r="C21" s="7" t="n">
        <v>229</v>
      </c>
    </row>
    <row r="22" spans="1:4">
      <c r="A22" s="4" t="s">
        <v>78</v>
      </c>
    </row>
    <row r="23" spans="1:4">
      <c r="A23" s="3" t="s">
        <v>942</v>
      </c>
    </row>
    <row r="24" spans="1:4">
      <c r="A24" s="4" t="s">
        <v>1018</v>
      </c>
      <c r="B24" s="7" t="n">
        <v>86</v>
      </c>
      <c r="C24" s="7" t="n">
        <v>101</v>
      </c>
    </row>
    <row r="25" spans="1:4">
      <c r="A25" s="4" t="s">
        <v>1025</v>
      </c>
      <c r="B25" s="4" t="s">
        <v>560</v>
      </c>
      <c r="C25" s="4" t="s">
        <v>560</v>
      </c>
    </row>
    <row r="26" spans="1:4">
      <c r="A26" s="4" t="s">
        <v>1031</v>
      </c>
    </row>
    <row r="27" spans="1:4">
      <c r="A27" s="3" t="s">
        <v>942</v>
      </c>
    </row>
    <row r="28" spans="1:4">
      <c r="A28" s="4" t="s">
        <v>1018</v>
      </c>
      <c r="B28" s="7" t="n">
        <v>86</v>
      </c>
      <c r="C28" s="7" t="n">
        <v>101</v>
      </c>
    </row>
    <row r="29" spans="1:4">
      <c r="A29" s="4" t="s">
        <v>1032</v>
      </c>
    </row>
    <row r="30" spans="1:4">
      <c r="A30" s="3" t="s">
        <v>942</v>
      </c>
    </row>
    <row r="31" spans="1:4">
      <c r="A31" s="4" t="s">
        <v>1018</v>
      </c>
      <c r="B31" s="5" t="n">
        <v>15</v>
      </c>
      <c r="C31" s="5" t="n">
        <v>13</v>
      </c>
    </row>
    <row r="32" spans="1:4">
      <c r="A32" s="4" t="s">
        <v>1033</v>
      </c>
    </row>
    <row r="33" spans="1:4">
      <c r="A33" s="3" t="s">
        <v>942</v>
      </c>
    </row>
    <row r="34" spans="1:4">
      <c r="A34" s="4" t="s">
        <v>1018</v>
      </c>
      <c r="B34" s="5" t="n">
        <v>15</v>
      </c>
      <c r="C34" s="5" t="n">
        <v>13</v>
      </c>
    </row>
    <row r="35" spans="1:4">
      <c r="A35" s="4" t="s">
        <v>945</v>
      </c>
    </row>
    <row r="36" spans="1:4">
      <c r="A36" s="3" t="s">
        <v>942</v>
      </c>
    </row>
    <row r="37" spans="1:4">
      <c r="A37" s="4" t="s">
        <v>1018</v>
      </c>
      <c r="B37" s="7" t="n">
        <v>729</v>
      </c>
      <c r="C37" s="5" t="n">
        <v>757</v>
      </c>
      <c r="D37" s="7" t="n">
        <v>717</v>
      </c>
    </row>
    <row r="38" spans="1:4">
      <c r="A38" s="4" t="s">
        <v>728</v>
      </c>
    </row>
    <row r="39" spans="1:4">
      <c r="A39" s="3" t="s">
        <v>942</v>
      </c>
    </row>
    <row r="40" spans="1:4">
      <c r="A40" s="4" t="s">
        <v>1018</v>
      </c>
      <c r="C40" s="7" t="n">
        <v>0</v>
      </c>
      <c r="D40" s="7"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34</v>
      </c>
      <c r="B1" s="2" t="s">
        <v>1</v>
      </c>
    </row>
    <row r="2" spans="1:4">
      <c r="B2" s="2" t="s">
        <v>955</v>
      </c>
      <c r="C2" s="2" t="s">
        <v>2</v>
      </c>
      <c r="D2" s="2" t="s">
        <v>30</v>
      </c>
    </row>
    <row r="3" spans="1:4">
      <c r="A3" s="3" t="s">
        <v>942</v>
      </c>
    </row>
    <row r="4" spans="1:4">
      <c r="A4" s="4" t="s">
        <v>1035</v>
      </c>
      <c r="C4" s="7" t="n">
        <v>13</v>
      </c>
    </row>
    <row r="5" spans="1:4">
      <c r="A5" s="4" t="s">
        <v>1036</v>
      </c>
      <c r="C5" s="5" t="n">
        <v>14</v>
      </c>
    </row>
    <row r="6" spans="1:4">
      <c r="A6" s="4" t="s">
        <v>1037</v>
      </c>
      <c r="C6" s="5" t="n">
        <v>15</v>
      </c>
    </row>
    <row r="7" spans="1:4">
      <c r="A7" s="4" t="s">
        <v>1038</v>
      </c>
      <c r="C7" s="5" t="n">
        <v>17</v>
      </c>
    </row>
    <row r="8" spans="1:4">
      <c r="A8" s="4" t="s">
        <v>1039</v>
      </c>
      <c r="C8" s="5" t="n">
        <v>19</v>
      </c>
    </row>
    <row r="9" spans="1:4">
      <c r="A9" s="4" t="s">
        <v>697</v>
      </c>
      <c r="C9" s="5" t="n">
        <v>111</v>
      </c>
    </row>
    <row r="10" spans="1:4">
      <c r="A10" s="4" t="s">
        <v>1040</v>
      </c>
    </row>
    <row r="11" spans="1:4">
      <c r="A11" s="3" t="s">
        <v>942</v>
      </c>
    </row>
    <row r="12" spans="1:4">
      <c r="A12" s="4" t="s">
        <v>968</v>
      </c>
      <c r="C12" s="5" t="n">
        <v>15</v>
      </c>
      <c r="D12" s="7" t="n">
        <v>94</v>
      </c>
    </row>
    <row r="13" spans="1:4">
      <c r="A13" s="4" t="s">
        <v>945</v>
      </c>
    </row>
    <row r="14" spans="1:4">
      <c r="A14" s="3" t="s">
        <v>942</v>
      </c>
    </row>
    <row r="15" spans="1:4">
      <c r="A15" s="4" t="s">
        <v>968</v>
      </c>
      <c r="B15" s="7" t="n">
        <v>14</v>
      </c>
      <c r="C15" s="7" t="n">
        <v>15</v>
      </c>
      <c r="D15" s="7" t="n">
        <v>9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41</v>
      </c>
      <c r="B1" s="2" t="s">
        <v>1</v>
      </c>
    </row>
    <row r="2" spans="1:4">
      <c r="B2" s="2" t="s">
        <v>2</v>
      </c>
      <c r="C2" s="2" t="s">
        <v>30</v>
      </c>
      <c r="D2" s="2" t="s">
        <v>74</v>
      </c>
    </row>
    <row r="3" spans="1:4">
      <c r="A3" s="3" t="s">
        <v>223</v>
      </c>
    </row>
    <row r="4" spans="1:4">
      <c r="A4" s="4" t="s">
        <v>1042</v>
      </c>
      <c r="B4" s="7" t="n">
        <v>29</v>
      </c>
      <c r="C4" s="7" t="n">
        <v>29</v>
      </c>
      <c r="D4" s="7" t="n">
        <v>3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s>
  <sheetData>
    <row r="1" spans="1:4">
      <c r="A1" s="1" t="s">
        <v>1043</v>
      </c>
      <c r="B1" s="2" t="s">
        <v>1</v>
      </c>
      <c r="C1" s="2" t="s">
        <v>992</v>
      </c>
    </row>
    <row r="2" spans="1:4">
      <c r="B2" s="2" t="s">
        <v>2</v>
      </c>
      <c r="C2" s="2" t="s">
        <v>2</v>
      </c>
      <c r="D2" s="2" t="s">
        <v>30</v>
      </c>
    </row>
    <row r="3" spans="1:4">
      <c r="A3" s="3" t="s">
        <v>942</v>
      </c>
    </row>
    <row r="4" spans="1:4">
      <c r="A4" s="4" t="s">
        <v>997</v>
      </c>
      <c r="B4" s="4" t="s">
        <v>998</v>
      </c>
      <c r="C4" s="4" t="s">
        <v>999</v>
      </c>
    </row>
    <row r="5" spans="1:4">
      <c r="A5" s="4" t="s">
        <v>1044</v>
      </c>
      <c r="B5" s="7" t="n">
        <v>500000</v>
      </c>
    </row>
    <row r="6" spans="1:4">
      <c r="A6" s="4" t="s">
        <v>1045</v>
      </c>
      <c r="B6" s="4" t="s">
        <v>594</v>
      </c>
    </row>
    <row r="7" spans="1:4">
      <c r="A7" s="4" t="s">
        <v>1046</v>
      </c>
    </row>
    <row r="8" spans="1:4">
      <c r="A8" s="3" t="s">
        <v>942</v>
      </c>
    </row>
    <row r="9" spans="1:4">
      <c r="A9" s="4" t="s">
        <v>1047</v>
      </c>
      <c r="B9" s="7" t="n">
        <v>34000000</v>
      </c>
      <c r="C9" s="7" t="n">
        <v>34000000</v>
      </c>
      <c r="D9" s="7" t="n">
        <v>33000000</v>
      </c>
    </row>
    <row r="10" spans="1:4">
      <c r="A10" s="4" t="s">
        <v>1048</v>
      </c>
    </row>
    <row r="11" spans="1:4">
      <c r="A11" s="3" t="s">
        <v>942</v>
      </c>
    </row>
    <row r="12" spans="1:4">
      <c r="A12" s="4" t="s">
        <v>1049</v>
      </c>
      <c r="B12" s="5" t="n">
        <v>6000000</v>
      </c>
      <c r="C12" s="5" t="n">
        <v>6000000</v>
      </c>
      <c r="D12" s="5" t="n">
        <v>4000000</v>
      </c>
    </row>
    <row r="13" spans="1:4">
      <c r="A13" s="4" t="s">
        <v>1050</v>
      </c>
    </row>
    <row r="14" spans="1:4">
      <c r="A14" s="3" t="s">
        <v>942</v>
      </c>
    </row>
    <row r="15" spans="1:4">
      <c r="A15" s="4" t="s">
        <v>1051</v>
      </c>
      <c r="B15" s="7" t="n">
        <v>28000000</v>
      </c>
      <c r="C15" s="7" t="n">
        <v>28000000</v>
      </c>
      <c r="D15" s="7" t="n">
        <v>2900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052</v>
      </c>
      <c r="C1" s="2" t="s">
        <v>1053</v>
      </c>
      <c r="D1" s="2" t="s">
        <v>493</v>
      </c>
      <c r="E1" s="2" t="s">
        <v>955</v>
      </c>
      <c r="F1" s="2" t="s">
        <v>2</v>
      </c>
      <c r="G1" s="2" t="s">
        <v>30</v>
      </c>
      <c r="H1" s="2" t="s">
        <v>74</v>
      </c>
    </row>
    <row r="2" spans="1:8">
      <c r="A2" s="3" t="s">
        <v>1054</v>
      </c>
    </row>
    <row r="3" spans="1:8">
      <c r="A3" s="4" t="s">
        <v>1055</v>
      </c>
      <c r="F3" s="7" t="n">
        <v>77</v>
      </c>
      <c r="G3" s="7" t="n">
        <v>191</v>
      </c>
      <c r="H3" s="7" t="n">
        <v>192</v>
      </c>
    </row>
    <row r="4" spans="1:8">
      <c r="A4" s="3" t="s">
        <v>1056</v>
      </c>
    </row>
    <row r="5" spans="1:8">
      <c r="A5" s="4" t="s">
        <v>1057</v>
      </c>
      <c r="E5" s="7" t="n">
        <v>98</v>
      </c>
      <c r="F5" s="5" t="n">
        <v>208</v>
      </c>
      <c r="G5" s="5" t="n">
        <v>102</v>
      </c>
      <c r="H5" s="5" t="n">
        <v>58</v>
      </c>
    </row>
    <row r="6" spans="1:8">
      <c r="A6" s="4" t="s">
        <v>1055</v>
      </c>
      <c r="F6" s="5" t="n">
        <v>77</v>
      </c>
      <c r="G6" s="5" t="n">
        <v>191</v>
      </c>
      <c r="H6" s="5" t="n">
        <v>192</v>
      </c>
    </row>
    <row r="7" spans="1:8">
      <c r="A7" s="4" t="s">
        <v>1058</v>
      </c>
      <c r="B7" s="4" t="s">
        <v>34</v>
      </c>
      <c r="F7" s="5" t="n">
        <v>-6</v>
      </c>
      <c r="G7" s="5" t="n">
        <v>6</v>
      </c>
      <c r="H7" s="5" t="n">
        <v>-1</v>
      </c>
    </row>
    <row r="8" spans="1:8">
      <c r="A8" s="4" t="s">
        <v>1059</v>
      </c>
      <c r="F8" s="5" t="n">
        <v>-181</v>
      </c>
      <c r="G8" s="5" t="n">
        <v>-91</v>
      </c>
      <c r="H8" s="5" t="n">
        <v>-147</v>
      </c>
    </row>
    <row r="9" spans="1:8">
      <c r="A9" s="4" t="s">
        <v>1060</v>
      </c>
      <c r="F9" s="5" t="n">
        <v>98</v>
      </c>
      <c r="G9" s="5" t="n">
        <v>208</v>
      </c>
      <c r="H9" s="5" t="n">
        <v>102</v>
      </c>
    </row>
    <row r="10" spans="1:8">
      <c r="A10" s="4" t="s">
        <v>1061</v>
      </c>
      <c r="D10" s="7" t="n">
        <v>3</v>
      </c>
    </row>
    <row r="11" spans="1:8">
      <c r="A11" s="4" t="s">
        <v>1062</v>
      </c>
      <c r="F11" s="5" t="n">
        <v>89</v>
      </c>
    </row>
    <row r="12" spans="1:8">
      <c r="A12" s="4" t="s">
        <v>1063</v>
      </c>
      <c r="F12" s="5" t="n">
        <v>9</v>
      </c>
    </row>
    <row r="13" spans="1:8">
      <c r="A13" s="4" t="s">
        <v>1064</v>
      </c>
    </row>
    <row r="14" spans="1:8">
      <c r="A14" s="3" t="s">
        <v>1054</v>
      </c>
    </row>
    <row r="15" spans="1:8">
      <c r="A15" s="4" t="s">
        <v>1055</v>
      </c>
      <c r="F15" s="5" t="n">
        <v>76</v>
      </c>
      <c r="G15" s="5" t="n">
        <v>49</v>
      </c>
      <c r="H15" s="5" t="n">
        <v>150</v>
      </c>
    </row>
    <row r="16" spans="1:8">
      <c r="A16" s="3" t="s">
        <v>1056</v>
      </c>
    </row>
    <row r="17" spans="1:8">
      <c r="A17" s="4" t="s">
        <v>1057</v>
      </c>
      <c r="E17" s="5" t="n">
        <v>70</v>
      </c>
      <c r="F17" s="5" t="n">
        <v>66</v>
      </c>
      <c r="G17" s="5" t="n">
        <v>95</v>
      </c>
      <c r="H17" s="5" t="n">
        <v>28</v>
      </c>
    </row>
    <row r="18" spans="1:8">
      <c r="A18" s="4" t="s">
        <v>1055</v>
      </c>
      <c r="F18" s="5" t="n">
        <v>76</v>
      </c>
      <c r="G18" s="5" t="n">
        <v>49</v>
      </c>
      <c r="H18" s="5" t="n">
        <v>150</v>
      </c>
    </row>
    <row r="19" spans="1:8">
      <c r="A19" s="4" t="s">
        <v>1058</v>
      </c>
      <c r="B19" s="4" t="s">
        <v>34</v>
      </c>
      <c r="F19" s="5" t="n">
        <v>-7</v>
      </c>
      <c r="G19" s="5" t="n">
        <v>-2</v>
      </c>
      <c r="H19" s="5" t="n">
        <v>-6</v>
      </c>
    </row>
    <row r="20" spans="1:8">
      <c r="A20" s="4" t="s">
        <v>1059</v>
      </c>
      <c r="F20" s="5" t="n">
        <v>-65</v>
      </c>
      <c r="G20" s="5" t="n">
        <v>-76</v>
      </c>
      <c r="H20" s="5" t="n">
        <v>-77</v>
      </c>
    </row>
    <row r="21" spans="1:8">
      <c r="A21" s="4" t="s">
        <v>1060</v>
      </c>
      <c r="F21" s="5" t="n">
        <v>70</v>
      </c>
      <c r="G21" s="5" t="n">
        <v>66</v>
      </c>
      <c r="H21" s="5" t="n">
        <v>95</v>
      </c>
    </row>
    <row r="22" spans="1:8">
      <c r="A22" s="4" t="s">
        <v>1065</v>
      </c>
    </row>
    <row r="23" spans="1:8">
      <c r="A23" s="3" t="s">
        <v>1054</v>
      </c>
    </row>
    <row r="24" spans="1:8">
      <c r="A24" s="4" t="s">
        <v>1055</v>
      </c>
      <c r="F24" s="5" t="n">
        <v>1</v>
      </c>
      <c r="G24" s="5" t="n">
        <v>142</v>
      </c>
      <c r="H24" s="5" t="n">
        <v>42</v>
      </c>
    </row>
    <row r="25" spans="1:8">
      <c r="A25" s="3" t="s">
        <v>1056</v>
      </c>
    </row>
    <row r="26" spans="1:8">
      <c r="A26" s="4" t="s">
        <v>1057</v>
      </c>
      <c r="E26" s="5" t="n">
        <v>28</v>
      </c>
      <c r="F26" s="5" t="n">
        <v>142</v>
      </c>
      <c r="G26" s="5" t="n">
        <v>7</v>
      </c>
      <c r="H26" s="5" t="n">
        <v>30</v>
      </c>
    </row>
    <row r="27" spans="1:8">
      <c r="A27" s="4" t="s">
        <v>1055</v>
      </c>
      <c r="F27" s="5" t="n">
        <v>1</v>
      </c>
      <c r="G27" s="5" t="n">
        <v>142</v>
      </c>
      <c r="H27" s="5" t="n">
        <v>42</v>
      </c>
    </row>
    <row r="28" spans="1:8">
      <c r="A28" s="4" t="s">
        <v>1058</v>
      </c>
      <c r="B28" s="4" t="s">
        <v>34</v>
      </c>
      <c r="F28" s="5" t="n">
        <v>1</v>
      </c>
      <c r="G28" s="5" t="n">
        <v>8</v>
      </c>
      <c r="H28" s="5" t="n">
        <v>5</v>
      </c>
    </row>
    <row r="29" spans="1:8">
      <c r="A29" s="4" t="s">
        <v>1059</v>
      </c>
      <c r="F29" s="5" t="n">
        <v>-116</v>
      </c>
      <c r="G29" s="5" t="n">
        <v>-15</v>
      </c>
      <c r="H29" s="5" t="n">
        <v>-70</v>
      </c>
    </row>
    <row r="30" spans="1:8">
      <c r="A30" s="4" t="s">
        <v>1060</v>
      </c>
      <c r="F30" s="5" t="n">
        <v>28</v>
      </c>
      <c r="G30" s="5" t="n">
        <v>142</v>
      </c>
      <c r="H30" s="5" t="n">
        <v>7</v>
      </c>
    </row>
    <row r="31" spans="1:8">
      <c r="A31" s="4" t="s">
        <v>1066</v>
      </c>
    </row>
    <row r="32" spans="1:8">
      <c r="A32" s="3" t="s">
        <v>1056</v>
      </c>
    </row>
    <row r="33" spans="1:8">
      <c r="A33" s="4" t="s">
        <v>1061</v>
      </c>
      <c r="F33" s="7" t="n">
        <v>14</v>
      </c>
      <c r="G33" s="7" t="n">
        <v>10</v>
      </c>
      <c r="H33" s="7" t="n">
        <v>8</v>
      </c>
    </row>
    <row r="34" spans="1:8">
      <c r="A34" s="4" t="s">
        <v>1067</v>
      </c>
    </row>
    <row r="35" spans="1:8">
      <c r="A35" s="3" t="s">
        <v>1056</v>
      </c>
    </row>
    <row r="36" spans="1:8">
      <c r="A36" s="4" t="s">
        <v>1059</v>
      </c>
      <c r="C36" s="7" t="n">
        <v>-86</v>
      </c>
    </row>
    <row r="37" spans="1:8">
      <c r="A37" s="4" t="s">
        <v>1068</v>
      </c>
    </row>
    <row r="38" spans="1:8">
      <c r="A38" s="3" t="s">
        <v>1056</v>
      </c>
    </row>
    <row r="39" spans="1:8">
      <c r="A39" s="4" t="s">
        <v>1059</v>
      </c>
      <c r="D39" s="5" t="n">
        <v>-9</v>
      </c>
    </row>
    <row r="40" spans="1:8">
      <c r="A40" s="4" t="s">
        <v>1061</v>
      </c>
      <c r="D40" s="7" t="n">
        <v>-3</v>
      </c>
    </row>
    <row r="41" spans="1:8">
      <c r="A41" s="4" t="s">
        <v>985</v>
      </c>
    </row>
    <row r="42" spans="1:8">
      <c r="A42" s="3" t="s">
        <v>1056</v>
      </c>
    </row>
    <row r="43" spans="1:8">
      <c r="A43" s="4" t="s">
        <v>1069</v>
      </c>
      <c r="E43" s="7" t="n">
        <v>77</v>
      </c>
    </row>
    <row r="44" spans="1:8"/>
    <row r="45" spans="1:8">
      <c r="A45" s="4" t="s">
        <v>34</v>
      </c>
      <c r="B45" s="4" t="s">
        <v>1070</v>
      </c>
    </row>
  </sheetData>
  <mergeCells count="3">
    <mergeCell ref="A1:B1"/>
    <mergeCell ref="A44:G44"/>
    <mergeCell ref="B45:G4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71</v>
      </c>
      <c r="B1" s="2" t="s">
        <v>424</v>
      </c>
      <c r="C1" s="2" t="s">
        <v>1</v>
      </c>
    </row>
    <row r="2" spans="1:6">
      <c r="B2" s="2" t="s">
        <v>493</v>
      </c>
      <c r="C2" s="2" t="s">
        <v>2</v>
      </c>
      <c r="D2" s="2" t="s">
        <v>30</v>
      </c>
      <c r="E2" s="2" t="s">
        <v>74</v>
      </c>
      <c r="F2" s="2" t="s">
        <v>444</v>
      </c>
    </row>
    <row r="3" spans="1:6">
      <c r="A3" s="3" t="s">
        <v>1072</v>
      </c>
    </row>
    <row r="4" spans="1:6">
      <c r="A4" s="5" t="n">
        <v>2017</v>
      </c>
      <c r="C4" s="7" t="n">
        <v>32</v>
      </c>
    </row>
    <row r="5" spans="1:6">
      <c r="A5" s="5" t="n">
        <v>2018</v>
      </c>
      <c r="C5" s="5" t="n">
        <v>61</v>
      </c>
    </row>
    <row r="6" spans="1:6">
      <c r="A6" s="5" t="n">
        <v>2019</v>
      </c>
      <c r="C6" s="5" t="n">
        <v>59</v>
      </c>
    </row>
    <row r="7" spans="1:6">
      <c r="A7" s="5" t="n">
        <v>2020</v>
      </c>
      <c r="C7" s="5" t="n">
        <v>56</v>
      </c>
    </row>
    <row r="8" spans="1:6">
      <c r="A8" s="5" t="n">
        <v>2021</v>
      </c>
      <c r="C8" s="5" t="n">
        <v>59</v>
      </c>
    </row>
    <row r="9" spans="1:6">
      <c r="A9" s="4" t="s">
        <v>697</v>
      </c>
      <c r="C9" s="5" t="n">
        <v>545</v>
      </c>
    </row>
    <row r="10" spans="1:6">
      <c r="A10" s="4" t="s">
        <v>113</v>
      </c>
      <c r="C10" s="5" t="n">
        <v>812</v>
      </c>
    </row>
    <row r="11" spans="1:6">
      <c r="A11" s="3" t="s">
        <v>1073</v>
      </c>
    </row>
    <row r="12" spans="1:6">
      <c r="A12" s="5" t="n">
        <v>2017</v>
      </c>
      <c r="C12" s="5" t="n">
        <v>72</v>
      </c>
    </row>
    <row r="13" spans="1:6">
      <c r="A13" s="5" t="n">
        <v>2018</v>
      </c>
      <c r="C13" s="5" t="n">
        <v>25</v>
      </c>
    </row>
    <row r="14" spans="1:6">
      <c r="A14" s="5" t="n">
        <v>2019</v>
      </c>
      <c r="C14" s="5" t="n">
        <v>11</v>
      </c>
    </row>
    <row r="15" spans="1:6">
      <c r="A15" s="5" t="n">
        <v>2020</v>
      </c>
      <c r="C15" s="5" t="n">
        <v>10</v>
      </c>
    </row>
    <row r="16" spans="1:6">
      <c r="A16" s="5" t="n">
        <v>2021</v>
      </c>
      <c r="C16" s="5" t="n">
        <v>8</v>
      </c>
    </row>
    <row r="17" spans="1:6">
      <c r="A17" s="4" t="s">
        <v>697</v>
      </c>
      <c r="C17" s="5" t="n">
        <v>4</v>
      </c>
    </row>
    <row r="18" spans="1:6">
      <c r="A18" s="4" t="s">
        <v>113</v>
      </c>
      <c r="C18" s="5" t="n">
        <v>130</v>
      </c>
    </row>
    <row r="19" spans="1:6">
      <c r="A19" s="3" t="s">
        <v>1074</v>
      </c>
    </row>
    <row r="20" spans="1:6">
      <c r="A20" s="5" t="n">
        <v>2017</v>
      </c>
      <c r="C20" s="5" t="n">
        <v>71</v>
      </c>
    </row>
    <row r="21" spans="1:6">
      <c r="A21" s="5" t="n">
        <v>2018</v>
      </c>
      <c r="C21" s="5" t="n">
        <v>71</v>
      </c>
    </row>
    <row r="22" spans="1:6">
      <c r="A22" s="5" t="n">
        <v>2019</v>
      </c>
      <c r="C22" s="5" t="n">
        <v>70</v>
      </c>
    </row>
    <row r="23" spans="1:6">
      <c r="A23" s="5" t="n">
        <v>2020</v>
      </c>
      <c r="C23" s="5" t="n">
        <v>68</v>
      </c>
    </row>
    <row r="24" spans="1:6">
      <c r="A24" s="5" t="n">
        <v>2021</v>
      </c>
      <c r="C24" s="5" t="n">
        <v>696</v>
      </c>
    </row>
    <row r="25" spans="1:6">
      <c r="A25" s="4" t="s">
        <v>697</v>
      </c>
      <c r="C25" s="5" t="n">
        <v>592</v>
      </c>
    </row>
    <row r="26" spans="1:6">
      <c r="A26" s="4" t="s">
        <v>113</v>
      </c>
      <c r="C26" s="5" t="n">
        <v>1568</v>
      </c>
    </row>
    <row r="27" spans="1:6">
      <c r="A27" s="3" t="s">
        <v>1075</v>
      </c>
    </row>
    <row r="28" spans="1:6">
      <c r="A28" s="4" t="s">
        <v>1035</v>
      </c>
      <c r="C28" s="5" t="n">
        <v>13</v>
      </c>
    </row>
    <row r="29" spans="1:6">
      <c r="A29" s="4" t="s">
        <v>1036</v>
      </c>
      <c r="C29" s="5" t="n">
        <v>14</v>
      </c>
    </row>
    <row r="30" spans="1:6">
      <c r="A30" s="4" t="s">
        <v>1037</v>
      </c>
      <c r="C30" s="5" t="n">
        <v>15</v>
      </c>
    </row>
    <row r="31" spans="1:6">
      <c r="A31" s="4" t="s">
        <v>1038</v>
      </c>
      <c r="C31" s="5" t="n">
        <v>17</v>
      </c>
    </row>
    <row r="32" spans="1:6">
      <c r="A32" s="4" t="s">
        <v>1039</v>
      </c>
      <c r="C32" s="5" t="n">
        <v>19</v>
      </c>
    </row>
    <row r="33" spans="1:6">
      <c r="A33" s="4" t="s">
        <v>697</v>
      </c>
      <c r="C33" s="5" t="n">
        <v>111</v>
      </c>
    </row>
    <row r="34" spans="1:6">
      <c r="A34" s="4" t="s">
        <v>113</v>
      </c>
      <c r="C34" s="5" t="n">
        <v>189</v>
      </c>
    </row>
    <row r="35" spans="1:6">
      <c r="A35" s="3" t="s">
        <v>1076</v>
      </c>
    </row>
    <row r="36" spans="1:6">
      <c r="A36" s="4" t="s">
        <v>1077</v>
      </c>
      <c r="C36" s="5" t="n">
        <v>188</v>
      </c>
    </row>
    <row r="37" spans="1:6">
      <c r="A37" s="4" t="s">
        <v>1078</v>
      </c>
      <c r="C37" s="5" t="n">
        <v>171</v>
      </c>
    </row>
    <row r="38" spans="1:6">
      <c r="A38" s="4" t="s">
        <v>1079</v>
      </c>
      <c r="C38" s="5" t="n">
        <v>155</v>
      </c>
    </row>
    <row r="39" spans="1:6">
      <c r="A39" s="4" t="s">
        <v>1080</v>
      </c>
      <c r="C39" s="5" t="n">
        <v>151</v>
      </c>
    </row>
    <row r="40" spans="1:6">
      <c r="A40" s="4" t="s">
        <v>1081</v>
      </c>
      <c r="C40" s="5" t="n">
        <v>782</v>
      </c>
    </row>
    <row r="41" spans="1:6">
      <c r="A41" s="4" t="s">
        <v>1082</v>
      </c>
      <c r="C41" s="5" t="n">
        <v>1252</v>
      </c>
    </row>
    <row r="42" spans="1:6">
      <c r="A42" s="4" t="s">
        <v>1083</v>
      </c>
      <c r="C42" s="5" t="n">
        <v>2699</v>
      </c>
    </row>
    <row r="43" spans="1:6">
      <c r="A43" s="3" t="s">
        <v>1084</v>
      </c>
    </row>
    <row r="44" spans="1:6">
      <c r="A44" s="5" t="n">
        <v>2017</v>
      </c>
      <c r="C44" s="5" t="n">
        <v>-44</v>
      </c>
    </row>
    <row r="45" spans="1:6">
      <c r="A45" s="5" t="n">
        <v>2018</v>
      </c>
      <c r="C45" s="5" t="n">
        <v>-9</v>
      </c>
    </row>
    <row r="46" spans="1:6">
      <c r="A46" s="5" t="n">
        <v>2019</v>
      </c>
      <c r="C46" s="5" t="n">
        <v>-9</v>
      </c>
    </row>
    <row r="47" spans="1:6">
      <c r="A47" s="5" t="n">
        <v>2020</v>
      </c>
      <c r="C47" s="5" t="n">
        <v>-8</v>
      </c>
    </row>
    <row r="48" spans="1:6">
      <c r="A48" s="5" t="n">
        <v>2021</v>
      </c>
      <c r="C48" s="5" t="n">
        <v>-3</v>
      </c>
    </row>
    <row r="49" spans="1:6">
      <c r="A49" s="4" t="s">
        <v>697</v>
      </c>
      <c r="C49" s="5" t="n">
        <v>-34</v>
      </c>
    </row>
    <row r="50" spans="1:6">
      <c r="A50" s="3" t="s">
        <v>1085</v>
      </c>
    </row>
    <row r="51" spans="1:6">
      <c r="A51" s="4" t="s">
        <v>1086</v>
      </c>
      <c r="C51" s="5" t="n">
        <v>32</v>
      </c>
      <c r="D51" s="7" t="n">
        <v>35</v>
      </c>
      <c r="E51" s="7" t="n">
        <v>37</v>
      </c>
      <c r="F51" s="7" t="n">
        <v>43</v>
      </c>
    </row>
    <row r="52" spans="1:6">
      <c r="A52" s="4" t="s">
        <v>772</v>
      </c>
      <c r="C52" s="5" t="n">
        <v>9</v>
      </c>
      <c r="D52" s="5" t="n">
        <v>7</v>
      </c>
      <c r="E52" s="5" t="n">
        <v>9</v>
      </c>
    </row>
    <row r="53" spans="1:6">
      <c r="A53" s="4" t="s">
        <v>754</v>
      </c>
      <c r="C53" s="5" t="n">
        <v>6</v>
      </c>
    </row>
    <row r="54" spans="1:6">
      <c r="A54" s="4" t="s">
        <v>1087</v>
      </c>
      <c r="C54" s="5" t="n">
        <v>71</v>
      </c>
      <c r="D54" s="7" t="n">
        <v>103</v>
      </c>
      <c r="E54" s="7" t="n">
        <v>91</v>
      </c>
    </row>
    <row r="55" spans="1:6">
      <c r="A55" s="4" t="s">
        <v>1088</v>
      </c>
      <c r="C55" s="5" t="n">
        <v>9</v>
      </c>
    </row>
    <row r="56" spans="1:6">
      <c r="A56" s="4" t="s">
        <v>1089</v>
      </c>
      <c r="C56" s="5" t="n">
        <v>9</v>
      </c>
    </row>
    <row r="57" spans="1:6">
      <c r="A57" s="4" t="s">
        <v>1061</v>
      </c>
      <c r="B57" s="7" t="n">
        <v>-3</v>
      </c>
    </row>
    <row r="58" spans="1:6">
      <c r="A58" s="4" t="s">
        <v>723</v>
      </c>
    </row>
    <row r="59" spans="1:6">
      <c r="A59" s="3" t="s">
        <v>1085</v>
      </c>
    </row>
    <row r="60" spans="1:6">
      <c r="A60" s="4" t="s">
        <v>724</v>
      </c>
      <c r="C60" s="7" t="n">
        <v>3</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6"/>
    <col customWidth="1" max="2" min="2" width="17"/>
    <col customWidth="1" max="3" min="3" width="21"/>
    <col customWidth="1" max="4" min="4" width="17"/>
    <col customWidth="1" max="5" min="5" width="21"/>
    <col customWidth="1" max="6" min="6" width="17"/>
    <col customWidth="1" max="7" min="7" width="23"/>
  </cols>
  <sheetData>
    <row r="1" spans="1:7">
      <c r="A1" s="1" t="s">
        <v>1090</v>
      </c>
      <c r="B1" s="2" t="s">
        <v>1091</v>
      </c>
      <c r="C1" s="2" t="s">
        <v>1092</v>
      </c>
      <c r="D1" s="2" t="s">
        <v>1093</v>
      </c>
      <c r="E1" s="2" t="s">
        <v>1094</v>
      </c>
      <c r="F1" s="2" t="s">
        <v>1095</v>
      </c>
      <c r="G1" s="2" t="s">
        <v>1096</v>
      </c>
    </row>
    <row r="2" spans="1:7">
      <c r="A2" s="3" t="s">
        <v>1097</v>
      </c>
    </row>
    <row r="3" spans="1:7">
      <c r="A3" s="4" t="s">
        <v>1098</v>
      </c>
      <c r="C3" s="7" t="n">
        <v>5000</v>
      </c>
      <c r="E3" s="7" t="n">
        <v>70000000</v>
      </c>
    </row>
    <row r="4" spans="1:7">
      <c r="A4" s="4" t="s">
        <v>1099</v>
      </c>
      <c r="G4" s="5" t="n">
        <v>40000</v>
      </c>
    </row>
    <row r="5" spans="1:7">
      <c r="A5" s="4" t="s">
        <v>1100</v>
      </c>
    </row>
    <row r="6" spans="1:7">
      <c r="A6" s="3" t="s">
        <v>1097</v>
      </c>
    </row>
    <row r="7" spans="1:7">
      <c r="A7" s="4" t="s">
        <v>1101</v>
      </c>
      <c r="B7" s="13" t="n">
        <v>91.09999999999999</v>
      </c>
      <c r="D7" s="13" t="n">
        <v>26.9</v>
      </c>
      <c r="F7" s="14" t="n">
        <v>5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102</v>
      </c>
      <c r="B1" s="2" t="s">
        <v>1</v>
      </c>
    </row>
    <row r="2" spans="1:4">
      <c r="B2" s="2" t="s">
        <v>2</v>
      </c>
      <c r="C2" s="2" t="s">
        <v>30</v>
      </c>
      <c r="D2" s="2" t="s">
        <v>74</v>
      </c>
    </row>
    <row r="3" spans="1:4">
      <c r="A3" s="3" t="s">
        <v>235</v>
      </c>
    </row>
    <row r="4" spans="1:4">
      <c r="A4" s="4" t="s">
        <v>1103</v>
      </c>
      <c r="B4" s="7" t="n">
        <v>2000000</v>
      </c>
      <c r="C4" s="7" t="n">
        <v>2000000</v>
      </c>
    </row>
    <row r="5" spans="1:4">
      <c r="A5" s="4" t="s">
        <v>1104</v>
      </c>
      <c r="B5" s="5" t="n">
        <v>1000000</v>
      </c>
      <c r="C5" s="5" t="n">
        <v>0</v>
      </c>
    </row>
    <row r="6" spans="1:4">
      <c r="A6" s="4" t="s">
        <v>1105</v>
      </c>
      <c r="B6" s="5" t="n">
        <v>1000000</v>
      </c>
    </row>
    <row r="7" spans="1:4">
      <c r="A7" s="4" t="s">
        <v>1106</v>
      </c>
      <c r="B7" s="7" t="n">
        <v>6000000</v>
      </c>
      <c r="C7" s="7" t="n">
        <v>6000000</v>
      </c>
      <c r="D7" s="7" t="n">
        <v>80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30</v>
      </c>
    </row>
    <row r="2" spans="1:3">
      <c r="A2" s="3" t="s">
        <v>239</v>
      </c>
    </row>
    <row r="3" spans="1:3">
      <c r="A3" s="4" t="s">
        <v>1108</v>
      </c>
      <c r="B3" s="7" t="n">
        <v>30</v>
      </c>
      <c r="C3" s="7" t="n">
        <v>32</v>
      </c>
    </row>
    <row r="4" spans="1:3">
      <c r="A4" s="4" t="s">
        <v>1109</v>
      </c>
      <c r="B4" s="5" t="n">
        <v>1</v>
      </c>
      <c r="C4" s="5" t="n">
        <v>3</v>
      </c>
    </row>
    <row r="5" spans="1:3">
      <c r="A5" s="4" t="s">
        <v>1110</v>
      </c>
      <c r="B5" s="7" t="n">
        <v>31</v>
      </c>
      <c r="C5" s="7" t="n">
        <v>3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1</v>
      </c>
      <c r="C1" s="2" t="s">
        <v>2</v>
      </c>
      <c r="D1" s="2" t="s">
        <v>30</v>
      </c>
    </row>
    <row r="2" spans="1:4">
      <c r="A2" s="3" t="s">
        <v>239</v>
      </c>
    </row>
    <row r="3" spans="1:4">
      <c r="A3" s="4" t="s">
        <v>1112</v>
      </c>
      <c r="C3" s="7" t="n">
        <v>20</v>
      </c>
      <c r="D3" s="7" t="n">
        <v>27</v>
      </c>
    </row>
    <row r="4" spans="1:4">
      <c r="A4" s="4" t="s">
        <v>1113</v>
      </c>
      <c r="C4" s="5" t="n">
        <v>18</v>
      </c>
      <c r="D4" s="5" t="n">
        <v>23</v>
      </c>
    </row>
    <row r="5" spans="1:4">
      <c r="A5" s="4" t="s">
        <v>1114</v>
      </c>
      <c r="C5" s="5" t="n">
        <v>12</v>
      </c>
      <c r="D5" s="5" t="n">
        <v>14</v>
      </c>
    </row>
    <row r="6" spans="1:4">
      <c r="A6" s="4" t="s">
        <v>1115</v>
      </c>
      <c r="B6" s="4" t="s">
        <v>34</v>
      </c>
      <c r="C6" s="5" t="n">
        <v>6</v>
      </c>
      <c r="D6" s="5" t="n">
        <v>65</v>
      </c>
    </row>
    <row r="7" spans="1:4">
      <c r="A7" s="4" t="s">
        <v>1116</v>
      </c>
      <c r="C7" s="5" t="n">
        <v>3</v>
      </c>
      <c r="D7" s="5" t="n">
        <v>0</v>
      </c>
    </row>
    <row r="8" spans="1:4">
      <c r="A8" s="4" t="s">
        <v>1117</v>
      </c>
      <c r="C8" s="5" t="n">
        <v>51</v>
      </c>
      <c r="D8" s="5" t="n">
        <v>58</v>
      </c>
    </row>
    <row r="9" spans="1:4">
      <c r="A9" s="4" t="s">
        <v>1118</v>
      </c>
      <c r="C9" s="7" t="n">
        <v>110</v>
      </c>
      <c r="D9" s="7" t="n">
        <v>187</v>
      </c>
    </row>
    <row r="10" spans="1:4"/>
    <row r="11" spans="1:4">
      <c r="A11" s="4" t="s">
        <v>34</v>
      </c>
      <c r="B11" s="4" t="s">
        <v>1119</v>
      </c>
    </row>
  </sheetData>
  <mergeCells count="3">
    <mergeCell ref="A1:B1"/>
    <mergeCell ref="A10:C10"/>
    <mergeCell ref="B11:C1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0</v>
      </c>
      <c r="C1" s="2" t="s">
        <v>2</v>
      </c>
      <c r="D1" s="2" t="s">
        <v>30</v>
      </c>
    </row>
    <row r="2" spans="1:4">
      <c r="A2" s="3" t="s">
        <v>239</v>
      </c>
    </row>
    <row r="3" spans="1:4">
      <c r="A3" s="4" t="s">
        <v>1121</v>
      </c>
      <c r="B3" s="4" t="s">
        <v>34</v>
      </c>
      <c r="C3" s="7" t="n">
        <v>10</v>
      </c>
      <c r="D3" s="7" t="n">
        <v>0</v>
      </c>
    </row>
    <row r="4" spans="1:4">
      <c r="A4" s="4" t="s">
        <v>568</v>
      </c>
      <c r="B4" s="4" t="s">
        <v>569</v>
      </c>
      <c r="C4" s="5" t="n">
        <v>9</v>
      </c>
      <c r="D4" s="5" t="n">
        <v>10</v>
      </c>
    </row>
    <row r="5" spans="1:4">
      <c r="A5" s="4" t="s">
        <v>570</v>
      </c>
      <c r="B5" s="4" t="s">
        <v>571</v>
      </c>
      <c r="C5" s="5" t="n">
        <v>6</v>
      </c>
      <c r="D5" s="5" t="n">
        <v>3</v>
      </c>
    </row>
    <row r="6" spans="1:4">
      <c r="A6" s="4" t="s">
        <v>1122</v>
      </c>
      <c r="C6" s="5" t="n">
        <v>0</v>
      </c>
      <c r="D6" s="5" t="n">
        <v>74</v>
      </c>
    </row>
    <row r="7" spans="1:4">
      <c r="A7" s="4" t="s">
        <v>1123</v>
      </c>
      <c r="C7" s="5" t="n">
        <v>41</v>
      </c>
      <c r="D7" s="5" t="n">
        <v>29</v>
      </c>
    </row>
    <row r="8" spans="1:4">
      <c r="A8" s="4" t="s">
        <v>1124</v>
      </c>
      <c r="C8" s="7" t="n">
        <v>66</v>
      </c>
      <c r="D8" s="7" t="n">
        <v>116</v>
      </c>
    </row>
    <row r="9" spans="1:4"/>
    <row r="10" spans="1:4">
      <c r="A10" s="4" t="s">
        <v>34</v>
      </c>
      <c r="B10" s="4" t="s">
        <v>1125</v>
      </c>
    </row>
    <row r="11" spans="1:4">
      <c r="A11" s="4" t="s">
        <v>569</v>
      </c>
      <c r="B11" s="4" t="s">
        <v>459</v>
      </c>
    </row>
    <row r="12" spans="1:4">
      <c r="A12" s="4" t="s">
        <v>571</v>
      </c>
      <c r="B12" s="4" t="s">
        <v>582</v>
      </c>
    </row>
  </sheetData>
  <mergeCells count="5">
    <mergeCell ref="A1:B1"/>
    <mergeCell ref="A9:C9"/>
    <mergeCell ref="B10:C10"/>
    <mergeCell ref="B11:C11"/>
    <mergeCell ref="B12:C1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6</v>
      </c>
      <c r="C1" s="2" t="s">
        <v>2</v>
      </c>
      <c r="D1" s="2" t="s">
        <v>30</v>
      </c>
    </row>
    <row r="2" spans="1:4">
      <c r="A2" s="3" t="s">
        <v>1127</v>
      </c>
    </row>
    <row r="3" spans="1:4">
      <c r="A3" s="4" t="s">
        <v>1128</v>
      </c>
      <c r="C3" s="7" t="n">
        <v>89</v>
      </c>
    </row>
    <row r="4" spans="1:4">
      <c r="A4" s="4" t="s">
        <v>1129</v>
      </c>
      <c r="C4" s="5" t="n">
        <v>598</v>
      </c>
      <c r="D4" s="7" t="n">
        <v>683</v>
      </c>
    </row>
    <row r="5" spans="1:4">
      <c r="A5" s="4" t="s">
        <v>45</v>
      </c>
    </row>
    <row r="6" spans="1:4">
      <c r="A6" s="3" t="s">
        <v>1127</v>
      </c>
    </row>
    <row r="7" spans="1:4">
      <c r="A7" s="4" t="s">
        <v>1130</v>
      </c>
      <c r="C7" s="5" t="n">
        <v>232</v>
      </c>
      <c r="D7" s="5" t="n">
        <v>265</v>
      </c>
    </row>
    <row r="8" spans="1:4">
      <c r="A8" s="4" t="s">
        <v>1131</v>
      </c>
      <c r="C8" s="5" t="n">
        <v>126</v>
      </c>
      <c r="D8" s="5" t="n">
        <v>117</v>
      </c>
    </row>
    <row r="9" spans="1:4">
      <c r="A9" s="4" t="s">
        <v>1128</v>
      </c>
      <c r="C9" s="5" t="n">
        <v>89</v>
      </c>
      <c r="D9" s="5" t="n">
        <v>177</v>
      </c>
    </row>
    <row r="10" spans="1:4">
      <c r="A10" s="4" t="s">
        <v>1132</v>
      </c>
      <c r="C10" s="5" t="n">
        <v>43</v>
      </c>
      <c r="D10" s="5" t="n">
        <v>32</v>
      </c>
    </row>
    <row r="11" spans="1:4">
      <c r="A11" s="4" t="s">
        <v>1133</v>
      </c>
      <c r="C11" s="5" t="n">
        <v>28</v>
      </c>
      <c r="D11" s="5" t="n">
        <v>23</v>
      </c>
    </row>
    <row r="12" spans="1:4">
      <c r="A12" s="4" t="s">
        <v>1134</v>
      </c>
      <c r="C12" s="5" t="n">
        <v>24</v>
      </c>
      <c r="D12" s="5" t="n">
        <v>0</v>
      </c>
    </row>
    <row r="13" spans="1:4">
      <c r="A13" s="4" t="s">
        <v>1135</v>
      </c>
      <c r="C13" s="5" t="n">
        <v>18</v>
      </c>
      <c r="D13" s="5" t="n">
        <v>19</v>
      </c>
    </row>
    <row r="14" spans="1:4">
      <c r="A14" s="4" t="s">
        <v>554</v>
      </c>
      <c r="B14" s="4" t="s">
        <v>34</v>
      </c>
      <c r="C14" s="5" t="n">
        <v>8</v>
      </c>
      <c r="D14" s="5" t="n">
        <v>10</v>
      </c>
    </row>
    <row r="15" spans="1:4">
      <c r="A15" s="4" t="s">
        <v>1136</v>
      </c>
      <c r="C15" s="5" t="n">
        <v>7</v>
      </c>
      <c r="D15" s="5" t="n">
        <v>8</v>
      </c>
    </row>
    <row r="16" spans="1:4">
      <c r="A16" s="4" t="s">
        <v>1137</v>
      </c>
      <c r="C16" s="5" t="n">
        <v>4</v>
      </c>
      <c r="D16" s="5" t="n">
        <v>8</v>
      </c>
    </row>
    <row r="17" spans="1:4">
      <c r="A17" s="4" t="s">
        <v>600</v>
      </c>
      <c r="C17" s="5" t="n">
        <v>1</v>
      </c>
      <c r="D17" s="5" t="n">
        <v>6</v>
      </c>
    </row>
    <row r="18" spans="1:4">
      <c r="A18" s="4" t="s">
        <v>1138</v>
      </c>
      <c r="C18" s="5" t="n">
        <v>18</v>
      </c>
      <c r="D18" s="5" t="n">
        <v>18</v>
      </c>
    </row>
    <row r="19" spans="1:4">
      <c r="A19" s="4" t="s">
        <v>1129</v>
      </c>
      <c r="C19" s="7" t="n">
        <v>598</v>
      </c>
      <c r="D19" s="7" t="n">
        <v>683</v>
      </c>
    </row>
    <row r="20" spans="1:4"/>
    <row r="21" spans="1:4">
      <c r="A21" s="4" t="s">
        <v>34</v>
      </c>
      <c r="B21" s="4" t="s">
        <v>1139</v>
      </c>
    </row>
  </sheetData>
  <mergeCells count="3">
    <mergeCell ref="A1:B1"/>
    <mergeCell ref="A20:C20"/>
    <mergeCell ref="B21:C2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0</v>
      </c>
      <c r="C1" s="2" t="s">
        <v>2</v>
      </c>
      <c r="D1" s="2" t="s">
        <v>30</v>
      </c>
    </row>
    <row r="2" spans="1:4">
      <c r="A2" s="3" t="s">
        <v>1141</v>
      </c>
    </row>
    <row r="3" spans="1:4">
      <c r="A3" s="4" t="s">
        <v>1128</v>
      </c>
      <c r="C3" s="7" t="n">
        <v>9</v>
      </c>
    </row>
    <row r="4" spans="1:4">
      <c r="A4" s="4" t="s">
        <v>1142</v>
      </c>
      <c r="C4" s="5" t="n">
        <v>328</v>
      </c>
    </row>
    <row r="5" spans="1:4">
      <c r="A5" s="4" t="s">
        <v>51</v>
      </c>
    </row>
    <row r="6" spans="1:4">
      <c r="A6" s="3" t="s">
        <v>1141</v>
      </c>
    </row>
    <row r="7" spans="1:4">
      <c r="A7" s="4" t="s">
        <v>752</v>
      </c>
      <c r="C7" s="5" t="n">
        <v>112</v>
      </c>
      <c r="D7" s="7" t="n">
        <v>79</v>
      </c>
    </row>
    <row r="8" spans="1:4">
      <c r="A8" s="4" t="s">
        <v>554</v>
      </c>
      <c r="B8" s="4" t="s">
        <v>34</v>
      </c>
      <c r="C8" s="5" t="n">
        <v>64</v>
      </c>
      <c r="D8" s="5" t="n">
        <v>87</v>
      </c>
    </row>
    <row r="9" spans="1:4">
      <c r="A9" s="4" t="s">
        <v>1143</v>
      </c>
      <c r="C9" s="5" t="n">
        <v>44</v>
      </c>
      <c r="D9" s="5" t="n">
        <v>11</v>
      </c>
    </row>
    <row r="10" spans="1:4">
      <c r="A10" s="4" t="s">
        <v>1144</v>
      </c>
      <c r="C10" s="5" t="n">
        <v>38</v>
      </c>
      <c r="D10" s="5" t="n">
        <v>39</v>
      </c>
    </row>
    <row r="11" spans="1:4">
      <c r="A11" s="4" t="s">
        <v>1145</v>
      </c>
      <c r="C11" s="5" t="n">
        <v>28</v>
      </c>
      <c r="D11" s="5" t="n">
        <v>30</v>
      </c>
    </row>
    <row r="12" spans="1:4">
      <c r="A12" s="4" t="s">
        <v>1146</v>
      </c>
      <c r="C12" s="5" t="n">
        <v>10</v>
      </c>
      <c r="D12" s="5" t="n">
        <v>5</v>
      </c>
    </row>
    <row r="13" spans="1:4">
      <c r="A13" s="4" t="s">
        <v>1128</v>
      </c>
      <c r="C13" s="5" t="n">
        <v>9</v>
      </c>
      <c r="D13" s="5" t="n">
        <v>31</v>
      </c>
    </row>
    <row r="14" spans="1:4">
      <c r="A14" s="4" t="s">
        <v>1134</v>
      </c>
      <c r="C14" s="5" t="n">
        <v>1</v>
      </c>
      <c r="D14" s="5" t="n">
        <v>25</v>
      </c>
    </row>
    <row r="15" spans="1:4">
      <c r="A15" s="4" t="s">
        <v>600</v>
      </c>
      <c r="C15" s="5" t="n">
        <v>1</v>
      </c>
      <c r="D15" s="5" t="n">
        <v>7</v>
      </c>
    </row>
    <row r="16" spans="1:4">
      <c r="A16" s="4" t="s">
        <v>51</v>
      </c>
      <c r="C16" s="5" t="n">
        <v>21</v>
      </c>
      <c r="D16" s="5" t="n">
        <v>18</v>
      </c>
    </row>
    <row r="17" spans="1:4">
      <c r="A17" s="4" t="s">
        <v>1142</v>
      </c>
      <c r="C17" s="7" t="n">
        <v>328</v>
      </c>
      <c r="D17" s="7" t="n">
        <v>332</v>
      </c>
    </row>
    <row r="18" spans="1:4"/>
    <row r="19" spans="1:4">
      <c r="A19" s="4" t="s">
        <v>34</v>
      </c>
      <c r="B19" s="4" t="s">
        <v>1139</v>
      </c>
    </row>
  </sheetData>
  <mergeCells count="3">
    <mergeCell ref="A1:B1"/>
    <mergeCell ref="A18:C18"/>
    <mergeCell ref="B19:C1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0</v>
      </c>
      <c r="D2" s="2" t="s">
        <v>74</v>
      </c>
    </row>
    <row r="3" spans="1:4">
      <c r="A3" s="3" t="s">
        <v>239</v>
      </c>
    </row>
    <row r="4" spans="1:4">
      <c r="A4" s="4" t="s">
        <v>1148</v>
      </c>
      <c r="B4" s="7" t="n">
        <v>70</v>
      </c>
      <c r="C4" s="7" t="n">
        <v>77</v>
      </c>
      <c r="D4" s="7" t="n">
        <v>51</v>
      </c>
    </row>
    <row r="5" spans="1:4">
      <c r="A5" s="4" t="s">
        <v>1149</v>
      </c>
      <c r="B5" s="5" t="n">
        <v>-2</v>
      </c>
      <c r="C5" s="5" t="n">
        <v>0</v>
      </c>
      <c r="D5" s="5" t="n">
        <v>0</v>
      </c>
    </row>
    <row r="6" spans="1:4">
      <c r="A6" s="4" t="s">
        <v>1150</v>
      </c>
      <c r="B6" s="7" t="n">
        <v>68</v>
      </c>
      <c r="C6" s="7" t="n">
        <v>77</v>
      </c>
      <c r="D6" s="7" t="n">
        <v>5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1</v>
      </c>
      <c r="B1" s="2" t="s">
        <v>470</v>
      </c>
      <c r="C1" s="2" t="s">
        <v>1</v>
      </c>
    </row>
    <row r="2" spans="1:5">
      <c r="B2" s="2" t="s">
        <v>493</v>
      </c>
      <c r="C2" s="2" t="s">
        <v>2</v>
      </c>
      <c r="D2" s="2" t="s">
        <v>30</v>
      </c>
      <c r="E2" s="2" t="s">
        <v>74</v>
      </c>
    </row>
    <row r="3" spans="1:5">
      <c r="A3" s="3" t="s">
        <v>239</v>
      </c>
    </row>
    <row r="4" spans="1:5">
      <c r="A4" s="4" t="s">
        <v>138</v>
      </c>
      <c r="C4" s="7" t="n">
        <v>20</v>
      </c>
      <c r="D4" s="7" t="n">
        <v>8</v>
      </c>
      <c r="E4" s="7" t="n">
        <v>12</v>
      </c>
    </row>
    <row r="5" spans="1:5">
      <c r="A5" s="4" t="s">
        <v>1152</v>
      </c>
      <c r="C5" s="5" t="n">
        <v>3</v>
      </c>
      <c r="D5" s="5" t="n">
        <v>-4</v>
      </c>
      <c r="E5" s="5" t="n">
        <v>2</v>
      </c>
    </row>
    <row r="6" spans="1:5">
      <c r="A6" s="4" t="s">
        <v>1153</v>
      </c>
      <c r="C6" s="5" t="n">
        <v>0</v>
      </c>
      <c r="D6" s="5" t="n">
        <v>0</v>
      </c>
      <c r="E6" s="5" t="n">
        <v>2</v>
      </c>
    </row>
    <row r="7" spans="1:5">
      <c r="A7" s="4" t="s">
        <v>1154</v>
      </c>
      <c r="B7" s="7" t="n">
        <v>-4</v>
      </c>
      <c r="C7" s="5" t="n">
        <v>-4</v>
      </c>
      <c r="D7" s="5" t="n">
        <v>-2</v>
      </c>
      <c r="E7" s="5" t="n">
        <v>0</v>
      </c>
    </row>
    <row r="8" spans="1:5">
      <c r="A8" s="4" t="s">
        <v>1155</v>
      </c>
      <c r="C8" s="5" t="n">
        <v>-1</v>
      </c>
      <c r="D8" s="5" t="n">
        <v>0</v>
      </c>
      <c r="E8" s="5" t="n">
        <v>-10</v>
      </c>
    </row>
    <row r="9" spans="1:5">
      <c r="A9" s="4" t="s">
        <v>1156</v>
      </c>
      <c r="C9" s="7" t="n">
        <v>18</v>
      </c>
      <c r="D9" s="7" t="n">
        <v>2</v>
      </c>
      <c r="E9" s="7" t="n">
        <v>6</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57</v>
      </c>
      <c r="B1" s="2" t="s">
        <v>1</v>
      </c>
    </row>
    <row r="2" spans="1:5">
      <c r="B2" s="2" t="s">
        <v>545</v>
      </c>
      <c r="C2" s="2" t="s">
        <v>941</v>
      </c>
      <c r="D2" s="2" t="s">
        <v>427</v>
      </c>
      <c r="E2" s="2" t="s">
        <v>428</v>
      </c>
    </row>
    <row r="3" spans="1:5">
      <c r="A3" s="3" t="s">
        <v>702</v>
      </c>
    </row>
    <row r="4" spans="1:5">
      <c r="A4" s="4" t="s">
        <v>1158</v>
      </c>
      <c r="B4" s="7" t="n">
        <v>5</v>
      </c>
      <c r="D4" s="7" t="n">
        <v>36</v>
      </c>
      <c r="E4" s="7" t="n">
        <v>41</v>
      </c>
    </row>
    <row r="5" spans="1:5">
      <c r="A5" s="4" t="s">
        <v>1159</v>
      </c>
      <c r="B5" s="5" t="n">
        <v>-62</v>
      </c>
      <c r="D5" s="5" t="n">
        <v>-1</v>
      </c>
      <c r="E5" s="5" t="n">
        <v>-1</v>
      </c>
    </row>
    <row r="6" spans="1:5">
      <c r="A6" s="4" t="s">
        <v>1160</v>
      </c>
      <c r="B6" s="5" t="n">
        <v>-57</v>
      </c>
      <c r="D6" s="5" t="n">
        <v>35</v>
      </c>
      <c r="E6" s="5" t="n">
        <v>40</v>
      </c>
    </row>
    <row r="7" spans="1:5">
      <c r="A7" s="4" t="s">
        <v>1161</v>
      </c>
      <c r="B7" s="5" t="n">
        <v>66</v>
      </c>
      <c r="D7" s="5" t="n">
        <v>75</v>
      </c>
      <c r="E7" s="5" t="n">
        <v>34</v>
      </c>
    </row>
    <row r="8" spans="1:5">
      <c r="A8" s="4" t="s">
        <v>1162</v>
      </c>
      <c r="B8" s="5" t="n">
        <v>-2</v>
      </c>
      <c r="D8" s="5" t="n">
        <v>0</v>
      </c>
      <c r="E8" s="5" t="n">
        <v>0</v>
      </c>
    </row>
    <row r="9" spans="1:5">
      <c r="A9" s="4" t="s">
        <v>1163</v>
      </c>
      <c r="B9" s="7" t="n">
        <v>64</v>
      </c>
      <c r="D9" s="7" t="n">
        <v>75</v>
      </c>
      <c r="E9" s="7" t="n">
        <v>34</v>
      </c>
    </row>
    <row r="10" spans="1:5">
      <c r="A10" s="4" t="s">
        <v>1164</v>
      </c>
    </row>
    <row r="11" spans="1:5">
      <c r="A11" s="3" t="s">
        <v>702</v>
      </c>
    </row>
    <row r="12" spans="1:5">
      <c r="A12" s="4" t="s">
        <v>1165</v>
      </c>
      <c r="C12" s="9" t="n">
        <v>10</v>
      </c>
    </row>
    <row r="13" spans="1:5">
      <c r="A13" s="4" t="s">
        <v>173</v>
      </c>
      <c r="C13" s="4" t="s">
        <v>1166</v>
      </c>
    </row>
    <row r="14" spans="1:5">
      <c r="A14" s="4" t="s">
        <v>718</v>
      </c>
      <c r="B14" s="4" t="s">
        <v>466</v>
      </c>
      <c r="C14" s="4" t="s">
        <v>466</v>
      </c>
    </row>
    <row r="15" spans="1:5">
      <c r="A15" s="4" t="s">
        <v>1167</v>
      </c>
      <c r="C15" s="15" t="n">
        <v>0.3</v>
      </c>
    </row>
    <row r="16" spans="1:5">
      <c r="A16" s="4" t="s">
        <v>1168</v>
      </c>
      <c r="C16" s="9" t="n">
        <v>5</v>
      </c>
    </row>
    <row r="17" spans="1:5">
      <c r="A17" s="4" t="s">
        <v>1169</v>
      </c>
    </row>
    <row r="18" spans="1:5">
      <c r="A18" s="3" t="s">
        <v>702</v>
      </c>
    </row>
    <row r="19" spans="1:5">
      <c r="A19" s="4" t="s">
        <v>1170</v>
      </c>
      <c r="B19" s="7" t="n">
        <v>2</v>
      </c>
    </row>
    <row r="20" spans="1:5">
      <c r="A20" s="4" t="s">
        <v>1171</v>
      </c>
    </row>
    <row r="21" spans="1:5">
      <c r="A21" s="3" t="s">
        <v>702</v>
      </c>
    </row>
    <row r="22" spans="1:5">
      <c r="A22" s="4" t="s">
        <v>1170</v>
      </c>
      <c r="B22" s="7" t="n">
        <v>10</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2</v>
      </c>
      <c r="B1" s="2" t="s">
        <v>470</v>
      </c>
      <c r="J1" s="2" t="s">
        <v>1</v>
      </c>
    </row>
    <row r="2" spans="1:12">
      <c r="B2" s="2" t="s">
        <v>2</v>
      </c>
      <c r="C2" s="2" t="s">
        <v>477</v>
      </c>
      <c r="D2" s="2" t="s">
        <v>4</v>
      </c>
      <c r="E2" s="2" t="s">
        <v>493</v>
      </c>
      <c r="F2" s="2" t="s">
        <v>30</v>
      </c>
      <c r="G2" s="2" t="s">
        <v>494</v>
      </c>
      <c r="H2" s="2" t="s">
        <v>803</v>
      </c>
      <c r="I2" s="2" t="s">
        <v>804</v>
      </c>
      <c r="J2" s="2" t="s">
        <v>2</v>
      </c>
      <c r="K2" s="2" t="s">
        <v>30</v>
      </c>
      <c r="L2" s="2" t="s">
        <v>74</v>
      </c>
    </row>
    <row r="3" spans="1:12">
      <c r="A3" s="3" t="s">
        <v>1173</v>
      </c>
    </row>
    <row r="4" spans="1:12">
      <c r="A4" s="4" t="s">
        <v>75</v>
      </c>
      <c r="B4" s="7" t="n">
        <v>867</v>
      </c>
      <c r="C4" s="7" t="n">
        <v>750</v>
      </c>
      <c r="D4" s="7" t="n">
        <v>769</v>
      </c>
      <c r="E4" s="7" t="n">
        <v>690</v>
      </c>
      <c r="F4" s="7" t="n">
        <v>877</v>
      </c>
      <c r="G4" s="7" t="n">
        <v>773</v>
      </c>
      <c r="H4" s="7" t="n">
        <v>773</v>
      </c>
      <c r="I4" s="7" t="n">
        <v>680</v>
      </c>
      <c r="J4" s="7" t="n">
        <v>3076</v>
      </c>
      <c r="K4" s="7" t="n">
        <v>3103</v>
      </c>
      <c r="L4" s="7" t="n">
        <v>3281</v>
      </c>
    </row>
    <row r="5" spans="1:12">
      <c r="A5" s="4" t="s">
        <v>1174</v>
      </c>
    </row>
    <row r="6" spans="1:12">
      <c r="A6" s="3" t="s">
        <v>1173</v>
      </c>
    </row>
    <row r="7" spans="1:12">
      <c r="A7" s="4" t="s">
        <v>75</v>
      </c>
      <c r="J7" s="5" t="n">
        <v>2674</v>
      </c>
      <c r="K7" s="5" t="n">
        <v>2640</v>
      </c>
      <c r="L7" s="5" t="n">
        <v>2751</v>
      </c>
    </row>
    <row r="8" spans="1:12">
      <c r="A8" s="4" t="s">
        <v>1175</v>
      </c>
    </row>
    <row r="9" spans="1:12">
      <c r="A9" s="3" t="s">
        <v>1173</v>
      </c>
    </row>
    <row r="10" spans="1:12">
      <c r="A10" s="4" t="s">
        <v>75</v>
      </c>
      <c r="J10" s="5" t="n">
        <v>313</v>
      </c>
      <c r="K10" s="5" t="n">
        <v>370</v>
      </c>
      <c r="L10" s="5" t="n">
        <v>411</v>
      </c>
    </row>
    <row r="11" spans="1:12">
      <c r="A11" s="4" t="s">
        <v>1176</v>
      </c>
    </row>
    <row r="12" spans="1:12">
      <c r="A12" s="3" t="s">
        <v>1173</v>
      </c>
    </row>
    <row r="13" spans="1:12">
      <c r="A13" s="4" t="s">
        <v>75</v>
      </c>
      <c r="J13" s="7" t="n">
        <v>89</v>
      </c>
      <c r="K13" s="7" t="n">
        <v>93</v>
      </c>
      <c r="L13" s="7" t="n">
        <v>119</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77</v>
      </c>
      <c r="B1" s="2" t="s">
        <v>2</v>
      </c>
      <c r="C1" s="2" t="s">
        <v>30</v>
      </c>
    </row>
    <row r="2" spans="1:3">
      <c r="A2" s="3" t="s">
        <v>1173</v>
      </c>
    </row>
    <row r="3" spans="1:3">
      <c r="A3" s="4" t="s">
        <v>1178</v>
      </c>
      <c r="B3" s="7" t="n">
        <v>336</v>
      </c>
      <c r="C3" s="7" t="n">
        <v>368</v>
      </c>
    </row>
    <row r="4" spans="1:3">
      <c r="A4" s="4" t="s">
        <v>1174</v>
      </c>
    </row>
    <row r="5" spans="1:3">
      <c r="A5" s="3" t="s">
        <v>1173</v>
      </c>
    </row>
    <row r="6" spans="1:3">
      <c r="A6" s="4" t="s">
        <v>1178</v>
      </c>
      <c r="B6" s="5" t="n">
        <v>305</v>
      </c>
      <c r="C6" s="5" t="n">
        <v>278</v>
      </c>
    </row>
    <row r="7" spans="1:3">
      <c r="A7" s="4" t="s">
        <v>1175</v>
      </c>
    </row>
    <row r="8" spans="1:3">
      <c r="A8" s="3" t="s">
        <v>1173</v>
      </c>
    </row>
    <row r="9" spans="1:3">
      <c r="A9" s="4" t="s">
        <v>1178</v>
      </c>
      <c r="B9" s="5" t="n">
        <v>28</v>
      </c>
      <c r="C9" s="5" t="n">
        <v>87</v>
      </c>
    </row>
    <row r="10" spans="1:3">
      <c r="A10" s="4" t="s">
        <v>1176</v>
      </c>
    </row>
    <row r="11" spans="1:3">
      <c r="A11" s="3" t="s">
        <v>1173</v>
      </c>
    </row>
    <row r="12" spans="1:3">
      <c r="A12" s="4" t="s">
        <v>1178</v>
      </c>
      <c r="B12" s="7" t="n">
        <v>3</v>
      </c>
      <c r="C12" s="7" t="n">
        <v>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179</v>
      </c>
      <c r="B1" s="2" t="s">
        <v>2</v>
      </c>
      <c r="C1" s="2" t="s">
        <v>30</v>
      </c>
      <c r="D1" s="2" t="s">
        <v>74</v>
      </c>
      <c r="E1" s="2" t="s">
        <v>444</v>
      </c>
    </row>
    <row r="2" spans="1:5">
      <c r="A2" s="3" t="s">
        <v>1173</v>
      </c>
    </row>
    <row r="3" spans="1:5">
      <c r="A3" s="4" t="s">
        <v>790</v>
      </c>
      <c r="B3" s="7" t="n">
        <v>1440</v>
      </c>
      <c r="C3" s="7" t="n">
        <v>1809</v>
      </c>
      <c r="D3" s="7" t="n">
        <v>2871</v>
      </c>
      <c r="E3" s="7" t="n">
        <v>4042</v>
      </c>
    </row>
    <row r="4" spans="1:5">
      <c r="A4" s="4" t="s">
        <v>1174</v>
      </c>
    </row>
    <row r="5" spans="1:5">
      <c r="A5" s="3" t="s">
        <v>1173</v>
      </c>
    </row>
    <row r="6" spans="1:5">
      <c r="A6" s="4" t="s">
        <v>790</v>
      </c>
      <c r="B6" s="5" t="n">
        <v>1316</v>
      </c>
      <c r="C6" s="5" t="n">
        <v>1560</v>
      </c>
    </row>
    <row r="7" spans="1:5">
      <c r="A7" s="4" t="s">
        <v>1175</v>
      </c>
    </row>
    <row r="8" spans="1:5">
      <c r="A8" s="3" t="s">
        <v>1173</v>
      </c>
    </row>
    <row r="9" spans="1:5">
      <c r="A9" s="4" t="s">
        <v>790</v>
      </c>
      <c r="B9" s="5" t="n">
        <v>125</v>
      </c>
      <c r="C9" s="5" t="n">
        <v>255</v>
      </c>
    </row>
    <row r="10" spans="1:5">
      <c r="A10" s="4" t="s">
        <v>1176</v>
      </c>
    </row>
    <row r="11" spans="1:5">
      <c r="A11" s="3" t="s">
        <v>1173</v>
      </c>
    </row>
    <row r="12" spans="1:5">
      <c r="A12" s="4" t="s">
        <v>790</v>
      </c>
      <c r="B12" s="7" t="n">
        <v>-1</v>
      </c>
      <c r="C12" s="7" t="n">
        <v>-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180</v>
      </c>
      <c r="B1" s="2" t="s">
        <v>470</v>
      </c>
      <c r="I1" s="2" t="s">
        <v>1</v>
      </c>
    </row>
    <row r="2" spans="1:11">
      <c r="B2" s="2" t="s">
        <v>2</v>
      </c>
      <c r="C2" s="2" t="s">
        <v>477</v>
      </c>
      <c r="D2" s="2" t="s">
        <v>4</v>
      </c>
      <c r="E2" s="2" t="s">
        <v>493</v>
      </c>
      <c r="F2" s="2" t="s">
        <v>30</v>
      </c>
      <c r="G2" s="2" t="s">
        <v>494</v>
      </c>
      <c r="H2" s="2" t="s">
        <v>803</v>
      </c>
      <c r="I2" s="2" t="s">
        <v>2</v>
      </c>
      <c r="J2" s="2" t="s">
        <v>30</v>
      </c>
      <c r="K2" s="2" t="s">
        <v>74</v>
      </c>
    </row>
    <row r="3" spans="1:11">
      <c r="A3" s="4" t="s">
        <v>138</v>
      </c>
      <c r="E3" s="7" t="n">
        <v>9</v>
      </c>
      <c r="I3" s="7" t="n">
        <v>-20</v>
      </c>
      <c r="J3" s="7" t="n">
        <v>-8</v>
      </c>
      <c r="K3" s="7" t="n">
        <v>-12</v>
      </c>
    </row>
    <row r="4" spans="1:11">
      <c r="A4" s="4" t="s">
        <v>496</v>
      </c>
      <c r="C4" s="7" t="n">
        <v>2</v>
      </c>
      <c r="D4" s="7" t="n">
        <v>7</v>
      </c>
      <c r="E4" s="5" t="n">
        <v>14</v>
      </c>
      <c r="F4" s="7" t="n">
        <v>5</v>
      </c>
      <c r="G4" s="7" t="n">
        <v>3</v>
      </c>
    </row>
    <row r="5" spans="1:11">
      <c r="A5" s="4" t="s">
        <v>1181</v>
      </c>
      <c r="E5" s="5" t="n">
        <v>8</v>
      </c>
    </row>
    <row r="6" spans="1:11">
      <c r="A6" s="4" t="s">
        <v>88</v>
      </c>
      <c r="E6" s="5" t="n">
        <v>5</v>
      </c>
      <c r="I6" s="5" t="n">
        <v>3</v>
      </c>
      <c r="J6" s="5" t="n">
        <v>0</v>
      </c>
      <c r="K6" s="5" t="n">
        <v>0</v>
      </c>
    </row>
    <row r="7" spans="1:11">
      <c r="A7" s="4" t="s">
        <v>1182</v>
      </c>
      <c r="E7" s="5" t="n">
        <v>-4</v>
      </c>
      <c r="I7" s="5" t="n">
        <v>-4</v>
      </c>
      <c r="J7" s="5" t="n">
        <v>-2</v>
      </c>
      <c r="K7" s="5" t="n">
        <v>0</v>
      </c>
    </row>
    <row r="8" spans="1:11">
      <c r="A8" s="4" t="s">
        <v>710</v>
      </c>
      <c r="E8" s="5" t="n">
        <v>35</v>
      </c>
    </row>
    <row r="9" spans="1:11">
      <c r="A9" s="4" t="s">
        <v>709</v>
      </c>
      <c r="E9" s="7" t="n">
        <v>31</v>
      </c>
    </row>
    <row r="10" spans="1:11">
      <c r="A10" s="4" t="s">
        <v>83</v>
      </c>
      <c r="B10" s="7" t="n">
        <v>23</v>
      </c>
      <c r="C10" s="5" t="n">
        <v>43</v>
      </c>
      <c r="D10" s="5" t="n">
        <v>10</v>
      </c>
      <c r="F10" s="7" t="n">
        <v>169</v>
      </c>
      <c r="G10" s="5" t="n">
        <v>8</v>
      </c>
      <c r="H10" s="7" t="n">
        <v>12</v>
      </c>
    </row>
    <row r="11" spans="1:11">
      <c r="A11" s="4" t="s">
        <v>1183</v>
      </c>
      <c r="D11" s="5" t="n">
        <v>2</v>
      </c>
    </row>
    <row r="12" spans="1:11">
      <c r="A12" s="4" t="s">
        <v>84</v>
      </c>
      <c r="B12" s="7" t="n">
        <v>3</v>
      </c>
      <c r="C12" s="7" t="n">
        <v>188</v>
      </c>
      <c r="I12" s="5" t="n">
        <v>192</v>
      </c>
      <c r="J12" s="5" t="n">
        <v>0</v>
      </c>
      <c r="K12" s="5" t="n">
        <v>26</v>
      </c>
    </row>
    <row r="13" spans="1:11">
      <c r="A13" s="4" t="s">
        <v>85</v>
      </c>
      <c r="G13" s="5" t="n">
        <v>952</v>
      </c>
      <c r="I13" s="5" t="n">
        <v>1</v>
      </c>
      <c r="J13" s="5" t="n">
        <v>952</v>
      </c>
      <c r="K13" s="7" t="n">
        <v>26</v>
      </c>
    </row>
    <row r="14" spans="1:11">
      <c r="A14" s="4" t="s">
        <v>1184</v>
      </c>
      <c r="G14" s="7" t="n">
        <v>6</v>
      </c>
    </row>
    <row r="15" spans="1:11">
      <c r="A15" s="4" t="s">
        <v>1185</v>
      </c>
    </row>
    <row r="16" spans="1:11">
      <c r="A16" s="4" t="s">
        <v>565</v>
      </c>
      <c r="D16" s="7" t="n">
        <v>11</v>
      </c>
      <c r="I16" s="7" t="n">
        <v>11</v>
      </c>
      <c r="J16" s="7" t="n">
        <v>68</v>
      </c>
    </row>
  </sheetData>
  <mergeCells count="3">
    <mergeCell ref="A1:A2"/>
    <mergeCell ref="B1:H1"/>
    <mergeCell ref="I1:K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6</v>
      </c>
      <c r="B1" s="2" t="s">
        <v>470</v>
      </c>
      <c r="J1" s="2" t="s">
        <v>1</v>
      </c>
    </row>
    <row r="2" spans="1:12">
      <c r="B2" s="2" t="s">
        <v>2</v>
      </c>
      <c r="C2" s="2" t="s">
        <v>477</v>
      </c>
      <c r="D2" s="2" t="s">
        <v>4</v>
      </c>
      <c r="E2" s="2" t="s">
        <v>493</v>
      </c>
      <c r="F2" s="2" t="s">
        <v>30</v>
      </c>
      <c r="G2" s="2" t="s">
        <v>494</v>
      </c>
      <c r="H2" s="2" t="s">
        <v>803</v>
      </c>
      <c r="I2" s="2" t="s">
        <v>804</v>
      </c>
      <c r="J2" s="2" t="s">
        <v>2</v>
      </c>
      <c r="K2" s="2" t="s">
        <v>30</v>
      </c>
      <c r="L2" s="2" t="s">
        <v>74</v>
      </c>
    </row>
    <row r="3" spans="1:12">
      <c r="A3" s="3" t="s">
        <v>548</v>
      </c>
    </row>
    <row r="4" spans="1:12">
      <c r="A4" s="4" t="s">
        <v>138</v>
      </c>
      <c r="E4" s="7" t="n">
        <v>9</v>
      </c>
      <c r="J4" s="7" t="n">
        <v>-20</v>
      </c>
      <c r="K4" s="7" t="n">
        <v>-8</v>
      </c>
      <c r="L4" s="7" t="n">
        <v>-12</v>
      </c>
    </row>
    <row r="5" spans="1:12">
      <c r="A5" s="4" t="s">
        <v>75</v>
      </c>
      <c r="B5" s="7" t="n">
        <v>867</v>
      </c>
      <c r="C5" s="7" t="n">
        <v>750</v>
      </c>
      <c r="D5" s="7" t="n">
        <v>769</v>
      </c>
      <c r="E5" s="5" t="n">
        <v>690</v>
      </c>
      <c r="F5" s="7" t="n">
        <v>877</v>
      </c>
      <c r="G5" s="7" t="n">
        <v>773</v>
      </c>
      <c r="H5" s="7" t="n">
        <v>773</v>
      </c>
      <c r="I5" s="7" t="n">
        <v>680</v>
      </c>
      <c r="J5" s="5" t="n">
        <v>3076</v>
      </c>
      <c r="K5" s="5" t="n">
        <v>3103</v>
      </c>
      <c r="L5" s="5" t="n">
        <v>3281</v>
      </c>
    </row>
    <row r="6" spans="1:12">
      <c r="A6" s="4" t="s">
        <v>93</v>
      </c>
      <c r="B6" s="7" t="n">
        <v>56</v>
      </c>
      <c r="C6" s="7" t="n">
        <v>-112</v>
      </c>
      <c r="D6" s="7" t="n">
        <v>18</v>
      </c>
      <c r="E6" s="7" t="n">
        <v>-10</v>
      </c>
      <c r="F6" s="7" t="n">
        <v>17</v>
      </c>
      <c r="G6" s="7" t="n">
        <v>-913</v>
      </c>
      <c r="H6" s="7" t="n">
        <v>24</v>
      </c>
      <c r="I6" s="7" t="n">
        <v>-9</v>
      </c>
      <c r="J6" s="7" t="n">
        <v>-48</v>
      </c>
      <c r="K6" s="7" t="n">
        <v>-881</v>
      </c>
      <c r="L6" s="7" t="n">
        <v>87</v>
      </c>
    </row>
    <row r="7" spans="1:12">
      <c r="A7" s="4" t="s">
        <v>95</v>
      </c>
      <c r="B7" s="8" t="n">
        <v>0.57</v>
      </c>
      <c r="C7" s="8" t="n">
        <v>-1.13</v>
      </c>
      <c r="D7" s="8" t="n">
        <v>0.18</v>
      </c>
      <c r="E7" s="8" t="n">
        <v>-0.1</v>
      </c>
      <c r="F7" s="8" t="n">
        <v>0.15</v>
      </c>
      <c r="G7" s="8" t="n">
        <v>-8.300000000000001</v>
      </c>
      <c r="H7" s="8" t="n">
        <v>0.22</v>
      </c>
      <c r="I7" s="8" t="n">
        <v>-0.08</v>
      </c>
      <c r="J7" s="8" t="n">
        <v>-0.49</v>
      </c>
      <c r="K7" s="8" t="n">
        <v>-8.32</v>
      </c>
      <c r="L7" s="8" t="n">
        <v>0.8</v>
      </c>
    </row>
    <row r="8" spans="1:12">
      <c r="A8" s="4" t="s">
        <v>97</v>
      </c>
      <c r="B8" s="8" t="n">
        <v>0.5600000000000001</v>
      </c>
      <c r="C8" s="8" t="n">
        <v>-1.13</v>
      </c>
      <c r="D8" s="8" t="n">
        <v>0.18</v>
      </c>
      <c r="E8" s="8" t="n">
        <v>-0.1</v>
      </c>
      <c r="F8" s="8" t="n">
        <v>0.15</v>
      </c>
      <c r="G8" s="8" t="n">
        <v>-8.300000000000001</v>
      </c>
      <c r="H8" s="8" t="n">
        <v>0.22</v>
      </c>
      <c r="I8" s="8" t="n">
        <v>-0.08</v>
      </c>
      <c r="J8" s="8" t="n">
        <v>-0.49</v>
      </c>
      <c r="K8" s="8" t="n">
        <v>-8.32</v>
      </c>
      <c r="L8" s="8" t="n">
        <v>0.8</v>
      </c>
    </row>
    <row r="9" spans="1:12">
      <c r="A9" s="4" t="s">
        <v>496</v>
      </c>
      <c r="C9" s="7" t="n">
        <v>2</v>
      </c>
      <c r="D9" s="7" t="n">
        <v>7</v>
      </c>
      <c r="E9" s="7" t="n">
        <v>14</v>
      </c>
      <c r="F9" s="7" t="n">
        <v>5</v>
      </c>
      <c r="G9" s="7" t="n">
        <v>3</v>
      </c>
    </row>
    <row r="10" spans="1:12">
      <c r="A10" s="4" t="s">
        <v>1181</v>
      </c>
      <c r="E10" s="5" t="n">
        <v>-8</v>
      </c>
    </row>
    <row r="11" spans="1:12">
      <c r="A11" s="4" t="s">
        <v>88</v>
      </c>
      <c r="E11" s="5" t="n">
        <v>-5</v>
      </c>
      <c r="J11" s="7" t="n">
        <v>-3</v>
      </c>
      <c r="K11" s="7" t="n">
        <v>0</v>
      </c>
      <c r="L11" s="7" t="n">
        <v>0</v>
      </c>
    </row>
    <row r="12" spans="1:12">
      <c r="A12" s="4" t="s">
        <v>1182</v>
      </c>
      <c r="E12" s="5" t="n">
        <v>-4</v>
      </c>
      <c r="J12" s="5" t="n">
        <v>-4</v>
      </c>
      <c r="K12" s="5" t="n">
        <v>-2</v>
      </c>
      <c r="L12" s="7" t="n">
        <v>0</v>
      </c>
    </row>
    <row r="13" spans="1:12">
      <c r="A13" s="4" t="s">
        <v>710</v>
      </c>
      <c r="E13" s="5" t="n">
        <v>35</v>
      </c>
    </row>
    <row r="14" spans="1:12">
      <c r="A14" s="4" t="s">
        <v>709</v>
      </c>
      <c r="E14" s="7" t="n">
        <v>31</v>
      </c>
    </row>
    <row r="15" spans="1:12">
      <c r="A15" s="4" t="s">
        <v>1187</v>
      </c>
    </row>
    <row r="16" spans="1:12">
      <c r="A16" s="3" t="s">
        <v>548</v>
      </c>
    </row>
    <row r="17" spans="1:12">
      <c r="A17" s="4" t="s">
        <v>538</v>
      </c>
      <c r="E17" s="5" t="n">
        <v>3</v>
      </c>
    </row>
    <row r="18" spans="1:12">
      <c r="A18" s="4" t="s">
        <v>1185</v>
      </c>
    </row>
    <row r="19" spans="1:12">
      <c r="A19" s="3" t="s">
        <v>548</v>
      </c>
    </row>
    <row r="20" spans="1:12">
      <c r="A20" s="4" t="s">
        <v>565</v>
      </c>
      <c r="D20" s="7" t="n">
        <v>11</v>
      </c>
      <c r="J20" s="7" t="n">
        <v>11</v>
      </c>
      <c r="K20" s="7" t="n">
        <v>68</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88</v>
      </c>
      <c r="B1" s="2" t="s">
        <v>1</v>
      </c>
    </row>
    <row r="2" spans="1:4">
      <c r="B2" s="2" t="s">
        <v>2</v>
      </c>
      <c r="C2" s="2" t="s">
        <v>30</v>
      </c>
      <c r="D2" s="2" t="s">
        <v>74</v>
      </c>
    </row>
    <row r="3" spans="1:4">
      <c r="A3" s="3" t="s">
        <v>1189</v>
      </c>
    </row>
    <row r="4" spans="1:4">
      <c r="A4" s="4" t="s">
        <v>1190</v>
      </c>
      <c r="B4" s="7" t="n">
        <v>248</v>
      </c>
      <c r="C4" s="7" t="n">
        <v>255</v>
      </c>
      <c r="D4" s="7" t="n">
        <v>281</v>
      </c>
    </row>
    <row r="5" spans="1:4">
      <c r="A5" s="4" t="s">
        <v>1191</v>
      </c>
      <c r="B5" s="5" t="n">
        <v>520</v>
      </c>
      <c r="C5" s="5" t="n">
        <v>510</v>
      </c>
      <c r="D5" s="5" t="n">
        <v>578</v>
      </c>
    </row>
    <row r="6" spans="1:4">
      <c r="A6" s="4" t="s">
        <v>1192</v>
      </c>
      <c r="B6" s="5" t="n">
        <v>-565</v>
      </c>
      <c r="C6" s="5" t="n">
        <v>-517</v>
      </c>
      <c r="D6" s="5" t="n">
        <v>-604</v>
      </c>
    </row>
    <row r="7" spans="1:4">
      <c r="A7" s="4" t="s">
        <v>1193</v>
      </c>
      <c r="B7" s="5" t="n">
        <v>203</v>
      </c>
      <c r="C7" s="5" t="n">
        <v>248</v>
      </c>
      <c r="D7" s="5" t="n">
        <v>255</v>
      </c>
    </row>
    <row r="8" spans="1:4">
      <c r="A8" s="4" t="s">
        <v>1194</v>
      </c>
    </row>
    <row r="9" spans="1:4">
      <c r="A9" s="3" t="s">
        <v>1189</v>
      </c>
    </row>
    <row r="10" spans="1:4">
      <c r="A10" s="4" t="s">
        <v>1190</v>
      </c>
      <c r="B10" s="5" t="n">
        <v>69</v>
      </c>
      <c r="C10" s="5" t="n">
        <v>75</v>
      </c>
      <c r="D10" s="5" t="n">
        <v>70</v>
      </c>
    </row>
    <row r="11" spans="1:4">
      <c r="A11" s="4" t="s">
        <v>1191</v>
      </c>
      <c r="B11" s="5" t="n">
        <v>12</v>
      </c>
      <c r="C11" s="5" t="n">
        <v>6</v>
      </c>
      <c r="D11" s="5" t="n">
        <v>11</v>
      </c>
    </row>
    <row r="12" spans="1:4">
      <c r="A12" s="4" t="s">
        <v>1192</v>
      </c>
      <c r="B12" s="5" t="n">
        <v>-17</v>
      </c>
      <c r="C12" s="5" t="n">
        <v>-12</v>
      </c>
      <c r="D12" s="5" t="n">
        <v>-6</v>
      </c>
    </row>
    <row r="13" spans="1:4">
      <c r="A13" s="4" t="s">
        <v>1193</v>
      </c>
      <c r="B13" s="5" t="n">
        <v>64</v>
      </c>
      <c r="C13" s="5" t="n">
        <v>69</v>
      </c>
      <c r="D13" s="5" t="n">
        <v>75</v>
      </c>
    </row>
    <row r="14" spans="1:4">
      <c r="A14" s="4" t="s">
        <v>453</v>
      </c>
    </row>
    <row r="15" spans="1:4">
      <c r="A15" s="3" t="s">
        <v>1189</v>
      </c>
    </row>
    <row r="16" spans="1:4">
      <c r="A16" s="4" t="s">
        <v>1190</v>
      </c>
      <c r="B16" s="5" t="n">
        <v>179</v>
      </c>
      <c r="C16" s="5" t="n">
        <v>180</v>
      </c>
      <c r="D16" s="5" t="n">
        <v>211</v>
      </c>
    </row>
    <row r="17" spans="1:4">
      <c r="A17" s="4" t="s">
        <v>1191</v>
      </c>
      <c r="B17" s="5" t="n">
        <v>508</v>
      </c>
      <c r="C17" s="5" t="n">
        <v>504</v>
      </c>
      <c r="D17" s="5" t="n">
        <v>567</v>
      </c>
    </row>
    <row r="18" spans="1:4">
      <c r="A18" s="4" t="s">
        <v>1192</v>
      </c>
      <c r="B18" s="5" t="n">
        <v>-548</v>
      </c>
      <c r="C18" s="5" t="n">
        <v>-505</v>
      </c>
      <c r="D18" s="5" t="n">
        <v>-598</v>
      </c>
    </row>
    <row r="19" spans="1:4">
      <c r="A19" s="4" t="s">
        <v>1193</v>
      </c>
      <c r="B19" s="7" t="n">
        <v>139</v>
      </c>
      <c r="C19" s="7" t="n">
        <v>179</v>
      </c>
      <c r="D19" s="7" t="n">
        <v>18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5</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296</v>
      </c>
      <c r="D3" s="7" t="n">
        <v>651</v>
      </c>
    </row>
    <row r="4" spans="1:4">
      <c r="A4" s="4" t="s">
        <v>33</v>
      </c>
      <c r="B4" s="4" t="s">
        <v>34</v>
      </c>
      <c r="C4" s="5" t="n">
        <v>40</v>
      </c>
      <c r="D4" s="5" t="n">
        <v>60</v>
      </c>
    </row>
    <row r="5" spans="1:4">
      <c r="A5" s="4" t="s">
        <v>35</v>
      </c>
      <c r="C5" s="5" t="n">
        <v>543</v>
      </c>
      <c r="D5" s="5" t="n">
        <v>484</v>
      </c>
    </row>
    <row r="6" spans="1:4">
      <c r="A6" s="4" t="s">
        <v>36</v>
      </c>
      <c r="C6" s="5" t="n">
        <v>31</v>
      </c>
      <c r="D6" s="5" t="n">
        <v>35</v>
      </c>
    </row>
    <row r="7" spans="1:4">
      <c r="A7" s="4" t="s">
        <v>37</v>
      </c>
      <c r="C7" s="5" t="n">
        <v>110</v>
      </c>
      <c r="D7" s="5" t="n">
        <v>187</v>
      </c>
    </row>
    <row r="8" spans="1:4">
      <c r="A8" s="4" t="s">
        <v>38</v>
      </c>
      <c r="C8" s="5" t="n">
        <v>1020</v>
      </c>
      <c r="D8" s="5" t="n">
        <v>1417</v>
      </c>
    </row>
    <row r="9" spans="1:4">
      <c r="A9" s="4" t="s">
        <v>39</v>
      </c>
      <c r="C9" s="5" t="n">
        <v>304</v>
      </c>
      <c r="D9" s="5" t="n">
        <v>267</v>
      </c>
    </row>
    <row r="10" spans="1:4">
      <c r="A10" s="4" t="s">
        <v>40</v>
      </c>
      <c r="C10" s="5" t="n">
        <v>846</v>
      </c>
      <c r="D10" s="5" t="n">
        <v>1046</v>
      </c>
    </row>
    <row r="11" spans="1:4">
      <c r="A11" s="4" t="s">
        <v>41</v>
      </c>
      <c r="C11" s="5" t="n">
        <v>2069</v>
      </c>
      <c r="D11" s="5" t="n">
        <v>2038</v>
      </c>
    </row>
    <row r="12" spans="1:4">
      <c r="A12" s="4" t="s">
        <v>42</v>
      </c>
      <c r="C12" s="5" t="n">
        <v>66</v>
      </c>
      <c r="D12" s="5" t="n">
        <v>116</v>
      </c>
    </row>
    <row r="13" spans="1:4">
      <c r="A13" s="4" t="s">
        <v>43</v>
      </c>
      <c r="C13" s="5" t="n">
        <v>4305</v>
      </c>
      <c r="D13" s="5" t="n">
        <v>4884</v>
      </c>
    </row>
    <row r="14" spans="1:4">
      <c r="A14" s="3" t="s">
        <v>44</v>
      </c>
    </row>
    <row r="15" spans="1:4">
      <c r="A15" s="4" t="s">
        <v>45</v>
      </c>
      <c r="C15" s="5" t="n">
        <v>598</v>
      </c>
      <c r="D15" s="5" t="n">
        <v>683</v>
      </c>
    </row>
    <row r="16" spans="1:4">
      <c r="A16" s="4" t="s">
        <v>46</v>
      </c>
      <c r="C16" s="5" t="n">
        <v>403</v>
      </c>
      <c r="D16" s="5" t="n">
        <v>436</v>
      </c>
    </row>
    <row r="17" spans="1:4">
      <c r="A17" s="4" t="s">
        <v>47</v>
      </c>
      <c r="C17" s="5" t="n">
        <v>7</v>
      </c>
      <c r="D17" s="5" t="n">
        <v>7</v>
      </c>
    </row>
    <row r="18" spans="1:4">
      <c r="A18" s="4" t="s">
        <v>48</v>
      </c>
      <c r="C18" s="5" t="n">
        <v>1008</v>
      </c>
      <c r="D18" s="5" t="n">
        <v>1126</v>
      </c>
    </row>
    <row r="19" spans="1:4">
      <c r="A19" s="4" t="s">
        <v>49</v>
      </c>
      <c r="C19" s="5" t="n">
        <v>1233</v>
      </c>
      <c r="D19" s="5" t="n">
        <v>1286</v>
      </c>
    </row>
    <row r="20" spans="1:4">
      <c r="A20" s="4" t="s">
        <v>50</v>
      </c>
      <c r="C20" s="5" t="n">
        <v>210</v>
      </c>
      <c r="D20" s="5" t="n">
        <v>242</v>
      </c>
    </row>
    <row r="21" spans="1:4">
      <c r="A21" s="4" t="s">
        <v>46</v>
      </c>
      <c r="C21" s="5" t="n">
        <v>86</v>
      </c>
      <c r="D21" s="5" t="n">
        <v>89</v>
      </c>
    </row>
    <row r="22" spans="1:4">
      <c r="A22" s="4" t="s">
        <v>51</v>
      </c>
      <c r="C22" s="5" t="n">
        <v>328</v>
      </c>
    </row>
    <row r="23" spans="1:4">
      <c r="A23" s="4" t="s">
        <v>52</v>
      </c>
      <c r="C23" s="4" t="s">
        <v>53</v>
      </c>
      <c r="D23" s="4" t="s">
        <v>53</v>
      </c>
    </row>
    <row r="24" spans="1:4">
      <c r="A24" s="3" t="s">
        <v>54</v>
      </c>
    </row>
    <row r="25" spans="1:4">
      <c r="A25" s="4" t="s">
        <v>55</v>
      </c>
      <c r="C25" s="5" t="n">
        <v>1</v>
      </c>
      <c r="D25" s="5" t="n">
        <v>1</v>
      </c>
    </row>
    <row r="26" spans="1:4">
      <c r="A26" s="4" t="s">
        <v>56</v>
      </c>
      <c r="C26" s="5" t="n">
        <v>0</v>
      </c>
      <c r="D26" s="5" t="n">
        <v>0</v>
      </c>
    </row>
    <row r="27" spans="1:4">
      <c r="A27" s="4" t="s">
        <v>57</v>
      </c>
      <c r="C27" s="5" t="n">
        <v>12548</v>
      </c>
      <c r="D27" s="5" t="n">
        <v>12604</v>
      </c>
    </row>
    <row r="28" spans="1:4">
      <c r="A28" s="4" t="s">
        <v>58</v>
      </c>
      <c r="C28" s="5" t="n">
        <v>-10732</v>
      </c>
      <c r="D28" s="5" t="n">
        <v>-10570</v>
      </c>
    </row>
    <row r="29" spans="1:4">
      <c r="A29" s="4" t="s">
        <v>59</v>
      </c>
      <c r="C29" s="5" t="n">
        <v>-377</v>
      </c>
      <c r="D29" s="5" t="n">
        <v>-226</v>
      </c>
    </row>
    <row r="30" spans="1:4">
      <c r="A30" s="4" t="s">
        <v>60</v>
      </c>
      <c r="C30" s="5" t="n">
        <v>1440</v>
      </c>
      <c r="D30" s="5" t="n">
        <v>1809</v>
      </c>
    </row>
    <row r="31" spans="1:4">
      <c r="A31" s="4" t="s">
        <v>61</v>
      </c>
      <c r="C31" s="7" t="n">
        <v>4305</v>
      </c>
      <c r="D31" s="7" t="n">
        <v>4884</v>
      </c>
    </row>
    <row r="32" spans="1:4"/>
    <row r="33" spans="1:4">
      <c r="A33" s="4" t="s">
        <v>34</v>
      </c>
      <c r="B33" s="4" t="s">
        <v>62</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51</v>
      </c>
    </row>
    <row r="4" spans="1:2">
      <c r="A4" s="4" t="s">
        <v>252</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80</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187</v>
      </c>
      <c r="B11" s="4" t="s">
        <v>268</v>
      </c>
    </row>
    <row r="12" spans="1:2">
      <c r="A12" s="4" t="s">
        <v>191</v>
      </c>
      <c r="B12" s="4" t="s">
        <v>269</v>
      </c>
    </row>
    <row r="13" spans="1:2">
      <c r="A13" s="4" t="s">
        <v>143</v>
      </c>
      <c r="B13" s="4" t="s">
        <v>270</v>
      </c>
    </row>
    <row r="14" spans="1:2">
      <c r="A14" s="4" t="s">
        <v>195</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18</v>
      </c>
      <c r="B22" s="4" t="s">
        <v>286</v>
      </c>
    </row>
    <row r="23" spans="1:2">
      <c r="A23" s="4" t="s">
        <v>75</v>
      </c>
      <c r="B23" s="4" t="s">
        <v>287</v>
      </c>
    </row>
    <row r="24" spans="1:2">
      <c r="A24" s="4" t="s">
        <v>288</v>
      </c>
      <c r="B24" s="4" t="s">
        <v>289</v>
      </c>
    </row>
    <row r="25" spans="1:2">
      <c r="A25" s="4" t="s">
        <v>290</v>
      </c>
      <c r="B25" s="4" t="s">
        <v>291</v>
      </c>
    </row>
    <row r="26" spans="1:2">
      <c r="A26" s="4" t="s">
        <v>292</v>
      </c>
      <c r="B26" s="4" t="s">
        <v>293</v>
      </c>
    </row>
    <row r="27" spans="1:2">
      <c r="A27" s="4" t="s">
        <v>294</v>
      </c>
      <c r="B27" s="4" t="s">
        <v>295</v>
      </c>
    </row>
    <row r="28" spans="1:2">
      <c r="A28" s="4" t="s">
        <v>296</v>
      </c>
      <c r="B28" s="4" t="s">
        <v>297</v>
      </c>
    </row>
    <row r="29" spans="1:2">
      <c r="A29" s="4" t="s">
        <v>298</v>
      </c>
      <c r="B29" s="4" t="s">
        <v>299</v>
      </c>
    </row>
    <row r="30" spans="1:2">
      <c r="A30" s="4" t="s">
        <v>300</v>
      </c>
      <c r="B30" s="4" t="s">
        <v>301</v>
      </c>
    </row>
    <row r="31" spans="1:2">
      <c r="A31" s="4" t="s">
        <v>302</v>
      </c>
      <c r="B31" s="4" t="s">
        <v>303</v>
      </c>
    </row>
    <row r="32" spans="1:2">
      <c r="A32" s="4" t="s">
        <v>207</v>
      </c>
      <c r="B32" s="4" t="s">
        <v>304</v>
      </c>
    </row>
    <row r="33" spans="1:2">
      <c r="A33" s="4" t="s">
        <v>305</v>
      </c>
      <c r="B33" s="4" t="s">
        <v>306</v>
      </c>
    </row>
    <row r="34" spans="1:2">
      <c r="A34" s="4" t="s">
        <v>41</v>
      </c>
      <c r="B34" s="4" t="s">
        <v>307</v>
      </c>
    </row>
    <row r="35" spans="1:2">
      <c r="A35" s="4" t="s">
        <v>308</v>
      </c>
      <c r="B3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31</v>
      </c>
    </row>
    <row r="3" spans="1:3">
      <c r="A3" s="4" t="s">
        <v>64</v>
      </c>
      <c r="B3" s="7" t="n">
        <v>203</v>
      </c>
      <c r="C3" s="7" t="n">
        <v>248</v>
      </c>
    </row>
    <row r="4" spans="1:3">
      <c r="A4" s="3" t="s">
        <v>65</v>
      </c>
    </row>
    <row r="5" spans="1:3">
      <c r="A5" s="4" t="s">
        <v>66</v>
      </c>
      <c r="B5" s="8" t="n">
        <v>0.01</v>
      </c>
      <c r="C5" s="8" t="n">
        <v>0.01</v>
      </c>
    </row>
    <row r="6" spans="1:3">
      <c r="A6" s="4" t="s">
        <v>67</v>
      </c>
      <c r="B6" s="5" t="n">
        <v>400000</v>
      </c>
      <c r="C6" s="5" t="n">
        <v>400000</v>
      </c>
    </row>
    <row r="7" spans="1:3">
      <c r="A7" s="4" t="s">
        <v>68</v>
      </c>
      <c r="B7" s="5" t="n">
        <v>98950</v>
      </c>
      <c r="C7" s="5" t="n">
        <v>106030</v>
      </c>
    </row>
    <row r="8" spans="1:3">
      <c r="A8" s="4" t="s">
        <v>69</v>
      </c>
      <c r="B8" s="5" t="n">
        <v>98950</v>
      </c>
      <c r="C8" s="5" t="n">
        <v>106030</v>
      </c>
    </row>
    <row r="9" spans="1:3">
      <c r="A9" s="4" t="s">
        <v>70</v>
      </c>
      <c r="B9" s="8" t="n">
        <v>0.01</v>
      </c>
      <c r="C9" s="8" t="n">
        <v>0.01</v>
      </c>
    </row>
    <row r="10" spans="1:3">
      <c r="A10" s="4" t="s">
        <v>71</v>
      </c>
      <c r="B10" s="5" t="n">
        <v>40000</v>
      </c>
      <c r="C10" s="5" t="n">
        <v>40000</v>
      </c>
    </row>
    <row r="11" spans="1:3">
      <c r="A11" s="4" t="s">
        <v>72</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76</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7</v>
      </c>
      <c r="B1" s="2" t="s">
        <v>1</v>
      </c>
    </row>
    <row r="2" spans="1:2">
      <c r="B2" s="2" t="s">
        <v>2</v>
      </c>
    </row>
    <row r="3" spans="1:2">
      <c r="A3" s="3" t="s">
        <v>188</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192</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7</v>
      </c>
      <c r="B1" s="2" t="s">
        <v>1</v>
      </c>
    </row>
    <row r="2" spans="1:2">
      <c r="B2" s="2" t="s">
        <v>2</v>
      </c>
    </row>
    <row r="3" spans="1:2">
      <c r="A3" s="3" t="s">
        <v>196</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0</v>
      </c>
      <c r="B1" s="2" t="s">
        <v>1</v>
      </c>
    </row>
    <row r="2" spans="1:2">
      <c r="B2" s="2" t="s">
        <v>2</v>
      </c>
    </row>
    <row r="3" spans="1:2">
      <c r="A3" s="3" t="s">
        <v>200</v>
      </c>
    </row>
    <row r="4" spans="1:2">
      <c r="A4" s="4" t="s">
        <v>331</v>
      </c>
      <c r="B4" s="4" t="s">
        <v>332</v>
      </c>
    </row>
    <row r="5" spans="1:2">
      <c r="A5" s="4" t="s">
        <v>311</v>
      </c>
      <c r="B5" s="4" t="s">
        <v>312</v>
      </c>
    </row>
    <row r="6" spans="1:2">
      <c r="A6" s="4" t="s">
        <v>333</v>
      </c>
      <c r="B6"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0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0</v>
      </c>
      <c r="B1" s="2" t="s">
        <v>1</v>
      </c>
    </row>
    <row r="2" spans="1:2">
      <c r="B2" s="2" t="s">
        <v>2</v>
      </c>
    </row>
    <row r="3" spans="1:2">
      <c r="A3" s="3" t="s">
        <v>208</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v>
      </c>
    </row>
    <row r="3" spans="1:2">
      <c r="A3" s="3" t="s">
        <v>211</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1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1712</v>
      </c>
      <c r="C4" s="7" t="n">
        <v>1655</v>
      </c>
      <c r="D4" s="7" t="n">
        <v>1775</v>
      </c>
    </row>
    <row r="5" spans="1:4">
      <c r="A5" s="4" t="s">
        <v>77</v>
      </c>
      <c r="B5" s="5" t="n">
        <v>944</v>
      </c>
      <c r="C5" s="5" t="n">
        <v>1043</v>
      </c>
      <c r="D5" s="5" t="n">
        <v>1095</v>
      </c>
    </row>
    <row r="6" spans="1:4">
      <c r="A6" s="4" t="s">
        <v>78</v>
      </c>
      <c r="B6" s="5" t="n">
        <v>420</v>
      </c>
      <c r="C6" s="5" t="n">
        <v>405</v>
      </c>
      <c r="D6" s="5" t="n">
        <v>411</v>
      </c>
    </row>
    <row r="7" spans="1:4">
      <c r="A7" s="4" t="s">
        <v>79</v>
      </c>
      <c r="B7" s="5" t="n">
        <v>3076</v>
      </c>
      <c r="C7" s="5" t="n">
        <v>3103</v>
      </c>
      <c r="D7" s="5" t="n">
        <v>3281</v>
      </c>
    </row>
    <row r="8" spans="1:4">
      <c r="A8" s="4" t="s">
        <v>80</v>
      </c>
      <c r="B8" s="5" t="n">
        <v>1295</v>
      </c>
      <c r="C8" s="5" t="n">
        <v>1219</v>
      </c>
      <c r="D8" s="5" t="n">
        <v>1295</v>
      </c>
    </row>
    <row r="9" spans="1:4">
      <c r="A9" s="4" t="s">
        <v>81</v>
      </c>
      <c r="B9" s="5" t="n">
        <v>1446</v>
      </c>
      <c r="C9" s="5" t="n">
        <v>1552</v>
      </c>
      <c r="D9" s="5" t="n">
        <v>1571</v>
      </c>
    </row>
    <row r="10" spans="1:4">
      <c r="A10" s="4" t="s">
        <v>82</v>
      </c>
      <c r="B10" s="5" t="n">
        <v>83</v>
      </c>
      <c r="C10" s="5" t="n">
        <v>80</v>
      </c>
      <c r="D10" s="5" t="n">
        <v>78</v>
      </c>
    </row>
    <row r="11" spans="1:4">
      <c r="A11" s="4" t="s">
        <v>83</v>
      </c>
      <c r="B11" s="5" t="n">
        <v>77</v>
      </c>
      <c r="C11" s="5" t="n">
        <v>191</v>
      </c>
      <c r="D11" s="5" t="n">
        <v>192</v>
      </c>
    </row>
    <row r="12" spans="1:4">
      <c r="A12" s="4" t="s">
        <v>84</v>
      </c>
      <c r="B12" s="5" t="n">
        <v>192</v>
      </c>
      <c r="C12" s="5" t="n">
        <v>0</v>
      </c>
      <c r="D12" s="5" t="n">
        <v>26</v>
      </c>
    </row>
    <row r="13" spans="1:4">
      <c r="A13" s="4" t="s">
        <v>85</v>
      </c>
      <c r="B13" s="5" t="n">
        <v>1</v>
      </c>
      <c r="C13" s="5" t="n">
        <v>952</v>
      </c>
      <c r="D13" s="5" t="n">
        <v>26</v>
      </c>
    </row>
    <row r="14" spans="1:4">
      <c r="A14" s="4" t="s">
        <v>86</v>
      </c>
      <c r="B14" s="5" t="n">
        <v>-20</v>
      </c>
      <c r="C14" s="5" t="n">
        <v>-68</v>
      </c>
      <c r="D14" s="5" t="n">
        <v>-87</v>
      </c>
    </row>
    <row r="15" spans="1:4">
      <c r="A15" s="4" t="s">
        <v>87</v>
      </c>
      <c r="B15" s="5" t="n">
        <v>2</v>
      </c>
      <c r="C15" s="5" t="n">
        <v>-823</v>
      </c>
      <c r="D15" s="5" t="n">
        <v>180</v>
      </c>
    </row>
    <row r="16" spans="1:4">
      <c r="A16" s="4" t="s">
        <v>88</v>
      </c>
      <c r="B16" s="5" t="n">
        <v>-3</v>
      </c>
      <c r="C16" s="5" t="n">
        <v>0</v>
      </c>
      <c r="D16" s="5" t="n">
        <v>0</v>
      </c>
    </row>
    <row r="17" spans="1:4">
      <c r="A17" s="4" t="s">
        <v>89</v>
      </c>
      <c r="B17" s="5" t="n">
        <v>68</v>
      </c>
      <c r="C17" s="5" t="n">
        <v>77</v>
      </c>
      <c r="D17" s="5" t="n">
        <v>51</v>
      </c>
    </row>
    <row r="18" spans="1:4">
      <c r="A18" s="4" t="s">
        <v>90</v>
      </c>
      <c r="B18" s="5" t="n">
        <v>18</v>
      </c>
      <c r="C18" s="5" t="n">
        <v>2</v>
      </c>
      <c r="D18" s="5" t="n">
        <v>6</v>
      </c>
    </row>
    <row r="19" spans="1:4">
      <c r="A19" s="4" t="s">
        <v>91</v>
      </c>
      <c r="B19" s="5" t="n">
        <v>-81</v>
      </c>
      <c r="C19" s="5" t="n">
        <v>-902</v>
      </c>
      <c r="D19" s="5" t="n">
        <v>123</v>
      </c>
    </row>
    <row r="20" spans="1:4">
      <c r="A20" s="4" t="s">
        <v>92</v>
      </c>
      <c r="B20" s="5" t="n">
        <v>-33</v>
      </c>
      <c r="C20" s="5" t="n">
        <v>-21</v>
      </c>
      <c r="D20" s="5" t="n">
        <v>36</v>
      </c>
    </row>
    <row r="21" spans="1:4">
      <c r="A21" s="4" t="s">
        <v>93</v>
      </c>
      <c r="B21" s="7" t="n">
        <v>-48</v>
      </c>
      <c r="C21" s="7" t="n">
        <v>-881</v>
      </c>
      <c r="D21" s="7" t="n">
        <v>87</v>
      </c>
    </row>
    <row r="22" spans="1:4">
      <c r="A22" s="3" t="s">
        <v>94</v>
      </c>
    </row>
    <row r="23" spans="1:4">
      <c r="A23" s="4" t="s">
        <v>95</v>
      </c>
      <c r="B23" s="8" t="n">
        <v>-0.49</v>
      </c>
      <c r="C23" s="8" t="n">
        <v>-8.32</v>
      </c>
      <c r="D23" s="8" t="n">
        <v>0.8</v>
      </c>
    </row>
    <row r="24" spans="1:4">
      <c r="A24" s="4" t="s">
        <v>96</v>
      </c>
      <c r="B24" s="5" t="n">
        <v>99200</v>
      </c>
      <c r="C24" s="5" t="n">
        <v>105940</v>
      </c>
      <c r="D24" s="5" t="n">
        <v>109100</v>
      </c>
    </row>
    <row r="25" spans="1:4">
      <c r="A25" s="4" t="s">
        <v>97</v>
      </c>
      <c r="B25" s="8" t="n">
        <v>-0.49</v>
      </c>
      <c r="C25" s="8" t="n">
        <v>-8.32</v>
      </c>
      <c r="D25" s="8" t="n">
        <v>0.8</v>
      </c>
    </row>
    <row r="26" spans="1:4">
      <c r="A26" s="4" t="s">
        <v>98</v>
      </c>
      <c r="B26" s="5" t="n">
        <v>99200</v>
      </c>
      <c r="C26" s="5" t="n">
        <v>105940</v>
      </c>
      <c r="D26" s="5" t="n">
        <v>109520</v>
      </c>
    </row>
    <row r="27" spans="1:4">
      <c r="A27" s="4" t="s">
        <v>99</v>
      </c>
      <c r="B27" s="8" t="n">
        <v>0.76</v>
      </c>
      <c r="C27" s="8" t="n">
        <v>0.76</v>
      </c>
      <c r="D27" s="8" t="n">
        <v>0.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219</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23</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87</v>
      </c>
      <c r="B11" s="4" t="s">
        <v>388</v>
      </c>
    </row>
    <row r="12" spans="1:2">
      <c r="A12" s="4" t="s">
        <v>389</v>
      </c>
      <c r="B12"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1</v>
      </c>
      <c r="B1" s="2" t="s">
        <v>1</v>
      </c>
    </row>
    <row r="2" spans="1:2">
      <c r="B2" s="2" t="s">
        <v>2</v>
      </c>
    </row>
    <row r="3" spans="1:2">
      <c r="A3" s="3" t="s">
        <v>227</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2</v>
      </c>
    </row>
    <row r="3" spans="1:2">
      <c r="A3" s="3" t="s">
        <v>231</v>
      </c>
    </row>
    <row r="4" spans="1:2">
      <c r="A4" s="4" t="s">
        <v>397</v>
      </c>
      <c r="B4"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399</v>
      </c>
      <c r="B1" s="2" t="s">
        <v>1</v>
      </c>
    </row>
    <row r="2" spans="1:2">
      <c r="B2" s="2" t="s">
        <v>2</v>
      </c>
    </row>
    <row r="3" spans="1:2">
      <c r="A3" s="3" t="s">
        <v>239</v>
      </c>
    </row>
    <row r="4" spans="1:2">
      <c r="A4" s="4" t="s">
        <v>400</v>
      </c>
      <c r="B4" s="4" t="s">
        <v>401</v>
      </c>
    </row>
    <row r="5" spans="1:2">
      <c r="A5" s="4" t="s">
        <v>402</v>
      </c>
      <c r="B5" s="4" t="s">
        <v>403</v>
      </c>
    </row>
    <row r="6" spans="1:2">
      <c r="A6" s="4" t="s">
        <v>42</v>
      </c>
      <c r="B6" s="4" t="s">
        <v>404</v>
      </c>
    </row>
    <row r="7" spans="1:2">
      <c r="A7" s="4" t="s">
        <v>45</v>
      </c>
      <c r="B7" s="4" t="s">
        <v>405</v>
      </c>
    </row>
    <row r="8" spans="1:2">
      <c r="A8" s="4" t="s">
        <v>51</v>
      </c>
      <c r="B8" s="4" t="s">
        <v>406</v>
      </c>
    </row>
    <row r="9" spans="1:2">
      <c r="A9" s="4" t="s">
        <v>407</v>
      </c>
      <c r="B9" s="4" t="s">
        <v>408</v>
      </c>
    </row>
    <row r="10" spans="1:2">
      <c r="A10" s="4" t="s">
        <v>409</v>
      </c>
      <c r="B10"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1</v>
      </c>
      <c r="B1" s="2" t="s">
        <v>1</v>
      </c>
    </row>
    <row r="2" spans="1:2">
      <c r="B2" s="2" t="s">
        <v>2</v>
      </c>
    </row>
    <row r="3" spans="1:2">
      <c r="A3" s="3" t="s">
        <v>243</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247</v>
      </c>
    </row>
    <row r="4" spans="1:2">
      <c r="A4" s="4" t="s">
        <v>417</v>
      </c>
      <c r="B4"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9</v>
      </c>
      <c r="B1" s="2" t="s">
        <v>1</v>
      </c>
    </row>
    <row r="2" spans="1:2">
      <c r="B2" s="2" t="s">
        <v>2</v>
      </c>
    </row>
    <row r="3" spans="1:2">
      <c r="A3" s="3" t="s">
        <v>420</v>
      </c>
    </row>
    <row r="4" spans="1:2">
      <c r="A4" s="4" t="s">
        <v>421</v>
      </c>
      <c r="B4"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45"/>
    <col customWidth="1" max="3" min="3" width="29"/>
    <col customWidth="1" max="4" min="4" width="21"/>
    <col customWidth="1" max="5" min="5" width="21"/>
    <col customWidth="1" max="6" min="6" width="20"/>
  </cols>
  <sheetData>
    <row r="1" spans="1:6">
      <c r="A1" s="1" t="s">
        <v>423</v>
      </c>
      <c r="B1" s="2" t="s">
        <v>424</v>
      </c>
      <c r="C1" s="2" t="s">
        <v>1</v>
      </c>
    </row>
    <row r="2" spans="1:6">
      <c r="B2" s="2" t="s">
        <v>425</v>
      </c>
      <c r="C2" s="2" t="s">
        <v>426</v>
      </c>
      <c r="D2" s="2" t="s">
        <v>427</v>
      </c>
      <c r="E2" s="2" t="s">
        <v>428</v>
      </c>
      <c r="F2" s="2" t="s">
        <v>429</v>
      </c>
    </row>
    <row r="3" spans="1:6">
      <c r="A3" s="3" t="s">
        <v>430</v>
      </c>
    </row>
    <row r="4" spans="1:6">
      <c r="A4" s="4" t="s">
        <v>431</v>
      </c>
      <c r="B4" s="5" t="n">
        <v>150</v>
      </c>
    </row>
    <row r="5" spans="1:6">
      <c r="A5" s="4" t="s">
        <v>432</v>
      </c>
      <c r="B5" s="5" t="n">
        <v>130</v>
      </c>
    </row>
    <row r="6" spans="1:6">
      <c r="A6" s="4" t="s">
        <v>433</v>
      </c>
      <c r="B6" s="5" t="n">
        <v>250</v>
      </c>
    </row>
    <row r="7" spans="1:6">
      <c r="A7" s="4" t="s">
        <v>434</v>
      </c>
      <c r="B7" s="5" t="n">
        <v>30</v>
      </c>
    </row>
    <row r="8" spans="1:6">
      <c r="A8" s="4" t="s">
        <v>435</v>
      </c>
      <c r="F8" s="5" t="n">
        <v>1</v>
      </c>
    </row>
    <row r="9" spans="1:6">
      <c r="A9" s="4" t="s">
        <v>436</v>
      </c>
      <c r="F9" s="5" t="n">
        <v>8</v>
      </c>
    </row>
    <row r="10" spans="1:6">
      <c r="A10" s="4" t="s">
        <v>437</v>
      </c>
      <c r="F10" s="4" t="s">
        <v>438</v>
      </c>
    </row>
    <row r="11" spans="1:6">
      <c r="A11" s="4" t="s">
        <v>439</v>
      </c>
      <c r="C11" s="7" t="n">
        <v>1446</v>
      </c>
      <c r="D11" s="7" t="n">
        <v>1552</v>
      </c>
      <c r="E11" s="7" t="n">
        <v>1571</v>
      </c>
    </row>
    <row r="12" spans="1:6">
      <c r="A12" s="4" t="s">
        <v>440</v>
      </c>
    </row>
    <row r="13" spans="1:6">
      <c r="A13" s="3" t="s">
        <v>430</v>
      </c>
    </row>
    <row r="14" spans="1:6">
      <c r="A14" s="4" t="s">
        <v>441</v>
      </c>
      <c r="B14" s="5" t="n">
        <v>50</v>
      </c>
      <c r="C14" s="5" t="n">
        <v>50</v>
      </c>
    </row>
    <row r="15" spans="1:6">
      <c r="A15" s="4" t="s">
        <v>442</v>
      </c>
    </row>
    <row r="16" spans="1:6">
      <c r="A16" s="3" t="s">
        <v>430</v>
      </c>
    </row>
    <row r="17" spans="1:6">
      <c r="A17" s="4" t="s">
        <v>439</v>
      </c>
      <c r="E17" s="7" t="n">
        <v>6</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2</v>
      </c>
      <c r="C1" s="2" t="s">
        <v>30</v>
      </c>
      <c r="D1" s="2" t="s">
        <v>74</v>
      </c>
      <c r="E1" s="2" t="s">
        <v>444</v>
      </c>
    </row>
    <row r="2" spans="1:5">
      <c r="A2" s="3" t="s">
        <v>445</v>
      </c>
    </row>
    <row r="3" spans="1:5">
      <c r="A3" s="4" t="s">
        <v>32</v>
      </c>
      <c r="B3" s="7" t="n">
        <v>296</v>
      </c>
      <c r="C3" s="7" t="n">
        <v>651</v>
      </c>
      <c r="D3" s="7" t="n">
        <v>519</v>
      </c>
      <c r="E3" s="7" t="n">
        <v>46</v>
      </c>
    </row>
    <row r="4" spans="1:5">
      <c r="A4" s="4" t="s">
        <v>446</v>
      </c>
    </row>
    <row r="5" spans="1:5">
      <c r="A5" s="3" t="s">
        <v>445</v>
      </c>
    </row>
    <row r="6" spans="1:5">
      <c r="A6" s="4" t="s">
        <v>32</v>
      </c>
      <c r="B6" s="5" t="n">
        <v>256</v>
      </c>
    </row>
    <row r="7" spans="1:5">
      <c r="A7" s="4" t="s">
        <v>447</v>
      </c>
    </row>
    <row r="8" spans="1:5">
      <c r="A8" s="3" t="s">
        <v>445</v>
      </c>
    </row>
    <row r="9" spans="1:5">
      <c r="A9" s="4" t="s">
        <v>32</v>
      </c>
      <c r="B9" s="5" t="n">
        <v>40</v>
      </c>
    </row>
    <row r="10" spans="1:5">
      <c r="A10" s="4" t="s">
        <v>448</v>
      </c>
    </row>
    <row r="11" spans="1:5">
      <c r="A11" s="3" t="s">
        <v>445</v>
      </c>
    </row>
    <row r="12" spans="1:5">
      <c r="A12" s="4" t="s">
        <v>32</v>
      </c>
      <c r="B12" s="7" t="n">
        <v>1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00</v>
      </c>
      <c r="C1" s="2" t="s">
        <v>1</v>
      </c>
    </row>
    <row r="2" spans="1:7">
      <c r="C2" s="2" t="s">
        <v>2</v>
      </c>
      <c r="D2" s="2" t="s">
        <v>30</v>
      </c>
      <c r="F2" s="2" t="s">
        <v>74</v>
      </c>
    </row>
    <row r="3" spans="1:7">
      <c r="A3" s="3" t="s">
        <v>101</v>
      </c>
    </row>
    <row r="4" spans="1:7">
      <c r="A4" s="4" t="s">
        <v>93</v>
      </c>
      <c r="C4" s="7" t="n">
        <v>-48</v>
      </c>
      <c r="D4" s="7" t="n">
        <v>-881</v>
      </c>
      <c r="F4" s="7" t="n">
        <v>87</v>
      </c>
    </row>
    <row r="5" spans="1:7">
      <c r="A5" s="3" t="s">
        <v>102</v>
      </c>
    </row>
    <row r="6" spans="1:7">
      <c r="A6" s="4" t="s">
        <v>103</v>
      </c>
      <c r="C6" s="5" t="n">
        <v>-75</v>
      </c>
      <c r="D6" s="5" t="n">
        <v>-36</v>
      </c>
      <c r="F6" s="5" t="n">
        <v>-41</v>
      </c>
    </row>
    <row r="7" spans="1:7">
      <c r="A7" s="4" t="s">
        <v>104</v>
      </c>
      <c r="C7" s="5" t="n">
        <v>0</v>
      </c>
      <c r="D7" s="5" t="n">
        <v>1</v>
      </c>
      <c r="E7" s="4" t="s">
        <v>34</v>
      </c>
      <c r="F7" s="5" t="n">
        <v>-1</v>
      </c>
      <c r="G7" s="4" t="s">
        <v>34</v>
      </c>
    </row>
    <row r="8" spans="1:7">
      <c r="A8" s="4" t="s">
        <v>105</v>
      </c>
      <c r="C8" s="5" t="n">
        <v>-75</v>
      </c>
      <c r="D8" s="5" t="n">
        <v>-35</v>
      </c>
      <c r="F8" s="5" t="n">
        <v>-42</v>
      </c>
    </row>
    <row r="9" spans="1:7">
      <c r="A9" s="3" t="s">
        <v>106</v>
      </c>
    </row>
    <row r="10" spans="1:7">
      <c r="A10" s="4" t="s">
        <v>103</v>
      </c>
      <c r="C10" s="5" t="n">
        <v>-79</v>
      </c>
      <c r="D10" s="5" t="n">
        <v>-28</v>
      </c>
      <c r="F10" s="5" t="n">
        <v>-16</v>
      </c>
    </row>
    <row r="11" spans="1:7">
      <c r="A11" s="4" t="s">
        <v>107</v>
      </c>
      <c r="B11" s="4" t="s">
        <v>34</v>
      </c>
      <c r="C11" s="5" t="n">
        <v>3</v>
      </c>
      <c r="D11" s="5" t="n">
        <v>6</v>
      </c>
      <c r="F11" s="5" t="n">
        <v>5</v>
      </c>
    </row>
    <row r="12" spans="1:7">
      <c r="A12" s="4" t="s">
        <v>108</v>
      </c>
      <c r="C12" s="5" t="n">
        <v>-76</v>
      </c>
      <c r="D12" s="5" t="n">
        <v>-22</v>
      </c>
      <c r="F12" s="5" t="n">
        <v>-11</v>
      </c>
    </row>
    <row r="13" spans="1:7">
      <c r="A13" s="4" t="s">
        <v>109</v>
      </c>
      <c r="C13" s="5" t="n">
        <v>-151</v>
      </c>
      <c r="D13" s="5" t="n">
        <v>-57</v>
      </c>
      <c r="F13" s="5" t="n">
        <v>-53</v>
      </c>
    </row>
    <row r="14" spans="1:7">
      <c r="A14" s="4" t="s">
        <v>110</v>
      </c>
      <c r="C14" s="7" t="n">
        <v>-199</v>
      </c>
      <c r="D14" s="7" t="n">
        <v>-938</v>
      </c>
      <c r="F14" s="7" t="n">
        <v>34</v>
      </c>
    </row>
    <row r="15" spans="1:7"/>
    <row r="16" spans="1:7">
      <c r="A16" s="4" t="s">
        <v>34</v>
      </c>
      <c r="B16" s="4" t="s">
        <v>111</v>
      </c>
    </row>
  </sheetData>
  <mergeCells count="6">
    <mergeCell ref="A1:B2"/>
    <mergeCell ref="C1:G1"/>
    <mergeCell ref="D2:E2"/>
    <mergeCell ref="F2:G2"/>
    <mergeCell ref="A15:F15"/>
    <mergeCell ref="B16:F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9</v>
      </c>
      <c r="B1" s="2" t="s">
        <v>1</v>
      </c>
    </row>
    <row r="2" spans="1:5">
      <c r="B2" s="2" t="s">
        <v>2</v>
      </c>
      <c r="C2" s="2" t="s">
        <v>30</v>
      </c>
      <c r="D2" s="2" t="s">
        <v>74</v>
      </c>
      <c r="E2" s="2" t="s">
        <v>444</v>
      </c>
    </row>
    <row r="3" spans="1:5">
      <c r="A3" s="3" t="s">
        <v>450</v>
      </c>
    </row>
    <row r="4" spans="1:5">
      <c r="A4" s="4" t="s">
        <v>451</v>
      </c>
      <c r="B4" s="7" t="n">
        <v>203</v>
      </c>
      <c r="C4" s="7" t="n">
        <v>248</v>
      </c>
      <c r="D4" s="7" t="n">
        <v>255</v>
      </c>
      <c r="E4" s="7" t="n">
        <v>281</v>
      </c>
    </row>
    <row r="5" spans="1:5">
      <c r="A5" s="4" t="s">
        <v>452</v>
      </c>
      <c r="B5" s="7" t="n">
        <v>10</v>
      </c>
    </row>
    <row r="6" spans="1:5">
      <c r="A6" s="4" t="s">
        <v>453</v>
      </c>
    </row>
    <row r="7" spans="1:5">
      <c r="A7" s="3" t="s">
        <v>450</v>
      </c>
    </row>
    <row r="8" spans="1:5">
      <c r="A8" s="4" t="s">
        <v>451</v>
      </c>
      <c r="C8" s="7" t="n">
        <v>1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4</v>
      </c>
      <c r="B1" s="2" t="s">
        <v>1</v>
      </c>
    </row>
    <row r="2" spans="1:5">
      <c r="B2" s="2" t="s">
        <v>2</v>
      </c>
      <c r="C2" s="2" t="s">
        <v>30</v>
      </c>
      <c r="D2" s="2" t="s">
        <v>74</v>
      </c>
      <c r="E2" s="2" t="s">
        <v>444</v>
      </c>
    </row>
    <row r="3" spans="1:5">
      <c r="A3" s="4" t="s">
        <v>64</v>
      </c>
      <c r="B3" s="7" t="n">
        <v>203</v>
      </c>
      <c r="C3" s="7" t="n">
        <v>248</v>
      </c>
      <c r="D3" s="7" t="n">
        <v>255</v>
      </c>
      <c r="E3" s="7" t="n">
        <v>281</v>
      </c>
    </row>
    <row r="4" spans="1:5">
      <c r="A4" s="4" t="s">
        <v>455</v>
      </c>
      <c r="B4" s="5" t="n">
        <v>520</v>
      </c>
      <c r="C4" s="5" t="n">
        <v>510</v>
      </c>
      <c r="D4" s="5" t="n">
        <v>578</v>
      </c>
    </row>
    <row r="5" spans="1:5">
      <c r="A5" s="4" t="s">
        <v>453</v>
      </c>
    </row>
    <row r="6" spans="1:5">
      <c r="A6" s="4" t="s">
        <v>64</v>
      </c>
      <c r="C6" s="5" t="n">
        <v>179</v>
      </c>
    </row>
    <row r="7" spans="1:5">
      <c r="A7" s="4" t="s">
        <v>266</v>
      </c>
    </row>
    <row r="8" spans="1:5">
      <c r="A8" s="4" t="s">
        <v>64</v>
      </c>
      <c r="B8" s="5" t="n">
        <v>64</v>
      </c>
      <c r="C8" s="5" t="n">
        <v>69</v>
      </c>
      <c r="D8" s="5" t="n">
        <v>75</v>
      </c>
      <c r="E8" s="7" t="n">
        <v>70</v>
      </c>
    </row>
    <row r="9" spans="1:5">
      <c r="A9" s="4" t="s">
        <v>64</v>
      </c>
      <c r="C9" s="5" t="n">
        <v>69</v>
      </c>
    </row>
    <row r="10" spans="1:5">
      <c r="A10" s="4" t="s">
        <v>455</v>
      </c>
      <c r="B10" s="7" t="n">
        <v>12</v>
      </c>
      <c r="C10" s="5" t="n">
        <v>6</v>
      </c>
      <c r="D10" s="5" t="n">
        <v>11</v>
      </c>
    </row>
    <row r="11" spans="1:5">
      <c r="A11" s="4" t="s">
        <v>456</v>
      </c>
      <c r="C11" s="7" t="n">
        <v>6</v>
      </c>
      <c r="D11" s="7" t="n">
        <v>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7</v>
      </c>
      <c r="C1" s="2" t="s">
        <v>2</v>
      </c>
      <c r="D1" s="2" t="s">
        <v>30</v>
      </c>
    </row>
    <row r="2" spans="1:4">
      <c r="A2" s="3" t="s">
        <v>180</v>
      </c>
    </row>
    <row r="3" spans="1:4">
      <c r="A3" s="4" t="s">
        <v>458</v>
      </c>
      <c r="B3" s="4" t="s">
        <v>34</v>
      </c>
      <c r="C3" s="7" t="n">
        <v>9</v>
      </c>
      <c r="D3" s="7" t="n">
        <v>10</v>
      </c>
    </row>
    <row r="4" spans="1:4"/>
    <row r="5" spans="1:4">
      <c r="A5" s="4" t="s">
        <v>34</v>
      </c>
      <c r="B5" s="4" t="s">
        <v>459</v>
      </c>
    </row>
  </sheetData>
  <mergeCells count="3">
    <mergeCell ref="A1:B1"/>
    <mergeCell ref="A4:C4"/>
    <mergeCell ref="B5:C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60</v>
      </c>
      <c r="B1" s="2" t="s">
        <v>1</v>
      </c>
    </row>
    <row r="2" spans="1:2">
      <c r="B2" s="2" t="s">
        <v>2</v>
      </c>
    </row>
    <row r="3" spans="1:2">
      <c r="A3" s="4" t="s">
        <v>461</v>
      </c>
    </row>
    <row r="4" spans="1:2">
      <c r="A4" s="3" t="s">
        <v>462</v>
      </c>
    </row>
    <row r="5" spans="1:2">
      <c r="A5" s="4" t="s">
        <v>463</v>
      </c>
      <c r="B5" s="4" t="s">
        <v>464</v>
      </c>
    </row>
    <row r="6" spans="1:2">
      <c r="A6" s="4" t="s">
        <v>465</v>
      </c>
    </row>
    <row r="7" spans="1:2">
      <c r="A7" s="3" t="s">
        <v>462</v>
      </c>
    </row>
    <row r="8" spans="1:2">
      <c r="A8" s="4" t="s">
        <v>463</v>
      </c>
      <c r="B8" s="4" t="s">
        <v>4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467</v>
      </c>
      <c r="B1" s="2" t="s">
        <v>1</v>
      </c>
    </row>
    <row r="2" spans="1:2">
      <c r="B2" s="2" t="s">
        <v>2</v>
      </c>
    </row>
    <row r="3" spans="1:2">
      <c r="A3" s="4" t="s">
        <v>465</v>
      </c>
    </row>
    <row r="4" spans="1:2">
      <c r="A4" s="3" t="s">
        <v>462</v>
      </c>
    </row>
    <row r="5" spans="1:2">
      <c r="A5" s="4" t="s">
        <v>463</v>
      </c>
      <c r="B5" s="4" t="s">
        <v>466</v>
      </c>
    </row>
    <row r="6" spans="1:2">
      <c r="A6" s="4" t="s">
        <v>461</v>
      </c>
    </row>
    <row r="7" spans="1:2">
      <c r="A7" s="3" t="s">
        <v>462</v>
      </c>
    </row>
    <row r="8" spans="1:2">
      <c r="A8" s="4" t="s">
        <v>463</v>
      </c>
      <c r="B8" s="4" t="s">
        <v>464</v>
      </c>
    </row>
    <row r="9" spans="1:2">
      <c r="A9" s="4" t="s">
        <v>468</v>
      </c>
      <c r="B9" s="4" t="s">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21"/>
    <col customWidth="1" max="3" min="3" width="25"/>
    <col customWidth="1" max="4" min="4" width="21"/>
    <col customWidth="1" max="5" min="5" width="21"/>
  </cols>
  <sheetData>
    <row r="1" spans="1:5">
      <c r="A1" s="1" t="s">
        <v>469</v>
      </c>
      <c r="B1" s="2" t="s">
        <v>470</v>
      </c>
      <c r="C1" s="2" t="s">
        <v>1</v>
      </c>
    </row>
    <row r="2" spans="1:5">
      <c r="B2" s="2" t="s">
        <v>471</v>
      </c>
      <c r="C2" s="2" t="s">
        <v>472</v>
      </c>
      <c r="D2" s="2" t="s">
        <v>427</v>
      </c>
      <c r="E2" s="2" t="s">
        <v>428</v>
      </c>
    </row>
    <row r="3" spans="1:5">
      <c r="A3" s="3" t="s">
        <v>473</v>
      </c>
    </row>
    <row r="4" spans="1:5">
      <c r="A4" s="4" t="s">
        <v>474</v>
      </c>
      <c r="C4" s="5" t="n">
        <v>3</v>
      </c>
    </row>
    <row r="5" spans="1:5">
      <c r="A5" s="4" t="s">
        <v>85</v>
      </c>
      <c r="B5" s="7" t="n">
        <v>952</v>
      </c>
      <c r="C5" s="7" t="n">
        <v>1</v>
      </c>
      <c r="D5" s="7" t="n">
        <v>952</v>
      </c>
      <c r="E5" s="7" t="n">
        <v>26</v>
      </c>
    </row>
    <row r="6" spans="1:5">
      <c r="A6" s="4" t="s">
        <v>475</v>
      </c>
    </row>
    <row r="7" spans="1:5">
      <c r="A7" s="3" t="s">
        <v>473</v>
      </c>
    </row>
    <row r="8" spans="1:5">
      <c r="A8" s="4" t="s">
        <v>85</v>
      </c>
      <c r="C8" s="7" t="n">
        <v>1</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76</v>
      </c>
      <c r="B1" s="2" t="s">
        <v>470</v>
      </c>
      <c r="D1" s="2" t="s">
        <v>1</v>
      </c>
    </row>
    <row r="2" spans="1:6">
      <c r="B2" s="2" t="s">
        <v>2</v>
      </c>
      <c r="C2" s="2" t="s">
        <v>477</v>
      </c>
      <c r="D2" s="2" t="s">
        <v>2</v>
      </c>
      <c r="E2" s="2" t="s">
        <v>30</v>
      </c>
      <c r="F2" s="2" t="s">
        <v>74</v>
      </c>
    </row>
    <row r="3" spans="1:6">
      <c r="A3" s="3" t="s">
        <v>180</v>
      </c>
    </row>
    <row r="4" spans="1:6">
      <c r="A4" s="4" t="s">
        <v>478</v>
      </c>
      <c r="D4" s="7" t="n">
        <v>3</v>
      </c>
    </row>
    <row r="5" spans="1:6">
      <c r="A5" s="4" t="s">
        <v>84</v>
      </c>
      <c r="B5" s="7" t="n">
        <v>3</v>
      </c>
      <c r="C5" s="7" t="n">
        <v>188</v>
      </c>
      <c r="D5" s="7" t="n">
        <v>192</v>
      </c>
      <c r="E5" s="7" t="n">
        <v>0</v>
      </c>
      <c r="F5" s="7" t="n">
        <v>26</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74</v>
      </c>
    </row>
    <row r="3" spans="1:4">
      <c r="A3" s="3" t="s">
        <v>180</v>
      </c>
    </row>
    <row r="4" spans="1:4">
      <c r="A4" s="4" t="s">
        <v>480</v>
      </c>
      <c r="B4" s="7" t="n">
        <v>65</v>
      </c>
      <c r="C4" s="7" t="n">
        <v>69</v>
      </c>
      <c r="D4" s="7" t="n">
        <v>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74</v>
      </c>
    </row>
    <row r="3" spans="1:4">
      <c r="A3" s="3" t="s">
        <v>180</v>
      </c>
    </row>
    <row r="4" spans="1:4">
      <c r="A4" s="4" t="s">
        <v>482</v>
      </c>
      <c r="B4" s="7" t="n">
        <v>21</v>
      </c>
      <c r="C4" s="7" t="n">
        <v>19</v>
      </c>
      <c r="D4" s="7" t="n">
        <v>20</v>
      </c>
    </row>
    <row r="5" spans="1:4">
      <c r="A5" s="4" t="s">
        <v>483</v>
      </c>
      <c r="B5" s="7" t="n">
        <v>21</v>
      </c>
      <c r="C5" s="7" t="n">
        <v>22</v>
      </c>
      <c r="D5" s="7" t="n">
        <v>2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74</v>
      </c>
    </row>
    <row r="3" spans="1:4">
      <c r="A3" s="3" t="s">
        <v>180</v>
      </c>
    </row>
    <row r="4" spans="1:4">
      <c r="A4" s="4" t="s">
        <v>485</v>
      </c>
      <c r="B4" s="7" t="n">
        <v>169</v>
      </c>
      <c r="C4" s="7" t="n">
        <v>177</v>
      </c>
      <c r="D4" s="7" t="n">
        <v>16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2"/>
    <col customWidth="1" max="2" min="2" width="9"/>
    <col customWidth="1" max="3" min="3" width="13"/>
    <col customWidth="1" max="4" min="4" width="27"/>
    <col customWidth="1" max="5" min="5" width="23"/>
    <col customWidth="1" max="6" min="6" width="20"/>
    <col customWidth="1" max="7" min="7" width="42"/>
  </cols>
  <sheetData>
    <row r="1" spans="1:7">
      <c r="A1" s="1" t="s">
        <v>112</v>
      </c>
      <c r="B1" s="2" t="s">
        <v>113</v>
      </c>
      <c r="C1" s="2" t="s">
        <v>114</v>
      </c>
      <c r="D1" s="2" t="s">
        <v>115</v>
      </c>
      <c r="E1" s="2" t="s">
        <v>116</v>
      </c>
      <c r="F1" s="2" t="s">
        <v>117</v>
      </c>
      <c r="G1" s="2" t="s">
        <v>118</v>
      </c>
    </row>
    <row r="2" spans="1:7">
      <c r="A2" s="4" t="s">
        <v>119</v>
      </c>
      <c r="B2" s="7" t="n">
        <v>4042</v>
      </c>
      <c r="C2" s="7" t="n">
        <v>0</v>
      </c>
      <c r="D2" s="7" t="n">
        <v>0</v>
      </c>
      <c r="E2" s="7" t="n">
        <v>4158</v>
      </c>
      <c r="F2" s="7" t="n">
        <v>0</v>
      </c>
      <c r="G2" s="7" t="n">
        <v>-116</v>
      </c>
    </row>
    <row r="3" spans="1:7">
      <c r="A3" s="3" t="s">
        <v>120</v>
      </c>
    </row>
    <row r="4" spans="1:7">
      <c r="A4" s="4" t="s">
        <v>93</v>
      </c>
      <c r="B4" s="5" t="n">
        <v>87</v>
      </c>
      <c r="E4" s="5" t="n">
        <v>-69</v>
      </c>
      <c r="F4" s="5" t="n">
        <v>156</v>
      </c>
    </row>
    <row r="5" spans="1:7">
      <c r="A5" s="4" t="s">
        <v>109</v>
      </c>
      <c r="B5" s="5" t="n">
        <v>-53</v>
      </c>
      <c r="G5" s="5" t="n">
        <v>-53</v>
      </c>
    </row>
    <row r="6" spans="1:7">
      <c r="A6" s="4" t="s">
        <v>121</v>
      </c>
      <c r="B6" s="5" t="n">
        <v>-21</v>
      </c>
      <c r="D6" s="5" t="n">
        <v>-21</v>
      </c>
    </row>
    <row r="7" spans="1:7">
      <c r="A7" s="4" t="s">
        <v>122</v>
      </c>
      <c r="B7" s="5" t="n">
        <v>35</v>
      </c>
      <c r="D7" s="5" t="n">
        <v>33</v>
      </c>
      <c r="E7" s="5" t="n">
        <v>2</v>
      </c>
    </row>
    <row r="8" spans="1:7">
      <c r="A8" s="4" t="s">
        <v>123</v>
      </c>
      <c r="B8" s="5" t="n">
        <v>-1219</v>
      </c>
      <c r="E8" s="5" t="n">
        <v>-1219</v>
      </c>
    </row>
    <row r="9" spans="1:7">
      <c r="A9" s="4" t="s">
        <v>124</v>
      </c>
      <c r="C9" s="5" t="n">
        <v>1</v>
      </c>
      <c r="D9" s="5" t="n">
        <v>12653</v>
      </c>
      <c r="E9" s="5" t="n">
        <v>-2872</v>
      </c>
      <c r="F9" s="5" t="n">
        <v>-9782</v>
      </c>
    </row>
    <row r="10" spans="1:7">
      <c r="A10" s="4" t="s">
        <v>125</v>
      </c>
      <c r="B10" s="5" t="n">
        <v>2871</v>
      </c>
      <c r="C10" s="5" t="n">
        <v>1</v>
      </c>
      <c r="D10" s="5" t="n">
        <v>12665</v>
      </c>
      <c r="E10" s="5" t="n">
        <v>0</v>
      </c>
      <c r="F10" s="5" t="n">
        <v>-9626</v>
      </c>
      <c r="G10" s="5" t="n">
        <v>-169</v>
      </c>
    </row>
    <row r="11" spans="1:7">
      <c r="A11" s="3" t="s">
        <v>120</v>
      </c>
    </row>
    <row r="12" spans="1:7">
      <c r="A12" s="4" t="s">
        <v>93</v>
      </c>
      <c r="B12" s="5" t="n">
        <v>-881</v>
      </c>
      <c r="E12" s="5" t="n">
        <v>0</v>
      </c>
      <c r="F12" s="5" t="n">
        <v>-881</v>
      </c>
    </row>
    <row r="13" spans="1:7">
      <c r="A13" s="4" t="s">
        <v>109</v>
      </c>
      <c r="B13" s="5" t="n">
        <v>-57</v>
      </c>
      <c r="G13" s="5" t="n">
        <v>-57</v>
      </c>
    </row>
    <row r="14" spans="1:7">
      <c r="A14" s="4" t="s">
        <v>121</v>
      </c>
      <c r="B14" s="5" t="n">
        <v>-84</v>
      </c>
      <c r="D14" s="5" t="n">
        <v>-84</v>
      </c>
    </row>
    <row r="15" spans="1:7">
      <c r="A15" s="4" t="s">
        <v>126</v>
      </c>
      <c r="B15" s="5" t="n">
        <v>-63</v>
      </c>
      <c r="F15" s="5" t="n">
        <v>-63</v>
      </c>
    </row>
    <row r="16" spans="1:7">
      <c r="A16" s="4" t="s">
        <v>122</v>
      </c>
      <c r="B16" s="5" t="n">
        <v>23</v>
      </c>
      <c r="D16" s="5" t="n">
        <v>23</v>
      </c>
      <c r="E16" s="5" t="n">
        <v>0</v>
      </c>
    </row>
    <row r="17" spans="1:7">
      <c r="A17" s="4" t="s">
        <v>127</v>
      </c>
      <c r="B17" s="5" t="n">
        <v>1809</v>
      </c>
      <c r="C17" s="5" t="n">
        <v>1</v>
      </c>
      <c r="D17" s="5" t="n">
        <v>12604</v>
      </c>
      <c r="E17" s="5" t="n">
        <v>0</v>
      </c>
      <c r="F17" s="5" t="n">
        <v>-10570</v>
      </c>
      <c r="G17" s="5" t="n">
        <v>-226</v>
      </c>
    </row>
    <row r="18" spans="1:7">
      <c r="A18" s="3" t="s">
        <v>120</v>
      </c>
    </row>
    <row r="19" spans="1:7">
      <c r="A19" s="4" t="s">
        <v>93</v>
      </c>
      <c r="B19" s="5" t="n">
        <v>-48</v>
      </c>
      <c r="F19" s="5" t="n">
        <v>-48</v>
      </c>
    </row>
    <row r="20" spans="1:7">
      <c r="A20" s="4" t="s">
        <v>109</v>
      </c>
      <c r="B20" s="5" t="n">
        <v>-151</v>
      </c>
      <c r="G20" s="5" t="n">
        <v>-151</v>
      </c>
    </row>
    <row r="21" spans="1:7">
      <c r="A21" s="4" t="s">
        <v>121</v>
      </c>
      <c r="B21" s="5" t="n">
        <v>-77</v>
      </c>
      <c r="D21" s="5" t="n">
        <v>-77</v>
      </c>
    </row>
    <row r="22" spans="1:7">
      <c r="A22" s="4" t="s">
        <v>126</v>
      </c>
      <c r="B22" s="5" t="n">
        <v>-114</v>
      </c>
      <c r="F22" s="5" t="n">
        <v>-114</v>
      </c>
    </row>
    <row r="23" spans="1:7">
      <c r="A23" s="4" t="s">
        <v>122</v>
      </c>
      <c r="B23" s="5" t="n">
        <v>21</v>
      </c>
      <c r="D23" s="5" t="n">
        <v>21</v>
      </c>
    </row>
    <row r="24" spans="1:7">
      <c r="A24" s="4" t="s">
        <v>128</v>
      </c>
      <c r="B24" s="7" t="n">
        <v>1440</v>
      </c>
      <c r="C24" s="7" t="n">
        <v>1</v>
      </c>
      <c r="D24" s="7" t="n">
        <v>12548</v>
      </c>
      <c r="E24" s="7" t="n">
        <v>0</v>
      </c>
      <c r="F24" s="7" t="n">
        <v>-10732</v>
      </c>
      <c r="G24" s="7" t="n">
        <v>-3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86</v>
      </c>
      <c r="B1" s="2" t="s">
        <v>2</v>
      </c>
    </row>
    <row r="2" spans="1:2">
      <c r="A2" s="3" t="s">
        <v>314</v>
      </c>
    </row>
    <row r="3" spans="1:2">
      <c r="A3" s="4" t="s">
        <v>487</v>
      </c>
      <c r="B3" s="4" t="s">
        <v>4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88</v>
      </c>
      <c r="B1" s="2" t="s">
        <v>2</v>
      </c>
    </row>
    <row r="2" spans="1:2">
      <c r="A2" s="4" t="s">
        <v>172</v>
      </c>
    </row>
    <row r="3" spans="1:2">
      <c r="A3" s="3" t="s">
        <v>489</v>
      </c>
    </row>
    <row r="4" spans="1:2">
      <c r="A4" s="4" t="s">
        <v>173</v>
      </c>
      <c r="B4" s="4" t="s">
        <v>1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90</v>
      </c>
      <c r="B1" s="2" t="s">
        <v>491</v>
      </c>
      <c r="C1" s="2" t="s">
        <v>492</v>
      </c>
      <c r="D1" s="2" t="s">
        <v>2</v>
      </c>
      <c r="E1" s="2" t="s">
        <v>477</v>
      </c>
      <c r="F1" s="2" t="s">
        <v>4</v>
      </c>
      <c r="G1" s="2" t="s">
        <v>493</v>
      </c>
      <c r="H1" s="2" t="s">
        <v>30</v>
      </c>
      <c r="I1" s="2" t="s">
        <v>494</v>
      </c>
      <c r="J1" s="2" t="s">
        <v>2</v>
      </c>
      <c r="K1" s="2" t="s">
        <v>30</v>
      </c>
      <c r="L1" s="2" t="s">
        <v>74</v>
      </c>
    </row>
    <row r="2" spans="1:12">
      <c r="A2" s="3" t="s">
        <v>495</v>
      </c>
    </row>
    <row r="3" spans="1:12">
      <c r="A3" s="4" t="s">
        <v>496</v>
      </c>
      <c r="E3" s="7" t="n">
        <v>2</v>
      </c>
      <c r="F3" s="7" t="n">
        <v>7</v>
      </c>
      <c r="G3" s="7" t="n">
        <v>14</v>
      </c>
      <c r="H3" s="7" t="n">
        <v>5</v>
      </c>
      <c r="I3" s="7" t="n">
        <v>3</v>
      </c>
    </row>
    <row r="4" spans="1:12">
      <c r="A4" s="4" t="s">
        <v>497</v>
      </c>
      <c r="J4" s="7" t="n">
        <v>195</v>
      </c>
      <c r="K4" s="7" t="n">
        <v>141</v>
      </c>
      <c r="L4" s="7" t="n">
        <v>18</v>
      </c>
    </row>
    <row r="5" spans="1:12">
      <c r="A5" s="3" t="s">
        <v>498</v>
      </c>
    </row>
    <row r="6" spans="1:12">
      <c r="A6" s="4" t="s">
        <v>41</v>
      </c>
      <c r="D6" s="7" t="n">
        <v>2069</v>
      </c>
      <c r="H6" s="5" t="n">
        <v>2038</v>
      </c>
      <c r="J6" s="5" t="n">
        <v>2069</v>
      </c>
      <c r="K6" s="5" t="n">
        <v>2038</v>
      </c>
      <c r="L6" s="5" t="n">
        <v>3117</v>
      </c>
    </row>
    <row r="7" spans="1:12">
      <c r="A7" s="4" t="s">
        <v>499</v>
      </c>
      <c r="G7" s="5" t="n">
        <v>8</v>
      </c>
    </row>
    <row r="8" spans="1:12">
      <c r="A8" s="4" t="s">
        <v>500</v>
      </c>
      <c r="G8" s="7" t="n">
        <v>5</v>
      </c>
      <c r="J8" s="5" t="n">
        <v>3</v>
      </c>
      <c r="K8" s="5" t="n">
        <v>0</v>
      </c>
      <c r="L8" s="7" t="n">
        <v>0</v>
      </c>
    </row>
    <row r="9" spans="1:12">
      <c r="A9" s="4" t="s">
        <v>501</v>
      </c>
    </row>
    <row r="10" spans="1:12">
      <c r="A10" s="3" t="s">
        <v>495</v>
      </c>
    </row>
    <row r="11" spans="1:12">
      <c r="A11" s="4" t="s">
        <v>502</v>
      </c>
      <c r="B11" s="7" t="n">
        <v>80</v>
      </c>
    </row>
    <row r="12" spans="1:12">
      <c r="A12" s="3" t="s">
        <v>498</v>
      </c>
    </row>
    <row r="13" spans="1:12">
      <c r="A13" s="4" t="s">
        <v>41</v>
      </c>
      <c r="B13" s="5" t="n">
        <v>56</v>
      </c>
    </row>
    <row r="14" spans="1:12">
      <c r="A14" s="4" t="s">
        <v>503</v>
      </c>
      <c r="B14" s="5" t="n">
        <v>-6</v>
      </c>
    </row>
    <row r="15" spans="1:12">
      <c r="A15" s="4" t="s">
        <v>504</v>
      </c>
      <c r="B15" s="5" t="n">
        <v>-1</v>
      </c>
    </row>
    <row r="16" spans="1:12">
      <c r="A16" s="4" t="s">
        <v>505</v>
      </c>
      <c r="B16" s="7" t="n">
        <v>78</v>
      </c>
    </row>
    <row r="17" spans="1:12">
      <c r="A17" s="4" t="s">
        <v>506</v>
      </c>
      <c r="B17" s="4" t="s">
        <v>507</v>
      </c>
    </row>
    <row r="18" spans="1:12">
      <c r="A18" s="4" t="s">
        <v>508</v>
      </c>
      <c r="B18" s="4" t="s">
        <v>509</v>
      </c>
    </row>
    <row r="19" spans="1:12">
      <c r="A19" s="4" t="s">
        <v>510</v>
      </c>
    </row>
    <row r="20" spans="1:12">
      <c r="A20" s="3" t="s">
        <v>498</v>
      </c>
    </row>
    <row r="21" spans="1:12">
      <c r="A21" s="4" t="s">
        <v>511</v>
      </c>
      <c r="B21" s="4" t="s">
        <v>464</v>
      </c>
    </row>
    <row r="22" spans="1:12">
      <c r="A22" s="4" t="s">
        <v>512</v>
      </c>
    </row>
    <row r="23" spans="1:12">
      <c r="A23" s="3" t="s">
        <v>498</v>
      </c>
    </row>
    <row r="24" spans="1:12">
      <c r="A24" s="4" t="s">
        <v>513</v>
      </c>
      <c r="B24" s="4" t="s">
        <v>514</v>
      </c>
    </row>
    <row r="25" spans="1:12">
      <c r="A25" s="4" t="s">
        <v>511</v>
      </c>
      <c r="B25" s="4" t="s">
        <v>515</v>
      </c>
    </row>
    <row r="26" spans="1:12">
      <c r="A26" s="4" t="s">
        <v>516</v>
      </c>
    </row>
    <row r="27" spans="1:12">
      <c r="A27" s="3" t="s">
        <v>498</v>
      </c>
    </row>
    <row r="28" spans="1:12">
      <c r="A28" s="4" t="s">
        <v>517</v>
      </c>
      <c r="B28" s="7" t="n">
        <v>23</v>
      </c>
    </row>
    <row r="29" spans="1:12">
      <c r="A29" s="4" t="s">
        <v>518</v>
      </c>
    </row>
    <row r="30" spans="1:12">
      <c r="A30" s="3" t="s">
        <v>498</v>
      </c>
    </row>
    <row r="31" spans="1:12">
      <c r="A31" s="4" t="s">
        <v>517</v>
      </c>
      <c r="B31" s="5" t="n">
        <v>3</v>
      </c>
    </row>
    <row r="32" spans="1:12">
      <c r="A32" s="4" t="s">
        <v>519</v>
      </c>
    </row>
    <row r="33" spans="1:12">
      <c r="A33" s="3" t="s">
        <v>498</v>
      </c>
    </row>
    <row r="34" spans="1:12">
      <c r="A34" s="4" t="s">
        <v>517</v>
      </c>
      <c r="B34" s="7" t="n">
        <v>3</v>
      </c>
    </row>
    <row r="35" spans="1:12">
      <c r="A35" s="4" t="s">
        <v>520</v>
      </c>
    </row>
    <row r="36" spans="1:12">
      <c r="A36" s="3" t="s">
        <v>495</v>
      </c>
    </row>
    <row r="37" spans="1:12">
      <c r="A37" s="4" t="s">
        <v>521</v>
      </c>
      <c r="D37" s="4" t="s">
        <v>522</v>
      </c>
    </row>
    <row r="38" spans="1:12">
      <c r="A38" s="4" t="s">
        <v>497</v>
      </c>
      <c r="C38" s="7" t="n">
        <v>87</v>
      </c>
    </row>
    <row r="39" spans="1:12">
      <c r="A39" s="3" t="s">
        <v>498</v>
      </c>
    </row>
    <row r="40" spans="1:12">
      <c r="A40" s="4" t="s">
        <v>142</v>
      </c>
      <c r="C40" s="5" t="n">
        <v>49</v>
      </c>
    </row>
    <row r="41" spans="1:12">
      <c r="A41" s="4" t="s">
        <v>42</v>
      </c>
      <c r="C41" s="5" t="n">
        <v>3</v>
      </c>
    </row>
    <row r="42" spans="1:12">
      <c r="A42" s="4" t="s">
        <v>523</v>
      </c>
      <c r="C42" s="7" t="n">
        <v>93</v>
      </c>
    </row>
    <row r="43" spans="1:12">
      <c r="A43" s="4" t="s">
        <v>506</v>
      </c>
      <c r="C43" s="4" t="s">
        <v>507</v>
      </c>
    </row>
    <row r="44" spans="1:12">
      <c r="A44" s="4" t="s">
        <v>508</v>
      </c>
      <c r="C44" s="4" t="s">
        <v>524</v>
      </c>
    </row>
    <row r="45" spans="1:12">
      <c r="A45" s="4" t="s">
        <v>499</v>
      </c>
      <c r="J45" s="5" t="n">
        <v>6</v>
      </c>
    </row>
    <row r="46" spans="1:12">
      <c r="A46" s="4" t="s">
        <v>500</v>
      </c>
      <c r="J46" s="5" t="n">
        <v>3</v>
      </c>
    </row>
    <row r="47" spans="1:12">
      <c r="A47" s="4" t="s">
        <v>503</v>
      </c>
      <c r="C47" s="7" t="n">
        <v>3</v>
      </c>
    </row>
    <row r="48" spans="1:12">
      <c r="A48" s="4" t="s">
        <v>525</v>
      </c>
    </row>
    <row r="49" spans="1:12">
      <c r="A49" s="3" t="s">
        <v>498</v>
      </c>
    </row>
    <row r="50" spans="1:12">
      <c r="A50" s="4" t="s">
        <v>513</v>
      </c>
      <c r="C50" s="4" t="s">
        <v>526</v>
      </c>
    </row>
    <row r="51" spans="1:12">
      <c r="A51" s="4" t="s">
        <v>527</v>
      </c>
    </row>
    <row r="52" spans="1:12">
      <c r="A52" s="3" t="s">
        <v>498</v>
      </c>
    </row>
    <row r="53" spans="1:12">
      <c r="A53" s="4" t="s">
        <v>513</v>
      </c>
      <c r="C53" s="4" t="s">
        <v>528</v>
      </c>
    </row>
    <row r="54" spans="1:12">
      <c r="A54" s="4" t="s">
        <v>529</v>
      </c>
    </row>
    <row r="55" spans="1:12">
      <c r="A55" s="3" t="s">
        <v>498</v>
      </c>
    </row>
    <row r="56" spans="1:12">
      <c r="A56" s="4" t="s">
        <v>517</v>
      </c>
      <c r="C56" s="7" t="n">
        <v>5</v>
      </c>
    </row>
    <row r="57" spans="1:12">
      <c r="A57" s="4" t="s">
        <v>511</v>
      </c>
      <c r="C57" s="4" t="s">
        <v>530</v>
      </c>
    </row>
    <row r="58" spans="1:12">
      <c r="A58" s="4" t="s">
        <v>531</v>
      </c>
    </row>
    <row r="59" spans="1:12">
      <c r="A59" s="3" t="s">
        <v>498</v>
      </c>
    </row>
    <row r="60" spans="1:12">
      <c r="A60" s="4" t="s">
        <v>517</v>
      </c>
      <c r="C60" s="7" t="n">
        <v>23</v>
      </c>
    </row>
    <row r="61" spans="1:12">
      <c r="A61" s="4" t="s">
        <v>511</v>
      </c>
      <c r="C61" s="4" t="s">
        <v>515</v>
      </c>
    </row>
    <row r="62" spans="1:12">
      <c r="A62" s="4" t="s">
        <v>532</v>
      </c>
    </row>
    <row r="63" spans="1:12">
      <c r="A63" s="3" t="s">
        <v>498</v>
      </c>
    </row>
    <row r="64" spans="1:12">
      <c r="A64" s="4" t="s">
        <v>517</v>
      </c>
      <c r="C64" s="7" t="n">
        <v>7</v>
      </c>
    </row>
    <row r="65" spans="1:12">
      <c r="A65" s="4" t="s">
        <v>511</v>
      </c>
      <c r="C65" s="4" t="s">
        <v>466</v>
      </c>
    </row>
    <row r="66" spans="1:12">
      <c r="A66" s="4" t="s">
        <v>533</v>
      </c>
    </row>
    <row r="67" spans="1:12">
      <c r="A67" s="3" t="s">
        <v>498</v>
      </c>
    </row>
    <row r="68" spans="1:12">
      <c r="A68" s="4" t="s">
        <v>517</v>
      </c>
      <c r="C68" s="7" t="n">
        <v>6</v>
      </c>
    </row>
    <row r="69" spans="1:12">
      <c r="A69" s="4" t="s">
        <v>511</v>
      </c>
      <c r="C69" s="4" t="s">
        <v>466</v>
      </c>
    </row>
    <row r="70" spans="1:12">
      <c r="A70" s="4" t="s">
        <v>534</v>
      </c>
    </row>
    <row r="71" spans="1:12">
      <c r="A71" s="3" t="s">
        <v>495</v>
      </c>
    </row>
    <row r="72" spans="1:12">
      <c r="A72" s="4" t="s">
        <v>535</v>
      </c>
      <c r="J72" s="5" t="n">
        <v>1</v>
      </c>
    </row>
    <row r="73" spans="1:12">
      <c r="A73" s="4" t="s">
        <v>497</v>
      </c>
      <c r="J73" s="5" t="n">
        <v>29</v>
      </c>
      <c r="K73" s="5" t="n">
        <v>141</v>
      </c>
    </row>
    <row r="74" spans="1:12">
      <c r="A74" s="4" t="s">
        <v>536</v>
      </c>
      <c r="K74" s="5" t="n">
        <v>13</v>
      </c>
    </row>
    <row r="75" spans="1:12">
      <c r="A75" s="4" t="s">
        <v>537</v>
      </c>
      <c r="D75" s="7" t="n">
        <v>2</v>
      </c>
      <c r="H75" s="7" t="n">
        <v>3</v>
      </c>
      <c r="J75" s="5" t="n">
        <v>2</v>
      </c>
      <c r="K75" s="7" t="n">
        <v>3</v>
      </c>
    </row>
    <row r="76" spans="1:12">
      <c r="A76" s="3" t="s">
        <v>498</v>
      </c>
    </row>
    <row r="77" spans="1:12">
      <c r="A77" s="4" t="s">
        <v>538</v>
      </c>
      <c r="J77" s="5" t="n">
        <v>3</v>
      </c>
    </row>
    <row r="78" spans="1:12">
      <c r="A78" s="4" t="s">
        <v>539</v>
      </c>
      <c r="J78" s="7"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6"/>
  </cols>
  <sheetData>
    <row r="1" spans="1:13">
      <c r="A1" s="1" t="s">
        <v>540</v>
      </c>
      <c r="B1" s="2" t="s">
        <v>541</v>
      </c>
      <c r="C1" s="2" t="s">
        <v>542</v>
      </c>
      <c r="D1" s="2" t="s">
        <v>427</v>
      </c>
      <c r="E1" s="2" t="s">
        <v>543</v>
      </c>
      <c r="F1" s="2" t="s">
        <v>471</v>
      </c>
      <c r="G1" s="2" t="s">
        <v>544</v>
      </c>
      <c r="H1" s="2" t="s">
        <v>545</v>
      </c>
      <c r="I1" s="2" t="s">
        <v>427</v>
      </c>
      <c r="J1" s="2" t="s">
        <v>428</v>
      </c>
      <c r="K1" s="2" t="s">
        <v>543</v>
      </c>
      <c r="L1" s="2" t="s">
        <v>546</v>
      </c>
      <c r="M1" s="2" t="s">
        <v>547</v>
      </c>
    </row>
    <row r="2" spans="1:13">
      <c r="A2" s="3" t="s">
        <v>548</v>
      </c>
    </row>
    <row r="3" spans="1:13">
      <c r="A3" s="4" t="s">
        <v>549</v>
      </c>
      <c r="H3" s="7" t="n">
        <v>812</v>
      </c>
    </row>
    <row r="4" spans="1:13">
      <c r="A4" s="4" t="s">
        <v>85</v>
      </c>
      <c r="F4" s="7" t="n">
        <v>952</v>
      </c>
      <c r="H4" s="5" t="n">
        <v>1</v>
      </c>
      <c r="I4" s="7" t="n">
        <v>952</v>
      </c>
      <c r="J4" s="7" t="n">
        <v>26</v>
      </c>
    </row>
    <row r="5" spans="1:13">
      <c r="A5" s="4" t="s">
        <v>550</v>
      </c>
    </row>
    <row r="6" spans="1:13">
      <c r="A6" s="3" t="s">
        <v>548</v>
      </c>
    </row>
    <row r="7" spans="1:13">
      <c r="A7" s="4" t="s">
        <v>551</v>
      </c>
      <c r="B7" s="4" t="s">
        <v>438</v>
      </c>
    </row>
    <row r="8" spans="1:13">
      <c r="A8" s="4" t="s">
        <v>552</v>
      </c>
      <c r="D8" s="7" t="n">
        <v>629</v>
      </c>
      <c r="E8" s="9" t="n">
        <v>415</v>
      </c>
    </row>
    <row r="9" spans="1:13">
      <c r="A9" s="4" t="s">
        <v>553</v>
      </c>
      <c r="K9" s="9" t="n">
        <v>9</v>
      </c>
    </row>
    <row r="10" spans="1:13">
      <c r="A10" s="4" t="s">
        <v>554</v>
      </c>
      <c r="D10" s="7" t="n">
        <v>68</v>
      </c>
      <c r="I10" s="5" t="n">
        <v>68</v>
      </c>
      <c r="L10" s="7" t="n">
        <v>97</v>
      </c>
    </row>
    <row r="11" spans="1:13">
      <c r="A11" s="4" t="s">
        <v>555</v>
      </c>
    </row>
    <row r="12" spans="1:13">
      <c r="A12" s="3" t="s">
        <v>548</v>
      </c>
    </row>
    <row r="13" spans="1:13">
      <c r="A13" s="4" t="s">
        <v>556</v>
      </c>
      <c r="M13" s="7" t="n">
        <v>41</v>
      </c>
    </row>
    <row r="14" spans="1:13">
      <c r="A14" s="4" t="s">
        <v>85</v>
      </c>
      <c r="G14" s="7" t="n">
        <v>26</v>
      </c>
    </row>
    <row r="15" spans="1:13">
      <c r="A15" s="4" t="s">
        <v>557</v>
      </c>
      <c r="M15" s="5" t="n">
        <v>11</v>
      </c>
    </row>
    <row r="16" spans="1:13">
      <c r="A16" s="4" t="s">
        <v>558</v>
      </c>
      <c r="M16" s="5" t="n">
        <v>10</v>
      </c>
    </row>
    <row r="17" spans="1:13">
      <c r="A17" s="4" t="s">
        <v>559</v>
      </c>
      <c r="J17" s="4" t="s">
        <v>560</v>
      </c>
    </row>
    <row r="18" spans="1:13">
      <c r="A18" s="4" t="s">
        <v>561</v>
      </c>
    </row>
    <row r="19" spans="1:13">
      <c r="A19" s="3" t="s">
        <v>548</v>
      </c>
    </row>
    <row r="20" spans="1:13">
      <c r="A20" s="4" t="s">
        <v>562</v>
      </c>
      <c r="C20" s="7" t="n">
        <v>28</v>
      </c>
    </row>
    <row r="21" spans="1:13">
      <c r="A21" s="4" t="s">
        <v>563</v>
      </c>
      <c r="C21" s="5" t="n">
        <v>27</v>
      </c>
    </row>
    <row r="22" spans="1:13">
      <c r="A22" s="4" t="s">
        <v>564</v>
      </c>
      <c r="C22" s="5" t="n">
        <v>10</v>
      </c>
    </row>
    <row r="23" spans="1:13">
      <c r="A23" s="4" t="s">
        <v>565</v>
      </c>
      <c r="C23" s="7" t="n">
        <v>11</v>
      </c>
      <c r="H23" s="7" t="n">
        <v>11</v>
      </c>
      <c r="I23" s="7" t="n">
        <v>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566</v>
      </c>
      <c r="C1" s="2" t="s">
        <v>1</v>
      </c>
    </row>
    <row r="2" spans="1:5">
      <c r="C2" s="2" t="s">
        <v>2</v>
      </c>
      <c r="D2" s="2" t="s">
        <v>30</v>
      </c>
      <c r="E2" s="2" t="s">
        <v>74</v>
      </c>
    </row>
    <row r="3" spans="1:5">
      <c r="A3" s="3" t="s">
        <v>567</v>
      </c>
    </row>
    <row r="4" spans="1:5">
      <c r="A4" s="4" t="s">
        <v>33</v>
      </c>
      <c r="B4" s="4" t="s">
        <v>34</v>
      </c>
      <c r="C4" s="7" t="n">
        <v>40</v>
      </c>
      <c r="D4" s="7" t="n">
        <v>60</v>
      </c>
    </row>
    <row r="5" spans="1:5">
      <c r="A5" s="4" t="s">
        <v>568</v>
      </c>
      <c r="B5" s="4" t="s">
        <v>569</v>
      </c>
      <c r="C5" s="5" t="n">
        <v>9</v>
      </c>
      <c r="D5" s="5" t="n">
        <v>10</v>
      </c>
    </row>
    <row r="6" spans="1:5">
      <c r="A6" s="4" t="s">
        <v>570</v>
      </c>
      <c r="B6" s="4" t="s">
        <v>571</v>
      </c>
      <c r="C6" s="5" t="n">
        <v>6</v>
      </c>
      <c r="D6" s="5" t="n">
        <v>3</v>
      </c>
    </row>
    <row r="7" spans="1:5">
      <c r="A7" s="4" t="s">
        <v>572</v>
      </c>
      <c r="C7" s="5" t="n">
        <v>55</v>
      </c>
      <c r="D7" s="5" t="n">
        <v>73</v>
      </c>
    </row>
    <row r="8" spans="1:5">
      <c r="A8" s="4" t="s">
        <v>573</v>
      </c>
      <c r="C8" s="5" t="n">
        <v>6</v>
      </c>
    </row>
    <row r="9" spans="1:5">
      <c r="A9" s="4" t="s">
        <v>574</v>
      </c>
      <c r="C9" s="5" t="n">
        <v>20</v>
      </c>
      <c r="D9" s="7" t="n">
        <v>8</v>
      </c>
      <c r="E9" s="7" t="n">
        <v>12</v>
      </c>
    </row>
    <row r="10" spans="1:5">
      <c r="A10" s="4" t="s">
        <v>575</v>
      </c>
      <c r="C10" s="5" t="n">
        <v>3</v>
      </c>
    </row>
    <row r="11" spans="1:5">
      <c r="A11" s="4" t="s">
        <v>576</v>
      </c>
    </row>
    <row r="12" spans="1:5">
      <c r="A12" s="3" t="s">
        <v>567</v>
      </c>
    </row>
    <row r="13" spans="1:5">
      <c r="A13" s="4" t="s">
        <v>570</v>
      </c>
      <c r="C13" s="7" t="n">
        <v>3</v>
      </c>
    </row>
    <row r="14" spans="1:5">
      <c r="A14" s="4" t="s">
        <v>577</v>
      </c>
    </row>
    <row r="15" spans="1:5">
      <c r="A15" s="3" t="s">
        <v>567</v>
      </c>
    </row>
    <row r="16" spans="1:5">
      <c r="A16" s="4" t="s">
        <v>578</v>
      </c>
      <c r="B16" s="4" t="s">
        <v>34</v>
      </c>
      <c r="C16" s="4" t="s">
        <v>579</v>
      </c>
    </row>
    <row r="17" spans="1:5">
      <c r="A17" s="4" t="s">
        <v>580</v>
      </c>
    </row>
    <row r="18" spans="1:5">
      <c r="A18" s="3" t="s">
        <v>567</v>
      </c>
    </row>
    <row r="19" spans="1:5">
      <c r="A19" s="4" t="s">
        <v>578</v>
      </c>
      <c r="B19" s="4" t="s">
        <v>34</v>
      </c>
      <c r="C19" s="4" t="s">
        <v>581</v>
      </c>
    </row>
    <row r="20" spans="1:5"/>
    <row r="21" spans="1:5">
      <c r="A21" s="4" t="s">
        <v>34</v>
      </c>
      <c r="B21" s="4" t="s">
        <v>62</v>
      </c>
    </row>
    <row r="22" spans="1:5">
      <c r="A22" s="4" t="s">
        <v>569</v>
      </c>
      <c r="B22" s="4" t="s">
        <v>459</v>
      </c>
    </row>
    <row r="23" spans="1:5">
      <c r="A23" s="4" t="s">
        <v>571</v>
      </c>
      <c r="B23" s="4" t="s">
        <v>582</v>
      </c>
    </row>
  </sheetData>
  <mergeCells count="6">
    <mergeCell ref="A1:B2"/>
    <mergeCell ref="C1:E1"/>
    <mergeCell ref="A20:D20"/>
    <mergeCell ref="B21:D21"/>
    <mergeCell ref="B22:D22"/>
    <mergeCell ref="B23:D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83</v>
      </c>
      <c r="B1" s="2" t="s">
        <v>470</v>
      </c>
      <c r="F1" s="2" t="s">
        <v>1</v>
      </c>
    </row>
    <row r="2" spans="1:9">
      <c r="B2" s="2" t="s">
        <v>545</v>
      </c>
      <c r="C2" s="2" t="s">
        <v>584</v>
      </c>
      <c r="D2" s="2" t="s">
        <v>471</v>
      </c>
      <c r="E2" s="2" t="s">
        <v>585</v>
      </c>
      <c r="F2" s="2" t="s">
        <v>545</v>
      </c>
      <c r="G2" s="2" t="s">
        <v>427</v>
      </c>
      <c r="H2" s="2" t="s">
        <v>428</v>
      </c>
      <c r="I2" s="2" t="s">
        <v>586</v>
      </c>
    </row>
    <row r="3" spans="1:9">
      <c r="A3" s="3" t="s">
        <v>587</v>
      </c>
    </row>
    <row r="4" spans="1:9">
      <c r="A4" s="4" t="s">
        <v>478</v>
      </c>
      <c r="F4" s="7" t="n">
        <v>3</v>
      </c>
    </row>
    <row r="5" spans="1:9">
      <c r="A5" s="4" t="s">
        <v>85</v>
      </c>
      <c r="D5" s="7" t="n">
        <v>952</v>
      </c>
      <c r="F5" s="5" t="n">
        <v>1</v>
      </c>
      <c r="G5" s="7" t="n">
        <v>952</v>
      </c>
      <c r="H5" s="7" t="n">
        <v>26</v>
      </c>
    </row>
    <row r="6" spans="1:9">
      <c r="A6" s="4" t="s">
        <v>84</v>
      </c>
      <c r="B6" s="7" t="n">
        <v>3</v>
      </c>
      <c r="C6" s="7" t="n">
        <v>188</v>
      </c>
      <c r="F6" s="5" t="n">
        <v>192</v>
      </c>
      <c r="G6" s="5" t="n">
        <v>0</v>
      </c>
      <c r="H6" s="5" t="n">
        <v>26</v>
      </c>
    </row>
    <row r="7" spans="1:9">
      <c r="A7" s="4" t="s">
        <v>588</v>
      </c>
      <c r="H7" s="7" t="n">
        <v>41</v>
      </c>
    </row>
    <row r="8" spans="1:9">
      <c r="A8" s="4" t="s">
        <v>589</v>
      </c>
      <c r="H8" s="10" t="n">
        <v>7.5</v>
      </c>
    </row>
    <row r="9" spans="1:9">
      <c r="A9" s="3" t="s">
        <v>590</v>
      </c>
    </row>
    <row r="10" spans="1:9">
      <c r="A10" s="4" t="s">
        <v>591</v>
      </c>
      <c r="B10" s="7" t="n">
        <v>17</v>
      </c>
      <c r="F10" s="7" t="n">
        <v>17</v>
      </c>
      <c r="G10" s="7" t="n">
        <v>21</v>
      </c>
    </row>
    <row r="11" spans="1:9">
      <c r="A11" s="4" t="s">
        <v>592</v>
      </c>
    </row>
    <row r="12" spans="1:9">
      <c r="A12" s="3" t="s">
        <v>587</v>
      </c>
    </row>
    <row r="13" spans="1:9">
      <c r="A13" s="4" t="s">
        <v>508</v>
      </c>
      <c r="F13" s="4" t="s">
        <v>593</v>
      </c>
    </row>
    <row r="14" spans="1:9">
      <c r="A14" s="4" t="s">
        <v>513</v>
      </c>
      <c r="F14" s="4" t="s">
        <v>594</v>
      </c>
    </row>
    <row r="15" spans="1:9">
      <c r="A15" s="4" t="s">
        <v>84</v>
      </c>
      <c r="F15" s="7" t="n">
        <v>185</v>
      </c>
    </row>
    <row r="16" spans="1:9">
      <c r="A16" s="4" t="s">
        <v>506</v>
      </c>
      <c r="F16" s="4" t="s">
        <v>528</v>
      </c>
    </row>
    <row r="17" spans="1:9">
      <c r="A17" s="4" t="s">
        <v>475</v>
      </c>
    </row>
    <row r="18" spans="1:9">
      <c r="A18" s="3" t="s">
        <v>587</v>
      </c>
    </row>
    <row r="19" spans="1:9">
      <c r="A19" s="4" t="s">
        <v>85</v>
      </c>
      <c r="F19" s="7" t="n">
        <v>1</v>
      </c>
    </row>
    <row r="20" spans="1:9">
      <c r="A20" s="4" t="s">
        <v>508</v>
      </c>
      <c r="F20" s="4" t="s">
        <v>595</v>
      </c>
    </row>
    <row r="21" spans="1:9">
      <c r="A21" s="4" t="s">
        <v>513</v>
      </c>
      <c r="F21" s="4" t="s">
        <v>507</v>
      </c>
    </row>
    <row r="22" spans="1:9">
      <c r="A22" s="4" t="s">
        <v>596</v>
      </c>
    </row>
    <row r="23" spans="1:9">
      <c r="A23" s="3" t="s">
        <v>587</v>
      </c>
    </row>
    <row r="24" spans="1:9">
      <c r="A24" s="4" t="s">
        <v>84</v>
      </c>
      <c r="E24" s="7" t="n">
        <v>20</v>
      </c>
    </row>
    <row r="25" spans="1:9">
      <c r="A25" s="4" t="s">
        <v>172</v>
      </c>
    </row>
    <row r="26" spans="1:9">
      <c r="A26" s="3" t="s">
        <v>590</v>
      </c>
    </row>
    <row r="27" spans="1:9">
      <c r="A27" s="4" t="s">
        <v>173</v>
      </c>
      <c r="B27" s="4" t="s">
        <v>174</v>
      </c>
      <c r="F27" s="4" t="s">
        <v>174</v>
      </c>
    </row>
    <row r="28" spans="1:9">
      <c r="A28" s="4" t="s">
        <v>591</v>
      </c>
      <c r="I28" s="7" t="n">
        <v>10</v>
      </c>
    </row>
    <row r="29" spans="1:9">
      <c r="A29" s="4" t="s">
        <v>597</v>
      </c>
    </row>
    <row r="30" spans="1:9">
      <c r="A30" s="3" t="s">
        <v>590</v>
      </c>
    </row>
    <row r="31" spans="1:9">
      <c r="A31" s="4" t="s">
        <v>591</v>
      </c>
      <c r="I31" s="7" t="n">
        <v>13</v>
      </c>
    </row>
  </sheetData>
  <mergeCells count="3">
    <mergeCell ref="A1:A2"/>
    <mergeCell ref="B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598</v>
      </c>
      <c r="C1" s="2" t="s">
        <v>470</v>
      </c>
      <c r="D1" s="2" t="s">
        <v>1</v>
      </c>
    </row>
    <row r="2" spans="1:6">
      <c r="C2" s="2" t="s">
        <v>494</v>
      </c>
      <c r="D2" s="2" t="s">
        <v>2</v>
      </c>
      <c r="E2" s="2" t="s">
        <v>30</v>
      </c>
      <c r="F2" s="2" t="s">
        <v>74</v>
      </c>
    </row>
    <row r="3" spans="1:6">
      <c r="A3" s="3" t="s">
        <v>599</v>
      </c>
    </row>
    <row r="4" spans="1:6">
      <c r="A4" s="4" t="s">
        <v>85</v>
      </c>
      <c r="C4" s="7" t="n">
        <v>952</v>
      </c>
      <c r="D4" s="7" t="n">
        <v>1</v>
      </c>
      <c r="E4" s="7" t="n">
        <v>952</v>
      </c>
      <c r="F4" s="7" t="n">
        <v>26</v>
      </c>
    </row>
    <row r="5" spans="1:6">
      <c r="A5" s="4" t="s">
        <v>588</v>
      </c>
      <c r="F5" s="7" t="n">
        <v>41</v>
      </c>
    </row>
    <row r="6" spans="1:6">
      <c r="A6" s="4" t="s">
        <v>45</v>
      </c>
    </row>
    <row r="7" spans="1:6">
      <c r="A7" s="3" t="s">
        <v>599</v>
      </c>
    </row>
    <row r="8" spans="1:6">
      <c r="A8" s="4" t="s">
        <v>600</v>
      </c>
      <c r="D8" s="5" t="n">
        <v>-1</v>
      </c>
      <c r="E8" s="5" t="n">
        <v>-6</v>
      </c>
    </row>
    <row r="9" spans="1:6">
      <c r="A9" s="4" t="s">
        <v>51</v>
      </c>
    </row>
    <row r="10" spans="1:6">
      <c r="A10" s="3" t="s">
        <v>599</v>
      </c>
    </row>
    <row r="11" spans="1:6">
      <c r="A11" s="4" t="s">
        <v>600</v>
      </c>
      <c r="D11" s="5" t="n">
        <v>-1</v>
      </c>
      <c r="E11" s="5" t="n">
        <v>-7</v>
      </c>
    </row>
    <row r="12" spans="1:6">
      <c r="A12" s="4" t="s">
        <v>601</v>
      </c>
    </row>
    <row r="13" spans="1:6">
      <c r="A13" s="3" t="s">
        <v>599</v>
      </c>
    </row>
    <row r="14" spans="1:6">
      <c r="A14" s="4" t="s">
        <v>113</v>
      </c>
      <c r="D14" s="5" t="n">
        <v>88</v>
      </c>
      <c r="E14" s="5" t="n">
        <v>418</v>
      </c>
    </row>
    <row r="15" spans="1:6">
      <c r="A15" s="4" t="s">
        <v>602</v>
      </c>
    </row>
    <row r="16" spans="1:6">
      <c r="A16" s="3" t="s">
        <v>599</v>
      </c>
    </row>
    <row r="17" spans="1:6">
      <c r="A17" s="4" t="s">
        <v>600</v>
      </c>
      <c r="B17" s="4" t="s">
        <v>34</v>
      </c>
      <c r="D17" s="5" t="n">
        <v>-2</v>
      </c>
      <c r="E17" s="5" t="n">
        <v>-13</v>
      </c>
    </row>
    <row r="18" spans="1:6">
      <c r="A18" s="4" t="s">
        <v>603</v>
      </c>
    </row>
    <row r="19" spans="1:6">
      <c r="A19" s="3" t="s">
        <v>599</v>
      </c>
    </row>
    <row r="20" spans="1:6">
      <c r="A20" s="4" t="s">
        <v>604</v>
      </c>
      <c r="B20" s="4" t="s">
        <v>569</v>
      </c>
      <c r="D20" s="5" t="n">
        <v>-12</v>
      </c>
      <c r="E20" s="5" t="n">
        <v>-6</v>
      </c>
    </row>
    <row r="21" spans="1:6">
      <c r="A21" s="4" t="s">
        <v>605</v>
      </c>
    </row>
    <row r="22" spans="1:6">
      <c r="A22" s="3" t="s">
        <v>599</v>
      </c>
    </row>
    <row r="23" spans="1:6">
      <c r="A23" s="4" t="s">
        <v>606</v>
      </c>
      <c r="D23" s="5" t="n">
        <v>102</v>
      </c>
      <c r="E23" s="5" t="n">
        <v>437</v>
      </c>
    </row>
    <row r="24" spans="1:6">
      <c r="A24" s="4" t="s">
        <v>607</v>
      </c>
    </row>
    <row r="25" spans="1:6">
      <c r="A25" s="3" t="s">
        <v>599</v>
      </c>
    </row>
    <row r="26" spans="1:6">
      <c r="A26" s="4" t="s">
        <v>113</v>
      </c>
      <c r="D26" s="5" t="n">
        <v>102</v>
      </c>
      <c r="E26" s="5" t="n">
        <v>437</v>
      </c>
    </row>
    <row r="27" spans="1:6">
      <c r="A27" s="4" t="s">
        <v>608</v>
      </c>
    </row>
    <row r="28" spans="1:6">
      <c r="A28" s="3" t="s">
        <v>599</v>
      </c>
    </row>
    <row r="29" spans="1:6">
      <c r="A29" s="4" t="s">
        <v>600</v>
      </c>
      <c r="B29" s="4" t="s">
        <v>34</v>
      </c>
      <c r="D29" s="5" t="n">
        <v>0</v>
      </c>
      <c r="E29" s="5" t="n">
        <v>0</v>
      </c>
    </row>
    <row r="30" spans="1:6">
      <c r="A30" s="4" t="s">
        <v>609</v>
      </c>
    </row>
    <row r="31" spans="1:6">
      <c r="A31" s="3" t="s">
        <v>599</v>
      </c>
    </row>
    <row r="32" spans="1:6">
      <c r="A32" s="4" t="s">
        <v>604</v>
      </c>
      <c r="B32" s="4" t="s">
        <v>569</v>
      </c>
      <c r="D32" s="5" t="n">
        <v>0</v>
      </c>
      <c r="E32" s="5" t="n">
        <v>0</v>
      </c>
    </row>
    <row r="33" spans="1:6">
      <c r="A33" s="4" t="s">
        <v>610</v>
      </c>
    </row>
    <row r="34" spans="1:6">
      <c r="A34" s="3" t="s">
        <v>599</v>
      </c>
    </row>
    <row r="35" spans="1:6">
      <c r="A35" s="4" t="s">
        <v>606</v>
      </c>
      <c r="D35" s="5" t="n">
        <v>102</v>
      </c>
      <c r="E35" s="5" t="n">
        <v>437</v>
      </c>
    </row>
    <row r="36" spans="1:6">
      <c r="A36" s="4" t="s">
        <v>611</v>
      </c>
    </row>
    <row r="37" spans="1:6">
      <c r="A37" s="3" t="s">
        <v>599</v>
      </c>
    </row>
    <row r="38" spans="1:6">
      <c r="A38" s="4" t="s">
        <v>113</v>
      </c>
      <c r="D38" s="5" t="n">
        <v>0</v>
      </c>
      <c r="E38" s="5" t="n">
        <v>0</v>
      </c>
    </row>
    <row r="39" spans="1:6">
      <c r="A39" s="4" t="s">
        <v>612</v>
      </c>
    </row>
    <row r="40" spans="1:6">
      <c r="A40" s="3" t="s">
        <v>599</v>
      </c>
    </row>
    <row r="41" spans="1:6">
      <c r="A41" s="4" t="s">
        <v>600</v>
      </c>
      <c r="B41" s="4" t="s">
        <v>34</v>
      </c>
      <c r="D41" s="5" t="n">
        <v>0</v>
      </c>
      <c r="E41" s="5" t="n">
        <v>0</v>
      </c>
    </row>
    <row r="42" spans="1:6">
      <c r="A42" s="4" t="s">
        <v>613</v>
      </c>
    </row>
    <row r="43" spans="1:6">
      <c r="A43" s="3" t="s">
        <v>599</v>
      </c>
    </row>
    <row r="44" spans="1:6">
      <c r="A44" s="4" t="s">
        <v>604</v>
      </c>
      <c r="B44" s="4" t="s">
        <v>569</v>
      </c>
      <c r="D44" s="5" t="n">
        <v>0</v>
      </c>
      <c r="E44" s="5" t="n">
        <v>0</v>
      </c>
    </row>
    <row r="45" spans="1:6">
      <c r="A45" s="4" t="s">
        <v>614</v>
      </c>
    </row>
    <row r="46" spans="1:6">
      <c r="A46" s="3" t="s">
        <v>599</v>
      </c>
    </row>
    <row r="47" spans="1:6">
      <c r="A47" s="4" t="s">
        <v>606</v>
      </c>
      <c r="D47" s="5" t="n">
        <v>0</v>
      </c>
      <c r="E47" s="5" t="n">
        <v>0</v>
      </c>
    </row>
    <row r="48" spans="1:6">
      <c r="A48" s="4" t="s">
        <v>615</v>
      </c>
    </row>
    <row r="49" spans="1:6">
      <c r="A49" s="3" t="s">
        <v>599</v>
      </c>
    </row>
    <row r="50" spans="1:6">
      <c r="A50" s="4" t="s">
        <v>113</v>
      </c>
      <c r="D50" s="5" t="n">
        <v>-14</v>
      </c>
      <c r="E50" s="5" t="n">
        <v>-19</v>
      </c>
    </row>
    <row r="51" spans="1:6">
      <c r="A51" s="4" t="s">
        <v>616</v>
      </c>
    </row>
    <row r="52" spans="1:6">
      <c r="A52" s="3" t="s">
        <v>599</v>
      </c>
    </row>
    <row r="53" spans="1:6">
      <c r="A53" s="4" t="s">
        <v>600</v>
      </c>
      <c r="B53" s="4" t="s">
        <v>34</v>
      </c>
      <c r="D53" s="5" t="n">
        <v>-2</v>
      </c>
      <c r="E53" s="5" t="n">
        <v>-13</v>
      </c>
    </row>
    <row r="54" spans="1:6">
      <c r="A54" s="4" t="s">
        <v>617</v>
      </c>
    </row>
    <row r="55" spans="1:6">
      <c r="A55" s="3" t="s">
        <v>599</v>
      </c>
    </row>
    <row r="56" spans="1:6">
      <c r="A56" s="4" t="s">
        <v>604</v>
      </c>
      <c r="B56" s="4" t="s">
        <v>569</v>
      </c>
      <c r="D56" s="5" t="n">
        <v>-12</v>
      </c>
      <c r="E56" s="5" t="n">
        <v>-6</v>
      </c>
    </row>
    <row r="57" spans="1:6">
      <c r="A57" s="4" t="s">
        <v>618</v>
      </c>
    </row>
    <row r="58" spans="1:6">
      <c r="A58" s="3" t="s">
        <v>599</v>
      </c>
    </row>
    <row r="59" spans="1:6">
      <c r="A59" s="4" t="s">
        <v>606</v>
      </c>
      <c r="D59" s="7" t="n">
        <v>0</v>
      </c>
      <c r="E59" s="7" t="n">
        <v>0</v>
      </c>
    </row>
    <row r="60" spans="1:6"/>
    <row r="61" spans="1:6">
      <c r="A61" s="4" t="s">
        <v>34</v>
      </c>
      <c r="B61" s="4" t="s">
        <v>619</v>
      </c>
    </row>
    <row r="62" spans="1:6">
      <c r="A62" s="4" t="s">
        <v>569</v>
      </c>
      <c r="B62" s="4" t="s">
        <v>620</v>
      </c>
    </row>
  </sheetData>
  <mergeCells count="5">
    <mergeCell ref="A1:B2"/>
    <mergeCell ref="D1:F1"/>
    <mergeCell ref="A60:E60"/>
    <mergeCell ref="B61:E61"/>
    <mergeCell ref="B62:E6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0</v>
      </c>
    </row>
    <row r="3" spans="1:3">
      <c r="A3" s="3" t="s">
        <v>622</v>
      </c>
    </row>
    <row r="4" spans="1:3">
      <c r="A4" s="4" t="s">
        <v>623</v>
      </c>
      <c r="B4" s="7" t="n">
        <v>19</v>
      </c>
      <c r="C4" s="7" t="n">
        <v>9</v>
      </c>
    </row>
    <row r="5" spans="1:3">
      <c r="A5" s="4" t="s">
        <v>624</v>
      </c>
      <c r="B5" s="5" t="n">
        <v>-2</v>
      </c>
      <c r="C5" s="5" t="n">
        <v>-3</v>
      </c>
    </row>
    <row r="6" spans="1:3">
      <c r="A6" s="4" t="s">
        <v>625</v>
      </c>
      <c r="B6" s="5" t="n">
        <v>2</v>
      </c>
      <c r="C6" s="5" t="n">
        <v>13</v>
      </c>
    </row>
    <row r="7" spans="1:3">
      <c r="A7" s="4" t="s">
        <v>626</v>
      </c>
      <c r="B7" s="5" t="n">
        <v>-3</v>
      </c>
      <c r="C7" s="5" t="n">
        <v>0</v>
      </c>
    </row>
    <row r="8" spans="1:3">
      <c r="A8" s="4" t="s">
        <v>627</v>
      </c>
      <c r="B8" s="5" t="n">
        <v>0</v>
      </c>
      <c r="C8" s="5" t="n">
        <v>0</v>
      </c>
    </row>
    <row r="9" spans="1:3">
      <c r="A9" s="4" t="s">
        <v>628</v>
      </c>
      <c r="B9" s="5" t="n">
        <v>-2</v>
      </c>
      <c r="C9" s="5" t="n">
        <v>0</v>
      </c>
    </row>
    <row r="10" spans="1:3">
      <c r="A10" s="4" t="s">
        <v>629</v>
      </c>
      <c r="B10" s="7" t="n">
        <v>14</v>
      </c>
      <c r="C10" s="7" t="n">
        <v>1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0</v>
      </c>
    </row>
    <row r="2" spans="1:3">
      <c r="A2" s="4" t="s">
        <v>172</v>
      </c>
    </row>
    <row r="3" spans="1:3">
      <c r="A3" s="3" t="s">
        <v>631</v>
      </c>
    </row>
    <row r="4" spans="1:3">
      <c r="A4" s="4" t="s">
        <v>173</v>
      </c>
      <c r="B4" s="4" t="s">
        <v>174</v>
      </c>
    </row>
    <row r="5" spans="1:3">
      <c r="A5" s="4" t="s">
        <v>632</v>
      </c>
    </row>
    <row r="6" spans="1:3">
      <c r="A6" s="3" t="s">
        <v>631</v>
      </c>
    </row>
    <row r="7" spans="1:3">
      <c r="A7" s="4" t="s">
        <v>49</v>
      </c>
      <c r="B7" s="7" t="n">
        <v>1240</v>
      </c>
      <c r="C7" s="7" t="n">
        <v>1293</v>
      </c>
    </row>
    <row r="8" spans="1:3">
      <c r="A8" s="4" t="s">
        <v>633</v>
      </c>
    </row>
    <row r="9" spans="1:3">
      <c r="A9" s="3" t="s">
        <v>631</v>
      </c>
    </row>
    <row r="10" spans="1:3">
      <c r="A10" s="4" t="s">
        <v>49</v>
      </c>
      <c r="B10" s="5" t="n">
        <v>672</v>
      </c>
      <c r="C10" s="5" t="n">
        <v>677</v>
      </c>
    </row>
    <row r="11" spans="1:3">
      <c r="A11" s="4" t="s">
        <v>634</v>
      </c>
    </row>
    <row r="12" spans="1:3">
      <c r="A12" s="3" t="s">
        <v>631</v>
      </c>
    </row>
    <row r="13" spans="1:3">
      <c r="A13" s="4" t="s">
        <v>49</v>
      </c>
      <c r="B13" s="5" t="n">
        <v>568</v>
      </c>
      <c r="C13" s="5" t="n">
        <v>616</v>
      </c>
    </row>
    <row r="14" spans="1:3">
      <c r="A14" s="4" t="s">
        <v>635</v>
      </c>
    </row>
    <row r="15" spans="1:3">
      <c r="A15" s="3" t="s">
        <v>631</v>
      </c>
    </row>
    <row r="16" spans="1:3">
      <c r="A16" s="4" t="s">
        <v>49</v>
      </c>
      <c r="B16" s="5" t="n">
        <v>1284</v>
      </c>
      <c r="C16" s="5" t="n">
        <v>1245</v>
      </c>
    </row>
    <row r="17" spans="1:3">
      <c r="A17" s="4" t="s">
        <v>636</v>
      </c>
    </row>
    <row r="18" spans="1:3">
      <c r="A18" s="3" t="s">
        <v>631</v>
      </c>
    </row>
    <row r="19" spans="1:3">
      <c r="A19" s="4" t="s">
        <v>49</v>
      </c>
      <c r="B19" s="5" t="n">
        <v>687</v>
      </c>
      <c r="C19" s="5" t="n">
        <v>679</v>
      </c>
    </row>
    <row r="20" spans="1:3">
      <c r="A20" s="4" t="s">
        <v>637</v>
      </c>
    </row>
    <row r="21" spans="1:3">
      <c r="A21" s="3" t="s">
        <v>631</v>
      </c>
    </row>
    <row r="22" spans="1:3">
      <c r="A22" s="4" t="s">
        <v>49</v>
      </c>
      <c r="B22" s="7" t="n">
        <v>597</v>
      </c>
      <c r="C22" s="7" t="n">
        <v>5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638</v>
      </c>
      <c r="B1" s="2" t="s">
        <v>470</v>
      </c>
      <c r="C1" s="2" t="s">
        <v>1</v>
      </c>
    </row>
    <row r="2" spans="1:4">
      <c r="B2" s="2" t="s">
        <v>493</v>
      </c>
      <c r="C2" s="2" t="s">
        <v>2</v>
      </c>
      <c r="D2" s="2" t="s">
        <v>30</v>
      </c>
    </row>
    <row r="3" spans="1:4">
      <c r="A3" s="3" t="s">
        <v>462</v>
      </c>
    </row>
    <row r="4" spans="1:4">
      <c r="A4" s="4" t="s">
        <v>639</v>
      </c>
      <c r="C4" s="7" t="n">
        <v>667</v>
      </c>
      <c r="D4" s="7" t="n">
        <v>986</v>
      </c>
    </row>
    <row r="5" spans="1:4">
      <c r="A5" s="4" t="s">
        <v>640</v>
      </c>
      <c r="C5" s="5" t="n">
        <v>-388</v>
      </c>
      <c r="D5" s="5" t="n">
        <v>-737</v>
      </c>
    </row>
    <row r="6" spans="1:4">
      <c r="A6" s="4" t="s">
        <v>641</v>
      </c>
      <c r="C6" s="5" t="n">
        <v>25</v>
      </c>
      <c r="D6" s="5" t="n">
        <v>18</v>
      </c>
    </row>
    <row r="7" spans="1:4">
      <c r="A7" s="4" t="s">
        <v>39</v>
      </c>
      <c r="C7" s="5" t="n">
        <v>304</v>
      </c>
      <c r="D7" s="5" t="n">
        <v>267</v>
      </c>
    </row>
    <row r="8" spans="1:4">
      <c r="A8" s="4" t="s">
        <v>642</v>
      </c>
      <c r="B8" s="7" t="n">
        <v>300</v>
      </c>
    </row>
    <row r="9" spans="1:4">
      <c r="A9" s="4" t="s">
        <v>643</v>
      </c>
      <c r="C9" s="5" t="n">
        <v>249</v>
      </c>
      <c r="D9" s="5" t="n">
        <v>315</v>
      </c>
    </row>
    <row r="10" spans="1:4">
      <c r="A10" s="4" t="s">
        <v>644</v>
      </c>
    </row>
    <row r="11" spans="1:4">
      <c r="A11" s="3" t="s">
        <v>462</v>
      </c>
    </row>
    <row r="12" spans="1:4">
      <c r="A12" s="4" t="s">
        <v>639</v>
      </c>
      <c r="C12" s="5" t="n">
        <v>227</v>
      </c>
      <c r="D12" s="5" t="n">
        <v>420</v>
      </c>
    </row>
    <row r="13" spans="1:4">
      <c r="A13" s="4" t="s">
        <v>645</v>
      </c>
    </row>
    <row r="14" spans="1:4">
      <c r="A14" s="3" t="s">
        <v>462</v>
      </c>
    </row>
    <row r="15" spans="1:4">
      <c r="A15" s="4" t="s">
        <v>639</v>
      </c>
      <c r="C15" s="7" t="n">
        <v>288</v>
      </c>
      <c r="D15" s="5" t="n">
        <v>352</v>
      </c>
    </row>
    <row r="16" spans="1:4">
      <c r="A16" s="4" t="s">
        <v>646</v>
      </c>
    </row>
    <row r="17" spans="1:4">
      <c r="A17" s="3" t="s">
        <v>462</v>
      </c>
    </row>
    <row r="18" spans="1:4">
      <c r="A18" s="4" t="s">
        <v>463</v>
      </c>
      <c r="C18" s="4" t="s">
        <v>464</v>
      </c>
    </row>
    <row r="19" spans="1:4">
      <c r="A19" s="4" t="s">
        <v>647</v>
      </c>
    </row>
    <row r="20" spans="1:4">
      <c r="A20" s="3" t="s">
        <v>462</v>
      </c>
    </row>
    <row r="21" spans="1:4">
      <c r="A21" s="4" t="s">
        <v>463</v>
      </c>
      <c r="C21" s="4" t="s">
        <v>466</v>
      </c>
    </row>
    <row r="22" spans="1:4">
      <c r="A22" s="4" t="s">
        <v>648</v>
      </c>
    </row>
    <row r="23" spans="1:4">
      <c r="A23" s="3" t="s">
        <v>462</v>
      </c>
    </row>
    <row r="24" spans="1:4">
      <c r="A24" s="4" t="s">
        <v>463</v>
      </c>
      <c r="C24" s="4" t="s">
        <v>530</v>
      </c>
    </row>
    <row r="25" spans="1:4">
      <c r="A25" s="4" t="s">
        <v>649</v>
      </c>
    </row>
    <row r="26" spans="1:4">
      <c r="A26" s="3" t="s">
        <v>462</v>
      </c>
    </row>
    <row r="27" spans="1:4">
      <c r="A27" s="4" t="s">
        <v>639</v>
      </c>
      <c r="C27" s="7" t="n">
        <v>152</v>
      </c>
      <c r="D27" s="7" t="n">
        <v>214</v>
      </c>
    </row>
    <row r="28" spans="1:4">
      <c r="A28" s="4" t="s">
        <v>650</v>
      </c>
    </row>
    <row r="29" spans="1:4">
      <c r="A29" s="3" t="s">
        <v>462</v>
      </c>
    </row>
    <row r="30" spans="1:4">
      <c r="A30" s="4" t="s">
        <v>463</v>
      </c>
      <c r="C30" s="4" t="s">
        <v>464</v>
      </c>
    </row>
    <row r="31" spans="1:4">
      <c r="A31" s="4" t="s">
        <v>651</v>
      </c>
    </row>
    <row r="32" spans="1:4">
      <c r="A32" s="3" t="s">
        <v>462</v>
      </c>
    </row>
    <row r="33" spans="1:4">
      <c r="A33" s="4" t="s">
        <v>463</v>
      </c>
      <c r="C33" s="4" t="s">
        <v>5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4</v>
      </c>
    </row>
    <row r="3" spans="1:4">
      <c r="A3" s="3" t="s">
        <v>130</v>
      </c>
    </row>
    <row r="4" spans="1:4">
      <c r="A4" s="4" t="s">
        <v>93</v>
      </c>
      <c r="B4" s="7" t="n">
        <v>-48</v>
      </c>
      <c r="C4" s="7" t="n">
        <v>-881</v>
      </c>
      <c r="D4" s="7" t="n">
        <v>87</v>
      </c>
    </row>
    <row r="5" spans="1:4">
      <c r="A5" s="3" t="s">
        <v>131</v>
      </c>
    </row>
    <row r="6" spans="1:4">
      <c r="A6" s="4" t="s">
        <v>132</v>
      </c>
      <c r="B6" s="5" t="n">
        <v>137</v>
      </c>
      <c r="C6" s="5" t="n">
        <v>172</v>
      </c>
      <c r="D6" s="5" t="n">
        <v>179</v>
      </c>
    </row>
    <row r="7" spans="1:4">
      <c r="A7" s="4" t="s">
        <v>133</v>
      </c>
      <c r="B7" s="5" t="n">
        <v>6</v>
      </c>
      <c r="C7" s="5" t="n">
        <v>6</v>
      </c>
      <c r="D7" s="5" t="n">
        <v>3</v>
      </c>
    </row>
    <row r="8" spans="1:4">
      <c r="A8" s="4" t="s">
        <v>134</v>
      </c>
      <c r="B8" s="5" t="n">
        <v>0</v>
      </c>
      <c r="C8" s="5" t="n">
        <v>6</v>
      </c>
      <c r="D8" s="5" t="n">
        <v>1</v>
      </c>
    </row>
    <row r="9" spans="1:4">
      <c r="A9" s="4" t="s">
        <v>84</v>
      </c>
      <c r="B9" s="5" t="n">
        <v>192</v>
      </c>
      <c r="C9" s="5" t="n">
        <v>0</v>
      </c>
      <c r="D9" s="5" t="n">
        <v>26</v>
      </c>
    </row>
    <row r="10" spans="1:4">
      <c r="A10" s="4" t="s">
        <v>85</v>
      </c>
      <c r="B10" s="5" t="n">
        <v>1</v>
      </c>
      <c r="C10" s="5" t="n">
        <v>952</v>
      </c>
      <c r="D10" s="5" t="n">
        <v>26</v>
      </c>
    </row>
    <row r="11" spans="1:4">
      <c r="A11" s="4" t="s">
        <v>135</v>
      </c>
      <c r="B11" s="5" t="n">
        <v>-11</v>
      </c>
      <c r="C11" s="5" t="n">
        <v>-68</v>
      </c>
      <c r="D11" s="5" t="n">
        <v>-87</v>
      </c>
    </row>
    <row r="12" spans="1:4">
      <c r="A12" s="4" t="s">
        <v>136</v>
      </c>
      <c r="B12" s="5" t="n">
        <v>-4</v>
      </c>
      <c r="C12" s="5" t="n">
        <v>-2</v>
      </c>
      <c r="D12" s="5" t="n">
        <v>0</v>
      </c>
    </row>
    <row r="13" spans="1:4">
      <c r="A13" s="4" t="s">
        <v>137</v>
      </c>
      <c r="B13" s="5" t="n">
        <v>-9</v>
      </c>
      <c r="C13" s="5" t="n">
        <v>0</v>
      </c>
      <c r="D13" s="5" t="n">
        <v>0</v>
      </c>
    </row>
    <row r="14" spans="1:4">
      <c r="A14" s="4" t="s">
        <v>88</v>
      </c>
      <c r="B14" s="5" t="n">
        <v>-3</v>
      </c>
      <c r="C14" s="5" t="n">
        <v>0</v>
      </c>
      <c r="D14" s="5" t="n">
        <v>0</v>
      </c>
    </row>
    <row r="15" spans="1:4">
      <c r="A15" s="4" t="s">
        <v>138</v>
      </c>
      <c r="B15" s="5" t="n">
        <v>20</v>
      </c>
      <c r="C15" s="5" t="n">
        <v>8</v>
      </c>
      <c r="D15" s="5" t="n">
        <v>12</v>
      </c>
    </row>
    <row r="16" spans="1:4">
      <c r="A16" s="4" t="s">
        <v>139</v>
      </c>
      <c r="B16" s="5" t="n">
        <v>29</v>
      </c>
      <c r="C16" s="5" t="n">
        <v>35</v>
      </c>
      <c r="D16" s="5" t="n">
        <v>35</v>
      </c>
    </row>
    <row r="17" spans="1:4">
      <c r="A17" s="4" t="s">
        <v>140</v>
      </c>
      <c r="B17" s="5" t="n">
        <v>-37</v>
      </c>
      <c r="C17" s="5" t="n">
        <v>19</v>
      </c>
      <c r="D17" s="5" t="n">
        <v>-23</v>
      </c>
    </row>
    <row r="18" spans="1:4">
      <c r="A18" s="3" t="s">
        <v>141</v>
      </c>
    </row>
    <row r="19" spans="1:4">
      <c r="A19" s="4" t="s">
        <v>142</v>
      </c>
      <c r="B19" s="5" t="n">
        <v>-15</v>
      </c>
      <c r="C19" s="5" t="n">
        <v>18</v>
      </c>
      <c r="D19" s="5" t="n">
        <v>-19</v>
      </c>
    </row>
    <row r="20" spans="1:4">
      <c r="A20" s="4" t="s">
        <v>143</v>
      </c>
      <c r="B20" s="5" t="n">
        <v>3</v>
      </c>
      <c r="C20" s="5" t="n">
        <v>12</v>
      </c>
      <c r="D20" s="5" t="n">
        <v>9</v>
      </c>
    </row>
    <row r="21" spans="1:4">
      <c r="A21" s="4" t="s">
        <v>144</v>
      </c>
      <c r="B21" s="5" t="n">
        <v>135</v>
      </c>
      <c r="C21" s="5" t="n">
        <v>-129</v>
      </c>
      <c r="D21" s="5" t="n">
        <v>-36</v>
      </c>
    </row>
    <row r="22" spans="1:4">
      <c r="A22" s="4" t="s">
        <v>145</v>
      </c>
      <c r="B22" s="5" t="n">
        <v>-72</v>
      </c>
      <c r="C22" s="5" t="n">
        <v>40</v>
      </c>
      <c r="D22" s="5" t="n">
        <v>35</v>
      </c>
    </row>
    <row r="23" spans="1:4">
      <c r="A23" s="4" t="s">
        <v>146</v>
      </c>
      <c r="B23" s="5" t="n">
        <v>-129</v>
      </c>
      <c r="C23" s="5" t="n">
        <v>-34</v>
      </c>
      <c r="D23" s="5" t="n">
        <v>33</v>
      </c>
    </row>
    <row r="24" spans="1:4">
      <c r="A24" s="4" t="s">
        <v>147</v>
      </c>
      <c r="B24" s="5" t="n">
        <v>195</v>
      </c>
      <c r="C24" s="5" t="n">
        <v>154</v>
      </c>
      <c r="D24" s="5" t="n">
        <v>281</v>
      </c>
    </row>
    <row r="25" spans="1:4">
      <c r="A25" s="3" t="s">
        <v>148</v>
      </c>
    </row>
    <row r="26" spans="1:4">
      <c r="A26" s="4" t="s">
        <v>149</v>
      </c>
      <c r="B26" s="5" t="n">
        <v>-195</v>
      </c>
      <c r="C26" s="5" t="n">
        <v>-141</v>
      </c>
      <c r="D26" s="5" t="n">
        <v>-18</v>
      </c>
    </row>
    <row r="27" spans="1:4">
      <c r="A27" s="4" t="s">
        <v>150</v>
      </c>
      <c r="B27" s="5" t="n">
        <v>-19</v>
      </c>
      <c r="C27" s="5" t="n">
        <v>2</v>
      </c>
      <c r="D27" s="5" t="n">
        <v>-20</v>
      </c>
    </row>
    <row r="28" spans="1:4">
      <c r="A28" s="4" t="s">
        <v>151</v>
      </c>
      <c r="B28" s="5" t="n">
        <v>29</v>
      </c>
      <c r="C28" s="5" t="n">
        <v>627</v>
      </c>
      <c r="D28" s="5" t="n">
        <v>176</v>
      </c>
    </row>
    <row r="29" spans="1:4">
      <c r="A29" s="4" t="s">
        <v>152</v>
      </c>
      <c r="B29" s="5" t="n">
        <v>-60</v>
      </c>
      <c r="C29" s="5" t="n">
        <v>-100</v>
      </c>
      <c r="D29" s="5" t="n">
        <v>0</v>
      </c>
    </row>
    <row r="30" spans="1:4">
      <c r="A30" s="4" t="s">
        <v>153</v>
      </c>
      <c r="B30" s="5" t="n">
        <v>80</v>
      </c>
      <c r="C30" s="5" t="n">
        <v>40</v>
      </c>
      <c r="D30" s="5" t="n">
        <v>0</v>
      </c>
    </row>
    <row r="31" spans="1:4">
      <c r="A31" s="4" t="s">
        <v>154</v>
      </c>
      <c r="B31" s="5" t="n">
        <v>-101</v>
      </c>
      <c r="C31" s="5" t="n">
        <v>-212</v>
      </c>
      <c r="D31" s="5" t="n">
        <v>-41</v>
      </c>
    </row>
    <row r="32" spans="1:4">
      <c r="A32" s="4" t="s">
        <v>155</v>
      </c>
      <c r="B32" s="5" t="n">
        <v>-16</v>
      </c>
      <c r="C32" s="5" t="n">
        <v>0</v>
      </c>
      <c r="D32" s="5" t="n">
        <v>0</v>
      </c>
    </row>
    <row r="33" spans="1:4">
      <c r="A33" s="4" t="s">
        <v>156</v>
      </c>
      <c r="B33" s="5" t="n">
        <v>-282</v>
      </c>
      <c r="C33" s="5" t="n">
        <v>216</v>
      </c>
      <c r="D33" s="5" t="n">
        <v>97</v>
      </c>
    </row>
    <row r="34" spans="1:4">
      <c r="A34" s="3" t="s">
        <v>157</v>
      </c>
    </row>
    <row r="35" spans="1:4">
      <c r="A35" s="4" t="s">
        <v>126</v>
      </c>
      <c r="B35" s="5" t="n">
        <v>-116</v>
      </c>
      <c r="C35" s="5" t="n">
        <v>-61</v>
      </c>
      <c r="D35" s="5" t="n">
        <v>0</v>
      </c>
    </row>
    <row r="36" spans="1:4">
      <c r="A36" s="4" t="s">
        <v>158</v>
      </c>
      <c r="B36" s="5" t="n">
        <v>-45</v>
      </c>
      <c r="C36" s="5" t="n">
        <v>-72</v>
      </c>
      <c r="D36" s="5" t="n">
        <v>0</v>
      </c>
    </row>
    <row r="37" spans="1:4">
      <c r="A37" s="4" t="s">
        <v>159</v>
      </c>
      <c r="B37" s="5" t="n">
        <v>0</v>
      </c>
      <c r="C37" s="5" t="n">
        <v>0</v>
      </c>
      <c r="D37" s="5" t="n">
        <v>1377</v>
      </c>
    </row>
    <row r="38" spans="1:4">
      <c r="A38" s="4" t="s">
        <v>159</v>
      </c>
      <c r="B38" s="5" t="n">
        <v>0</v>
      </c>
      <c r="C38" s="5" t="n">
        <v>0</v>
      </c>
      <c r="D38" s="5" t="n">
        <v>13</v>
      </c>
    </row>
    <row r="39" spans="1:4">
      <c r="A39" s="4" t="s">
        <v>160</v>
      </c>
      <c r="B39" s="5" t="n">
        <v>-7</v>
      </c>
      <c r="C39" s="5" t="n">
        <v>-7</v>
      </c>
      <c r="D39" s="5" t="n">
        <v>-4</v>
      </c>
    </row>
    <row r="40" spans="1:4">
      <c r="A40" s="4" t="s">
        <v>161</v>
      </c>
      <c r="B40" s="5" t="n">
        <v>-9</v>
      </c>
      <c r="C40" s="5" t="n">
        <v>-12</v>
      </c>
      <c r="D40" s="5" t="n">
        <v>0</v>
      </c>
    </row>
    <row r="41" spans="1:4">
      <c r="A41" s="4" t="s">
        <v>162</v>
      </c>
      <c r="B41" s="5" t="n">
        <v>-77</v>
      </c>
      <c r="C41" s="5" t="n">
        <v>-84</v>
      </c>
      <c r="D41" s="5" t="n">
        <v>-21</v>
      </c>
    </row>
    <row r="42" spans="1:4">
      <c r="A42" s="4" t="s">
        <v>163</v>
      </c>
      <c r="B42" s="5" t="n">
        <v>-4</v>
      </c>
      <c r="C42" s="5" t="n">
        <v>0</v>
      </c>
      <c r="D42" s="5" t="n">
        <v>0</v>
      </c>
    </row>
    <row r="43" spans="1:4">
      <c r="A43" s="4" t="s">
        <v>164</v>
      </c>
      <c r="B43" s="5" t="n">
        <v>0</v>
      </c>
      <c r="C43" s="5" t="n">
        <v>0</v>
      </c>
      <c r="D43" s="5" t="n">
        <v>1400</v>
      </c>
    </row>
    <row r="44" spans="1:4">
      <c r="A44" s="4" t="s">
        <v>165</v>
      </c>
      <c r="B44" s="5" t="n">
        <v>0</v>
      </c>
      <c r="C44" s="5" t="n">
        <v>0</v>
      </c>
      <c r="D44" s="5" t="n">
        <v>159</v>
      </c>
    </row>
    <row r="45" spans="1:4">
      <c r="A45" s="4" t="s">
        <v>166</v>
      </c>
      <c r="B45" s="5" t="n">
        <v>-258</v>
      </c>
      <c r="C45" s="5" t="n">
        <v>-236</v>
      </c>
      <c r="D45" s="5" t="n">
        <v>98</v>
      </c>
    </row>
    <row r="46" spans="1:4">
      <c r="A46" s="4" t="s">
        <v>167</v>
      </c>
      <c r="B46" s="5" t="n">
        <v>-10</v>
      </c>
      <c r="C46" s="5" t="n">
        <v>-2</v>
      </c>
      <c r="D46" s="5" t="n">
        <v>-3</v>
      </c>
    </row>
    <row r="47" spans="1:4">
      <c r="A47" s="4" t="s">
        <v>168</v>
      </c>
      <c r="B47" s="5" t="n">
        <v>-355</v>
      </c>
      <c r="C47" s="5" t="n">
        <v>132</v>
      </c>
      <c r="D47" s="5" t="n">
        <v>473</v>
      </c>
    </row>
    <row r="48" spans="1:4">
      <c r="A48" s="4" t="s">
        <v>169</v>
      </c>
      <c r="B48" s="5" t="n">
        <v>651</v>
      </c>
      <c r="C48" s="5" t="n">
        <v>519</v>
      </c>
      <c r="D48" s="5" t="n">
        <v>46</v>
      </c>
    </row>
    <row r="49" spans="1:4">
      <c r="A49" s="4" t="s">
        <v>170</v>
      </c>
      <c r="B49" s="7" t="n">
        <v>296</v>
      </c>
      <c r="C49" s="7" t="n">
        <v>651</v>
      </c>
      <c r="D49" s="7" t="n">
        <v>5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52</v>
      </c>
      <c r="B1" s="2" t="s">
        <v>470</v>
      </c>
      <c r="D1" s="2" t="s">
        <v>1</v>
      </c>
    </row>
    <row r="2" spans="1:6">
      <c r="B2" s="2" t="s">
        <v>2</v>
      </c>
      <c r="C2" s="2" t="s">
        <v>477</v>
      </c>
      <c r="D2" s="2" t="s">
        <v>2</v>
      </c>
      <c r="E2" s="2" t="s">
        <v>30</v>
      </c>
      <c r="F2" s="2" t="s">
        <v>74</v>
      </c>
    </row>
    <row r="3" spans="1:6">
      <c r="A3" s="3" t="s">
        <v>462</v>
      </c>
    </row>
    <row r="4" spans="1:6">
      <c r="A4" s="4" t="s">
        <v>653</v>
      </c>
      <c r="D4" s="7" t="n">
        <v>54</v>
      </c>
      <c r="E4" s="7" t="n">
        <v>92</v>
      </c>
      <c r="F4" s="7" t="n">
        <v>101</v>
      </c>
    </row>
    <row r="5" spans="1:6">
      <c r="A5" s="4" t="s">
        <v>654</v>
      </c>
      <c r="D5" s="5" t="n">
        <v>17</v>
      </c>
      <c r="E5" s="5" t="n">
        <v>13</v>
      </c>
      <c r="F5" s="5" t="n">
        <v>17</v>
      </c>
    </row>
    <row r="6" spans="1:6">
      <c r="A6" s="5" t="n">
        <v>2017</v>
      </c>
      <c r="B6" s="7" t="n">
        <v>15</v>
      </c>
      <c r="D6" s="5" t="n">
        <v>15</v>
      </c>
    </row>
    <row r="7" spans="1:6">
      <c r="A7" s="5" t="n">
        <v>2018</v>
      </c>
      <c r="B7" s="5" t="n">
        <v>11</v>
      </c>
      <c r="D7" s="5" t="n">
        <v>11</v>
      </c>
    </row>
    <row r="8" spans="1:6">
      <c r="A8" s="5" t="n">
        <v>2019</v>
      </c>
      <c r="B8" s="5" t="n">
        <v>7</v>
      </c>
      <c r="D8" s="5" t="n">
        <v>7</v>
      </c>
    </row>
    <row r="9" spans="1:6">
      <c r="A9" s="5" t="n">
        <v>2020</v>
      </c>
      <c r="B9" s="5" t="n">
        <v>5</v>
      </c>
      <c r="D9" s="5" t="n">
        <v>5</v>
      </c>
    </row>
    <row r="10" spans="1:6">
      <c r="A10" s="5" t="n">
        <v>2021</v>
      </c>
      <c r="B10" s="5" t="n">
        <v>1</v>
      </c>
      <c r="D10" s="5" t="n">
        <v>1</v>
      </c>
    </row>
    <row r="11" spans="1:6">
      <c r="A11" s="4" t="s">
        <v>113</v>
      </c>
      <c r="B11" s="5" t="n">
        <v>39</v>
      </c>
      <c r="D11" s="5" t="n">
        <v>39</v>
      </c>
    </row>
    <row r="12" spans="1:6">
      <c r="A12" s="4" t="s">
        <v>655</v>
      </c>
      <c r="D12" s="5" t="n">
        <v>4</v>
      </c>
    </row>
    <row r="13" spans="1:6">
      <c r="A13" s="4" t="s">
        <v>84</v>
      </c>
      <c r="B13" s="7" t="n">
        <v>3</v>
      </c>
      <c r="C13" s="7" t="n">
        <v>188</v>
      </c>
      <c r="D13" s="7" t="n">
        <v>192</v>
      </c>
      <c r="E13" s="7" t="n">
        <v>0</v>
      </c>
      <c r="F13" s="5" t="n">
        <v>26</v>
      </c>
    </row>
    <row r="14" spans="1:6">
      <c r="A14" s="4" t="s">
        <v>656</v>
      </c>
    </row>
    <row r="15" spans="1:6">
      <c r="A15" s="3" t="s">
        <v>462</v>
      </c>
    </row>
    <row r="16" spans="1:6">
      <c r="A16" s="4" t="s">
        <v>84</v>
      </c>
      <c r="F16" s="7" t="n">
        <v>6</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57</v>
      </c>
      <c r="B1" s="2" t="s">
        <v>424</v>
      </c>
      <c r="C1" s="2" t="s">
        <v>470</v>
      </c>
      <c r="G1" s="2" t="s">
        <v>1</v>
      </c>
    </row>
    <row r="2" spans="1:9">
      <c r="B2" s="2" t="s">
        <v>658</v>
      </c>
      <c r="C2" s="2" t="s">
        <v>545</v>
      </c>
      <c r="D2" s="2" t="s">
        <v>584</v>
      </c>
      <c r="E2" s="2" t="s">
        <v>427</v>
      </c>
      <c r="F2" s="2" t="s">
        <v>471</v>
      </c>
      <c r="G2" s="2" t="s">
        <v>545</v>
      </c>
      <c r="H2" s="2" t="s">
        <v>427</v>
      </c>
      <c r="I2" s="2" t="s">
        <v>428</v>
      </c>
    </row>
    <row r="3" spans="1:9">
      <c r="A3" s="3" t="s">
        <v>473</v>
      </c>
    </row>
    <row r="4" spans="1:9">
      <c r="A4" s="4" t="s">
        <v>478</v>
      </c>
      <c r="G4" s="7" t="n">
        <v>3</v>
      </c>
    </row>
    <row r="5" spans="1:9">
      <c r="A5" s="4" t="s">
        <v>82</v>
      </c>
      <c r="G5" s="5" t="n">
        <v>83</v>
      </c>
      <c r="H5" s="7" t="n">
        <v>80</v>
      </c>
      <c r="I5" s="7" t="n">
        <v>78</v>
      </c>
    </row>
    <row r="6" spans="1:9">
      <c r="A6" s="4" t="s">
        <v>659</v>
      </c>
      <c r="B6" s="7" t="n">
        <v>18</v>
      </c>
      <c r="E6" s="7" t="n">
        <v>222</v>
      </c>
      <c r="G6" s="5" t="n">
        <v>18</v>
      </c>
    </row>
    <row r="7" spans="1:9">
      <c r="A7" s="4" t="s">
        <v>85</v>
      </c>
      <c r="F7" s="7" t="n">
        <v>952</v>
      </c>
      <c r="G7" s="7" t="n">
        <v>1</v>
      </c>
      <c r="H7" s="5" t="n">
        <v>952</v>
      </c>
      <c r="I7" s="5" t="n">
        <v>26</v>
      </c>
    </row>
    <row r="8" spans="1:9">
      <c r="A8" s="4" t="s">
        <v>660</v>
      </c>
      <c r="F8" s="7" t="n">
        <v>943</v>
      </c>
    </row>
    <row r="9" spans="1:9">
      <c r="A9" s="4" t="s">
        <v>661</v>
      </c>
      <c r="C9" s="4" t="s">
        <v>662</v>
      </c>
      <c r="G9" s="4" t="s">
        <v>662</v>
      </c>
    </row>
    <row r="10" spans="1:9">
      <c r="A10" s="4" t="s">
        <v>663</v>
      </c>
      <c r="D10" s="7" t="n">
        <v>250</v>
      </c>
    </row>
    <row r="11" spans="1:9">
      <c r="A11" s="4" t="s">
        <v>664</v>
      </c>
      <c r="D11" s="5" t="n">
        <v>65</v>
      </c>
    </row>
    <row r="12" spans="1:9">
      <c r="A12" s="4" t="s">
        <v>84</v>
      </c>
      <c r="C12" s="7" t="n">
        <v>3</v>
      </c>
      <c r="D12" s="7" t="n">
        <v>188</v>
      </c>
      <c r="G12" s="7" t="n">
        <v>192</v>
      </c>
      <c r="H12" s="7" t="n">
        <v>0</v>
      </c>
      <c r="I12" s="7" t="n">
        <v>26</v>
      </c>
    </row>
    <row r="13" spans="1:9">
      <c r="A13" s="4" t="s">
        <v>475</v>
      </c>
    </row>
    <row r="14" spans="1:9">
      <c r="A14" s="3" t="s">
        <v>473</v>
      </c>
    </row>
    <row r="15" spans="1:9">
      <c r="A15" s="4" t="s">
        <v>665</v>
      </c>
      <c r="C15" s="7" t="n">
        <v>-24</v>
      </c>
      <c r="G15" s="5" t="n">
        <v>-24</v>
      </c>
    </row>
    <row r="16" spans="1:9">
      <c r="A16" s="4" t="s">
        <v>85</v>
      </c>
      <c r="G16" s="7" t="n">
        <v>1</v>
      </c>
    </row>
    <row r="17" spans="1:9">
      <c r="A17" s="4" t="s">
        <v>666</v>
      </c>
      <c r="C17" s="4" t="s">
        <v>667</v>
      </c>
      <c r="G17" s="4" t="s">
        <v>667</v>
      </c>
    </row>
    <row r="18" spans="1:9">
      <c r="A18" s="4" t="s">
        <v>668</v>
      </c>
      <c r="C18" s="4" t="s">
        <v>507</v>
      </c>
      <c r="G18" s="4" t="s">
        <v>507</v>
      </c>
    </row>
    <row r="19" spans="1:9">
      <c r="A19" s="4" t="s">
        <v>669</v>
      </c>
      <c r="G19" s="4" t="s">
        <v>670</v>
      </c>
    </row>
    <row r="20" spans="1:9">
      <c r="A20" s="4" t="s">
        <v>671</v>
      </c>
    </row>
    <row r="21" spans="1:9">
      <c r="A21" s="3" t="s">
        <v>473</v>
      </c>
    </row>
    <row r="22" spans="1:9">
      <c r="A22" s="4" t="s">
        <v>468</v>
      </c>
      <c r="G22" s="4" t="s">
        <v>672</v>
      </c>
      <c r="H22" s="4" t="s">
        <v>673</v>
      </c>
    </row>
    <row r="23" spans="1:9">
      <c r="A23" s="4" t="s">
        <v>674</v>
      </c>
    </row>
    <row r="24" spans="1:9">
      <c r="A24" s="3" t="s">
        <v>473</v>
      </c>
    </row>
    <row r="25" spans="1:9">
      <c r="A25" s="4" t="s">
        <v>84</v>
      </c>
      <c r="G25" s="7" t="n">
        <v>185</v>
      </c>
    </row>
    <row r="26" spans="1:9">
      <c r="A26" s="4" t="s">
        <v>675</v>
      </c>
    </row>
    <row r="27" spans="1:9">
      <c r="A27" s="3" t="s">
        <v>473</v>
      </c>
    </row>
    <row r="28" spans="1:9">
      <c r="A28" s="4" t="s">
        <v>676</v>
      </c>
      <c r="C28" s="11" t="n">
        <v>0.4</v>
      </c>
      <c r="G28" s="11" t="n">
        <v>0.4</v>
      </c>
    </row>
    <row r="29" spans="1:9">
      <c r="A29" s="4" t="s">
        <v>677</v>
      </c>
    </row>
    <row r="30" spans="1:9">
      <c r="A30" s="3" t="s">
        <v>473</v>
      </c>
    </row>
    <row r="31" spans="1:9">
      <c r="A31" s="4" t="s">
        <v>676</v>
      </c>
      <c r="C31" s="11" t="n">
        <v>1.5</v>
      </c>
      <c r="G31" s="11" t="n">
        <v>1.5</v>
      </c>
    </row>
    <row r="32" spans="1:9">
      <c r="A32" s="4" t="s">
        <v>678</v>
      </c>
    </row>
    <row r="33" spans="1:9">
      <c r="A33" s="3" t="s">
        <v>473</v>
      </c>
    </row>
    <row r="34" spans="1:9">
      <c r="A34" s="4" t="s">
        <v>679</v>
      </c>
      <c r="G34" s="7" t="n">
        <v>2</v>
      </c>
    </row>
  </sheetData>
  <mergeCells count="3">
    <mergeCell ref="A1:A2"/>
    <mergeCell ref="C1:F1"/>
    <mergeCell ref="G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680</v>
      </c>
      <c r="B1" s="2" t="s">
        <v>424</v>
      </c>
      <c r="C1" s="2" t="s">
        <v>470</v>
      </c>
      <c r="E1" s="2" t="s">
        <v>1</v>
      </c>
    </row>
    <row r="2" spans="1:7">
      <c r="B2" s="2" t="s">
        <v>681</v>
      </c>
      <c r="C2" s="2" t="s">
        <v>30</v>
      </c>
      <c r="D2" s="2" t="s">
        <v>494</v>
      </c>
      <c r="E2" s="2" t="s">
        <v>2</v>
      </c>
      <c r="F2" s="2" t="s">
        <v>30</v>
      </c>
      <c r="G2" s="2" t="s">
        <v>74</v>
      </c>
    </row>
    <row r="3" spans="1:7">
      <c r="A3" s="3" t="s">
        <v>682</v>
      </c>
    </row>
    <row r="4" spans="1:7">
      <c r="A4" s="4" t="s">
        <v>683</v>
      </c>
      <c r="E4" s="7" t="n">
        <v>2038</v>
      </c>
      <c r="F4" s="7" t="n">
        <v>3117</v>
      </c>
    </row>
    <row r="5" spans="1:7">
      <c r="A5" s="4" t="s">
        <v>495</v>
      </c>
      <c r="E5" s="5" t="n">
        <v>81</v>
      </c>
      <c r="F5" s="5" t="n">
        <v>118</v>
      </c>
    </row>
    <row r="6" spans="1:7">
      <c r="A6" s="4" t="s">
        <v>548</v>
      </c>
      <c r="B6" s="7" t="n">
        <v>-18</v>
      </c>
      <c r="C6" s="7" t="n">
        <v>-222</v>
      </c>
      <c r="E6" s="5" t="n">
        <v>-18</v>
      </c>
    </row>
    <row r="7" spans="1:7">
      <c r="A7" s="4" t="s">
        <v>627</v>
      </c>
      <c r="E7" s="5" t="n">
        <v>-31</v>
      </c>
      <c r="F7" s="5" t="n">
        <v>-21</v>
      </c>
    </row>
    <row r="8" spans="1:7">
      <c r="A8" s="4" t="s">
        <v>684</v>
      </c>
      <c r="D8" s="7" t="n">
        <v>-952</v>
      </c>
      <c r="E8" s="5" t="n">
        <v>-1</v>
      </c>
      <c r="F8" s="5" t="n">
        <v>-952</v>
      </c>
      <c r="G8" s="7" t="n">
        <v>-26</v>
      </c>
    </row>
    <row r="9" spans="1:7">
      <c r="A9" s="4" t="s">
        <v>685</v>
      </c>
      <c r="E9" s="5" t="n">
        <v>0</v>
      </c>
      <c r="F9" s="5" t="n">
        <v>-2</v>
      </c>
    </row>
    <row r="10" spans="1:7">
      <c r="A10" s="4" t="s">
        <v>686</v>
      </c>
      <c r="C10" s="5" t="n">
        <v>2038</v>
      </c>
      <c r="E10" s="5" t="n">
        <v>2069</v>
      </c>
      <c r="F10" s="5" t="n">
        <v>2038</v>
      </c>
      <c r="G10" s="7" t="n">
        <v>3117</v>
      </c>
    </row>
    <row r="11" spans="1:7">
      <c r="A11" s="4" t="s">
        <v>687</v>
      </c>
      <c r="C11" s="7" t="n">
        <v>16000</v>
      </c>
      <c r="E11" s="7" t="n">
        <v>16000</v>
      </c>
      <c r="F11" s="7" t="n">
        <v>16000</v>
      </c>
    </row>
  </sheetData>
  <mergeCells count="3">
    <mergeCell ref="A1:A2"/>
    <mergeCell ref="C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0</v>
      </c>
      <c r="D2" s="2" t="s">
        <v>74</v>
      </c>
    </row>
    <row r="3" spans="1:4">
      <c r="A3" s="3" t="s">
        <v>587</v>
      </c>
    </row>
    <row r="4" spans="1:4">
      <c r="A4" s="4" t="s">
        <v>478</v>
      </c>
      <c r="B4" s="7" t="n">
        <v>3</v>
      </c>
    </row>
    <row r="5" spans="1:4">
      <c r="A5" s="4" t="s">
        <v>689</v>
      </c>
      <c r="B5" s="5" t="n">
        <v>1743</v>
      </c>
      <c r="C5" s="7" t="n">
        <v>2073</v>
      </c>
    </row>
    <row r="6" spans="1:4">
      <c r="A6" s="4" t="s">
        <v>690</v>
      </c>
      <c r="B6" s="5" t="n">
        <v>-897</v>
      </c>
      <c r="C6" s="5" t="n">
        <v>-1027</v>
      </c>
    </row>
    <row r="7" spans="1:4">
      <c r="A7" s="4" t="s">
        <v>40</v>
      </c>
      <c r="B7" s="5" t="n">
        <v>846</v>
      </c>
      <c r="C7" s="5" t="n">
        <v>1046</v>
      </c>
    </row>
    <row r="8" spans="1:4">
      <c r="A8" s="4" t="s">
        <v>82</v>
      </c>
      <c r="B8" s="7" t="n">
        <v>83</v>
      </c>
      <c r="C8" s="7" t="n">
        <v>80</v>
      </c>
      <c r="D8" s="7" t="n">
        <v>78</v>
      </c>
    </row>
    <row r="9" spans="1:4">
      <c r="A9" s="4" t="s">
        <v>671</v>
      </c>
    </row>
    <row r="10" spans="1:4">
      <c r="A10" s="3" t="s">
        <v>587</v>
      </c>
    </row>
    <row r="11" spans="1:4">
      <c r="A11" s="4" t="s">
        <v>468</v>
      </c>
      <c r="B11" s="4" t="s">
        <v>672</v>
      </c>
      <c r="C11" s="4" t="s">
        <v>673</v>
      </c>
    </row>
    <row r="12" spans="1:4">
      <c r="A12" s="4" t="s">
        <v>691</v>
      </c>
      <c r="B12" s="7" t="n">
        <v>1084</v>
      </c>
      <c r="C12" s="7" t="n">
        <v>1480</v>
      </c>
    </row>
    <row r="13" spans="1:4">
      <c r="A13" s="4" t="s">
        <v>690</v>
      </c>
      <c r="B13" s="5" t="n">
        <v>-324</v>
      </c>
      <c r="C13" s="5" t="n">
        <v>-465</v>
      </c>
    </row>
    <row r="14" spans="1:4">
      <c r="A14" s="4" t="s">
        <v>40</v>
      </c>
      <c r="B14" s="7" t="n">
        <v>760</v>
      </c>
      <c r="C14" s="7" t="n">
        <v>1015</v>
      </c>
    </row>
    <row r="15" spans="1:4">
      <c r="A15" s="4" t="s">
        <v>692</v>
      </c>
    </row>
    <row r="16" spans="1:4">
      <c r="A16" s="3" t="s">
        <v>587</v>
      </c>
    </row>
    <row r="17" spans="1:4">
      <c r="A17" s="4" t="s">
        <v>468</v>
      </c>
      <c r="B17" s="4" t="s">
        <v>693</v>
      </c>
      <c r="C17" s="4" t="s">
        <v>693</v>
      </c>
    </row>
    <row r="18" spans="1:4">
      <c r="A18" s="4" t="s">
        <v>694</v>
      </c>
      <c r="B18" s="7" t="n">
        <v>659</v>
      </c>
      <c r="C18" s="7" t="n">
        <v>593</v>
      </c>
    </row>
    <row r="19" spans="1:4">
      <c r="A19" s="4" t="s">
        <v>690</v>
      </c>
      <c r="B19" s="5" t="n">
        <v>-573</v>
      </c>
      <c r="C19" s="5" t="n">
        <v>-562</v>
      </c>
    </row>
    <row r="20" spans="1:4">
      <c r="A20" s="4" t="s">
        <v>40</v>
      </c>
      <c r="B20" s="5" t="n">
        <v>86</v>
      </c>
      <c r="C20" s="7" t="n">
        <v>31</v>
      </c>
    </row>
    <row r="21" spans="1:4">
      <c r="A21" s="4" t="s">
        <v>475</v>
      </c>
    </row>
    <row r="22" spans="1:4">
      <c r="A22" s="3" t="s">
        <v>587</v>
      </c>
    </row>
    <row r="23" spans="1:4">
      <c r="A23" s="4" t="s">
        <v>689</v>
      </c>
      <c r="B23" s="5" t="n">
        <v>5</v>
      </c>
    </row>
    <row r="24" spans="1:4">
      <c r="A24" s="4" t="s">
        <v>40</v>
      </c>
      <c r="B24" s="7" t="n">
        <v>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0</v>
      </c>
    </row>
    <row r="2" spans="1:3">
      <c r="A2" s="3" t="s">
        <v>696</v>
      </c>
    </row>
    <row r="3" spans="1:3">
      <c r="A3" s="5" t="n">
        <v>2017</v>
      </c>
      <c r="B3" s="7" t="n">
        <v>76</v>
      </c>
    </row>
    <row r="4" spans="1:3">
      <c r="A4" s="5" t="n">
        <v>2018</v>
      </c>
      <c r="B4" s="5" t="n">
        <v>73</v>
      </c>
    </row>
    <row r="5" spans="1:3">
      <c r="A5" s="5" t="n">
        <v>2019</v>
      </c>
      <c r="B5" s="5" t="n">
        <v>70</v>
      </c>
    </row>
    <row r="6" spans="1:3">
      <c r="A6" s="5" t="n">
        <v>2020</v>
      </c>
      <c r="B6" s="5" t="n">
        <v>69</v>
      </c>
    </row>
    <row r="7" spans="1:3">
      <c r="A7" s="5" t="n">
        <v>2021</v>
      </c>
      <c r="B7" s="5" t="n">
        <v>66</v>
      </c>
    </row>
    <row r="8" spans="1:3">
      <c r="A8" s="4" t="s">
        <v>697</v>
      </c>
      <c r="B8" s="5" t="n">
        <v>492</v>
      </c>
    </row>
    <row r="9" spans="1:3">
      <c r="A9" s="4" t="s">
        <v>698</v>
      </c>
      <c r="B9" s="7" t="n">
        <v>846</v>
      </c>
      <c r="C9" s="7" t="n">
        <v>10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9</v>
      </c>
      <c r="B1" s="2" t="s">
        <v>2</v>
      </c>
      <c r="C1" s="2" t="s">
        <v>30</v>
      </c>
      <c r="D1" s="2" t="s">
        <v>74</v>
      </c>
    </row>
    <row r="2" spans="1:4">
      <c r="A2" s="3" t="s">
        <v>200</v>
      </c>
    </row>
    <row r="3" spans="1:4">
      <c r="A3" s="4" t="s">
        <v>41</v>
      </c>
      <c r="B3" s="7" t="n">
        <v>2069</v>
      </c>
      <c r="C3" s="7" t="n">
        <v>2038</v>
      </c>
      <c r="D3" s="7" t="n">
        <v>3117</v>
      </c>
    </row>
    <row r="4" spans="1:4">
      <c r="A4" s="4" t="s">
        <v>661</v>
      </c>
      <c r="B4" s="4" t="s">
        <v>6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700</v>
      </c>
      <c r="B1" s="2" t="s">
        <v>2</v>
      </c>
      <c r="C1" s="2" t="s">
        <v>30</v>
      </c>
      <c r="D1" s="2" t="s">
        <v>701</v>
      </c>
    </row>
    <row r="2" spans="1:4">
      <c r="A2" s="3" t="s">
        <v>702</v>
      </c>
    </row>
    <row r="3" spans="1:4">
      <c r="A3" s="5" t="n">
        <v>2017</v>
      </c>
      <c r="B3" s="7" t="n">
        <v>7</v>
      </c>
    </row>
    <row r="4" spans="1:4">
      <c r="A4" s="5" t="n">
        <v>2018</v>
      </c>
      <c r="B4" s="5" t="n">
        <v>7</v>
      </c>
    </row>
    <row r="5" spans="1:4">
      <c r="A5" s="5" t="n">
        <v>2019</v>
      </c>
      <c r="B5" s="5" t="n">
        <v>7</v>
      </c>
    </row>
    <row r="6" spans="1:4">
      <c r="A6" s="5" t="n">
        <v>2020</v>
      </c>
      <c r="B6" s="5" t="n">
        <v>7</v>
      </c>
    </row>
    <row r="7" spans="1:4">
      <c r="A7" s="5" t="n">
        <v>2021</v>
      </c>
      <c r="B7" s="5" t="n">
        <v>654</v>
      </c>
    </row>
    <row r="8" spans="1:4">
      <c r="A8" s="4" t="s">
        <v>697</v>
      </c>
      <c r="B8" s="5" t="n">
        <v>575</v>
      </c>
    </row>
    <row r="9" spans="1:4">
      <c r="A9" s="4" t="s">
        <v>49</v>
      </c>
      <c r="B9" s="5" t="n">
        <v>1257</v>
      </c>
    </row>
    <row r="10" spans="1:4">
      <c r="A10" s="4" t="s">
        <v>703</v>
      </c>
      <c r="B10" s="5" t="n">
        <v>-17</v>
      </c>
      <c r="C10" s="7" t="n">
        <v>-21</v>
      </c>
    </row>
    <row r="11" spans="1:4">
      <c r="A11" s="4" t="s">
        <v>704</v>
      </c>
      <c r="B11" s="5" t="n">
        <v>1233</v>
      </c>
      <c r="C11" s="5" t="n">
        <v>1286</v>
      </c>
    </row>
    <row r="12" spans="1:4">
      <c r="A12" s="4" t="s">
        <v>705</v>
      </c>
      <c r="B12" s="5" t="n">
        <v>1240</v>
      </c>
      <c r="C12" s="5" t="n">
        <v>1293</v>
      </c>
    </row>
    <row r="13" spans="1:4">
      <c r="A13" s="4" t="s">
        <v>172</v>
      </c>
    </row>
    <row r="14" spans="1:4">
      <c r="A14" s="3" t="s">
        <v>702</v>
      </c>
    </row>
    <row r="15" spans="1:4">
      <c r="A15" s="4" t="s">
        <v>49</v>
      </c>
      <c r="B15" s="7" t="n">
        <v>575</v>
      </c>
      <c r="C15" s="5" t="n">
        <v>625</v>
      </c>
    </row>
    <row r="16" spans="1:4">
      <c r="A16" s="4" t="s">
        <v>703</v>
      </c>
      <c r="D16" s="7" t="n">
        <v>-10</v>
      </c>
    </row>
    <row r="17" spans="1:4">
      <c r="A17" s="4" t="s">
        <v>173</v>
      </c>
      <c r="B17" s="4" t="s">
        <v>174</v>
      </c>
    </row>
    <row r="18" spans="1:4">
      <c r="A18" s="4" t="s">
        <v>597</v>
      </c>
    </row>
    <row r="19" spans="1:4">
      <c r="A19" s="3" t="s">
        <v>702</v>
      </c>
    </row>
    <row r="20" spans="1:4">
      <c r="A20" s="4" t="s">
        <v>49</v>
      </c>
      <c r="B20" s="7" t="n">
        <v>682</v>
      </c>
      <c r="C20" s="7" t="n">
        <v>689</v>
      </c>
    </row>
    <row r="21" spans="1:4">
      <c r="A21" s="4" t="s">
        <v>703</v>
      </c>
      <c r="D21" s="7" t="n">
        <v>-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6</v>
      </c>
      <c r="B1" s="2" t="s">
        <v>701</v>
      </c>
      <c r="C1" s="2" t="s">
        <v>2</v>
      </c>
      <c r="D1" s="2" t="s">
        <v>493</v>
      </c>
      <c r="E1" s="2" t="s">
        <v>2</v>
      </c>
      <c r="F1" s="2" t="s">
        <v>30</v>
      </c>
      <c r="G1" s="2" t="s">
        <v>74</v>
      </c>
      <c r="H1" s="2" t="s">
        <v>707</v>
      </c>
      <c r="I1" s="2" t="s">
        <v>708</v>
      </c>
    </row>
    <row r="2" spans="1:9">
      <c r="A2" s="3" t="s">
        <v>702</v>
      </c>
    </row>
    <row r="3" spans="1:9">
      <c r="A3" s="4" t="s">
        <v>709</v>
      </c>
      <c r="D3" s="7" t="n">
        <v>31000000</v>
      </c>
    </row>
    <row r="4" spans="1:9">
      <c r="A4" s="4" t="s">
        <v>710</v>
      </c>
      <c r="D4" s="5" t="n">
        <v>35000000</v>
      </c>
    </row>
    <row r="5" spans="1:9">
      <c r="A5" s="4" t="s">
        <v>711</v>
      </c>
      <c r="E5" s="7" t="n">
        <v>2000000</v>
      </c>
    </row>
    <row r="6" spans="1:9">
      <c r="A6" s="4" t="s">
        <v>591</v>
      </c>
      <c r="C6" s="7" t="n">
        <v>17000000</v>
      </c>
      <c r="E6" s="5" t="n">
        <v>17000000</v>
      </c>
      <c r="F6" s="7" t="n">
        <v>21000000</v>
      </c>
    </row>
    <row r="7" spans="1:9">
      <c r="A7" s="4" t="s">
        <v>133</v>
      </c>
      <c r="E7" s="5" t="n">
        <v>6000000</v>
      </c>
      <c r="F7" s="5" t="n">
        <v>6000000</v>
      </c>
      <c r="G7" s="7" t="n">
        <v>3000000</v>
      </c>
    </row>
    <row r="8" spans="1:9">
      <c r="A8" s="4" t="s">
        <v>712</v>
      </c>
      <c r="H8" s="7" t="n">
        <v>200000000</v>
      </c>
    </row>
    <row r="9" spans="1:9">
      <c r="A9" s="4" t="s">
        <v>713</v>
      </c>
      <c r="D9" s="7" t="n">
        <v>4000000</v>
      </c>
      <c r="E9" s="5" t="n">
        <v>4000000</v>
      </c>
      <c r="F9" s="5" t="n">
        <v>2000000</v>
      </c>
      <c r="G9" s="7" t="n">
        <v>0</v>
      </c>
    </row>
    <row r="10" spans="1:9">
      <c r="A10" s="4" t="s">
        <v>714</v>
      </c>
      <c r="C10" s="7" t="n">
        <v>75000000</v>
      </c>
      <c r="E10" s="7" t="n">
        <v>75000000</v>
      </c>
    </row>
    <row r="11" spans="1:9">
      <c r="A11" s="4" t="s">
        <v>172</v>
      </c>
    </row>
    <row r="12" spans="1:9">
      <c r="A12" s="3" t="s">
        <v>702</v>
      </c>
    </row>
    <row r="13" spans="1:9">
      <c r="A13" s="4" t="s">
        <v>715</v>
      </c>
      <c r="I13" s="7" t="n">
        <v>700000000</v>
      </c>
    </row>
    <row r="14" spans="1:9">
      <c r="A14" s="4" t="s">
        <v>173</v>
      </c>
      <c r="C14" s="4" t="s">
        <v>174</v>
      </c>
      <c r="E14" s="4" t="s">
        <v>174</v>
      </c>
    </row>
    <row r="15" spans="1:9">
      <c r="A15" s="4" t="s">
        <v>709</v>
      </c>
      <c r="E15" s="7" t="n">
        <v>46000000</v>
      </c>
      <c r="F15" s="5" t="n">
        <v>73000000</v>
      </c>
    </row>
    <row r="16" spans="1:9">
      <c r="A16" s="4" t="s">
        <v>710</v>
      </c>
      <c r="E16" s="5" t="n">
        <v>50000000</v>
      </c>
      <c r="F16" s="5" t="n">
        <v>75000000</v>
      </c>
    </row>
    <row r="17" spans="1:9">
      <c r="A17" s="4" t="s">
        <v>716</v>
      </c>
      <c r="I17" s="7" t="n">
        <v>13000000</v>
      </c>
    </row>
    <row r="18" spans="1:9">
      <c r="A18" s="4" t="s">
        <v>591</v>
      </c>
      <c r="B18" s="7" t="n">
        <v>10000000</v>
      </c>
    </row>
    <row r="19" spans="1:9">
      <c r="A19" s="4" t="s">
        <v>713</v>
      </c>
      <c r="E19" s="5" t="n">
        <v>4000000</v>
      </c>
      <c r="F19" s="7" t="n">
        <v>2000000</v>
      </c>
    </row>
    <row r="20" spans="1:9">
      <c r="A20" s="4" t="s">
        <v>717</v>
      </c>
    </row>
    <row r="21" spans="1:9">
      <c r="A21" s="3" t="s">
        <v>702</v>
      </c>
    </row>
    <row r="22" spans="1:9">
      <c r="A22" s="4" t="s">
        <v>715</v>
      </c>
      <c r="B22" s="7" t="n">
        <v>700000000</v>
      </c>
    </row>
    <row r="23" spans="1:9">
      <c r="A23" s="4" t="s">
        <v>718</v>
      </c>
      <c r="B23" s="4" t="s">
        <v>515</v>
      </c>
    </row>
    <row r="24" spans="1:9">
      <c r="A24" s="4" t="s">
        <v>719</v>
      </c>
      <c r="B24" s="7" t="n">
        <v>500000000</v>
      </c>
    </row>
    <row r="25" spans="1:9">
      <c r="A25" s="4" t="s">
        <v>720</v>
      </c>
      <c r="C25" s="4" t="s">
        <v>721</v>
      </c>
    </row>
    <row r="26" spans="1:9">
      <c r="A26" s="4" t="s">
        <v>591</v>
      </c>
      <c r="B26" s="7" t="n">
        <v>13000000</v>
      </c>
    </row>
    <row r="27" spans="1:9">
      <c r="A27" s="4" t="s">
        <v>722</v>
      </c>
    </row>
    <row r="28" spans="1:9">
      <c r="A28" s="3" t="s">
        <v>702</v>
      </c>
    </row>
    <row r="29" spans="1:9">
      <c r="A29" s="4" t="s">
        <v>718</v>
      </c>
      <c r="B29" s="4" t="s">
        <v>466</v>
      </c>
    </row>
    <row r="30" spans="1:9">
      <c r="A30" s="4" t="s">
        <v>723</v>
      </c>
    </row>
    <row r="31" spans="1:9">
      <c r="A31" s="3" t="s">
        <v>702</v>
      </c>
    </row>
    <row r="32" spans="1:9">
      <c r="A32" s="4" t="s">
        <v>719</v>
      </c>
      <c r="B32" s="7" t="n">
        <v>100000000</v>
      </c>
    </row>
    <row r="33" spans="1:9">
      <c r="A33" s="4" t="s">
        <v>724</v>
      </c>
      <c r="C33" s="7" t="n">
        <v>3000000</v>
      </c>
      <c r="E33" s="7" t="n">
        <v>3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725</v>
      </c>
      <c r="B1" s="2" t="s">
        <v>545</v>
      </c>
    </row>
    <row r="2" spans="1:2">
      <c r="A2" s="3" t="s">
        <v>726</v>
      </c>
    </row>
    <row r="3" spans="1:2">
      <c r="A3" s="5" t="n">
        <v>2017</v>
      </c>
      <c r="B3" s="7" t="n">
        <v>7</v>
      </c>
    </row>
    <row r="4" spans="1:2">
      <c r="A4" s="5" t="n">
        <v>2018</v>
      </c>
      <c r="B4" s="5" t="n">
        <v>7</v>
      </c>
    </row>
    <row r="5" spans="1:2">
      <c r="A5" s="5" t="n">
        <v>2019</v>
      </c>
      <c r="B5" s="5" t="n">
        <v>7</v>
      </c>
    </row>
    <row r="6" spans="1:2">
      <c r="A6" s="5" t="n">
        <v>2020</v>
      </c>
      <c r="B6" s="5" t="n">
        <v>7</v>
      </c>
    </row>
    <row r="7" spans="1:2">
      <c r="A7" s="5" t="n">
        <v>2021</v>
      </c>
      <c r="B7" s="5" t="n">
        <v>654</v>
      </c>
    </row>
    <row r="8" spans="1:2">
      <c r="A8" s="4" t="s">
        <v>697</v>
      </c>
      <c r="B8" s="7" t="n">
        <v>5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7</v>
      </c>
      <c r="B1" s="2" t="s">
        <v>1</v>
      </c>
    </row>
    <row r="2" spans="1:4">
      <c r="B2" s="2" t="s">
        <v>2</v>
      </c>
      <c r="C2" s="2" t="s">
        <v>30</v>
      </c>
      <c r="D2" s="2" t="s">
        <v>74</v>
      </c>
    </row>
    <row r="3" spans="1:4">
      <c r="A3" s="3" t="s">
        <v>208</v>
      </c>
    </row>
    <row r="4" spans="1:4">
      <c r="A4" s="4" t="s">
        <v>728</v>
      </c>
      <c r="B4" s="7" t="n">
        <v>-104</v>
      </c>
      <c r="C4" s="7" t="n">
        <v>-855</v>
      </c>
      <c r="D4" s="7" t="n">
        <v>122</v>
      </c>
    </row>
    <row r="5" spans="1:4">
      <c r="A5" s="4" t="s">
        <v>729</v>
      </c>
      <c r="B5" s="5" t="n">
        <v>23</v>
      </c>
      <c r="C5" s="5" t="n">
        <v>-47</v>
      </c>
      <c r="D5" s="5" t="n">
        <v>1</v>
      </c>
    </row>
    <row r="6" spans="1:4">
      <c r="A6" s="4" t="s">
        <v>91</v>
      </c>
      <c r="B6" s="7" t="n">
        <v>-81</v>
      </c>
      <c r="C6" s="7" t="n">
        <v>-902</v>
      </c>
      <c r="D6" s="7" t="n">
        <v>1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71</v>
      </c>
      <c r="B1" s="2" t="s">
        <v>2</v>
      </c>
    </row>
    <row r="2" spans="1:2">
      <c r="A2" s="4" t="s">
        <v>172</v>
      </c>
    </row>
    <row r="3" spans="1:2">
      <c r="A3" s="4" t="s">
        <v>173</v>
      </c>
      <c r="B3" s="4" t="s">
        <v>17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0</v>
      </c>
      <c r="B1" s="2" t="s">
        <v>470</v>
      </c>
      <c r="C1" s="2" t="s">
        <v>1</v>
      </c>
    </row>
    <row r="2" spans="1:5">
      <c r="B2" s="2" t="s">
        <v>74</v>
      </c>
      <c r="C2" s="2" t="s">
        <v>2</v>
      </c>
      <c r="D2" s="2" t="s">
        <v>30</v>
      </c>
      <c r="E2" s="2" t="s">
        <v>74</v>
      </c>
    </row>
    <row r="3" spans="1:5">
      <c r="A3" s="3" t="s">
        <v>731</v>
      </c>
    </row>
    <row r="4" spans="1:5">
      <c r="A4" s="4" t="s">
        <v>732</v>
      </c>
      <c r="C4" s="7" t="n">
        <v>0</v>
      </c>
      <c r="D4" s="7" t="n">
        <v>-38</v>
      </c>
      <c r="E4" s="7" t="n">
        <v>44</v>
      </c>
    </row>
    <row r="5" spans="1:5">
      <c r="A5" s="4" t="s">
        <v>733</v>
      </c>
      <c r="C5" s="5" t="n">
        <v>-30</v>
      </c>
      <c r="D5" s="5" t="n">
        <v>17</v>
      </c>
      <c r="E5" s="5" t="n">
        <v>-21</v>
      </c>
    </row>
    <row r="6" spans="1:5">
      <c r="A6" s="3" t="s">
        <v>729</v>
      </c>
    </row>
    <row r="7" spans="1:5">
      <c r="A7" s="4" t="s">
        <v>732</v>
      </c>
      <c r="C7" s="5" t="n">
        <v>2</v>
      </c>
      <c r="D7" s="5" t="n">
        <v>2</v>
      </c>
      <c r="E7" s="5" t="n">
        <v>2</v>
      </c>
    </row>
    <row r="8" spans="1:5">
      <c r="A8" s="4" t="s">
        <v>733</v>
      </c>
      <c r="C8" s="5" t="n">
        <v>-1</v>
      </c>
      <c r="D8" s="5" t="n">
        <v>-2</v>
      </c>
      <c r="E8" s="5" t="n">
        <v>-1</v>
      </c>
    </row>
    <row r="9" spans="1:5">
      <c r="A9" s="3" t="s">
        <v>734</v>
      </c>
    </row>
    <row r="10" spans="1:5">
      <c r="A10" s="4" t="s">
        <v>732</v>
      </c>
      <c r="C10" s="5" t="n">
        <v>3</v>
      </c>
      <c r="D10" s="5" t="n">
        <v>-3</v>
      </c>
      <c r="E10" s="5" t="n">
        <v>13</v>
      </c>
    </row>
    <row r="11" spans="1:5">
      <c r="A11" s="4" t="s">
        <v>733</v>
      </c>
      <c r="C11" s="5" t="n">
        <v>-7</v>
      </c>
      <c r="D11" s="5" t="n">
        <v>3</v>
      </c>
      <c r="E11" s="5" t="n">
        <v>-1</v>
      </c>
    </row>
    <row r="12" spans="1:5">
      <c r="A12" s="4" t="s">
        <v>92</v>
      </c>
      <c r="B12" s="7" t="n">
        <v>-10</v>
      </c>
      <c r="C12" s="5" t="n">
        <v>-33</v>
      </c>
      <c r="D12" s="5" t="n">
        <v>-21</v>
      </c>
      <c r="E12" s="5" t="n">
        <v>36</v>
      </c>
    </row>
    <row r="13" spans="1:5">
      <c r="A13" s="4" t="s">
        <v>735</v>
      </c>
      <c r="C13" s="7" t="n">
        <v>0</v>
      </c>
      <c r="D13" s="7" t="n">
        <v>0</v>
      </c>
      <c r="E13" s="7" t="n">
        <v>1</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6</v>
      </c>
      <c r="B1" s="2" t="s">
        <v>470</v>
      </c>
      <c r="C1" s="2" t="s">
        <v>1</v>
      </c>
    </row>
    <row r="2" spans="1:5">
      <c r="B2" s="2" t="s">
        <v>74</v>
      </c>
      <c r="C2" s="2" t="s">
        <v>2</v>
      </c>
      <c r="D2" s="2" t="s">
        <v>30</v>
      </c>
      <c r="E2" s="2" t="s">
        <v>74</v>
      </c>
    </row>
    <row r="3" spans="1:5">
      <c r="A3" s="3" t="s">
        <v>208</v>
      </c>
    </row>
    <row r="4" spans="1:5">
      <c r="A4" s="4" t="s">
        <v>737</v>
      </c>
      <c r="C4" s="4" t="s">
        <v>738</v>
      </c>
    </row>
    <row r="5" spans="1:5">
      <c r="A5" s="4" t="s">
        <v>739</v>
      </c>
      <c r="C5" s="7" t="n">
        <v>-28</v>
      </c>
      <c r="D5" s="7" t="n">
        <v>-316</v>
      </c>
      <c r="E5" s="7" t="n">
        <v>43</v>
      </c>
    </row>
    <row r="6" spans="1:5">
      <c r="A6" s="4" t="s">
        <v>740</v>
      </c>
      <c r="C6" s="5" t="n">
        <v>-3</v>
      </c>
      <c r="D6" s="5" t="n">
        <v>-1</v>
      </c>
      <c r="E6" s="5" t="n">
        <v>9</v>
      </c>
    </row>
    <row r="7" spans="1:5">
      <c r="A7" s="4" t="s">
        <v>741</v>
      </c>
      <c r="C7" s="5" t="n">
        <v>0</v>
      </c>
      <c r="D7" s="5" t="n">
        <v>-14</v>
      </c>
      <c r="E7" s="5" t="n">
        <v>-20</v>
      </c>
    </row>
    <row r="8" spans="1:5">
      <c r="A8" s="4" t="s">
        <v>85</v>
      </c>
      <c r="C8" s="5" t="n">
        <v>0</v>
      </c>
      <c r="D8" s="5" t="n">
        <v>306</v>
      </c>
      <c r="E8" s="5" t="n">
        <v>0</v>
      </c>
    </row>
    <row r="9" spans="1:5">
      <c r="A9" s="4" t="s">
        <v>742</v>
      </c>
      <c r="C9" s="5" t="n">
        <v>0</v>
      </c>
      <c r="D9" s="5" t="n">
        <v>0</v>
      </c>
      <c r="E9" s="5" t="n">
        <v>-2</v>
      </c>
    </row>
    <row r="10" spans="1:5">
      <c r="A10" s="4" t="s">
        <v>743</v>
      </c>
      <c r="C10" s="5" t="n">
        <v>-7</v>
      </c>
      <c r="D10" s="5" t="n">
        <v>5</v>
      </c>
      <c r="E10" s="5" t="n">
        <v>8</v>
      </c>
    </row>
    <row r="11" spans="1:5">
      <c r="A11" s="4" t="s">
        <v>744</v>
      </c>
      <c r="C11" s="5" t="n">
        <v>2</v>
      </c>
      <c r="D11" s="5" t="n">
        <v>-2</v>
      </c>
      <c r="E11" s="5" t="n">
        <v>-7</v>
      </c>
    </row>
    <row r="12" spans="1:5">
      <c r="A12" s="4" t="s">
        <v>745</v>
      </c>
      <c r="C12" s="5" t="n">
        <v>2</v>
      </c>
      <c r="D12" s="5" t="n">
        <v>2</v>
      </c>
      <c r="E12" s="5" t="n">
        <v>2</v>
      </c>
    </row>
    <row r="13" spans="1:5">
      <c r="A13" s="4" t="s">
        <v>746</v>
      </c>
      <c r="C13" s="5" t="n">
        <v>3</v>
      </c>
      <c r="D13" s="5" t="n">
        <v>0</v>
      </c>
      <c r="E13" s="5" t="n">
        <v>0</v>
      </c>
    </row>
    <row r="14" spans="1:5">
      <c r="A14" s="4" t="s">
        <v>78</v>
      </c>
      <c r="C14" s="5" t="n">
        <v>-2</v>
      </c>
      <c r="D14" s="5" t="n">
        <v>-1</v>
      </c>
      <c r="E14" s="5" t="n">
        <v>3</v>
      </c>
    </row>
    <row r="15" spans="1:5">
      <c r="A15" s="4" t="s">
        <v>92</v>
      </c>
      <c r="B15" s="7" t="n">
        <v>-10</v>
      </c>
      <c r="C15" s="7" t="n">
        <v>-33</v>
      </c>
      <c r="D15" s="7" t="n">
        <v>-21</v>
      </c>
      <c r="E15" s="7" t="n">
        <v>36</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0</v>
      </c>
    </row>
    <row r="2" spans="1:3">
      <c r="A2" s="3" t="s">
        <v>748</v>
      </c>
    </row>
    <row r="3" spans="1:3">
      <c r="A3" s="4" t="s">
        <v>749</v>
      </c>
      <c r="B3" s="7" t="n">
        <v>31</v>
      </c>
      <c r="C3" s="7" t="n">
        <v>42</v>
      </c>
    </row>
    <row r="4" spans="1:3">
      <c r="A4" s="4" t="s">
        <v>750</v>
      </c>
      <c r="B4" s="5" t="n">
        <v>37</v>
      </c>
      <c r="C4" s="5" t="n">
        <v>29</v>
      </c>
    </row>
    <row r="5" spans="1:3">
      <c r="A5" s="4" t="s">
        <v>751</v>
      </c>
      <c r="B5" s="5" t="n">
        <v>38</v>
      </c>
      <c r="C5" s="5" t="n">
        <v>22</v>
      </c>
    </row>
    <row r="6" spans="1:3">
      <c r="A6" s="4" t="s">
        <v>752</v>
      </c>
      <c r="B6" s="5" t="n">
        <v>56</v>
      </c>
      <c r="C6" s="5" t="n">
        <v>83</v>
      </c>
    </row>
    <row r="7" spans="1:3">
      <c r="A7" s="4" t="s">
        <v>78</v>
      </c>
      <c r="B7" s="5" t="n">
        <v>17</v>
      </c>
      <c r="C7" s="5" t="n">
        <v>19</v>
      </c>
    </row>
    <row r="8" spans="1:3">
      <c r="A8" s="4" t="s">
        <v>753</v>
      </c>
      <c r="B8" s="5" t="n">
        <v>-19</v>
      </c>
      <c r="C8" s="5" t="n">
        <v>-15</v>
      </c>
    </row>
    <row r="9" spans="1:3">
      <c r="A9" s="4" t="s">
        <v>754</v>
      </c>
      <c r="B9" s="5" t="n">
        <v>160</v>
      </c>
      <c r="C9" s="5" t="n">
        <v>180</v>
      </c>
    </row>
    <row r="10" spans="1:3">
      <c r="A10" s="3" t="s">
        <v>755</v>
      </c>
    </row>
    <row r="11" spans="1:3">
      <c r="A11" s="4" t="s">
        <v>756</v>
      </c>
      <c r="B11" s="5" t="n">
        <v>286</v>
      </c>
      <c r="C11" s="5" t="n">
        <v>371</v>
      </c>
    </row>
    <row r="12" spans="1:3">
      <c r="A12" s="4" t="s">
        <v>653</v>
      </c>
      <c r="B12" s="5" t="n">
        <v>65</v>
      </c>
      <c r="C12" s="5" t="n">
        <v>50</v>
      </c>
    </row>
    <row r="13" spans="1:3">
      <c r="A13" s="4" t="s">
        <v>757</v>
      </c>
      <c r="B13" s="5" t="n">
        <v>351</v>
      </c>
      <c r="C13" s="5" t="n">
        <v>421</v>
      </c>
    </row>
    <row r="14" spans="1:3">
      <c r="A14" s="4" t="s">
        <v>758</v>
      </c>
      <c r="B14" s="7" t="n">
        <v>191</v>
      </c>
      <c r="C14" s="7" t="n">
        <v>2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0</v>
      </c>
      <c r="D2" s="2" t="s">
        <v>74</v>
      </c>
    </row>
    <row r="3" spans="1:4">
      <c r="A3" s="3" t="s">
        <v>760</v>
      </c>
    </row>
    <row r="4" spans="1:4">
      <c r="A4" s="4" t="s">
        <v>761</v>
      </c>
      <c r="B4" s="7" t="n">
        <v>35</v>
      </c>
      <c r="C4" s="7" t="n">
        <v>37</v>
      </c>
      <c r="D4" s="7" t="n">
        <v>43</v>
      </c>
    </row>
    <row r="5" spans="1:4">
      <c r="A5" s="4" t="s">
        <v>762</v>
      </c>
      <c r="B5" s="5" t="n">
        <v>3</v>
      </c>
      <c r="C5" s="5" t="n">
        <v>0</v>
      </c>
      <c r="D5" s="5" t="n">
        <v>2</v>
      </c>
    </row>
    <row r="6" spans="1:4">
      <c r="A6" s="4" t="s">
        <v>763</v>
      </c>
      <c r="B6" s="5" t="n">
        <v>1</v>
      </c>
      <c r="C6" s="5" t="n">
        <v>1</v>
      </c>
      <c r="D6" s="5" t="n">
        <v>2</v>
      </c>
    </row>
    <row r="7" spans="1:4">
      <c r="A7" s="4" t="s">
        <v>764</v>
      </c>
      <c r="B7" s="5" t="n">
        <v>-7</v>
      </c>
      <c r="C7" s="5" t="n">
        <v>-3</v>
      </c>
      <c r="D7" s="5" t="n">
        <v>-10</v>
      </c>
    </row>
    <row r="8" spans="1:4">
      <c r="A8" s="4" t="s">
        <v>765</v>
      </c>
      <c r="B8" s="7" t="n">
        <v>32</v>
      </c>
      <c r="C8" s="7" t="n">
        <v>35</v>
      </c>
      <c r="D8" s="7" t="n">
        <v>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6"/>
    <col customWidth="1" max="6" min="6" width="14"/>
    <col customWidth="1" max="7" min="7" width="14"/>
  </cols>
  <sheetData>
    <row r="1" spans="1:7">
      <c r="A1" s="1" t="s">
        <v>766</v>
      </c>
      <c r="B1" s="2" t="s">
        <v>470</v>
      </c>
      <c r="E1" s="2" t="s">
        <v>1</v>
      </c>
    </row>
    <row r="2" spans="1:7">
      <c r="B2" s="2" t="s">
        <v>477</v>
      </c>
      <c r="C2" s="2" t="s">
        <v>30</v>
      </c>
      <c r="D2" s="2" t="s">
        <v>74</v>
      </c>
      <c r="E2" s="2" t="s">
        <v>2</v>
      </c>
      <c r="F2" s="2" t="s">
        <v>30</v>
      </c>
      <c r="G2" s="2" t="s">
        <v>74</v>
      </c>
    </row>
    <row r="3" spans="1:7">
      <c r="A3" s="3" t="s">
        <v>767</v>
      </c>
    </row>
    <row r="4" spans="1:7">
      <c r="A4" s="4" t="s">
        <v>764</v>
      </c>
      <c r="E4" s="7" t="n">
        <v>7000000</v>
      </c>
      <c r="F4" s="7" t="n">
        <v>3000000</v>
      </c>
      <c r="G4" s="7" t="n">
        <v>10000000</v>
      </c>
    </row>
    <row r="5" spans="1:7">
      <c r="A5" s="4" t="s">
        <v>768</v>
      </c>
      <c r="C5" s="7" t="n">
        <v>0</v>
      </c>
      <c r="E5" s="5" t="n">
        <v>1000000</v>
      </c>
      <c r="F5" s="5" t="n">
        <v>0</v>
      </c>
    </row>
    <row r="6" spans="1:7">
      <c r="A6" s="4" t="s">
        <v>769</v>
      </c>
      <c r="C6" s="5" t="n">
        <v>252000000</v>
      </c>
      <c r="E6" s="5" t="n">
        <v>238000000</v>
      </c>
      <c r="F6" s="5" t="n">
        <v>252000000</v>
      </c>
    </row>
    <row r="7" spans="1:7">
      <c r="A7" s="4" t="s">
        <v>770</v>
      </c>
      <c r="C7" s="5" t="n">
        <v>407000000</v>
      </c>
      <c r="E7" s="5" t="n">
        <v>395000000</v>
      </c>
      <c r="F7" s="5" t="n">
        <v>407000000</v>
      </c>
    </row>
    <row r="8" spans="1:7">
      <c r="A8" s="4" t="s">
        <v>92</v>
      </c>
      <c r="D8" s="7" t="n">
        <v>-10000000</v>
      </c>
      <c r="E8" s="5" t="n">
        <v>-33000000</v>
      </c>
      <c r="F8" s="5" t="n">
        <v>-21000000</v>
      </c>
      <c r="G8" s="5" t="n">
        <v>36000000</v>
      </c>
    </row>
    <row r="9" spans="1:7">
      <c r="A9" s="4" t="s">
        <v>771</v>
      </c>
      <c r="E9" s="5" t="n">
        <v>2000000</v>
      </c>
      <c r="F9" s="5" t="n">
        <v>-2000000</v>
      </c>
      <c r="G9" s="5" t="n">
        <v>2000000</v>
      </c>
    </row>
    <row r="10" spans="1:7">
      <c r="A10" s="4" t="s">
        <v>772</v>
      </c>
      <c r="C10" s="7" t="n">
        <v>7000000</v>
      </c>
      <c r="D10" s="7" t="n">
        <v>9000000</v>
      </c>
      <c r="E10" s="5" t="n">
        <v>9000000</v>
      </c>
      <c r="F10" s="7" t="n">
        <v>7000000</v>
      </c>
      <c r="G10" s="7" t="n">
        <v>9000000</v>
      </c>
    </row>
    <row r="11" spans="1:7">
      <c r="A11" s="4" t="s">
        <v>461</v>
      </c>
    </row>
    <row r="12" spans="1:7">
      <c r="A12" s="3" t="s">
        <v>767</v>
      </c>
    </row>
    <row r="13" spans="1:7">
      <c r="A13" s="4" t="s">
        <v>773</v>
      </c>
      <c r="E13" s="5" t="n">
        <v>0</v>
      </c>
    </row>
    <row r="14" spans="1:7">
      <c r="A14" s="4" t="s">
        <v>465</v>
      </c>
    </row>
    <row r="15" spans="1:7">
      <c r="A15" s="3" t="s">
        <v>767</v>
      </c>
    </row>
    <row r="16" spans="1:7">
      <c r="A16" s="4" t="s">
        <v>773</v>
      </c>
      <c r="E16" s="7" t="n">
        <v>12000000</v>
      </c>
    </row>
    <row r="17" spans="1:7">
      <c r="A17" s="4" t="s">
        <v>774</v>
      </c>
    </row>
    <row r="18" spans="1:7">
      <c r="A18" s="3" t="s">
        <v>767</v>
      </c>
    </row>
    <row r="19" spans="1:7">
      <c r="A19" s="4" t="s">
        <v>775</v>
      </c>
      <c r="F19" s="4" t="s">
        <v>776</v>
      </c>
    </row>
    <row r="20" spans="1:7">
      <c r="A20" s="4" t="s">
        <v>777</v>
      </c>
      <c r="C20" s="4" t="s">
        <v>524</v>
      </c>
    </row>
    <row r="21" spans="1:7">
      <c r="A21" s="4" t="s">
        <v>764</v>
      </c>
      <c r="C21" s="7" t="n">
        <v>2000000</v>
      </c>
    </row>
    <row r="22" spans="1:7">
      <c r="A22" s="4" t="s">
        <v>778</v>
      </c>
      <c r="B22" s="4" t="s">
        <v>509</v>
      </c>
    </row>
  </sheetData>
  <mergeCells count="3">
    <mergeCell ref="A1:A2"/>
    <mergeCell ref="B1:D1"/>
    <mergeCell ref="E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9</v>
      </c>
      <c r="B1" s="2" t="s">
        <v>780</v>
      </c>
      <c r="C1" s="2" t="s">
        <v>2</v>
      </c>
      <c r="D1" s="2" t="s">
        <v>30</v>
      </c>
      <c r="E1" s="2" t="s">
        <v>74</v>
      </c>
      <c r="F1" s="2" t="s">
        <v>2</v>
      </c>
      <c r="G1" s="2" t="s">
        <v>707</v>
      </c>
    </row>
    <row r="2" spans="1:7">
      <c r="A2" s="3" t="s">
        <v>781</v>
      </c>
    </row>
    <row r="3" spans="1:7">
      <c r="A3" s="4" t="s">
        <v>67</v>
      </c>
      <c r="C3" s="5" t="n">
        <v>400000</v>
      </c>
      <c r="D3" s="5" t="n">
        <v>400000</v>
      </c>
      <c r="F3" s="5" t="n">
        <v>400000</v>
      </c>
    </row>
    <row r="4" spans="1:7">
      <c r="A4" s="4" t="s">
        <v>782</v>
      </c>
      <c r="C4" s="5" t="n">
        <v>7720</v>
      </c>
    </row>
    <row r="5" spans="1:7">
      <c r="A5" s="4" t="s">
        <v>783</v>
      </c>
      <c r="C5" s="8" t="n">
        <v>14.76</v>
      </c>
    </row>
    <row r="6" spans="1:7">
      <c r="A6" s="4" t="s">
        <v>784</v>
      </c>
      <c r="B6" s="8" t="n">
        <v>0.19</v>
      </c>
      <c r="C6" s="8" t="n">
        <v>0.76</v>
      </c>
      <c r="D6" s="8" t="n">
        <v>0.76</v>
      </c>
      <c r="E6" s="8" t="n">
        <v>0.19</v>
      </c>
      <c r="F6" s="8" t="n">
        <v>0.19</v>
      </c>
    </row>
    <row r="7" spans="1:7">
      <c r="A7" s="4" t="s">
        <v>162</v>
      </c>
      <c r="C7" s="7" t="n">
        <v>77000000</v>
      </c>
      <c r="D7" s="7" t="n">
        <v>84000000</v>
      </c>
      <c r="E7" s="7" t="n">
        <v>21000000</v>
      </c>
    </row>
    <row r="8" spans="1:7">
      <c r="A8" s="4" t="s">
        <v>66</v>
      </c>
      <c r="C8" s="8" t="n">
        <v>0.01</v>
      </c>
      <c r="D8" s="8" t="n">
        <v>0.01</v>
      </c>
      <c r="F8" s="8" t="n">
        <v>0.01</v>
      </c>
    </row>
    <row r="9" spans="1:7">
      <c r="A9" s="4" t="s">
        <v>71</v>
      </c>
      <c r="C9" s="5" t="n">
        <v>40000</v>
      </c>
      <c r="D9" s="5" t="n">
        <v>40000</v>
      </c>
      <c r="F9" s="5" t="n">
        <v>40000</v>
      </c>
    </row>
    <row r="10" spans="1:7">
      <c r="A10" s="4" t="s">
        <v>70</v>
      </c>
      <c r="C10" s="8" t="n">
        <v>0.01</v>
      </c>
      <c r="D10" s="8" t="n">
        <v>0.01</v>
      </c>
      <c r="F10" s="8" t="n">
        <v>0.01</v>
      </c>
    </row>
    <row r="11" spans="1:7">
      <c r="A11" s="4" t="s">
        <v>785</v>
      </c>
    </row>
    <row r="12" spans="1:7">
      <c r="A12" s="3" t="s">
        <v>781</v>
      </c>
    </row>
    <row r="13" spans="1:7">
      <c r="A13" s="4" t="s">
        <v>786</v>
      </c>
      <c r="G13" s="7" t="n">
        <v>300000000</v>
      </c>
    </row>
    <row r="14" spans="1:7">
      <c r="A14" s="4" t="s">
        <v>787</v>
      </c>
      <c r="C14" s="7" t="n">
        <v>123000000</v>
      </c>
      <c r="F14" s="7" t="n">
        <v>123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s>
  <sheetData>
    <row r="1" spans="1:8">
      <c r="A1" s="1" t="s">
        <v>788</v>
      </c>
      <c r="C1" s="2" t="s">
        <v>1</v>
      </c>
    </row>
    <row r="2" spans="1:8">
      <c r="C2" s="2" t="s">
        <v>2</v>
      </c>
      <c r="D2" s="2" t="s">
        <v>30</v>
      </c>
      <c r="F2" s="2" t="s">
        <v>74</v>
      </c>
      <c r="H2" s="2" t="s">
        <v>444</v>
      </c>
    </row>
    <row r="3" spans="1:8">
      <c r="A3" s="3" t="s">
        <v>789</v>
      </c>
    </row>
    <row r="4" spans="1:8">
      <c r="A4" s="4" t="s">
        <v>59</v>
      </c>
      <c r="C4" s="7" t="n">
        <v>-377</v>
      </c>
      <c r="D4" s="7" t="n">
        <v>-226</v>
      </c>
    </row>
    <row r="5" spans="1:8">
      <c r="A5" s="4" t="s">
        <v>790</v>
      </c>
      <c r="C5" s="5" t="n">
        <v>1440</v>
      </c>
      <c r="D5" s="5" t="n">
        <v>1809</v>
      </c>
      <c r="F5" s="7" t="n">
        <v>2871</v>
      </c>
      <c r="H5" s="7" t="n">
        <v>4042</v>
      </c>
    </row>
    <row r="6" spans="1:8">
      <c r="A6" s="3" t="s">
        <v>791</v>
      </c>
    </row>
    <row r="7" spans="1:8">
      <c r="A7" s="4" t="s">
        <v>792</v>
      </c>
      <c r="C7" s="5" t="n">
        <v>-75</v>
      </c>
      <c r="D7" s="5" t="n">
        <v>-36</v>
      </c>
      <c r="F7" s="5" t="n">
        <v>-41</v>
      </c>
    </row>
    <row r="8" spans="1:8">
      <c r="A8" s="4" t="s">
        <v>104</v>
      </c>
      <c r="B8" s="4" t="s">
        <v>34</v>
      </c>
      <c r="D8" s="5" t="n">
        <v>1</v>
      </c>
      <c r="F8" s="5" t="n">
        <v>-1</v>
      </c>
    </row>
    <row r="9" spans="1:8">
      <c r="A9" s="4" t="s">
        <v>793</v>
      </c>
      <c r="C9" s="5" t="n">
        <v>-94</v>
      </c>
      <c r="D9" s="5" t="n">
        <v>-33</v>
      </c>
      <c r="F9" s="5" t="n">
        <v>-22</v>
      </c>
    </row>
    <row r="10" spans="1:8">
      <c r="A10" s="4" t="s">
        <v>794</v>
      </c>
      <c r="B10" s="4" t="s">
        <v>34</v>
      </c>
      <c r="C10" s="5" t="n">
        <v>4</v>
      </c>
      <c r="D10" s="5" t="n">
        <v>9</v>
      </c>
      <c r="F10" s="5" t="n">
        <v>7</v>
      </c>
    </row>
    <row r="11" spans="1:8">
      <c r="A11" s="4" t="s">
        <v>109</v>
      </c>
      <c r="C11" s="5" t="n">
        <v>-165</v>
      </c>
      <c r="D11" s="5" t="n">
        <v>-59</v>
      </c>
      <c r="F11" s="5" t="n">
        <v>-57</v>
      </c>
    </row>
    <row r="12" spans="1:8">
      <c r="A12" s="3" t="s">
        <v>795</v>
      </c>
    </row>
    <row r="13" spans="1:8">
      <c r="A13" s="4" t="s">
        <v>796</v>
      </c>
      <c r="C13" s="5" t="n">
        <v>0</v>
      </c>
      <c r="D13" s="5" t="n">
        <v>0</v>
      </c>
      <c r="F13" s="5" t="n">
        <v>0</v>
      </c>
    </row>
    <row r="14" spans="1:8">
      <c r="A14" s="4" t="s">
        <v>104</v>
      </c>
      <c r="B14" s="4" t="s">
        <v>34</v>
      </c>
      <c r="D14" s="5" t="n">
        <v>0</v>
      </c>
      <c r="F14" s="5" t="n">
        <v>0</v>
      </c>
    </row>
    <row r="15" spans="1:8">
      <c r="A15" s="4" t="s">
        <v>797</v>
      </c>
      <c r="C15" s="5" t="n">
        <v>15</v>
      </c>
      <c r="D15" s="5" t="n">
        <v>5</v>
      </c>
      <c r="F15" s="5" t="n">
        <v>6</v>
      </c>
    </row>
    <row r="16" spans="1:8">
      <c r="A16" s="4" t="s">
        <v>794</v>
      </c>
      <c r="B16" s="4" t="s">
        <v>34</v>
      </c>
      <c r="C16" s="5" t="n">
        <v>-1</v>
      </c>
      <c r="D16" s="5" t="n">
        <v>-3</v>
      </c>
      <c r="F16" s="5" t="n">
        <v>-2</v>
      </c>
    </row>
    <row r="17" spans="1:8">
      <c r="A17" s="4" t="s">
        <v>109</v>
      </c>
      <c r="C17" s="5" t="n">
        <v>14</v>
      </c>
      <c r="D17" s="5" t="n">
        <v>2</v>
      </c>
      <c r="F17" s="5" t="n">
        <v>4</v>
      </c>
    </row>
    <row r="18" spans="1:8">
      <c r="A18" s="3" t="s">
        <v>798</v>
      </c>
    </row>
    <row r="19" spans="1:8">
      <c r="A19" s="4" t="s">
        <v>792</v>
      </c>
      <c r="C19" s="5" t="n">
        <v>-75</v>
      </c>
      <c r="D19" s="5" t="n">
        <v>-36</v>
      </c>
      <c r="F19" s="5" t="n">
        <v>-41</v>
      </c>
    </row>
    <row r="20" spans="1:8">
      <c r="A20" s="4" t="s">
        <v>104</v>
      </c>
      <c r="C20" s="5" t="n">
        <v>0</v>
      </c>
      <c r="D20" s="5" t="n">
        <v>1</v>
      </c>
      <c r="E20" s="4" t="s">
        <v>34</v>
      </c>
      <c r="F20" s="5" t="n">
        <v>-1</v>
      </c>
      <c r="G20" s="4" t="s">
        <v>34</v>
      </c>
    </row>
    <row r="21" spans="1:8">
      <c r="A21" s="4" t="s">
        <v>797</v>
      </c>
      <c r="C21" s="5" t="n">
        <v>-79</v>
      </c>
      <c r="D21" s="5" t="n">
        <v>-28</v>
      </c>
      <c r="F21" s="5" t="n">
        <v>-16</v>
      </c>
    </row>
    <row r="22" spans="1:8">
      <c r="A22" s="4" t="s">
        <v>799</v>
      </c>
      <c r="B22" s="4" t="s">
        <v>34</v>
      </c>
      <c r="C22" s="5" t="n">
        <v>3</v>
      </c>
      <c r="D22" s="5" t="n">
        <v>6</v>
      </c>
      <c r="F22" s="5" t="n">
        <v>5</v>
      </c>
    </row>
    <row r="23" spans="1:8">
      <c r="A23" s="4" t="s">
        <v>109</v>
      </c>
      <c r="C23" s="5" t="n">
        <v>-151</v>
      </c>
      <c r="D23" s="5" t="n">
        <v>-57</v>
      </c>
      <c r="F23" s="5" t="n">
        <v>-53</v>
      </c>
    </row>
    <row r="24" spans="1:8">
      <c r="A24" s="4" t="s">
        <v>800</v>
      </c>
    </row>
    <row r="25" spans="1:8">
      <c r="A25" s="3" t="s">
        <v>789</v>
      </c>
    </row>
    <row r="26" spans="1:8">
      <c r="A26" s="4" t="s">
        <v>59</v>
      </c>
      <c r="C26" s="5" t="n">
        <v>-135</v>
      </c>
      <c r="D26" s="5" t="n">
        <v>-60</v>
      </c>
    </row>
    <row r="27" spans="1:8">
      <c r="A27" s="4" t="s">
        <v>801</v>
      </c>
    </row>
    <row r="28" spans="1:8">
      <c r="A28" s="3" t="s">
        <v>789</v>
      </c>
    </row>
    <row r="29" spans="1:8">
      <c r="A29" s="4" t="s">
        <v>59</v>
      </c>
      <c r="C29" s="5" t="n">
        <v>-242</v>
      </c>
      <c r="D29" s="5" t="n">
        <v>-166</v>
      </c>
    </row>
    <row r="30" spans="1:8">
      <c r="A30" s="4" t="s">
        <v>118</v>
      </c>
    </row>
    <row r="31" spans="1:8">
      <c r="A31" s="3" t="s">
        <v>789</v>
      </c>
    </row>
    <row r="32" spans="1:8">
      <c r="A32" s="4" t="s">
        <v>59</v>
      </c>
      <c r="C32" s="5" t="n">
        <v>-377</v>
      </c>
      <c r="D32" s="5" t="n">
        <v>-226</v>
      </c>
    </row>
    <row r="33" spans="1:8">
      <c r="A33" s="4" t="s">
        <v>790</v>
      </c>
      <c r="C33" s="5" t="n">
        <v>-377</v>
      </c>
      <c r="D33" s="5" t="n">
        <v>-226</v>
      </c>
      <c r="F33" s="5" t="n">
        <v>-169</v>
      </c>
      <c r="H33" s="7" t="n">
        <v>-116</v>
      </c>
    </row>
    <row r="34" spans="1:8">
      <c r="A34" s="3" t="s">
        <v>798</v>
      </c>
    </row>
    <row r="35" spans="1:8">
      <c r="A35" s="4" t="s">
        <v>109</v>
      </c>
      <c r="C35" s="7" t="n">
        <v>-151</v>
      </c>
      <c r="D35" s="7" t="n">
        <v>-57</v>
      </c>
      <c r="F35" s="7" t="n">
        <v>-53</v>
      </c>
    </row>
    <row r="36" spans="1:8"/>
    <row r="37" spans="1:8">
      <c r="A37" s="4" t="s">
        <v>34</v>
      </c>
      <c r="B37" s="4" t="s">
        <v>111</v>
      </c>
    </row>
  </sheetData>
  <mergeCells count="6">
    <mergeCell ref="A1:B2"/>
    <mergeCell ref="C1:G1"/>
    <mergeCell ref="D2:E2"/>
    <mergeCell ref="F2:G2"/>
    <mergeCell ref="A36:G36"/>
    <mergeCell ref="B37:G3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470</v>
      </c>
      <c r="J1" s="2" t="s">
        <v>1</v>
      </c>
    </row>
    <row r="2" spans="1:12">
      <c r="B2" s="2" t="s">
        <v>2</v>
      </c>
      <c r="C2" s="2" t="s">
        <v>477</v>
      </c>
      <c r="D2" s="2" t="s">
        <v>4</v>
      </c>
      <c r="E2" s="2" t="s">
        <v>493</v>
      </c>
      <c r="F2" s="2" t="s">
        <v>30</v>
      </c>
      <c r="G2" s="2" t="s">
        <v>494</v>
      </c>
      <c r="H2" s="2" t="s">
        <v>803</v>
      </c>
      <c r="I2" s="2" t="s">
        <v>804</v>
      </c>
      <c r="J2" s="2" t="s">
        <v>2</v>
      </c>
      <c r="K2" s="2" t="s">
        <v>30</v>
      </c>
      <c r="L2" s="2" t="s">
        <v>74</v>
      </c>
    </row>
    <row r="3" spans="1:12">
      <c r="A3" s="3" t="s">
        <v>215</v>
      </c>
    </row>
    <row r="4" spans="1:12">
      <c r="A4" s="4" t="s">
        <v>805</v>
      </c>
      <c r="B4" s="7" t="n">
        <v>56000</v>
      </c>
      <c r="C4" s="7" t="n">
        <v>-112000</v>
      </c>
      <c r="D4" s="7" t="n">
        <v>18000</v>
      </c>
      <c r="E4" s="7" t="n">
        <v>-10000</v>
      </c>
      <c r="F4" s="7" t="n">
        <v>17000</v>
      </c>
      <c r="G4" s="7" t="n">
        <v>-913000</v>
      </c>
      <c r="H4" s="7" t="n">
        <v>24000</v>
      </c>
      <c r="I4" s="7" t="n">
        <v>-9000</v>
      </c>
      <c r="J4" s="7" t="n">
        <v>-48000</v>
      </c>
      <c r="K4" s="7" t="n">
        <v>-881000</v>
      </c>
      <c r="L4" s="7" t="n">
        <v>87000</v>
      </c>
    </row>
    <row r="5" spans="1:12">
      <c r="A5" s="4" t="s">
        <v>806</v>
      </c>
      <c r="J5" s="5" t="n">
        <v>0</v>
      </c>
      <c r="K5" s="5" t="n">
        <v>0</v>
      </c>
      <c r="L5" s="5" t="n">
        <v>-300</v>
      </c>
    </row>
    <row r="6" spans="1:12">
      <c r="A6" s="4" t="s">
        <v>807</v>
      </c>
      <c r="J6" s="7" t="n">
        <v>0</v>
      </c>
      <c r="K6" s="7" t="n">
        <v>0</v>
      </c>
      <c r="L6" s="7" t="n">
        <v>0</v>
      </c>
    </row>
    <row r="7" spans="1:12">
      <c r="A7" s="4" t="s">
        <v>808</v>
      </c>
      <c r="J7" s="5" t="n">
        <v>0</v>
      </c>
      <c r="K7" s="5" t="n">
        <v>0</v>
      </c>
      <c r="L7" s="5" t="n">
        <v>420</v>
      </c>
    </row>
    <row r="8" spans="1:12">
      <c r="A8" s="4" t="s">
        <v>809</v>
      </c>
      <c r="J8" s="7" t="n">
        <v>-48190</v>
      </c>
      <c r="K8" s="7" t="n">
        <v>-881000</v>
      </c>
      <c r="L8" s="7" t="n">
        <v>87080</v>
      </c>
    </row>
    <row r="9" spans="1:12">
      <c r="A9" s="4" t="s">
        <v>810</v>
      </c>
      <c r="J9" s="5" t="n">
        <v>0</v>
      </c>
      <c r="K9" s="5" t="n">
        <v>0</v>
      </c>
      <c r="L9" s="5" t="n">
        <v>-300</v>
      </c>
    </row>
    <row r="10" spans="1:12">
      <c r="A10" s="4" t="s">
        <v>811</v>
      </c>
      <c r="J10" s="7" t="n">
        <v>-48190</v>
      </c>
      <c r="K10" s="7" t="n">
        <v>-881000</v>
      </c>
      <c r="L10" s="7" t="n">
        <v>87080</v>
      </c>
    </row>
    <row r="11" spans="1:12">
      <c r="A11" s="4" t="s">
        <v>96</v>
      </c>
      <c r="J11" s="5" t="n">
        <v>99200</v>
      </c>
      <c r="K11" s="5" t="n">
        <v>105940</v>
      </c>
      <c r="L11" s="5" t="n">
        <v>109100</v>
      </c>
    </row>
    <row r="12" spans="1:12">
      <c r="A12" s="4" t="s">
        <v>98</v>
      </c>
      <c r="J12" s="5" t="n">
        <v>99200</v>
      </c>
      <c r="K12" s="5" t="n">
        <v>105940</v>
      </c>
      <c r="L12" s="5" t="n">
        <v>109520</v>
      </c>
    </row>
    <row r="13" spans="1:12">
      <c r="A13" s="4" t="s">
        <v>95</v>
      </c>
      <c r="B13" s="8" t="n">
        <v>0.57</v>
      </c>
      <c r="C13" s="8" t="n">
        <v>-1.13</v>
      </c>
      <c r="D13" s="8" t="n">
        <v>0.18</v>
      </c>
      <c r="E13" s="8" t="n">
        <v>-0.1</v>
      </c>
      <c r="F13" s="8" t="n">
        <v>0.15</v>
      </c>
      <c r="G13" s="8" t="n">
        <v>-8.300000000000001</v>
      </c>
      <c r="H13" s="8" t="n">
        <v>0.22</v>
      </c>
      <c r="I13" s="8" t="n">
        <v>-0.08</v>
      </c>
      <c r="J13" s="8" t="n">
        <v>-0.49</v>
      </c>
      <c r="K13" s="8" t="n">
        <v>-8.32</v>
      </c>
      <c r="L13" s="8" t="n">
        <v>0.8</v>
      </c>
    </row>
    <row r="14" spans="1:12">
      <c r="A14" s="4" t="s">
        <v>97</v>
      </c>
      <c r="B14" s="8" t="n">
        <v>0.5600000000000001</v>
      </c>
      <c r="C14" s="8" t="n">
        <v>-1.13</v>
      </c>
      <c r="D14" s="8" t="n">
        <v>0.18</v>
      </c>
      <c r="E14" s="8" t="n">
        <v>-0.1</v>
      </c>
      <c r="F14" s="8" t="n">
        <v>0.15</v>
      </c>
      <c r="G14" s="8" t="n">
        <v>-8.300000000000001</v>
      </c>
      <c r="H14" s="8" t="n">
        <v>0.22</v>
      </c>
      <c r="I14" s="8" t="n">
        <v>-0.08</v>
      </c>
      <c r="J14" s="8" t="n">
        <v>-0.49</v>
      </c>
      <c r="K14" s="8" t="n">
        <v>-8.32</v>
      </c>
      <c r="L14" s="8" t="n">
        <v>0.8</v>
      </c>
    </row>
    <row r="15" spans="1:12">
      <c r="A15" s="4" t="s">
        <v>812</v>
      </c>
    </row>
    <row r="16" spans="1:12">
      <c r="A16" s="3" t="s">
        <v>813</v>
      </c>
    </row>
    <row r="17" spans="1:12">
      <c r="A17" s="4" t="s">
        <v>814</v>
      </c>
      <c r="J17" s="5" t="n">
        <v>8000</v>
      </c>
      <c r="K17" s="5" t="n">
        <v>6000</v>
      </c>
      <c r="L17" s="5" t="n">
        <v>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38"/>
    <col customWidth="1" max="3" min="3" width="20"/>
    <col customWidth="1" max="4" min="4" width="20"/>
  </cols>
  <sheetData>
    <row r="1" spans="1:4">
      <c r="A1" s="1" t="s">
        <v>815</v>
      </c>
      <c r="B1" s="2" t="s">
        <v>1</v>
      </c>
    </row>
    <row r="2" spans="1:4">
      <c r="B2" s="2" t="s">
        <v>816</v>
      </c>
      <c r="C2" s="2" t="s">
        <v>817</v>
      </c>
      <c r="D2" s="2" t="s">
        <v>818</v>
      </c>
    </row>
    <row r="3" spans="1:4">
      <c r="A3" s="4" t="s">
        <v>819</v>
      </c>
    </row>
    <row r="4" spans="1:4">
      <c r="A4" s="3" t="s">
        <v>820</v>
      </c>
    </row>
    <row r="5" spans="1:4">
      <c r="A5" s="4" t="s">
        <v>821</v>
      </c>
      <c r="B5" s="5" t="n">
        <v>0</v>
      </c>
      <c r="C5" s="5" t="n">
        <v>0</v>
      </c>
      <c r="D5" s="5" t="n">
        <v>0</v>
      </c>
    </row>
    <row r="6" spans="1:4">
      <c r="A6" s="4" t="s">
        <v>822</v>
      </c>
      <c r="B6" s="7" t="n">
        <v>6</v>
      </c>
    </row>
    <row r="7" spans="1:4">
      <c r="A7" s="4" t="s">
        <v>823</v>
      </c>
      <c r="B7" s="5" t="n">
        <v>4447000</v>
      </c>
      <c r="C7" s="5" t="n">
        <v>1105000</v>
      </c>
      <c r="D7" s="5" t="n">
        <v>1000000</v>
      </c>
    </row>
    <row r="8" spans="1:4">
      <c r="A8" s="4" t="s">
        <v>824</v>
      </c>
    </row>
    <row r="9" spans="1:4">
      <c r="A9" s="3" t="s">
        <v>820</v>
      </c>
    </row>
    <row r="10" spans="1:4">
      <c r="A10" s="4" t="s">
        <v>825</v>
      </c>
      <c r="B10" s="4" t="s">
        <v>826</v>
      </c>
    </row>
    <row r="11" spans="1:4">
      <c r="A11" s="4" t="s">
        <v>827</v>
      </c>
    </row>
    <row r="12" spans="1:4">
      <c r="A12" s="3" t="s">
        <v>820</v>
      </c>
    </row>
    <row r="13" spans="1:4">
      <c r="A13" s="4" t="s">
        <v>825</v>
      </c>
      <c r="B13" s="4" t="s">
        <v>464</v>
      </c>
    </row>
    <row r="14" spans="1:4">
      <c r="A14" s="4" t="s">
        <v>828</v>
      </c>
    </row>
    <row r="15" spans="1:4">
      <c r="A15" s="3" t="s">
        <v>820</v>
      </c>
    </row>
    <row r="16" spans="1:4">
      <c r="A16" s="4" t="s">
        <v>829</v>
      </c>
      <c r="B16" s="5" t="n">
        <v>1355000</v>
      </c>
      <c r="C16" s="5" t="n">
        <v>1274000</v>
      </c>
    </row>
    <row r="17" spans="1:4">
      <c r="A17" s="4" t="s">
        <v>822</v>
      </c>
      <c r="B17" s="7" t="n">
        <v>32</v>
      </c>
    </row>
    <row r="18" spans="1:4">
      <c r="A18" s="4" t="s">
        <v>830</v>
      </c>
      <c r="B18" s="5" t="n">
        <v>2000000</v>
      </c>
      <c r="C18" s="5" t="n">
        <v>1000000</v>
      </c>
      <c r="D18" s="5" t="n">
        <v>4000000</v>
      </c>
    </row>
    <row r="19" spans="1:4">
      <c r="A19" s="4" t="s">
        <v>831</v>
      </c>
    </row>
    <row r="20" spans="1:4">
      <c r="A20" s="3" t="s">
        <v>820</v>
      </c>
    </row>
    <row r="21" spans="1:4">
      <c r="A21" s="4" t="s">
        <v>825</v>
      </c>
      <c r="B21" s="4" t="s">
        <v>832</v>
      </c>
    </row>
    <row r="22" spans="1:4">
      <c r="A22" s="4" t="s">
        <v>833</v>
      </c>
    </row>
    <row r="23" spans="1:4">
      <c r="A23" s="3" t="s">
        <v>820</v>
      </c>
    </row>
    <row r="24" spans="1:4">
      <c r="A24" s="4" t="s">
        <v>825</v>
      </c>
      <c r="B24" s="4" t="s">
        <v>464</v>
      </c>
    </row>
    <row r="25" spans="1:4">
      <c r="A25" s="4" t="s">
        <v>834</v>
      </c>
    </row>
    <row r="26" spans="1:4">
      <c r="A26" s="3" t="s">
        <v>820</v>
      </c>
    </row>
    <row r="27" spans="1:4">
      <c r="A27" s="4" t="s">
        <v>835</v>
      </c>
      <c r="B27" s="5" t="n">
        <v>4</v>
      </c>
    </row>
    <row r="28" spans="1:4">
      <c r="A28" s="4" t="s">
        <v>836</v>
      </c>
      <c r="B28" s="4" t="s">
        <v>530</v>
      </c>
    </row>
    <row r="29" spans="1:4">
      <c r="A29" s="4" t="s">
        <v>837</v>
      </c>
    </row>
    <row r="30" spans="1:4">
      <c r="A30" s="3" t="s">
        <v>820</v>
      </c>
    </row>
    <row r="31" spans="1:4">
      <c r="A31" s="4" t="s">
        <v>835</v>
      </c>
      <c r="B31" s="5" t="n">
        <v>4</v>
      </c>
    </row>
    <row r="32" spans="1:4">
      <c r="A32" s="4" t="s">
        <v>838</v>
      </c>
    </row>
    <row r="33" spans="1:4">
      <c r="A33" s="3" t="s">
        <v>820</v>
      </c>
    </row>
    <row r="34" spans="1:4">
      <c r="A34" s="4" t="s">
        <v>829</v>
      </c>
      <c r="B34"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839</v>
      </c>
      <c r="B1" s="2" t="s">
        <v>1</v>
      </c>
    </row>
    <row r="2" spans="1:4">
      <c r="B2" s="2" t="s">
        <v>2</v>
      </c>
      <c r="C2" s="2" t="s">
        <v>30</v>
      </c>
      <c r="D2" s="2" t="s">
        <v>74</v>
      </c>
    </row>
    <row r="3" spans="1:4">
      <c r="A3" s="3" t="s">
        <v>820</v>
      </c>
    </row>
    <row r="4" spans="1:4">
      <c r="A4" s="4" t="s">
        <v>840</v>
      </c>
      <c r="B4" s="4" t="s">
        <v>841</v>
      </c>
      <c r="C4" s="4" t="s">
        <v>842</v>
      </c>
      <c r="D4" s="4" t="s">
        <v>843</v>
      </c>
    </row>
    <row r="5" spans="1:4">
      <c r="A5" s="4" t="s">
        <v>844</v>
      </c>
      <c r="B5" s="4" t="s">
        <v>845</v>
      </c>
      <c r="C5" s="4" t="s">
        <v>846</v>
      </c>
      <c r="D5" s="4" t="s">
        <v>847</v>
      </c>
    </row>
    <row r="6" spans="1:4">
      <c r="A6" s="4" t="s">
        <v>848</v>
      </c>
      <c r="B6" s="4" t="s">
        <v>849</v>
      </c>
      <c r="C6" s="4" t="s">
        <v>850</v>
      </c>
      <c r="D6" s="4" t="s">
        <v>851</v>
      </c>
    </row>
    <row r="7" spans="1:4">
      <c r="A7" s="4" t="s">
        <v>852</v>
      </c>
      <c r="B7" s="4" t="s">
        <v>853</v>
      </c>
      <c r="C7" s="4" t="s">
        <v>854</v>
      </c>
      <c r="D7" s="4" t="s">
        <v>507</v>
      </c>
    </row>
    <row r="8" spans="1:4">
      <c r="A8" s="4" t="s">
        <v>855</v>
      </c>
      <c r="B8" s="8" t="n">
        <v>2.06</v>
      </c>
      <c r="C8" s="8" t="n">
        <v>4.49</v>
      </c>
      <c r="D8" s="8" t="n">
        <v>4.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74</v>
      </c>
    </row>
    <row r="3" spans="1:4">
      <c r="A3" s="3" t="s">
        <v>820</v>
      </c>
    </row>
    <row r="4" spans="1:4">
      <c r="A4" s="4" t="s">
        <v>857</v>
      </c>
      <c r="B4" s="7" t="n">
        <v>24</v>
      </c>
      <c r="C4" s="7" t="n">
        <v>34</v>
      </c>
      <c r="D4" s="7" t="n">
        <v>33</v>
      </c>
    </row>
    <row r="5" spans="1:4">
      <c r="A5" s="4" t="s">
        <v>858</v>
      </c>
      <c r="B5" s="5" t="n">
        <v>9</v>
      </c>
      <c r="C5" s="5" t="n">
        <v>7</v>
      </c>
      <c r="D5" s="5" t="n">
        <v>10</v>
      </c>
    </row>
    <row r="6" spans="1:4">
      <c r="A6" s="4" t="s">
        <v>828</v>
      </c>
    </row>
    <row r="7" spans="1:4">
      <c r="A7" s="3" t="s">
        <v>820</v>
      </c>
    </row>
    <row r="8" spans="1:4">
      <c r="A8" s="4" t="s">
        <v>857</v>
      </c>
      <c r="B8" s="5" t="n">
        <v>19</v>
      </c>
      <c r="C8" s="5" t="n">
        <v>30</v>
      </c>
      <c r="D8" s="5" t="n">
        <v>30</v>
      </c>
    </row>
    <row r="9" spans="1:4">
      <c r="A9" s="4" t="s">
        <v>819</v>
      </c>
    </row>
    <row r="10" spans="1:4">
      <c r="A10" s="3" t="s">
        <v>820</v>
      </c>
    </row>
    <row r="11" spans="1:4">
      <c r="A11" s="4" t="s">
        <v>857</v>
      </c>
      <c r="B11" s="7" t="n">
        <v>5</v>
      </c>
      <c r="C11" s="7" t="n">
        <v>4</v>
      </c>
      <c r="D11" s="7" t="n">
        <v>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9</v>
      </c>
      <c r="B1" s="2" t="s">
        <v>860</v>
      </c>
      <c r="C1" s="2" t="s">
        <v>2</v>
      </c>
      <c r="D1" s="2" t="s">
        <v>30</v>
      </c>
      <c r="E1" s="2" t="s">
        <v>74</v>
      </c>
    </row>
    <row r="2" spans="1:5">
      <c r="A2" s="3" t="s">
        <v>820</v>
      </c>
    </row>
    <row r="3" spans="1:5">
      <c r="A3" s="4" t="s">
        <v>861</v>
      </c>
      <c r="C3" s="7" t="n">
        <v>24</v>
      </c>
      <c r="D3" s="7" t="n">
        <v>34</v>
      </c>
      <c r="E3" s="7" t="n">
        <v>33</v>
      </c>
    </row>
    <row r="4" spans="1:5">
      <c r="A4" s="4" t="s">
        <v>862</v>
      </c>
      <c r="C4" s="7" t="n">
        <v>-9</v>
      </c>
      <c r="D4" s="7" t="n">
        <v>-7</v>
      </c>
      <c r="E4" s="7" t="n">
        <v>-10</v>
      </c>
    </row>
    <row r="5" spans="1:5">
      <c r="A5" s="4" t="s">
        <v>863</v>
      </c>
    </row>
    <row r="6" spans="1:5">
      <c r="A6" s="3" t="s">
        <v>820</v>
      </c>
    </row>
    <row r="7" spans="1:5">
      <c r="A7" s="4" t="s">
        <v>864</v>
      </c>
      <c r="C7" s="4" t="s">
        <v>832</v>
      </c>
    </row>
    <row r="8" spans="1:5">
      <c r="A8" s="4" t="s">
        <v>838</v>
      </c>
    </row>
    <row r="9" spans="1:5">
      <c r="A9" s="3" t="s">
        <v>820</v>
      </c>
    </row>
    <row r="10" spans="1:5">
      <c r="A10" s="4" t="s">
        <v>865</v>
      </c>
      <c r="B10" s="4" t="s">
        <v>524</v>
      </c>
    </row>
    <row r="11" spans="1:5">
      <c r="A11" s="4" t="s">
        <v>866</v>
      </c>
      <c r="B11" s="8" t="n">
        <v>14.38</v>
      </c>
    </row>
    <row r="12" spans="1:5">
      <c r="A12" s="4" t="s">
        <v>867</v>
      </c>
      <c r="B12" s="5" t="n">
        <v>20</v>
      </c>
    </row>
    <row r="13" spans="1:5">
      <c r="A13" s="4" t="s">
        <v>868</v>
      </c>
      <c r="C13" s="5" t="n">
        <v>1</v>
      </c>
    </row>
    <row r="14" spans="1:5">
      <c r="A14" s="4" t="s">
        <v>869</v>
      </c>
      <c r="C14" s="5" t="n">
        <v>921000</v>
      </c>
    </row>
    <row r="15" spans="1:5">
      <c r="A15" s="4" t="s">
        <v>861</v>
      </c>
      <c r="C15" s="7" t="n">
        <v>2</v>
      </c>
    </row>
    <row r="16" spans="1:5">
      <c r="A16" s="4" t="s">
        <v>862</v>
      </c>
      <c r="C16" s="5" t="n">
        <v>-1</v>
      </c>
    </row>
    <row r="17" spans="1:5">
      <c r="A17" s="4" t="s">
        <v>870</v>
      </c>
      <c r="C17" s="7" t="n">
        <v>4</v>
      </c>
    </row>
    <row r="18" spans="1:5">
      <c r="A18" s="4" t="s">
        <v>871</v>
      </c>
    </row>
    <row r="19" spans="1:5">
      <c r="A19" s="3" t="s">
        <v>820</v>
      </c>
    </row>
    <row r="20" spans="1:5">
      <c r="A20" s="4" t="s">
        <v>872</v>
      </c>
      <c r="B20" s="7" t="n">
        <v>17</v>
      </c>
    </row>
    <row r="21" spans="1:5">
      <c r="A21" s="4" t="s">
        <v>873</v>
      </c>
      <c r="B21" s="4" t="s">
        <v>874</v>
      </c>
    </row>
    <row r="22" spans="1:5">
      <c r="A22" s="4" t="s">
        <v>875</v>
      </c>
      <c r="B22" s="7" t="n">
        <v>17</v>
      </c>
    </row>
    <row r="23" spans="1:5">
      <c r="A23" s="4" t="s">
        <v>876</v>
      </c>
    </row>
    <row r="24" spans="1:5">
      <c r="A24" s="3" t="s">
        <v>820</v>
      </c>
    </row>
    <row r="25" spans="1:5">
      <c r="A25" s="4" t="s">
        <v>872</v>
      </c>
      <c r="B25" s="7" t="n">
        <v>26</v>
      </c>
    </row>
    <row r="26" spans="1:5">
      <c r="A26" s="4" t="s">
        <v>873</v>
      </c>
      <c r="B26" s="4" t="s">
        <v>438</v>
      </c>
    </row>
    <row r="27" spans="1:5">
      <c r="A27" s="4" t="s">
        <v>875</v>
      </c>
      <c r="B27" s="7" t="n">
        <v>2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77</v>
      </c>
      <c r="B1" s="2" t="s">
        <v>1</v>
      </c>
    </row>
    <row r="2" spans="1:4">
      <c r="B2" s="2" t="s">
        <v>2</v>
      </c>
      <c r="C2" s="2" t="s">
        <v>30</v>
      </c>
      <c r="D2" s="2" t="s">
        <v>74</v>
      </c>
    </row>
    <row r="3" spans="1:4">
      <c r="A3" s="3" t="s">
        <v>878</v>
      </c>
    </row>
    <row r="4" spans="1:4">
      <c r="A4" s="4" t="s">
        <v>879</v>
      </c>
      <c r="B4" s="5" t="n">
        <v>2794000</v>
      </c>
      <c r="C4" s="5" t="n">
        <v>1854000</v>
      </c>
    </row>
    <row r="5" spans="1:4">
      <c r="A5" s="4" t="s">
        <v>869</v>
      </c>
      <c r="B5" s="5" t="n">
        <v>4447000</v>
      </c>
      <c r="C5" s="5" t="n">
        <v>1105000</v>
      </c>
      <c r="D5" s="5" t="n">
        <v>1000000</v>
      </c>
    </row>
    <row r="6" spans="1:4">
      <c r="A6" s="4" t="s">
        <v>821</v>
      </c>
      <c r="B6" s="5" t="n">
        <v>0</v>
      </c>
      <c r="C6" s="5" t="n">
        <v>0</v>
      </c>
      <c r="D6" s="5" t="n">
        <v>0</v>
      </c>
    </row>
    <row r="7" spans="1:4">
      <c r="A7" s="4" t="s">
        <v>880</v>
      </c>
      <c r="B7" s="5" t="n">
        <v>-968000</v>
      </c>
      <c r="C7" s="5" t="n">
        <v>-165000</v>
      </c>
    </row>
    <row r="8" spans="1:4">
      <c r="A8" s="4" t="s">
        <v>881</v>
      </c>
      <c r="B8" s="5" t="n">
        <v>6273000</v>
      </c>
      <c r="C8" s="5" t="n">
        <v>2794000</v>
      </c>
      <c r="D8" s="5" t="n">
        <v>1854000</v>
      </c>
    </row>
    <row r="9" spans="1:4">
      <c r="A9" s="4" t="s">
        <v>882</v>
      </c>
      <c r="B9" s="5" t="n">
        <v>978000</v>
      </c>
      <c r="C9" s="5" t="n">
        <v>540000</v>
      </c>
    </row>
    <row r="10" spans="1:4">
      <c r="A10" s="4" t="s">
        <v>883</v>
      </c>
      <c r="B10" s="5" t="n">
        <v>4366000</v>
      </c>
      <c r="C10" s="5" t="n">
        <v>2028000</v>
      </c>
    </row>
    <row r="11" spans="1:4">
      <c r="A11" s="3" t="s">
        <v>884</v>
      </c>
    </row>
    <row r="12" spans="1:4">
      <c r="A12" s="4" t="s">
        <v>885</v>
      </c>
      <c r="B12" s="8" t="n">
        <v>23.37</v>
      </c>
      <c r="C12" s="8" t="n">
        <v>22.97</v>
      </c>
    </row>
    <row r="13" spans="1:4">
      <c r="A13" s="4" t="s">
        <v>866</v>
      </c>
      <c r="B13" s="11" t="n">
        <v>14.41</v>
      </c>
      <c r="C13" s="11" t="n">
        <v>24.05</v>
      </c>
    </row>
    <row r="14" spans="1:4">
      <c r="A14" s="4" t="s">
        <v>886</v>
      </c>
      <c r="B14" s="5" t="n">
        <v>0</v>
      </c>
      <c r="C14" s="5" t="n">
        <v>0</v>
      </c>
    </row>
    <row r="15" spans="1:4">
      <c r="A15" s="4" t="s">
        <v>887</v>
      </c>
      <c r="B15" s="11" t="n">
        <v>20.23</v>
      </c>
      <c r="C15" s="11" t="n">
        <v>23.37</v>
      </c>
    </row>
    <row r="16" spans="1:4">
      <c r="A16" s="4" t="s">
        <v>888</v>
      </c>
      <c r="B16" s="11" t="n">
        <v>17.5</v>
      </c>
      <c r="C16" s="11" t="n">
        <v>23.37</v>
      </c>
      <c r="D16" s="8" t="n">
        <v>22.97</v>
      </c>
    </row>
    <row r="17" spans="1:4">
      <c r="A17" s="4" t="s">
        <v>889</v>
      </c>
      <c r="B17" s="5" t="n">
        <v>23</v>
      </c>
      <c r="C17" s="11" t="n">
        <v>22.8</v>
      </c>
    </row>
    <row r="18" spans="1:4">
      <c r="A18" s="4" t="s">
        <v>890</v>
      </c>
      <c r="B18" s="8" t="n">
        <v>16.54</v>
      </c>
      <c r="C18" s="8" t="n">
        <v>23.56</v>
      </c>
    </row>
    <row r="19" spans="1:4">
      <c r="A19" s="3" t="s">
        <v>891</v>
      </c>
    </row>
    <row r="20" spans="1:4">
      <c r="A20" s="4" t="s">
        <v>892</v>
      </c>
      <c r="B20" s="4" t="s">
        <v>893</v>
      </c>
      <c r="C20" s="4" t="s">
        <v>894</v>
      </c>
    </row>
    <row r="21" spans="1:4">
      <c r="A21" s="4" t="s">
        <v>895</v>
      </c>
      <c r="B21" s="4" t="s">
        <v>896</v>
      </c>
      <c r="C21" s="4" t="s">
        <v>897</v>
      </c>
    </row>
    <row r="22" spans="1:4">
      <c r="A22" s="4" t="s">
        <v>898</v>
      </c>
      <c r="B22" s="4" t="s">
        <v>899</v>
      </c>
      <c r="C22" s="4" t="s">
        <v>900</v>
      </c>
    </row>
    <row r="23" spans="1:4">
      <c r="A23" s="4" t="s">
        <v>901</v>
      </c>
      <c r="B23" s="7" t="n">
        <v>13974000</v>
      </c>
      <c r="C23" s="7" t="n">
        <v>0</v>
      </c>
    </row>
    <row r="24" spans="1:4">
      <c r="A24" s="4" t="s">
        <v>902</v>
      </c>
      <c r="B24" s="5" t="n">
        <v>0</v>
      </c>
      <c r="C24" s="5" t="n">
        <v>0</v>
      </c>
    </row>
    <row r="25" spans="1:4">
      <c r="A25" s="4" t="s">
        <v>903</v>
      </c>
      <c r="B25" s="7" t="n">
        <v>11435000</v>
      </c>
      <c r="C25" s="7"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74</v>
      </c>
    </row>
    <row r="3" spans="1:4">
      <c r="A3" s="3" t="s">
        <v>820</v>
      </c>
    </row>
    <row r="4" spans="1:4">
      <c r="A4" s="4" t="s">
        <v>905</v>
      </c>
      <c r="B4" s="7" t="n">
        <v>20</v>
      </c>
      <c r="C4" s="7" t="n">
        <v>31</v>
      </c>
      <c r="D4" s="7" t="n">
        <v>4</v>
      </c>
    </row>
    <row r="5" spans="1:4">
      <c r="A5" s="4" t="s">
        <v>906</v>
      </c>
      <c r="B5" s="8" t="n">
        <v>16.46</v>
      </c>
      <c r="C5" s="8" t="n">
        <v>22.25</v>
      </c>
      <c r="D5" s="8" t="n">
        <v>22.0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07</v>
      </c>
      <c r="B1" s="2" t="s">
        <v>1</v>
      </c>
    </row>
    <row r="2" spans="1:3">
      <c r="B2" s="2" t="s">
        <v>2</v>
      </c>
      <c r="C2" s="2" t="s">
        <v>30</v>
      </c>
    </row>
    <row r="3" spans="1:3">
      <c r="A3" s="3" t="s">
        <v>908</v>
      </c>
    </row>
    <row r="4" spans="1:3">
      <c r="A4" s="4" t="s">
        <v>909</v>
      </c>
      <c r="B4" s="5" t="n">
        <v>3057</v>
      </c>
      <c r="C4" s="5" t="n">
        <v>3383</v>
      </c>
    </row>
    <row r="5" spans="1:3">
      <c r="A5" s="4" t="s">
        <v>869</v>
      </c>
      <c r="B5" s="5" t="n">
        <v>2432</v>
      </c>
      <c r="C5" s="5" t="n">
        <v>1360</v>
      </c>
    </row>
    <row r="6" spans="1:3">
      <c r="A6" s="4" t="s">
        <v>829</v>
      </c>
      <c r="B6" s="5" t="n">
        <v>-1355</v>
      </c>
      <c r="C6" s="5" t="n">
        <v>-1274</v>
      </c>
    </row>
    <row r="7" spans="1:3">
      <c r="A7" s="4" t="s">
        <v>910</v>
      </c>
      <c r="B7" s="5" t="n">
        <v>-998</v>
      </c>
      <c r="C7" s="5" t="n">
        <v>-412</v>
      </c>
    </row>
    <row r="8" spans="1:3">
      <c r="A8" s="4" t="s">
        <v>911</v>
      </c>
      <c r="B8" s="5" t="n">
        <v>3136</v>
      </c>
      <c r="C8" s="5" t="n">
        <v>3057</v>
      </c>
    </row>
    <row r="9" spans="1:3">
      <c r="A9" s="4" t="s">
        <v>883</v>
      </c>
      <c r="B9" s="5" t="n">
        <v>2567</v>
      </c>
      <c r="C9" s="5" t="n">
        <v>2719</v>
      </c>
    </row>
    <row r="10" spans="1:3">
      <c r="A10" s="3" t="s">
        <v>912</v>
      </c>
    </row>
    <row r="11" spans="1:3">
      <c r="A11" s="4" t="s">
        <v>913</v>
      </c>
      <c r="B11" s="8" t="n">
        <v>22.25</v>
      </c>
      <c r="C11" s="8" t="n">
        <v>22.04</v>
      </c>
    </row>
    <row r="12" spans="1:3">
      <c r="A12" s="4" t="s">
        <v>866</v>
      </c>
      <c r="B12" s="11" t="n">
        <v>12.9</v>
      </c>
      <c r="C12" s="11" t="n">
        <v>22.91</v>
      </c>
    </row>
    <row r="13" spans="1:3">
      <c r="A13" s="4" t="s">
        <v>914</v>
      </c>
      <c r="B13" s="11" t="n">
        <v>22.5</v>
      </c>
      <c r="C13" s="11" t="n">
        <v>22.52</v>
      </c>
    </row>
    <row r="14" spans="1:3">
      <c r="A14" s="4" t="s">
        <v>915</v>
      </c>
      <c r="B14" s="11" t="n">
        <v>17.28</v>
      </c>
      <c r="C14" s="11" t="n">
        <v>21.89</v>
      </c>
    </row>
    <row r="15" spans="1:3">
      <c r="A15" s="4" t="s">
        <v>916</v>
      </c>
      <c r="B15" s="11" t="n">
        <v>16.46</v>
      </c>
      <c r="C15" s="11" t="n">
        <v>22.25</v>
      </c>
    </row>
    <row r="16" spans="1:3">
      <c r="A16" s="4" t="s">
        <v>890</v>
      </c>
      <c r="B16" s="8" t="n">
        <v>16.47</v>
      </c>
      <c r="C16" s="8" t="n">
        <v>22.27</v>
      </c>
    </row>
    <row r="17" spans="1:3">
      <c r="A17" s="3" t="s">
        <v>917</v>
      </c>
    </row>
    <row r="18" spans="1:3">
      <c r="A18" s="4" t="s">
        <v>918</v>
      </c>
      <c r="B18" s="7" t="n">
        <v>55977000</v>
      </c>
      <c r="C18" s="7" t="n">
        <v>47903000</v>
      </c>
    </row>
    <row r="19" spans="1:3">
      <c r="A19" s="4" t="s">
        <v>919</v>
      </c>
      <c r="B19" s="7" t="n">
        <v>45820000</v>
      </c>
      <c r="C19" s="8" t="n">
        <v>42601292.71</v>
      </c>
    </row>
    <row r="20" spans="1:3">
      <c r="A20" s="4" t="s">
        <v>864</v>
      </c>
      <c r="B20" s="4" t="s">
        <v>832</v>
      </c>
      <c r="C20" s="4" t="s">
        <v>83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0</v>
      </c>
      <c r="D2" s="2" t="s">
        <v>74</v>
      </c>
    </row>
    <row r="3" spans="1:4">
      <c r="A3" s="4" t="s">
        <v>828</v>
      </c>
    </row>
    <row r="4" spans="1:4">
      <c r="A4" s="3" t="s">
        <v>820</v>
      </c>
    </row>
    <row r="5" spans="1:4">
      <c r="A5" s="4" t="s">
        <v>921</v>
      </c>
      <c r="B5" s="7" t="n">
        <v>20</v>
      </c>
      <c r="C5" s="7" t="n">
        <v>31</v>
      </c>
      <c r="D5" s="7" t="n">
        <v>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922</v>
      </c>
      <c r="B1" s="2" t="s">
        <v>1</v>
      </c>
    </row>
    <row r="2" spans="1:2">
      <c r="B2" s="2" t="s">
        <v>923</v>
      </c>
    </row>
    <row r="3" spans="1:2">
      <c r="A3" s="3" t="s">
        <v>908</v>
      </c>
    </row>
    <row r="4" spans="1:2">
      <c r="A4" s="4" t="s">
        <v>924</v>
      </c>
      <c r="B4" s="5" t="n">
        <v>0</v>
      </c>
    </row>
    <row r="5" spans="1:2">
      <c r="A5" s="4" t="s">
        <v>925</v>
      </c>
      <c r="B5" s="5" t="n">
        <v>921</v>
      </c>
    </row>
    <row r="6" spans="1:2">
      <c r="A6" s="4" t="s">
        <v>926</v>
      </c>
      <c r="B6" s="5" t="n">
        <v>0</v>
      </c>
    </row>
    <row r="7" spans="1:2">
      <c r="A7" s="4" t="s">
        <v>927</v>
      </c>
      <c r="B7" s="5" t="n">
        <v>-182</v>
      </c>
    </row>
    <row r="8" spans="1:2">
      <c r="A8" s="4" t="s">
        <v>928</v>
      </c>
      <c r="B8" s="5" t="n">
        <v>739</v>
      </c>
    </row>
    <row r="9" spans="1:2">
      <c r="A9" s="4" t="s">
        <v>929</v>
      </c>
      <c r="B9" s="5" t="n">
        <v>606</v>
      </c>
    </row>
    <row r="10" spans="1:2">
      <c r="A10" s="3" t="s">
        <v>912</v>
      </c>
    </row>
    <row r="11" spans="1:2">
      <c r="A11" s="4" t="s">
        <v>930</v>
      </c>
      <c r="B11" s="7" t="n">
        <v>0</v>
      </c>
    </row>
    <row r="12" spans="1:2">
      <c r="A12" s="4" t="s">
        <v>931</v>
      </c>
      <c r="B12" s="11" t="n">
        <v>8.699999999999999</v>
      </c>
    </row>
    <row r="13" spans="1:2">
      <c r="A13" s="4" t="s">
        <v>932</v>
      </c>
      <c r="B13" s="5" t="n">
        <v>0</v>
      </c>
    </row>
    <row r="14" spans="1:2">
      <c r="A14" s="4" t="s">
        <v>933</v>
      </c>
      <c r="B14" s="11" t="n">
        <v>8.119999999999999</v>
      </c>
    </row>
    <row r="15" spans="1:2">
      <c r="A15" s="4" t="s">
        <v>934</v>
      </c>
      <c r="B15" s="11" t="n">
        <v>8.84</v>
      </c>
    </row>
    <row r="16" spans="1:2">
      <c r="A16" s="4" t="s">
        <v>935</v>
      </c>
      <c r="B16" s="8" t="n">
        <v>8.880000000000001</v>
      </c>
    </row>
    <row r="17" spans="1:2">
      <c r="A17" s="3" t="s">
        <v>917</v>
      </c>
    </row>
    <row r="18" spans="1:2">
      <c r="A18" s="4" t="s">
        <v>936</v>
      </c>
      <c r="B18" s="7" t="n">
        <v>13185000</v>
      </c>
    </row>
    <row r="19" spans="1:2">
      <c r="A19" s="4" t="s">
        <v>937</v>
      </c>
      <c r="B19" s="7" t="n">
        <v>10823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38</v>
      </c>
      <c r="B1" s="2" t="s">
        <v>939</v>
      </c>
      <c r="C1" s="2" t="s">
        <v>940</v>
      </c>
      <c r="D1" s="2" t="s">
        <v>545</v>
      </c>
      <c r="E1" s="2" t="s">
        <v>941</v>
      </c>
      <c r="F1" s="2" t="s">
        <v>427</v>
      </c>
      <c r="G1" s="2" t="s">
        <v>428</v>
      </c>
    </row>
    <row r="2" spans="1:7">
      <c r="A2" s="3" t="s">
        <v>942</v>
      </c>
    </row>
    <row r="3" spans="1:7">
      <c r="A3" s="4" t="s">
        <v>943</v>
      </c>
      <c r="D3" s="7" t="n">
        <v>-11</v>
      </c>
      <c r="F3" s="7" t="n">
        <v>-10</v>
      </c>
    </row>
    <row r="4" spans="1:7">
      <c r="A4" s="4" t="s">
        <v>944</v>
      </c>
      <c r="D4" s="5" t="n">
        <v>0</v>
      </c>
      <c r="F4" s="7" t="n">
        <v>6</v>
      </c>
      <c r="G4" s="7" t="n">
        <v>1</v>
      </c>
    </row>
    <row r="5" spans="1:7">
      <c r="A5" s="4" t="s">
        <v>945</v>
      </c>
    </row>
    <row r="6" spans="1:7">
      <c r="A6" s="3" t="s">
        <v>942</v>
      </c>
    </row>
    <row r="7" spans="1:7">
      <c r="A7" s="4" t="s">
        <v>946</v>
      </c>
      <c r="D7" s="7" t="n">
        <v>11</v>
      </c>
      <c r="E7" s="9" t="n">
        <v>11</v>
      </c>
    </row>
    <row r="8" spans="1:7">
      <c r="A8" s="4" t="s">
        <v>947</v>
      </c>
      <c r="B8" s="4" t="s">
        <v>526</v>
      </c>
      <c r="C8" s="4" t="s">
        <v>526</v>
      </c>
      <c r="D8" s="4" t="s">
        <v>948</v>
      </c>
      <c r="F8" s="4" t="s">
        <v>949</v>
      </c>
    </row>
    <row r="9" spans="1:7">
      <c r="A9" s="4" t="s">
        <v>950</v>
      </c>
      <c r="D9" s="7" t="n">
        <v>50</v>
      </c>
    </row>
    <row r="10" spans="1:7">
      <c r="A10" s="4" t="s">
        <v>943</v>
      </c>
      <c r="D10" s="5" t="n">
        <v>-44</v>
      </c>
      <c r="F10" s="7" t="n">
        <v>64</v>
      </c>
    </row>
    <row r="11" spans="1:7">
      <c r="A11" s="4" t="s">
        <v>944</v>
      </c>
      <c r="D11" s="7" t="n">
        <v>0</v>
      </c>
      <c r="F11" s="5" t="n">
        <v>0</v>
      </c>
      <c r="G11" s="7" t="n">
        <v>0</v>
      </c>
    </row>
    <row r="12" spans="1:7">
      <c r="A12" s="4" t="s">
        <v>951</v>
      </c>
    </row>
    <row r="13" spans="1:7">
      <c r="A13" s="3" t="s">
        <v>942</v>
      </c>
    </row>
    <row r="14" spans="1:7">
      <c r="A14" s="4" t="s">
        <v>952</v>
      </c>
      <c r="F14" s="7" t="n">
        <v>22</v>
      </c>
    </row>
    <row r="15" spans="1:7">
      <c r="A15" s="4" t="s">
        <v>953</v>
      </c>
    </row>
    <row r="16" spans="1:7">
      <c r="A16" s="3" t="s">
        <v>942</v>
      </c>
    </row>
    <row r="17" spans="1:7">
      <c r="A17" s="4" t="s">
        <v>946</v>
      </c>
      <c r="B17" s="7" t="n">
        <v>75</v>
      </c>
      <c r="C17" s="9" t="n">
        <v>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4</v>
      </c>
      <c r="B1" s="2" t="s">
        <v>1</v>
      </c>
    </row>
    <row r="2" spans="1:5">
      <c r="B2" s="2" t="s">
        <v>955</v>
      </c>
      <c r="C2" s="2" t="s">
        <v>2</v>
      </c>
      <c r="D2" s="2" t="s">
        <v>30</v>
      </c>
      <c r="E2" s="2" t="s">
        <v>74</v>
      </c>
    </row>
    <row r="3" spans="1:5">
      <c r="A3" s="3" t="s">
        <v>956</v>
      </c>
    </row>
    <row r="4" spans="1:5">
      <c r="A4" s="4" t="s">
        <v>957</v>
      </c>
      <c r="C4" s="7" t="n">
        <v>21</v>
      </c>
      <c r="D4" s="7" t="n">
        <v>26</v>
      </c>
      <c r="E4" s="7" t="n">
        <v>31</v>
      </c>
    </row>
    <row r="5" spans="1:5">
      <c r="A5" s="3" t="s">
        <v>958</v>
      </c>
    </row>
    <row r="6" spans="1:5">
      <c r="A6" s="4" t="s">
        <v>959</v>
      </c>
      <c r="B6" s="7" t="n">
        <v>729</v>
      </c>
      <c r="C6" s="5" t="n">
        <v>757</v>
      </c>
    </row>
    <row r="7" spans="1:5">
      <c r="A7" s="4" t="s">
        <v>960</v>
      </c>
      <c r="C7" s="5" t="n">
        <v>729</v>
      </c>
      <c r="D7" s="5" t="n">
        <v>757</v>
      </c>
    </row>
    <row r="8" spans="1:5">
      <c r="A8" s="4" t="s">
        <v>945</v>
      </c>
    </row>
    <row r="9" spans="1:5">
      <c r="A9" s="3" t="s">
        <v>956</v>
      </c>
    </row>
    <row r="10" spans="1:5">
      <c r="A10" s="4" t="s">
        <v>961</v>
      </c>
      <c r="B10" s="5" t="n">
        <v>773</v>
      </c>
      <c r="C10" s="5" t="n">
        <v>693</v>
      </c>
      <c r="D10" s="5" t="n">
        <v>719</v>
      </c>
    </row>
    <row r="11" spans="1:5">
      <c r="A11" s="4" t="s">
        <v>957</v>
      </c>
      <c r="C11" s="5" t="n">
        <v>21</v>
      </c>
      <c r="D11" s="5" t="n">
        <v>26</v>
      </c>
      <c r="E11" s="5" t="n">
        <v>30</v>
      </c>
    </row>
    <row r="12" spans="1:5">
      <c r="A12" s="4" t="s">
        <v>962</v>
      </c>
      <c r="C12" s="5" t="n">
        <v>214</v>
      </c>
      <c r="D12" s="5" t="n">
        <v>7</v>
      </c>
    </row>
    <row r="13" spans="1:5">
      <c r="A13" s="4" t="s">
        <v>963</v>
      </c>
      <c r="C13" s="5" t="n">
        <v>-22</v>
      </c>
      <c r="D13" s="5" t="n">
        <v>-19</v>
      </c>
    </row>
    <row r="14" spans="1:5">
      <c r="A14" s="4" t="s">
        <v>624</v>
      </c>
      <c r="C14" s="5" t="n">
        <v>0</v>
      </c>
      <c r="D14" s="5" t="n">
        <v>0</v>
      </c>
    </row>
    <row r="15" spans="1:5">
      <c r="A15" s="4" t="s">
        <v>964</v>
      </c>
      <c r="C15" s="5" t="n">
        <v>-133</v>
      </c>
      <c r="D15" s="5" t="n">
        <v>-40</v>
      </c>
    </row>
    <row r="16" spans="1:5">
      <c r="A16" s="4" t="s">
        <v>965</v>
      </c>
      <c r="C16" s="5" t="n">
        <v>773</v>
      </c>
      <c r="D16" s="5" t="n">
        <v>693</v>
      </c>
      <c r="E16" s="5" t="n">
        <v>719</v>
      </c>
    </row>
    <row r="17" spans="1:5">
      <c r="A17" s="4" t="s">
        <v>966</v>
      </c>
      <c r="C17" s="5" t="n">
        <v>761</v>
      </c>
      <c r="D17" s="5" t="n">
        <v>693</v>
      </c>
    </row>
    <row r="18" spans="1:5">
      <c r="A18" s="3" t="s">
        <v>958</v>
      </c>
    </row>
    <row r="19" spans="1:5">
      <c r="A19" s="4" t="s">
        <v>959</v>
      </c>
      <c r="B19" s="5" t="n">
        <v>729</v>
      </c>
      <c r="C19" s="5" t="n">
        <v>757</v>
      </c>
      <c r="D19" s="5" t="n">
        <v>717</v>
      </c>
    </row>
    <row r="20" spans="1:5">
      <c r="A20" s="4" t="s">
        <v>967</v>
      </c>
      <c r="C20" s="5" t="n">
        <v>115</v>
      </c>
      <c r="D20" s="5" t="n">
        <v>7</v>
      </c>
    </row>
    <row r="21" spans="1:5">
      <c r="A21" s="4" t="s">
        <v>968</v>
      </c>
      <c r="B21" s="7" t="n">
        <v>14</v>
      </c>
      <c r="C21" s="5" t="n">
        <v>15</v>
      </c>
      <c r="D21" s="5" t="n">
        <v>94</v>
      </c>
    </row>
    <row r="22" spans="1:5">
      <c r="A22" s="4" t="s">
        <v>963</v>
      </c>
      <c r="C22" s="5" t="n">
        <v>-22</v>
      </c>
      <c r="D22" s="5" t="n">
        <v>-19</v>
      </c>
    </row>
    <row r="23" spans="1:5">
      <c r="A23" s="4" t="s">
        <v>624</v>
      </c>
      <c r="C23" s="5" t="n">
        <v>0</v>
      </c>
      <c r="D23" s="5" t="n">
        <v>0</v>
      </c>
    </row>
    <row r="24" spans="1:5">
      <c r="A24" s="4" t="s">
        <v>964</v>
      </c>
      <c r="C24" s="5" t="n">
        <v>-136</v>
      </c>
      <c r="D24" s="5" t="n">
        <v>-42</v>
      </c>
    </row>
    <row r="25" spans="1:5">
      <c r="A25" s="4" t="s">
        <v>960</v>
      </c>
      <c r="C25" s="5" t="n">
        <v>729</v>
      </c>
      <c r="D25" s="5" t="n">
        <v>757</v>
      </c>
      <c r="E25" s="5" t="n">
        <v>717</v>
      </c>
    </row>
    <row r="26" spans="1:5">
      <c r="A26" s="4" t="s">
        <v>728</v>
      </c>
    </row>
    <row r="27" spans="1:5">
      <c r="A27" s="3" t="s">
        <v>956</v>
      </c>
    </row>
    <row r="28" spans="1:5">
      <c r="A28" s="4" t="s">
        <v>961</v>
      </c>
      <c r="C28" s="5" t="n">
        <v>0</v>
      </c>
      <c r="D28" s="5" t="n">
        <v>22</v>
      </c>
    </row>
    <row r="29" spans="1:5">
      <c r="A29" s="4" t="s">
        <v>957</v>
      </c>
      <c r="D29" s="5" t="n">
        <v>0</v>
      </c>
      <c r="E29" s="5" t="n">
        <v>1</v>
      </c>
    </row>
    <row r="30" spans="1:5">
      <c r="A30" s="4" t="s">
        <v>962</v>
      </c>
      <c r="D30" s="5" t="n">
        <v>0</v>
      </c>
    </row>
    <row r="31" spans="1:5">
      <c r="A31" s="4" t="s">
        <v>963</v>
      </c>
      <c r="D31" s="5" t="n">
        <v>0</v>
      </c>
    </row>
    <row r="32" spans="1:5">
      <c r="A32" s="4" t="s">
        <v>624</v>
      </c>
      <c r="D32" s="5" t="n">
        <v>-22</v>
      </c>
    </row>
    <row r="33" spans="1:5">
      <c r="A33" s="4" t="s">
        <v>964</v>
      </c>
      <c r="D33" s="5" t="n">
        <v>0</v>
      </c>
    </row>
    <row r="34" spans="1:5">
      <c r="A34" s="4" t="s">
        <v>965</v>
      </c>
      <c r="D34" s="5" t="n">
        <v>0</v>
      </c>
      <c r="E34" s="5" t="n">
        <v>22</v>
      </c>
    </row>
    <row r="35" spans="1:5">
      <c r="A35" s="4" t="s">
        <v>966</v>
      </c>
      <c r="D35" s="5" t="n">
        <v>0</v>
      </c>
    </row>
    <row r="36" spans="1:5">
      <c r="A36" s="3" t="s">
        <v>958</v>
      </c>
    </row>
    <row r="37" spans="1:5">
      <c r="A37" s="4" t="s">
        <v>959</v>
      </c>
      <c r="C37" s="7" t="n">
        <v>0</v>
      </c>
      <c r="D37" s="5" t="n">
        <v>0</v>
      </c>
    </row>
    <row r="38" spans="1:5">
      <c r="A38" s="4" t="s">
        <v>967</v>
      </c>
      <c r="D38" s="5" t="n">
        <v>0</v>
      </c>
    </row>
    <row r="39" spans="1:5">
      <c r="A39" s="4" t="s">
        <v>968</v>
      </c>
      <c r="D39" s="5" t="n">
        <v>22</v>
      </c>
    </row>
    <row r="40" spans="1:5">
      <c r="A40" s="4" t="s">
        <v>963</v>
      </c>
      <c r="D40" s="5" t="n">
        <v>0</v>
      </c>
    </row>
    <row r="41" spans="1:5">
      <c r="A41" s="4" t="s">
        <v>624</v>
      </c>
      <c r="D41" s="5" t="n">
        <v>-22</v>
      </c>
    </row>
    <row r="42" spans="1:5">
      <c r="A42" s="4" t="s">
        <v>964</v>
      </c>
      <c r="D42" s="5" t="n">
        <v>0</v>
      </c>
    </row>
    <row r="43" spans="1:5">
      <c r="A43" s="4" t="s">
        <v>960</v>
      </c>
      <c r="D43" s="7" t="n">
        <v>0</v>
      </c>
      <c r="E43" s="7" t="n">
        <v>0</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9</v>
      </c>
      <c r="B1" s="2" t="s">
        <v>2</v>
      </c>
      <c r="C1" s="2" t="s">
        <v>30</v>
      </c>
      <c r="D1" s="2" t="s">
        <v>74</v>
      </c>
    </row>
    <row r="2" spans="1:4">
      <c r="A2" s="3" t="s">
        <v>942</v>
      </c>
    </row>
    <row r="3" spans="1:4">
      <c r="A3" s="4" t="s">
        <v>970</v>
      </c>
      <c r="B3" s="7" t="n">
        <v>311</v>
      </c>
      <c r="C3" s="7" t="n">
        <v>221</v>
      </c>
    </row>
    <row r="4" spans="1:4">
      <c r="A4" s="4" t="s">
        <v>971</v>
      </c>
      <c r="B4" s="5" t="n">
        <v>242</v>
      </c>
      <c r="C4" s="5" t="n">
        <v>166</v>
      </c>
    </row>
    <row r="5" spans="1:4">
      <c r="A5" s="4" t="s">
        <v>972</v>
      </c>
      <c r="B5" s="5" t="n">
        <v>11</v>
      </c>
      <c r="C5" s="5" t="n">
        <v>10</v>
      </c>
    </row>
    <row r="6" spans="1:4">
      <c r="A6" s="4" t="s">
        <v>973</v>
      </c>
      <c r="B6" s="5" t="n">
        <v>729</v>
      </c>
      <c r="C6" s="5" t="n">
        <v>757</v>
      </c>
    </row>
    <row r="7" spans="1:4">
      <c r="A7" s="4" t="s">
        <v>943</v>
      </c>
      <c r="B7" s="5" t="n">
        <v>11</v>
      </c>
      <c r="C7" s="5" t="n">
        <v>10</v>
      </c>
    </row>
    <row r="8" spans="1:4">
      <c r="A8" s="4" t="s">
        <v>945</v>
      </c>
    </row>
    <row r="9" spans="1:4">
      <c r="A9" s="3" t="s">
        <v>942</v>
      </c>
    </row>
    <row r="10" spans="1:4">
      <c r="A10" s="4" t="s">
        <v>970</v>
      </c>
      <c r="B10" s="5" t="n">
        <v>311</v>
      </c>
      <c r="C10" s="5" t="n">
        <v>221</v>
      </c>
    </row>
    <row r="11" spans="1:4">
      <c r="A11" s="4" t="s">
        <v>974</v>
      </c>
      <c r="B11" s="5" t="n">
        <v>761</v>
      </c>
      <c r="C11" s="5" t="n">
        <v>693</v>
      </c>
    </row>
    <row r="12" spans="1:4">
      <c r="A12" s="4" t="s">
        <v>972</v>
      </c>
      <c r="B12" s="5" t="n">
        <v>773</v>
      </c>
      <c r="C12" s="5" t="n">
        <v>693</v>
      </c>
    </row>
    <row r="13" spans="1:4">
      <c r="A13" s="4" t="s">
        <v>973</v>
      </c>
      <c r="B13" s="5" t="n">
        <v>729</v>
      </c>
      <c r="C13" s="5" t="n">
        <v>757</v>
      </c>
      <c r="D13" s="7" t="n">
        <v>717</v>
      </c>
    </row>
    <row r="14" spans="1:4">
      <c r="A14" s="4" t="s">
        <v>943</v>
      </c>
      <c r="B14" s="5" t="n">
        <v>44</v>
      </c>
      <c r="C14" s="5" t="n">
        <v>-64</v>
      </c>
    </row>
    <row r="15" spans="1:4">
      <c r="A15" s="4" t="s">
        <v>975</v>
      </c>
    </row>
    <row r="16" spans="1:4">
      <c r="A16" s="3" t="s">
        <v>942</v>
      </c>
    </row>
    <row r="17" spans="1:4">
      <c r="A17" s="4" t="s">
        <v>974</v>
      </c>
      <c r="B17" s="5" t="n">
        <v>750</v>
      </c>
      <c r="C17" s="5" t="n">
        <v>683</v>
      </c>
    </row>
    <row r="18" spans="1:4">
      <c r="A18" s="4" t="s">
        <v>972</v>
      </c>
      <c r="B18" s="5" t="n">
        <v>762</v>
      </c>
      <c r="C18" s="5" t="n">
        <v>683</v>
      </c>
    </row>
    <row r="19" spans="1:4">
      <c r="A19" s="4" t="s">
        <v>973</v>
      </c>
      <c r="B19" s="5" t="n">
        <v>729</v>
      </c>
      <c r="C19" s="5" t="n">
        <v>757</v>
      </c>
    </row>
    <row r="20" spans="1:4">
      <c r="A20" s="4" t="s">
        <v>943</v>
      </c>
      <c r="B20" s="5" t="n">
        <v>33</v>
      </c>
      <c r="C20" s="5" t="n">
        <v>-74</v>
      </c>
    </row>
    <row r="21" spans="1:4">
      <c r="A21" s="4" t="s">
        <v>976</v>
      </c>
    </row>
    <row r="22" spans="1:4">
      <c r="A22" s="3" t="s">
        <v>942</v>
      </c>
    </row>
    <row r="23" spans="1:4">
      <c r="A23" s="4" t="s">
        <v>974</v>
      </c>
      <c r="B23" s="5" t="n">
        <v>11</v>
      </c>
      <c r="C23" s="5" t="n">
        <v>10</v>
      </c>
    </row>
    <row r="24" spans="1:4">
      <c r="A24" s="4" t="s">
        <v>972</v>
      </c>
      <c r="B24" s="5" t="n">
        <v>11</v>
      </c>
      <c r="C24" s="5" t="n">
        <v>10</v>
      </c>
    </row>
    <row r="25" spans="1:4">
      <c r="A25" s="4" t="s">
        <v>973</v>
      </c>
      <c r="B25" s="5" t="n">
        <v>0</v>
      </c>
      <c r="C25" s="5" t="n">
        <v>0</v>
      </c>
    </row>
    <row r="26" spans="1:4">
      <c r="A26" s="4" t="s">
        <v>943</v>
      </c>
      <c r="B26" s="7" t="n">
        <v>11</v>
      </c>
      <c r="C26" s="7" t="n">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10:01Z</dcterms:created>
  <dcterms:modified xmlns:dcterms="http://purl.org/dc/terms/" xmlns:xsi="http://www.w3.org/2001/XMLSchema-instance" xsi:type="dcterms:W3CDTF">2017-02-27T17:10:01Z</dcterms:modified>
</cp:coreProperties>
</file>